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Fixed Income Securities Funds</t>
        </is>
      </c>
    </row>
    <row r="7">
      <c r="A7" s="4" t="inlineStr">
        <is>
          <t>Entity Central Index Key</t>
        </is>
      </c>
      <c r="B7" s="4" t="inlineStr">
        <is>
          <t>0000106444</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54" customWidth="1" min="1" max="1"/>
    <col width="80" customWidth="1" min="2" max="2"/>
    <col width="15" customWidth="1" min="3" max="3"/>
  </cols>
  <sheetData>
    <row r="1">
      <c r="A1" s="1" t="inlineStr">
        <is>
          <t>Shareholder Report</t>
        </is>
      </c>
      <c r="B1" s="2" t="inlineStr">
        <is>
          <t>12 Months Ended</t>
        </is>
      </c>
    </row>
    <row r="2">
      <c r="B2" s="2" t="inlineStr">
        <is>
          <t>Jan. 31, 2025 USD ($) Holding</t>
        </is>
      </c>
      <c r="C2" s="2" t="inlineStr">
        <is>
          <t>Jan. 31, 2024</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nguard
                                            Fixed Income Securities Funds</t>
        </is>
      </c>
      <c r="C6" s="4" t="inlineStr">
        <is>
          <t xml:space="preserve"> </t>
        </is>
      </c>
    </row>
    <row r="7">
      <c r="A7" s="4" t="inlineStr">
        <is>
          <t>Entity Central Index Key</t>
        </is>
      </c>
      <c r="B7" s="4" t="inlineStr">
        <is>
          <t>000010644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an. 31,  2025</t>
        </is>
      </c>
      <c r="C9" s="4" t="inlineStr">
        <is>
          <t xml:space="preserve"> </t>
        </is>
      </c>
    </row>
    <row r="10">
      <c r="A10" s="4" t="inlineStr">
        <is>
          <t>C00000708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hort-Term Treasury Fund</t>
        </is>
      </c>
      <c r="C12" s="4" t="inlineStr">
        <is>
          <t xml:space="preserve"> </t>
        </is>
      </c>
    </row>
    <row r="13">
      <c r="A13" s="4" t="inlineStr">
        <is>
          <t>Class Name</t>
        </is>
      </c>
      <c r="B13" s="4" t="inlineStr">
        <is>
          <t>Investor Shares</t>
        </is>
      </c>
      <c r="C13" s="4" t="inlineStr">
        <is>
          <t xml:space="preserve"> </t>
        </is>
      </c>
    </row>
    <row r="14">
      <c r="A14" s="4" t="inlineStr">
        <is>
          <t>Trading Symbol</t>
        </is>
      </c>
      <c r="B14" s="4" t="inlineStr">
        <is>
          <t>VFISX</t>
        </is>
      </c>
      <c r="C14" s="4" t="inlineStr">
        <is>
          <t xml:space="preserve"> </t>
        </is>
      </c>
    </row>
    <row r="15">
      <c r="A15" s="4" t="inlineStr">
        <is>
          <t>Annual or Semi-Annual Statement [Text Block]</t>
        </is>
      </c>
      <c r="B15" s="4" t="inlineStr">
        <is>
          <t>This annual shareholder report contains important information about Vanguard Short-Term Treasury Fund (the "Fund") for the period of February 1, 2024, to January 31, 2025.</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c r="C17" s="4" t="inlineStr">
        <is>
          <t xml:space="preserve"> </t>
        </is>
      </c>
    </row>
    <row r="18">
      <c r="A18" s="4" t="inlineStr">
        <is>
          <t>Additional Information Phone Number</t>
        </is>
      </c>
      <c r="B18" s="4" t="inlineStr">
        <is>
          <t>800-662-7447</t>
        </is>
      </c>
      <c r="C18" s="4" t="inlineStr">
        <is>
          <t xml:space="preserve"> </t>
        </is>
      </c>
    </row>
    <row r="19">
      <c r="A19" s="4" t="inlineStr">
        <is>
          <t>Additional Information Website</t>
        </is>
      </c>
      <c r="B19" s="4" t="inlineStr">
        <is>
          <t>https://personal1.vanguard.com/ngf-next-gen-form-webapp/fund-literature</t>
        </is>
      </c>
      <c r="C19" s="4" t="inlineStr">
        <is>
          <t xml:space="preserve"> </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20 0.20%</t>
        </is>
      </c>
      <c r="C20" s="4" t="inlineStr">
        <is>
          <t xml:space="preserve"> </t>
        </is>
      </c>
    </row>
    <row r="21">
      <c r="A21" s="4" t="inlineStr">
        <is>
          <t>Expenses Paid, Amount</t>
        </is>
      </c>
      <c r="B21" s="5" t="n">
        <v>20</v>
      </c>
      <c r="C21" s="4" t="inlineStr">
        <is>
          <t xml:space="preserve"> </t>
        </is>
      </c>
    </row>
    <row r="22">
      <c r="A22" s="4" t="inlineStr">
        <is>
          <t>Expense Ratio, Percent</t>
        </is>
      </c>
      <c r="B22" s="6" t="n">
        <v>0.002</v>
      </c>
      <c r="C22" s="4" t="inlineStr">
        <is>
          <t xml:space="preserve"> </t>
        </is>
      </c>
    </row>
    <row r="23">
      <c r="A23" s="4" t="inlineStr">
        <is>
          <t>Factors Affecting Performance [Text Block]</t>
        </is>
      </c>
      <c r="B23" s="4" t="inlineStr">
        <is>
          <t>How did the Fund perform during the reporting period? For the 12 months ended January 31, 2025, the Fund outperformed its benchmark, the Bloomberg U.S. 1–5 Year Treasury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expectations for inflation down the road. The yield on the bellwether 10-year note rose 0.63 percentage points to end the period at 4.54%. The Fund’s outperformance was aided by its duration positioning throughout the 12-month period. Out-of-benchmark holdings in agency mortgage-backed securities, commercial mortgage-backed securities, and Treasury Inflation-Protected Securities also contributed.</t>
        </is>
      </c>
      <c r="C23" s="4" t="inlineStr">
        <is>
          <t xml:space="preserve"> </t>
        </is>
      </c>
    </row>
    <row r="24">
      <c r="A24" s="4" t="inlineStr">
        <is>
          <t>Performance Past Does Not Indicate Future [Text]</t>
        </is>
      </c>
      <c r="B24" s="4" t="inlineStr">
        <is>
          <t>Keep in mind that the Fund's past performance does not indicate how the Fund will perform in the future.</t>
        </is>
      </c>
      <c r="C24" s="4" t="inlineStr">
        <is>
          <t xml:space="preserve"> </t>
        </is>
      </c>
    </row>
    <row r="25">
      <c r="A25" s="4" t="inlineStr">
        <is>
          <t>Line Graph [Table Text Block]</t>
        </is>
      </c>
      <c r="B25" s="4" t="inlineStr">
        <is>
          <t>Investor Shares Bloomberg U.S. 1-5 Year Treasury Bond Index Bloomberg U.S. Aggregate Bond Index 2015 $10,000 $10,000 $10,000 2015 $9,996 $9,993 $9,916 2015 $10,014 $10,011 $9,853 2015 $10,032 $10,039 $9,907 2016 $10,066 $10,104 $9,984 2016 $10,104 $10,151 $10,186 2016 $10,160 $10,232 $10,437 2016 $10,142 $10,195 $10,340 2017 $10,109 $10,115 $10,129 2017 $10,138 $10,169 $10,270 2017 $10,165 $10,205 $10,384 2017 $10,156 $10,196 $10,433 2018 $10,077 $10,105 $10,347 2018 $10,067 $10,088 $10,238 2018 $10,104 $10,126 $10,300 2018 $10,130 $10,154 $10,219 2019 $10,289 $10,352 $10,580 2019 $10,384 $10,462 $10,779 2019 $10,516 $10,620 $11,133 2019 $10,617 $10,755 $11,395 2020 $10,691 $10,854 $11,600 2020 $10,935 $11,187 $11,948 2020 $11,007 $11,230 $12,260 2020 $11,027 $11,212 $12,100 2021 $11,050 $11,224 $12,148 2021 $11,046 $11,181 $11,916 2021 $11,036 $11,217 $12,174 2021 $10,976 $11,119 $12,042 2022 $10,873 $10,988 $11,787 2022 $10,601 $10,628 $10,902 2022 $10,663 $10,712 $11,064 2022 $10,364 $10,367 $10,153 2023 $10,538 $10,602 $10,802 2023 $10,608 $10,727 $10,855 2023 $10,517 $10,616 $10,691 2023 $10,521 $10,613 $10,190 2024 $10,840 $10,977 $11,028 2024 $10,765 $10,845 $10,696 2024 $11,060 $11,188 $11,237 2024 $11,164 $11,274 $11,264 2025 $11,256 $11,361 $11,256</t>
        </is>
      </c>
      <c r="C25" s="4" t="inlineStr">
        <is>
          <t xml:space="preserve"> </t>
        </is>
      </c>
    </row>
    <row r="26">
      <c r="A26" s="4" t="inlineStr">
        <is>
          <t>Average Annual Return [Table Text Block]</t>
        </is>
      </c>
      <c r="B26" s="4" t="inlineStr">
        <is>
          <t>Average Annual Total Returns 1 Year 5 Years 10 Years Investor Shares 3.83% 1.04% 1.19% Bloomberg U.S. 1-5 Year Treasury Bond Index 3.50% 0.92% 1.28% Bloomberg U.S. Aggregate Bond Index 2.07% - 1.19%</t>
        </is>
      </c>
      <c r="C26" s="4" t="inlineStr">
        <is>
          <t xml:space="preserve"> </t>
        </is>
      </c>
    </row>
    <row r="27">
      <c r="A27" s="4" t="inlineStr">
        <is>
          <t>No Deduction of Taxes [Text Block]</t>
        </is>
      </c>
      <c r="B27" s="4" t="inlineStr">
        <is>
          <t>The graph and returns shown do not reflect taxes that a shareholder would pay on fund distributions or on the sale of fund shares.</t>
        </is>
      </c>
      <c r="C27" s="4" t="inlineStr">
        <is>
          <t xml:space="preserve"> </t>
        </is>
      </c>
    </row>
    <row r="28">
      <c r="A28" s="4" t="inlineStr">
        <is>
          <t>Updated Performance Information Location [Text Block]</t>
        </is>
      </c>
      <c r="B28" s="4" t="inlineStr">
        <is>
          <t>Updated performance information is available on our website at vanguard.com/performance or by calling Vanguard toll-free at 800-662-7447.</t>
        </is>
      </c>
      <c r="C28" s="4" t="inlineStr">
        <is>
          <t xml:space="preserve"> </t>
        </is>
      </c>
    </row>
    <row r="29">
      <c r="A29" s="4" t="inlineStr">
        <is>
          <t>AssetsNet</t>
        </is>
      </c>
      <c r="B29" s="5" t="n">
        <v>5835000000</v>
      </c>
      <c r="C29" s="4" t="inlineStr">
        <is>
          <t xml:space="preserve"> </t>
        </is>
      </c>
    </row>
    <row r="30">
      <c r="A30" s="4" t="inlineStr">
        <is>
          <t>Holdings Count | Holding</t>
        </is>
      </c>
      <c r="B30" s="7" t="n">
        <v>206</v>
      </c>
      <c r="C30" s="4" t="inlineStr">
        <is>
          <t xml:space="preserve"> </t>
        </is>
      </c>
    </row>
    <row r="31">
      <c r="A31" s="4" t="inlineStr">
        <is>
          <t>Advisory Fees Paid, Amount</t>
        </is>
      </c>
      <c r="B31" s="5" t="n">
        <v>699000</v>
      </c>
      <c r="C31" s="4" t="inlineStr">
        <is>
          <t xml:space="preserve"> </t>
        </is>
      </c>
    </row>
    <row r="32">
      <c r="A32" s="4" t="inlineStr">
        <is>
          <t>InvestmentCompanyPortfolioTurnover</t>
        </is>
      </c>
      <c r="B32" s="8" t="n">
        <v>3.48</v>
      </c>
      <c r="C32" s="4" t="inlineStr">
        <is>
          <t xml:space="preserve"> </t>
        </is>
      </c>
    </row>
    <row r="33">
      <c r="A33" s="4" t="inlineStr">
        <is>
          <t>Additional Fund Statistics [Text Block]</t>
        </is>
      </c>
      <c r="B33" s="4" t="inlineStr">
        <is>
          <t>Fund Statistics (as of January 31, 2025 Fund Net Assets (in millions) $5,835 Number of Portfolio Holdings 206 Portfolio Turnover Rate 348% Total Investment Advisory Fees (in thousands) $699</t>
        </is>
      </c>
      <c r="C33" s="4" t="inlineStr">
        <is>
          <t xml:space="preserve"> </t>
        </is>
      </c>
    </row>
    <row r="34">
      <c r="A34" s="4" t="inlineStr">
        <is>
          <t>Holdings [Text Block]</t>
        </is>
      </c>
      <c r="B34" s="4" t="inlineStr">
        <is>
          <t>This table reflects the Fund's investments, including short-term investments, derivatives and other assets and liabilities. Portfolio Composition % of Net Assets (as of January 31, 2025 Agency Bonds and Notes 0.7% Asset-Backed/Commercial Mortgage-Backed Securities 3.6% Conventional Mortgage-Backed Securities 13.2% U.S. Government Securities 80.9% Other Assets and Liabilities— Net Footnote Reference 1.6%</t>
        </is>
      </c>
      <c r="C34" s="4" t="inlineStr">
        <is>
          <t xml:space="preserve"> </t>
        </is>
      </c>
    </row>
    <row r="35">
      <c r="A35" s="4" t="inlineStr">
        <is>
          <t>Material Fund Change [Text Block]</t>
        </is>
      </c>
      <c r="C35" s="4" t="inlineStr">
        <is>
          <t xml:space="preserve"> </t>
        </is>
      </c>
    </row>
    <row r="36">
      <c r="A36" s="4" t="inlineStr">
        <is>
          <t>Updated Prospectus Phone Number</t>
        </is>
      </c>
      <c r="B36" s="4" t="inlineStr">
        <is>
          <t>800-662-7447</t>
        </is>
      </c>
      <c r="C36" s="4" t="inlineStr">
        <is>
          <t xml:space="preserve"> </t>
        </is>
      </c>
    </row>
    <row r="37">
      <c r="A37" s="4" t="inlineStr">
        <is>
          <t>Updated Prospectus Web Address</t>
        </is>
      </c>
      <c r="B37" s="4" t="inlineStr">
        <is>
          <t>https://personal1.vanguard.com/ngf-next-gen-form-webapp/fund-literature</t>
        </is>
      </c>
      <c r="C37" s="4" t="inlineStr">
        <is>
          <t xml:space="preserve"> </t>
        </is>
      </c>
    </row>
    <row r="38">
      <c r="A38" s="4" t="inlineStr">
        <is>
          <t>C000007090</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Short-Term Treasury Fund</t>
        </is>
      </c>
      <c r="C40" s="4" t="inlineStr">
        <is>
          <t xml:space="preserve"> </t>
        </is>
      </c>
    </row>
    <row r="41">
      <c r="A41" s="4" t="inlineStr">
        <is>
          <t>Class Name</t>
        </is>
      </c>
      <c r="B41" s="4" t="inlineStr">
        <is>
          <t>Admiral™ Shares</t>
        </is>
      </c>
      <c r="C41" s="4" t="inlineStr">
        <is>
          <t xml:space="preserve"> </t>
        </is>
      </c>
    </row>
    <row r="42">
      <c r="A42" s="4" t="inlineStr">
        <is>
          <t>Trading Symbol</t>
        </is>
      </c>
      <c r="B42" s="4" t="inlineStr">
        <is>
          <t>VFIRX</t>
        </is>
      </c>
      <c r="C42" s="4" t="inlineStr">
        <is>
          <t xml:space="preserve"> </t>
        </is>
      </c>
    </row>
    <row r="43">
      <c r="A43" s="4" t="inlineStr">
        <is>
          <t>Annual or Semi-Annual Statement [Text Block]</t>
        </is>
      </c>
      <c r="B43" s="4" t="inlineStr">
        <is>
          <t>This annual shareholder report contains important information about Vanguard Short-Term Treasury Fund (the "Fund") for the period of February 1, 2024, to January 31, 2025.</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 xml:space="preserve">You can find additional information about the Fund at https://personal1.vanguard.com/ngf-next-gen-form-webapp/fund-literature. You can also request this information by contacting us at 800-662-7447. </t>
        </is>
      </c>
      <c r="C45" s="4" t="inlineStr">
        <is>
          <t xml:space="preserve"> </t>
        </is>
      </c>
    </row>
    <row r="46">
      <c r="A46" s="4" t="inlineStr">
        <is>
          <t>Additional Information Phone Number</t>
        </is>
      </c>
      <c r="B46" s="4" t="inlineStr">
        <is>
          <t>800-662-7447</t>
        </is>
      </c>
      <c r="C46" s="4" t="inlineStr">
        <is>
          <t xml:space="preserve"> </t>
        </is>
      </c>
    </row>
    <row r="47">
      <c r="A47" s="4" t="inlineStr">
        <is>
          <t>Additional Information Website</t>
        </is>
      </c>
      <c r="B47" s="4" t="inlineStr">
        <is>
          <t>https://personal1.vanguard.com/ngf-next-gen-form-webapp/fund-literature</t>
        </is>
      </c>
      <c r="C47" s="4" t="inlineStr">
        <is>
          <t xml:space="preserve"> </t>
        </is>
      </c>
    </row>
    <row r="48">
      <c r="A48" s="4" t="inlineStr">
        <is>
          <t>Expenses [Text Block]</t>
        </is>
      </c>
      <c r="B48" s="4" t="inlineStr">
        <is>
          <t>What were the Fund costs for the last year? (based on a hypothetical $10,000 investment) Share Class Name Costs of a $10,000 investment Costs paid as a percentage of a $10,000 investment Admiral Shares $10 0.10%</t>
        </is>
      </c>
      <c r="C48" s="4" t="inlineStr">
        <is>
          <t xml:space="preserve"> </t>
        </is>
      </c>
    </row>
    <row r="49">
      <c r="A49" s="4" t="inlineStr">
        <is>
          <t>Expenses Paid, Amount</t>
        </is>
      </c>
      <c r="B49" s="5" t="n">
        <v>10</v>
      </c>
      <c r="C49" s="4" t="inlineStr">
        <is>
          <t xml:space="preserve"> </t>
        </is>
      </c>
    </row>
    <row r="50">
      <c r="A50" s="4" t="inlineStr">
        <is>
          <t>Expense Ratio, Percent</t>
        </is>
      </c>
      <c r="B50" s="6" t="n">
        <v>0.001</v>
      </c>
      <c r="C50" s="4" t="inlineStr">
        <is>
          <t xml:space="preserve"> </t>
        </is>
      </c>
    </row>
    <row r="51">
      <c r="A51" s="4" t="inlineStr">
        <is>
          <t>Factors Affecting Performance [Text Block]</t>
        </is>
      </c>
      <c r="B51" s="4" t="inlineStr">
        <is>
          <t>How did the Fund perform during the reporting period? For the 12 months ended January 31, 2025, the Fund outperformed its benchmark, the Bloomberg U.S. 1–5 Year Treasury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expectations for inflation down the road. The yield on the bellwether 10-year note rose 0.63 percentage points to end the period at 4.54%. The Fund’s outperformance was aided by its duration positioning throughout the 12-month period. Out-of-benchmark holdings in agency mortgage-backed securities, commercial mortgage-backed securities, and Treasury Inflation-Protected Securities also contributed.</t>
        </is>
      </c>
      <c r="C51" s="4" t="inlineStr">
        <is>
          <t xml:space="preserve"> </t>
        </is>
      </c>
    </row>
    <row r="52">
      <c r="A52" s="4" t="inlineStr">
        <is>
          <t>Performance Past Does Not Indicate Future [Text]</t>
        </is>
      </c>
      <c r="B52" s="4" t="inlineStr">
        <is>
          <t>Keep in mind that the Fund's past performance does not indicate how the Fund will perform in the future.</t>
        </is>
      </c>
      <c r="C52" s="4" t="inlineStr">
        <is>
          <t xml:space="preserve"> </t>
        </is>
      </c>
    </row>
    <row r="53">
      <c r="A53" s="4" t="inlineStr">
        <is>
          <t>Line Graph [Table Text Block]</t>
        </is>
      </c>
      <c r="B53" s="4" t="inlineStr">
        <is>
          <t>Admiral Shares Bloomberg U.S. 1-5 Year Treasury Bond Index Bloomberg U.S. Aggregate Bond Index 2015 $50,000 $50,000 $50,000 2015 $49,991 $49,967 $49,581 2015 $50,092 $50,053 $49,263 2015 $50,196 $50,197 $49,533 2016 $50,379 $50,520 $49,920 2016 $50,584 $50,757 $50,930 2016 $50,875 $51,158 $52,186 2016 $50,798 $50,973 $51,698 2017 $50,645 $50,574 $50,645 2017 $50,802 $50,845 $51,352 2017 $50,954 $51,027 $51,918 2017 $50,919 $50,980 $52,164 2018 $50,536 $50,525 $51,734 2018 $50,500 $50,438 $51,188 2018 $50,696 $50,632 $51,502 2018 $50,842 $50,769 $51,093 2019 $51,652 $51,761 $52,898 2019 $52,142 $52,308 $53,896 2019 $52,815 $53,102 $55,664 2019 $53,337 $53,775 $56,974 2020 $53,723 $54,271 $58,000 2020 $54,964 $55,934 $59,740 2020 $55,339 $56,152 $61,298 2020 $55,452 $56,058 $60,499 2021 $55,580 $56,121 $60,738 2021 $55,574 $55,904 $59,580 2021 $55,537 $56,087 $60,868 2021 $55,253 $55,595 $60,209 2022 $54,748 $54,941 $58,935 2022 $53,391 $53,141 $54,509 2022 $53,716 $53,562 $55,319 2022 $52,220 $51,837 $50,767 2023 $53,113 $53,010 $54,009 2023 $53,477 $53,637 $54,276 2023 $53,035 $53,081 $53,456 2023 $53,065 $53,065 $50,948 2024 $54,691 $54,887 $55,142 2024 $54,326 $54,226 $53,479 2024 $55,825 $55,941 $56,183 2024 $56,364 $56,368 $56,321 2025 $56,845 $56,807 $56,282</t>
        </is>
      </c>
      <c r="C53" s="4" t="inlineStr">
        <is>
          <t xml:space="preserve"> </t>
        </is>
      </c>
    </row>
    <row r="54">
      <c r="A54" s="4" t="inlineStr">
        <is>
          <t>Average Annual Return [Table Text Block]</t>
        </is>
      </c>
      <c r="B54" s="4" t="inlineStr">
        <is>
          <t>Average Annual Total Returns 1 Year 5 Years 10 Years Admiral Shares 3.94% 1.14% 1.29% Bloomberg U.S. 1-5 Year Treasury Bond Index 3.50% 0.92% 1.28% Bloomberg U.S. Aggregate Bond Index 2.07% - 1.19%</t>
        </is>
      </c>
      <c r="C54" s="4" t="inlineStr">
        <is>
          <t xml:space="preserve"> </t>
        </is>
      </c>
    </row>
    <row r="55">
      <c r="A55" s="4" t="inlineStr">
        <is>
          <t>No Deduction of Taxes [Text Block]</t>
        </is>
      </c>
      <c r="B55" s="4" t="inlineStr">
        <is>
          <t>The graph and returns shown do not reflect taxes that a shareholder would pay on fund distributions or on the sale of fund shares.</t>
        </is>
      </c>
      <c r="C55" s="4" t="inlineStr">
        <is>
          <t xml:space="preserve"> </t>
        </is>
      </c>
    </row>
    <row r="56">
      <c r="A56" s="4" t="inlineStr">
        <is>
          <t>Updated Performance Information Location [Text Block]</t>
        </is>
      </c>
      <c r="B56" s="4" t="inlineStr">
        <is>
          <t>Updated performance information is available on our website at vanguard.com/performance or by calling Vanguard toll-free at 800-662-7447.</t>
        </is>
      </c>
      <c r="C56" s="4" t="inlineStr">
        <is>
          <t xml:space="preserve"> </t>
        </is>
      </c>
    </row>
    <row r="57">
      <c r="A57" s="4" t="inlineStr">
        <is>
          <t>AssetsNet</t>
        </is>
      </c>
      <c r="B57" s="5" t="n">
        <v>5835000000</v>
      </c>
      <c r="C57" s="4" t="inlineStr">
        <is>
          <t xml:space="preserve"> </t>
        </is>
      </c>
    </row>
    <row r="58">
      <c r="A58" s="4" t="inlineStr">
        <is>
          <t>Holdings Count | Holding</t>
        </is>
      </c>
      <c r="B58" s="7" t="n">
        <v>206</v>
      </c>
      <c r="C58" s="4" t="inlineStr">
        <is>
          <t xml:space="preserve"> </t>
        </is>
      </c>
    </row>
    <row r="59">
      <c r="A59" s="4" t="inlineStr">
        <is>
          <t>Advisory Fees Paid, Amount</t>
        </is>
      </c>
      <c r="B59" s="5" t="n">
        <v>699000</v>
      </c>
      <c r="C59" s="4" t="inlineStr">
        <is>
          <t xml:space="preserve"> </t>
        </is>
      </c>
    </row>
    <row r="60">
      <c r="A60" s="4" t="inlineStr">
        <is>
          <t>InvestmentCompanyPortfolioTurnover</t>
        </is>
      </c>
      <c r="B60" s="8" t="n">
        <v>3.48</v>
      </c>
      <c r="C60" s="4" t="inlineStr">
        <is>
          <t xml:space="preserve"> </t>
        </is>
      </c>
    </row>
    <row r="61">
      <c r="A61" s="4" t="inlineStr">
        <is>
          <t>Additional Fund Statistics [Text Block]</t>
        </is>
      </c>
      <c r="B61" s="4" t="inlineStr">
        <is>
          <t>Fund Statistics (as of January 31, 2025 Fund Net Assets (in millions) $5,835 Number of Portfolio Holdings 206 Portfolio Turnover Rate 348% Total Investment Advisory Fees (in thousands) $699</t>
        </is>
      </c>
      <c r="C61" s="4" t="inlineStr">
        <is>
          <t xml:space="preserve"> </t>
        </is>
      </c>
    </row>
    <row r="62">
      <c r="A62" s="4" t="inlineStr">
        <is>
          <t>Holdings [Text Block]</t>
        </is>
      </c>
      <c r="B62" s="4" t="inlineStr">
        <is>
          <t>This table reflects the Fund's investments, including short-term investments, derivatives and other assets and liabilities. Portfolio Composition % of Net Assets (as of January 31, 2025 Agency Bonds and Notes 0.7% Asset-Backed/Commercial Mortgage-Backed Securities 3.6% Conventional Mortgage-Backed Securities 13.2% U.S. Government Securities 80.9% Other Assets and Liabilities— Net Footnote Reference 1.6%</t>
        </is>
      </c>
      <c r="C62" s="4" t="inlineStr">
        <is>
          <t xml:space="preserve"> </t>
        </is>
      </c>
    </row>
    <row r="63">
      <c r="A63" s="4" t="inlineStr">
        <is>
          <t>Material Fund Change [Text Block]</t>
        </is>
      </c>
      <c r="C63" s="4" t="inlineStr">
        <is>
          <t xml:space="preserve"> </t>
        </is>
      </c>
    </row>
    <row r="64">
      <c r="A64" s="4" t="inlineStr">
        <is>
          <t>Updated Prospectus Phone Number</t>
        </is>
      </c>
      <c r="B64" s="4" t="inlineStr">
        <is>
          <t>800-662-7447</t>
        </is>
      </c>
      <c r="C64" s="4" t="inlineStr">
        <is>
          <t xml:space="preserve"> </t>
        </is>
      </c>
    </row>
    <row r="65">
      <c r="A65" s="4" t="inlineStr">
        <is>
          <t>Updated Prospectus Web Address</t>
        </is>
      </c>
      <c r="B65" s="4" t="inlineStr">
        <is>
          <t>https://personal1.vanguard.com/ngf-next-gen-form-webapp/fund-literature</t>
        </is>
      </c>
      <c r="C65" s="4" t="inlineStr">
        <is>
          <t xml:space="preserve"> </t>
        </is>
      </c>
    </row>
    <row r="66">
      <c r="A66" s="4" t="inlineStr">
        <is>
          <t>C000007092</t>
        </is>
      </c>
      <c r="B66" s="4" t="inlineStr">
        <is>
          <t xml:space="preserve"> </t>
        </is>
      </c>
      <c r="C66" s="4" t="inlineStr">
        <is>
          <t xml:space="preserve"> </t>
        </is>
      </c>
    </row>
    <row r="67">
      <c r="A67" s="3" t="inlineStr">
        <is>
          <t>Shareholder Report [Line Items]</t>
        </is>
      </c>
      <c r="B67" s="4" t="inlineStr">
        <is>
          <t xml:space="preserve"> </t>
        </is>
      </c>
      <c r="C67" s="4" t="inlineStr">
        <is>
          <t xml:space="preserve"> </t>
        </is>
      </c>
    </row>
    <row r="68">
      <c r="A68" s="4" t="inlineStr">
        <is>
          <t>Fund Name</t>
        </is>
      </c>
      <c r="B68" s="4" t="inlineStr">
        <is>
          <t>High-Yield Corporate Fund</t>
        </is>
      </c>
      <c r="C68" s="4" t="inlineStr">
        <is>
          <t xml:space="preserve"> </t>
        </is>
      </c>
    </row>
    <row r="69">
      <c r="A69" s="4" t="inlineStr">
        <is>
          <t>Class Name</t>
        </is>
      </c>
      <c r="B69" s="4" t="inlineStr">
        <is>
          <t>Investor Shares</t>
        </is>
      </c>
      <c r="C69" s="4" t="inlineStr">
        <is>
          <t xml:space="preserve"> </t>
        </is>
      </c>
    </row>
    <row r="70">
      <c r="A70" s="4" t="inlineStr">
        <is>
          <t>Trading Symbol</t>
        </is>
      </c>
      <c r="B70" s="4" t="inlineStr">
        <is>
          <t>VWEHX</t>
        </is>
      </c>
      <c r="C70" s="4" t="inlineStr">
        <is>
          <t xml:space="preserve"> </t>
        </is>
      </c>
    </row>
    <row r="71">
      <c r="A71" s="4" t="inlineStr">
        <is>
          <t>Annual or Semi-Annual Statement [Text Block]</t>
        </is>
      </c>
      <c r="B71" s="4" t="inlineStr">
        <is>
          <t>This annual shareholder report contains important information about Vanguard High-Yield Corporate Fund (the "Fund") for the period of February 1, 2024, to January 31, 2025.</t>
        </is>
      </c>
      <c r="C71" s="4" t="inlineStr">
        <is>
          <t xml:space="preserve"> </t>
        </is>
      </c>
    </row>
    <row r="72">
      <c r="A72" s="4" t="inlineStr">
        <is>
          <t>Shareholder Report Annual or Semi-Annual</t>
        </is>
      </c>
      <c r="B72" s="4" t="inlineStr">
        <is>
          <t>Annual Shareholder Report</t>
        </is>
      </c>
      <c r="C72" s="4" t="inlineStr">
        <is>
          <t xml:space="preserve"> </t>
        </is>
      </c>
    </row>
    <row r="73">
      <c r="A73" s="4" t="inlineStr">
        <is>
          <t>Additional Information [Text Block]</t>
        </is>
      </c>
      <c r="B73" s="4" t="inlineStr">
        <is>
          <t xml:space="preserve">You can find additional information about the Fund at https://personal1.vanguard.com/ngf-next-gen-form-webapp/fund-literature. You can also request this information by contacting us at 800-662-7447. </t>
        </is>
      </c>
      <c r="C73" s="4" t="inlineStr">
        <is>
          <t xml:space="preserve"> </t>
        </is>
      </c>
    </row>
    <row r="74">
      <c r="A74" s="4" t="inlineStr">
        <is>
          <t>Additional Information Phone Number</t>
        </is>
      </c>
      <c r="B74" s="4" t="inlineStr">
        <is>
          <t>800-662-7447</t>
        </is>
      </c>
      <c r="C74" s="4" t="inlineStr">
        <is>
          <t xml:space="preserve"> </t>
        </is>
      </c>
    </row>
    <row r="75">
      <c r="A75" s="4" t="inlineStr">
        <is>
          <t>Additional Information Website</t>
        </is>
      </c>
      <c r="B75" s="4" t="inlineStr">
        <is>
          <t>https://personal1.vanguard.com/ngf-next-gen-form-webapp/fund-literature</t>
        </is>
      </c>
      <c r="C75" s="4" t="inlineStr">
        <is>
          <t xml:space="preserve"> </t>
        </is>
      </c>
    </row>
    <row r="76">
      <c r="A76" s="4" t="inlineStr">
        <is>
          <t>Expenses [Text Block]</t>
        </is>
      </c>
      <c r="B76" s="4" t="inlineStr">
        <is>
          <t>What were the Fund costs for the last year? (based on a hypothetical $10,000 investment) Share Class Name Costs of a $10,000 investment Costs paid as a percentage of a $10,000 investment Investor Shares $23 0.22%</t>
        </is>
      </c>
      <c r="C76" s="4" t="inlineStr">
        <is>
          <t xml:space="preserve"> </t>
        </is>
      </c>
    </row>
    <row r="77">
      <c r="A77" s="4" t="inlineStr">
        <is>
          <t>Expenses Paid, Amount</t>
        </is>
      </c>
      <c r="B77" s="5" t="n">
        <v>23</v>
      </c>
      <c r="C77" s="4" t="inlineStr">
        <is>
          <t xml:space="preserve"> </t>
        </is>
      </c>
    </row>
    <row r="78">
      <c r="A78" s="4" t="inlineStr">
        <is>
          <t>Expense Ratio, Percent</t>
        </is>
      </c>
      <c r="B78" s="6" t="n">
        <v>0.0022</v>
      </c>
      <c r="C78" s="4" t="inlineStr">
        <is>
          <t xml:space="preserve"> </t>
        </is>
      </c>
    </row>
    <row r="79">
      <c r="A79" s="4" t="inlineStr">
        <is>
          <t>Factors Affecting Performance [Text Block]</t>
        </is>
      </c>
      <c r="B79" s="4" t="inlineStr">
        <is>
          <t>How did the Fund perform during the reporting period? For the 12 months ended January 31, 2025, the Fund performed roughly in line with its benchmark, the High-Yield Corporate Composite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on expectations for inflation down the road. The Fund benefited from positive security selection within technology, cable and satellite, wireless, and media and entertainment. The Fund’s underweight to overall credit risk, however, held back relative performance as credit spreads compressed.</t>
        </is>
      </c>
      <c r="C79" s="4" t="inlineStr">
        <is>
          <t xml:space="preserve"> </t>
        </is>
      </c>
    </row>
    <row r="80">
      <c r="A80" s="4" t="inlineStr">
        <is>
          <t>Performance Past Does Not Indicate Future [Text]</t>
        </is>
      </c>
      <c r="B80" s="4" t="inlineStr">
        <is>
          <t>Keep in mind that the Fund's past performance does not indicate how the Fund will perform in the future.</t>
        </is>
      </c>
      <c r="C80" s="4" t="inlineStr">
        <is>
          <t xml:space="preserve"> </t>
        </is>
      </c>
    </row>
    <row r="81">
      <c r="A81" s="4" t="inlineStr">
        <is>
          <t>Line Graph [Table Text Block]</t>
        </is>
      </c>
      <c r="B81" s="4" t="inlineStr">
        <is>
          <t>Investor Shares High-Yield Corporate Composite Index Bloomberg U.S. Corporate High Yield Bond Index Bloomberg U.S. Aggregate Bond Index 2015 $10,000 $10,000 $10,000 $10,000 2015 $10,233 $10,273 $10,308 $9,916 2015 $10,150 $10,137 $10,126 $9,853 2015 $10,120 $10,036 $9,957 $9,907 2016 $9,701 $9,555 $9,338 $9,984 2016 $10,284 $10,257 $10,193 $10,186 2016 $10,572 $10,618 $10,630 $10,437 2016 $10,845 $10,867 $10,967 $10,340 2017 $11,004 $11,084 $11,278 $10,129 2017 $11,281 $11,327 $11,548 $10,270 2017 $11,549 $11,543 $11,793 $10,384 2017 $11,661 $11,685 $11,945 $10,433 2018 $11,684 $11,715 $12,022 $10,347 2018 $11,541 $11,610 $11,925 $10,238 2018 $11,664 $11,738 $12,100 $10,300 2018 $11,646 $11,717 $12,061 $10,219 2019 $11,872 $11,956 $12,231 $10,580 2019 $12,353 $12,427 $12,729 $10,779 2019 $12,607 $12,692 $12,937 $11,133 2019 $12,859 $12,892 $13,072 $11,395 2020 $13,112 $13,172 $13,381 $11,600 2020 $12,164 $12,332 $12,207 $11,948 2020 $13,220 $13,478 $13,472 $12,260 2020 $13,236 $13,481 $13,529 $12,100 2021 $13,797 $14,160 $14,376 $12,148 2021 $13,942 $14,331 $14,608 $11,916 2021 $14,180 $14,605 $14,904 $12,174 2021 $14,182 $14,636 $14,953 $12,042 2022 $13,913 $14,359 $14,672 $11,787 2022 $13,238 $13,569 $13,845 $10,902 2022 $13,306 $13,519 $13,709 $11,064 2022 $12,736 $13,013 $13,195 $10,153 2023 $13,445 $13,689 $13,907 $10,802 2023 $13,506 $13,797 $14,014 $10,855 2023 $13,709 $14,021 $14,312 $10,691 2023 $13,445 $13,764 $14,017 $10,190 2024 $14,481 $14,858 $15,198 $11,028 2024 $14,481 $14,886 $15,278 $10,696 2024 $15,068 $15,447 $15,894 $11,237 2024 $15,357 $15,737 $16,326 $11,264 2025 $15,621 $16,030 $16,668 $11,256</t>
        </is>
      </c>
      <c r="C81" s="4" t="inlineStr">
        <is>
          <t xml:space="preserve"> </t>
        </is>
      </c>
    </row>
    <row r="82">
      <c r="A82" s="4" t="inlineStr">
        <is>
          <t>Average Annual Return [Table Text Block]</t>
        </is>
      </c>
      <c r="B82" s="4" t="inlineStr">
        <is>
          <t>Average Annual Total Returns 1 Year 5 Years 10 Years Investor Shares 7.87% 3.56% 4.56% High-Yield Corporate Composite Index 7.89% 4.00% 4.83% Bloomberg U.S. Corporate High Yield Bond Index 9.68% 4.49% 5.24% Bloomberg U.S. Aggregate Bond Index Footnote Reference * 2.07% - 1.19% Footnote Description Footnote * The Fund's broad-based benchmark is different from the one used for the immediately preceding fiscal year to reflect new regulatory requirements. The Bloomberg U.S. Aggregate Bond Index is considered broadly representative of the overall securities market applicable to the Fund.</t>
        </is>
      </c>
      <c r="C82" s="4" t="inlineStr">
        <is>
          <t xml:space="preserve"> </t>
        </is>
      </c>
    </row>
    <row r="83">
      <c r="A83" s="4" t="inlineStr">
        <is>
          <t>No Deduction of Taxes [Text Block]</t>
        </is>
      </c>
      <c r="B83" s="4" t="inlineStr">
        <is>
          <t>The graph and returns shown do not reflect taxes that a shareholder would pay on fund distributions or on the sale of fund shares.</t>
        </is>
      </c>
      <c r="C83" s="4" t="inlineStr">
        <is>
          <t xml:space="preserve"> </t>
        </is>
      </c>
    </row>
    <row r="84">
      <c r="A84" s="4" t="inlineStr">
        <is>
          <t>Performance Table Market Index Changed [Text Block]</t>
        </is>
      </c>
      <c r="B84" s="4" t="inlineStr">
        <is>
          <t>The Fund's broad-based benchmark is different from the one used for the immediately preceding fiscal year to reflect new regulatory requirements. The Bloomberg U.S. Aggregate Bond Index is considered broadly representative of the overall securities market applicable to the Fund.</t>
        </is>
      </c>
      <c r="C84" s="4" t="inlineStr">
        <is>
          <t xml:space="preserve"> </t>
        </is>
      </c>
    </row>
    <row r="85">
      <c r="A85" s="4" t="inlineStr">
        <is>
          <t>Updated Performance Information Location [Text Block]</t>
        </is>
      </c>
      <c r="B85" s="4" t="inlineStr">
        <is>
          <t>Updated performance information is available on our website at vanguard.com/performance or by calling Vanguard toll-free at 800-662-7447.</t>
        </is>
      </c>
      <c r="C85" s="4" t="inlineStr">
        <is>
          <t xml:space="preserve"> </t>
        </is>
      </c>
    </row>
    <row r="86">
      <c r="A86" s="4" t="inlineStr">
        <is>
          <t>AssetsNet</t>
        </is>
      </c>
      <c r="B86" s="5" t="n">
        <v>24892000000</v>
      </c>
      <c r="C86" s="4" t="inlineStr">
        <is>
          <t xml:space="preserve"> </t>
        </is>
      </c>
    </row>
    <row r="87">
      <c r="A87" s="4" t="inlineStr">
        <is>
          <t>Holdings Count | Holding</t>
        </is>
      </c>
      <c r="B87" s="7" t="n">
        <v>928</v>
      </c>
      <c r="C87" s="4" t="inlineStr">
        <is>
          <t xml:space="preserve"> </t>
        </is>
      </c>
    </row>
    <row r="88">
      <c r="A88" s="4" t="inlineStr">
        <is>
          <t>Advisory Fees Paid, Amount</t>
        </is>
      </c>
      <c r="B88" s="5" t="n">
        <v>5991000</v>
      </c>
      <c r="C88" s="4" t="inlineStr">
        <is>
          <t xml:space="preserve"> </t>
        </is>
      </c>
    </row>
    <row r="89">
      <c r="A89" s="4" t="inlineStr">
        <is>
          <t>InvestmentCompanyPortfolioTurnover</t>
        </is>
      </c>
      <c r="B89" s="8" t="n">
        <v>0.37</v>
      </c>
      <c r="C89" s="4" t="inlineStr">
        <is>
          <t xml:space="preserve"> </t>
        </is>
      </c>
    </row>
    <row r="90">
      <c r="A90" s="4" t="inlineStr">
        <is>
          <t>Additional Fund Statistics [Text Block]</t>
        </is>
      </c>
      <c r="B90" s="4" t="inlineStr">
        <is>
          <t>Fund Statistics (as of January 31, 2025 Fund Net Assets (in millions) $24,892 Number of Portfolio Holdings 928 Portfolio Turnover Rate 37% Total Investment Advisory Fees (in thousands) $5,991</t>
        </is>
      </c>
      <c r="C90" s="4" t="inlineStr">
        <is>
          <t xml:space="preserve"> </t>
        </is>
      </c>
    </row>
    <row r="91">
      <c r="A91" s="4" t="inlineStr">
        <is>
          <t>Holdings [Text Block]</t>
        </is>
      </c>
      <c r="B91" s="4" t="inlineStr">
        <is>
          <t>This table reflects the Fund's investments, including short-term investments, derivatives and other assets and liabilities. Portfolio Composition % of Net Assets (as of January 31, 2025 Communications 12.9% Consumer Discretionary 15.3% Consumer Staples 3.4% Energy 10.5% Financials 9.5% Health Care 6.7% Industrials 8.3% Materials 9.5% Real Estate 1.5% Technology 6.6% Utilities 1.9% Other 8.6% Other Assets and Liabilities— Net Footnote Reference 5.3%</t>
        </is>
      </c>
      <c r="C91" s="4" t="inlineStr">
        <is>
          <t xml:space="preserve"> </t>
        </is>
      </c>
    </row>
    <row r="92">
      <c r="A92" s="4" t="inlineStr">
        <is>
          <t>Material Fund Change [Text Block]</t>
        </is>
      </c>
      <c r="C92" s="4" t="inlineStr">
        <is>
          <t xml:space="preserve"> </t>
        </is>
      </c>
    </row>
    <row r="93">
      <c r="A93" s="4" t="inlineStr">
        <is>
          <t>Updated Prospectus Phone Number</t>
        </is>
      </c>
      <c r="B93" s="4" t="inlineStr">
        <is>
          <t>800-662-7447</t>
        </is>
      </c>
      <c r="C93" s="4" t="inlineStr">
        <is>
          <t xml:space="preserve"> </t>
        </is>
      </c>
    </row>
    <row r="94">
      <c r="A94" s="4" t="inlineStr">
        <is>
          <t>Updated Prospectus Web Address</t>
        </is>
      </c>
      <c r="B94" s="4" t="inlineStr">
        <is>
          <t>https://personal1.vanguard.com/ngf-next-gen-form-webapp/fund-literature</t>
        </is>
      </c>
      <c r="C94" s="4" t="inlineStr">
        <is>
          <t xml:space="preserve"> </t>
        </is>
      </c>
    </row>
    <row r="95">
      <c r="A95" s="4" t="inlineStr">
        <is>
          <t>C000007093</t>
        </is>
      </c>
      <c r="B95" s="4" t="inlineStr">
        <is>
          <t xml:space="preserve"> </t>
        </is>
      </c>
      <c r="C95" s="4" t="inlineStr">
        <is>
          <t xml:space="preserve"> </t>
        </is>
      </c>
    </row>
    <row r="96">
      <c r="A96" s="3" t="inlineStr">
        <is>
          <t>Shareholder Report [Line Items]</t>
        </is>
      </c>
      <c r="B96" s="4" t="inlineStr">
        <is>
          <t xml:space="preserve"> </t>
        </is>
      </c>
      <c r="C96" s="4" t="inlineStr">
        <is>
          <t xml:space="preserve"> </t>
        </is>
      </c>
    </row>
    <row r="97">
      <c r="A97" s="4" t="inlineStr">
        <is>
          <t>Fund Name</t>
        </is>
      </c>
      <c r="B97" s="4" t="inlineStr">
        <is>
          <t>High-Yield Corporate Fund</t>
        </is>
      </c>
      <c r="C97" s="4" t="inlineStr">
        <is>
          <t xml:space="preserve"> </t>
        </is>
      </c>
    </row>
    <row r="98">
      <c r="A98" s="4" t="inlineStr">
        <is>
          <t>Class Name</t>
        </is>
      </c>
      <c r="B98" s="4" t="inlineStr">
        <is>
          <t>Admiral™ Shares</t>
        </is>
      </c>
      <c r="C98" s="4" t="inlineStr">
        <is>
          <t xml:space="preserve"> </t>
        </is>
      </c>
    </row>
    <row r="99">
      <c r="A99" s="4" t="inlineStr">
        <is>
          <t>Trading Symbol</t>
        </is>
      </c>
      <c r="B99" s="4" t="inlineStr">
        <is>
          <t>VWEAX</t>
        </is>
      </c>
      <c r="C99" s="4" t="inlineStr">
        <is>
          <t xml:space="preserve"> </t>
        </is>
      </c>
    </row>
    <row r="100">
      <c r="A100" s="4" t="inlineStr">
        <is>
          <t>Annual or Semi-Annual Statement [Text Block]</t>
        </is>
      </c>
      <c r="B100" s="4" t="inlineStr">
        <is>
          <t>This annual shareholder report contains important information about Vanguard High-Yield Corporate Fund (the "Fund") for the period of February 1, 2024, to January 31, 2025.</t>
        </is>
      </c>
      <c r="C100" s="4" t="inlineStr">
        <is>
          <t xml:space="preserve"> </t>
        </is>
      </c>
    </row>
    <row r="101">
      <c r="A101" s="4" t="inlineStr">
        <is>
          <t>Shareholder Report Annual or Semi-Annual</t>
        </is>
      </c>
      <c r="B101" s="4" t="inlineStr">
        <is>
          <t>Annual Shareholder Report</t>
        </is>
      </c>
      <c r="C101" s="4" t="inlineStr">
        <is>
          <t xml:space="preserve"> </t>
        </is>
      </c>
    </row>
    <row r="102">
      <c r="A102" s="4" t="inlineStr">
        <is>
          <t>Additional Information [Text Block]</t>
        </is>
      </c>
      <c r="B102" s="4" t="inlineStr">
        <is>
          <t xml:space="preserve">You can find additional information about the Fund at https://personal1.vanguard.com/ngf-next-gen-form-webapp/fund-literature. You can also request this information by contacting us at 800-662-7447. </t>
        </is>
      </c>
      <c r="C102" s="4" t="inlineStr">
        <is>
          <t xml:space="preserve"> </t>
        </is>
      </c>
    </row>
    <row r="103">
      <c r="A103" s="4" t="inlineStr">
        <is>
          <t>Additional Information Phone Number</t>
        </is>
      </c>
      <c r="B103" s="4" t="inlineStr">
        <is>
          <t>800-662-7447</t>
        </is>
      </c>
      <c r="C103" s="4" t="inlineStr">
        <is>
          <t xml:space="preserve"> </t>
        </is>
      </c>
    </row>
    <row r="104">
      <c r="A104" s="4" t="inlineStr">
        <is>
          <t>Additional Information Website</t>
        </is>
      </c>
      <c r="B104" s="4" t="inlineStr">
        <is>
          <t>https://personal1.vanguard.com/ngf-next-gen-form-webapp/fund-literature</t>
        </is>
      </c>
      <c r="C104" s="4" t="inlineStr">
        <is>
          <t xml:space="preserve"> </t>
        </is>
      </c>
    </row>
    <row r="105">
      <c r="A105" s="4" t="inlineStr">
        <is>
          <t>Expenses [Text Block]</t>
        </is>
      </c>
      <c r="B105" s="4" t="inlineStr">
        <is>
          <t>What were the Fund costs for the last year? (based on a hypothetical $10,000 investment) Share Class Name Costs of a $10,000 investment Costs paid as a percentage of a $10,000 investment Admiral Shares $12 0.12%</t>
        </is>
      </c>
      <c r="C105" s="4" t="inlineStr">
        <is>
          <t xml:space="preserve"> </t>
        </is>
      </c>
    </row>
    <row r="106">
      <c r="A106" s="4" t="inlineStr">
        <is>
          <t>Expenses Paid, Amount</t>
        </is>
      </c>
      <c r="B106" s="5" t="n">
        <v>12</v>
      </c>
      <c r="C106" s="4" t="inlineStr">
        <is>
          <t xml:space="preserve"> </t>
        </is>
      </c>
    </row>
    <row r="107">
      <c r="A107" s="4" t="inlineStr">
        <is>
          <t>Expense Ratio, Percent</t>
        </is>
      </c>
      <c r="B107" s="6" t="n">
        <v>0.0012</v>
      </c>
      <c r="C107" s="4" t="inlineStr">
        <is>
          <t xml:space="preserve"> </t>
        </is>
      </c>
    </row>
    <row r="108">
      <c r="A108" s="4" t="inlineStr">
        <is>
          <t>Factors Affecting Performance [Text Block]</t>
        </is>
      </c>
      <c r="B108" s="4" t="inlineStr">
        <is>
          <t>How did the Fund perform during the reporting period? For the 12 months ended January 31, 2025, the Fund performed roughly in line with its benchmark, the High-Yield Corporate Composite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on expectations for inflation down the road. The Fund benefited from positive security selection within technology, cable and satellite, wireless, and media and entertainment. The Fund’s underweight to overall credit risk, however, held back relative performance as credit spreads compressed.</t>
        </is>
      </c>
      <c r="C108" s="4" t="inlineStr">
        <is>
          <t xml:space="preserve"> </t>
        </is>
      </c>
    </row>
    <row r="109">
      <c r="A109" s="4" t="inlineStr">
        <is>
          <t>Performance Past Does Not Indicate Future [Text]</t>
        </is>
      </c>
      <c r="B109" s="4" t="inlineStr">
        <is>
          <t>Keep in mind that the Fund's past performance does not indicate how the Fund will perform in the future.</t>
        </is>
      </c>
      <c r="C109" s="4" t="inlineStr">
        <is>
          <t xml:space="preserve"> </t>
        </is>
      </c>
    </row>
    <row r="110">
      <c r="A110" s="4" t="inlineStr">
        <is>
          <t>Line Graph [Table Text Block]</t>
        </is>
      </c>
      <c r="B110" s="4" t="inlineStr">
        <is>
          <t>Admiral Shares High-Yield Corporate Composite Index Bloomberg U.S. Corporate High Yield Bond Index Bloomberg U.S. Aggregate Bond Index 2015 $50,000 $50,000 $50,000 $50,000 2015 $51,175 $51,364 $51,539 $49,581 2015 $50,776 $50,687 $50,630 $49,263 2015 $50,636 $50,182 $49,785 $49,533 2016 $48,552 $47,773 $46,690 $49,920 2016 $51,484 $51,287 $50,964 $50,930 2016 $52,939 $53,089 $53,150 $52,186 2016 $54,317 $54,335 $54,834 $51,698 2017 $55,127 $55,421 $56,388 $50,645 2017 $56,532 $56,634 $57,740 $51,352 2017 $57,887 $57,717 $58,967 $51,918 2017 $58,462 $58,427 $59,725 $52,164 2018 $58,596 $58,577 $60,110 $51,734 2018 $57,892 $58,052 $59,625 $51,188 2018 $58,520 $58,689 $60,501 $51,502 2018 $58,445 $58,585 $60,307 $51,093 2019 $59,597 $59,779 $61,153 $52,898 2019 $62,024 $62,136 $63,646 $53,896 2019 $63,317 $63,458 $64,686 $55,664 2019 $64,601 $64,460 $65,361 $56,974 2020 $65,887 $65,862 $66,904 $58,000 2020 $61,139 $61,662 $61,033 $59,740 2020 $66,464 $67,392 $67,362 $61,298 2020 $66,557 $67,404 $67,644 $60,499 2021 $69,395 $70,800 $71,881 $60,738 2021 $70,142 $71,654 $73,038 $59,580 2021 $71,357 $73,024 $74,518 $60,868 2021 $71,386 $73,182 $74,764 $60,209 2022 $70,050 $71,796 $73,362 $58,935 2022 $66,667 $67,845 $69,224 $54,509 2022 $67,025 $67,595 $68,543 $55,319 2022 $64,170 $65,065 $65,974 $50,767 2023 $67,759 $68,443 $69,536 $54,009 2023 $68,087 $68,986 $70,069 $54,276 2023 $69,129 $70,103 $71,562 $53,456 2023 $67,812 $68,822 $70,086 $50,948 2024 $73,056 $74,288 $75,989 $55,142 2024 $73,075 $74,431 $76,388 $53,479 2024 $76,054 $77,234 $79,472 $56,183 2024 $77,532 $78,687 $81,631 $56,321 2025 $78,886 $80,150 $83,342 $56,282</t>
        </is>
      </c>
      <c r="C110" s="4" t="inlineStr">
        <is>
          <t xml:space="preserve"> </t>
        </is>
      </c>
    </row>
    <row r="111">
      <c r="A111" s="4" t="inlineStr">
        <is>
          <t>Average Annual Return [Table Text Block]</t>
        </is>
      </c>
      <c r="B111" s="4" t="inlineStr">
        <is>
          <t>Average Annual Total Returns 1 Year 5 Years 10 Years Admiral Shares 7.98% 3.67% 4.67% High-Yield Corporate Composite Index 7.89% 4.00% 4.83% Bloomberg U.S. Corporate High Yield Bond Index 9.68% 4.49% 5.24% Bloomberg U.S. Aggregate Bond Index Footnote Reference * 2.07% - 1.19% Footnote Description Footnote * The Fund's broad-based benchmark is different from the one used for the immediately preceding fiscal year to reflect new regulatory requirements. The Bloomberg U.S. Aggregate Bond Index is considered broadly representative of the overall securities market applicable to the Fund.</t>
        </is>
      </c>
      <c r="C111" s="4" t="inlineStr">
        <is>
          <t xml:space="preserve"> </t>
        </is>
      </c>
    </row>
    <row r="112">
      <c r="A112" s="4" t="inlineStr">
        <is>
          <t>No Deduction of Taxes [Text Block]</t>
        </is>
      </c>
      <c r="B112" s="4" t="inlineStr">
        <is>
          <t>The graph and returns shown do not reflect taxes that a shareholder would pay on fund distributions or on the sale of fund shares.</t>
        </is>
      </c>
      <c r="C112" s="4" t="inlineStr">
        <is>
          <t xml:space="preserve"> </t>
        </is>
      </c>
    </row>
    <row r="113">
      <c r="A113" s="4" t="inlineStr">
        <is>
          <t>Performance Table Market Index Changed [Text Block]</t>
        </is>
      </c>
      <c r="B113" s="4" t="inlineStr">
        <is>
          <t>The Fund's broad-based benchmark is different from the one used for the immediately preceding fiscal year to reflect new regulatory requirements. The Bloomberg U.S. Aggregate Bond Index is considered broadly representative of the overall securities market applicable to the Fund.</t>
        </is>
      </c>
      <c r="C113" s="4" t="inlineStr">
        <is>
          <t xml:space="preserve"> </t>
        </is>
      </c>
    </row>
    <row r="114">
      <c r="A114" s="4" t="inlineStr">
        <is>
          <t>Updated Performance Information Location [Text Block]</t>
        </is>
      </c>
      <c r="B114" s="4" t="inlineStr">
        <is>
          <t>Updated performance information is available on our website at vanguard.com/performance or by calling Vanguard toll-free at 800-662-7447.</t>
        </is>
      </c>
      <c r="C114" s="4" t="inlineStr">
        <is>
          <t xml:space="preserve"> </t>
        </is>
      </c>
    </row>
    <row r="115">
      <c r="A115" s="4" t="inlineStr">
        <is>
          <t>AssetsNet</t>
        </is>
      </c>
      <c r="B115" s="5" t="n">
        <v>24892000000</v>
      </c>
      <c r="C115" s="4" t="inlineStr">
        <is>
          <t xml:space="preserve"> </t>
        </is>
      </c>
    </row>
    <row r="116">
      <c r="A116" s="4" t="inlineStr">
        <is>
          <t>Holdings Count | Holding</t>
        </is>
      </c>
      <c r="B116" s="7" t="n">
        <v>928</v>
      </c>
      <c r="C116" s="4" t="inlineStr">
        <is>
          <t xml:space="preserve"> </t>
        </is>
      </c>
    </row>
    <row r="117">
      <c r="A117" s="4" t="inlineStr">
        <is>
          <t>Advisory Fees Paid, Amount</t>
        </is>
      </c>
      <c r="B117" s="5" t="n">
        <v>5991000</v>
      </c>
      <c r="C117" s="4" t="inlineStr">
        <is>
          <t xml:space="preserve"> </t>
        </is>
      </c>
    </row>
    <row r="118">
      <c r="A118" s="4" t="inlineStr">
        <is>
          <t>InvestmentCompanyPortfolioTurnover</t>
        </is>
      </c>
      <c r="B118" s="8" t="n">
        <v>0.37</v>
      </c>
      <c r="C118" s="4" t="inlineStr">
        <is>
          <t xml:space="preserve"> </t>
        </is>
      </c>
    </row>
    <row r="119">
      <c r="A119" s="4" t="inlineStr">
        <is>
          <t>Additional Fund Statistics [Text Block]</t>
        </is>
      </c>
      <c r="B119" s="4" t="inlineStr">
        <is>
          <t>Fund Statistics (as of January 31, 2025 Fund Net Assets (in millions) $24,892 Number of Portfolio Holdings 928 Portfolio Turnover Rate 37% Total Investment Advisory Fees (in thousands) $5,991</t>
        </is>
      </c>
      <c r="C119" s="4" t="inlineStr">
        <is>
          <t xml:space="preserve"> </t>
        </is>
      </c>
    </row>
    <row r="120">
      <c r="A120" s="4" t="inlineStr">
        <is>
          <t>Holdings [Text Block]</t>
        </is>
      </c>
      <c r="B120" s="4" t="inlineStr">
        <is>
          <t>This table reflects the Fund's investments, including short-term investments, derivatives and other assets and liabilities. Portfolio Composition % of Net Assets (as of January 31, 2025 Communications 12.9% Consumer Discretionary 15.3% Consumer Staples 3.4% Energy 10.5% Financials 9.5% Health Care 6.7% Industrials 8.3% Materials 9.5% Real Estate 1.5% Technology 6.6% Utilities 1.9% Other 8.6% Other Assets and Liabilities— Net Footnote Reference 5.3%</t>
        </is>
      </c>
      <c r="C120" s="4" t="inlineStr">
        <is>
          <t xml:space="preserve"> </t>
        </is>
      </c>
    </row>
    <row r="121">
      <c r="A121" s="4" t="inlineStr">
        <is>
          <t>Material Fund Change [Text Block]</t>
        </is>
      </c>
      <c r="C121" s="4" t="inlineStr">
        <is>
          <t xml:space="preserve"> </t>
        </is>
      </c>
    </row>
    <row r="122">
      <c r="A122" s="4" t="inlineStr">
        <is>
          <t>Updated Prospectus Phone Number</t>
        </is>
      </c>
      <c r="B122" s="4" t="inlineStr">
        <is>
          <t>800-662-7447</t>
        </is>
      </c>
      <c r="C122" s="4" t="inlineStr">
        <is>
          <t xml:space="preserve"> </t>
        </is>
      </c>
    </row>
    <row r="123">
      <c r="A123" s="4" t="inlineStr">
        <is>
          <t>Updated Prospectus Web Address</t>
        </is>
      </c>
      <c r="B123" s="4" t="inlineStr">
        <is>
          <t>https://personal1.vanguard.com/ngf-next-gen-form-webapp/fund-literature</t>
        </is>
      </c>
      <c r="C123" s="4" t="inlineStr">
        <is>
          <t xml:space="preserve"> </t>
        </is>
      </c>
    </row>
    <row r="124">
      <c r="A124" s="4" t="inlineStr">
        <is>
          <t>C000007097</t>
        </is>
      </c>
      <c r="B124" s="4" t="inlineStr">
        <is>
          <t xml:space="preserve"> </t>
        </is>
      </c>
      <c r="C124" s="4" t="inlineStr">
        <is>
          <t xml:space="preserve"> </t>
        </is>
      </c>
    </row>
    <row r="125">
      <c r="A125" s="3" t="inlineStr">
        <is>
          <t>Shareholder Report [Line Items]</t>
        </is>
      </c>
      <c r="B125" s="4" t="inlineStr">
        <is>
          <t xml:space="preserve"> </t>
        </is>
      </c>
      <c r="C125" s="4" t="inlineStr">
        <is>
          <t xml:space="preserve"> </t>
        </is>
      </c>
    </row>
    <row r="126">
      <c r="A126" s="4" t="inlineStr">
        <is>
          <t>Fund Name</t>
        </is>
      </c>
      <c r="B126" s="4" t="inlineStr">
        <is>
          <t>Intermediate-Term Investment-Grade Fund</t>
        </is>
      </c>
      <c r="C126" s="4" t="inlineStr">
        <is>
          <t xml:space="preserve"> </t>
        </is>
      </c>
    </row>
    <row r="127">
      <c r="A127" s="4" t="inlineStr">
        <is>
          <t>Class Name</t>
        </is>
      </c>
      <c r="B127" s="4" t="inlineStr">
        <is>
          <t>Investor Shares</t>
        </is>
      </c>
      <c r="C127" s="4" t="inlineStr">
        <is>
          <t xml:space="preserve"> </t>
        </is>
      </c>
    </row>
    <row r="128">
      <c r="A128" s="4" t="inlineStr">
        <is>
          <t>Trading Symbol</t>
        </is>
      </c>
      <c r="B128" s="4" t="inlineStr">
        <is>
          <t>VFICX</t>
        </is>
      </c>
      <c r="C128" s="4" t="inlineStr">
        <is>
          <t xml:space="preserve"> </t>
        </is>
      </c>
    </row>
    <row r="129">
      <c r="A129" s="4" t="inlineStr">
        <is>
          <t>Annual or Semi-Annual Statement [Text Block]</t>
        </is>
      </c>
      <c r="B129" s="4" t="inlineStr">
        <is>
          <t>This annual shareholder report contains important information about Vanguard Intermediate-Term Investment-Grade Fund (the "Fund") for the period of February 1, 2024, to January 31, 2025.</t>
        </is>
      </c>
      <c r="C129" s="4" t="inlineStr">
        <is>
          <t xml:space="preserve"> </t>
        </is>
      </c>
    </row>
    <row r="130">
      <c r="A130" s="4" t="inlineStr">
        <is>
          <t>Shareholder Report Annual or Semi-Annual</t>
        </is>
      </c>
      <c r="B130" s="4" t="inlineStr">
        <is>
          <t>Annual Shareholder Report</t>
        </is>
      </c>
      <c r="C130" s="4" t="inlineStr">
        <is>
          <t xml:space="preserve"> </t>
        </is>
      </c>
    </row>
    <row r="131">
      <c r="A131" s="4" t="inlineStr">
        <is>
          <t>Additional Information [Text Block]</t>
        </is>
      </c>
      <c r="B131" s="4" t="inlineStr">
        <is>
          <t xml:space="preserve">You can find additional information about the Fund at https://personal1.vanguard.com/ngf-next-gen-form-webapp/fund-literature. You can also request this information by contacting us at 800-662-7447. </t>
        </is>
      </c>
      <c r="C131" s="4" t="inlineStr">
        <is>
          <t xml:space="preserve"> </t>
        </is>
      </c>
    </row>
    <row r="132">
      <c r="A132" s="4" t="inlineStr">
        <is>
          <t>Additional Information Phone Number</t>
        </is>
      </c>
      <c r="B132" s="4" t="inlineStr">
        <is>
          <t>800-662-7447</t>
        </is>
      </c>
      <c r="C132" s="4" t="inlineStr">
        <is>
          <t xml:space="preserve"> </t>
        </is>
      </c>
    </row>
    <row r="133">
      <c r="A133" s="4" t="inlineStr">
        <is>
          <t>Additional Information Website</t>
        </is>
      </c>
      <c r="B133" s="4" t="inlineStr">
        <is>
          <t>https://personal1.vanguard.com/ngf-next-gen-form-webapp/fund-literature</t>
        </is>
      </c>
      <c r="C133" s="4" t="inlineStr">
        <is>
          <t xml:space="preserve"> </t>
        </is>
      </c>
    </row>
    <row r="134">
      <c r="A134" s="4" t="inlineStr">
        <is>
          <t>Expenses [Text Block]</t>
        </is>
      </c>
      <c r="B134" s="4" t="inlineStr">
        <is>
          <t>What were the Fund costs for the last year? (based on a hypothetical $10,000 investment) Share Class Name Costs of a $10,000 investment Costs paid as a percentage of a $10,000 investment Investor Shares $20 0.20%</t>
        </is>
      </c>
      <c r="C134" s="4" t="inlineStr">
        <is>
          <t xml:space="preserve"> </t>
        </is>
      </c>
    </row>
    <row r="135">
      <c r="A135" s="4" t="inlineStr">
        <is>
          <t>Expenses Paid, Amount</t>
        </is>
      </c>
      <c r="B135" s="5" t="n">
        <v>20</v>
      </c>
      <c r="C135" s="4" t="inlineStr">
        <is>
          <t xml:space="preserve"> </t>
        </is>
      </c>
    </row>
    <row r="136">
      <c r="A136" s="4" t="inlineStr">
        <is>
          <t>Expense Ratio, Percent</t>
        </is>
      </c>
      <c r="B136" s="6" t="n">
        <v>0.002</v>
      </c>
      <c r="C136" s="4" t="inlineStr">
        <is>
          <t xml:space="preserve"> </t>
        </is>
      </c>
    </row>
    <row r="137">
      <c r="A137" s="4" t="inlineStr">
        <is>
          <t>Factors Affecting Performance [Text Block]</t>
        </is>
      </c>
      <c r="B137" s="4" t="inlineStr">
        <is>
          <t>How did the Fund perform during the reporting period? For the 12 months ended January 31, 2025, the Fund outperformed its benchmark, the Bloomberg U.S. 5-10 Year Credit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increased expectations for inflation down the road. The Fund’s outperformance was driven largely by an overweight allocation to credit over the 12-month period as credit spreads narrowed. An allocation to commercial mortgage-backed securities and security selection within corporate bonds also contributed.</t>
        </is>
      </c>
      <c r="C137" s="4" t="inlineStr">
        <is>
          <t xml:space="preserve"> </t>
        </is>
      </c>
    </row>
    <row r="138">
      <c r="A138" s="4" t="inlineStr">
        <is>
          <t>Performance Past Does Not Indicate Future [Text]</t>
        </is>
      </c>
      <c r="B138" s="4" t="inlineStr">
        <is>
          <t>Keep in mind that the Fund's past performance does not indicate how the Fund will perform in the future.</t>
        </is>
      </c>
      <c r="C138" s="4" t="inlineStr">
        <is>
          <t xml:space="preserve"> </t>
        </is>
      </c>
    </row>
    <row r="139">
      <c r="A139" s="4" t="inlineStr">
        <is>
          <t>Line Graph [Table Text Block]</t>
        </is>
      </c>
      <c r="B139" s="4" t="inlineStr">
        <is>
          <t>Investor Shares Bloomberg U.S. 5-10 Year Credit Bond Index Bloomberg U.S. Aggregate Bond Index 2015 $10,000 $10,000 $10,000 2015 $9,961 $9,964 $9,916 2015 $9,865 $9,809 $9,853 2015 $9,953 $9,885 $9,907 2016 $10,003 $9,861 $9,984 2016 $10,323 $10,297 $10,186 2016 $10,585 $10,630 $10,437 2016 $10,532 $10,576 $10,340 2017 $10,319 $10,335 $10,129 2017 $10,509 $10,574 $10,270 2017 $10,659 $10,771 $10,384 2017 $10,708 $10,854 $10,433 2018 $10,574 $10,735 $10,347 2018 $10,421 $10,521 $10,238 2018 $10,503 $10,621 $10,300 2018 $10,466 $10,551 $10,219 2019 $10,818 $10,966 $10,580 2019 $11,100 $11,331 $10,779 2019 $11,477 $11,803 $11,133 2019 $11,736 $12,137 $11,395 2020 $11,983 $12,452 $11,600 2020 $12,091 $12,287 $11,948 2020 $12,765 $13,106 $12,260 2020 $12,695 $13,029 $12,100 2021 $12,880 $13,248 $12,148 2021 $12,646 $12,960 $11,916 2021 $13,004 $13,350 $12,174 2021 $12,772 $13,109 $12,042 2022 $12,459 $12,789 $11,787 2022 $11,359 $11,664 $10,902 2022 $11,562 $11,865 $11,064 2022 $10,603 $10,868 $10,153 2023 $11,451 $11,750 $10,802 2023 $11,541 $11,844 $10,855 2023 $11,425 $11,725 $10,691 2023 $10,876 $11,167 $10,190 2024 $11,959 $12,279 $11,028 2024 $11,660 $11,968 $10,696 2024 $12,303 $12,620 $11,237 2024 $12,386 $12,707 $11,264 2025 $12,417 $12,741 $11,256</t>
        </is>
      </c>
      <c r="C139" s="4" t="inlineStr">
        <is>
          <t xml:space="preserve"> </t>
        </is>
      </c>
    </row>
    <row r="140">
      <c r="A140" s="4" t="inlineStr">
        <is>
          <t>Average Annual Return [Table Text Block]</t>
        </is>
      </c>
      <c r="B140" s="4" t="inlineStr">
        <is>
          <t>Average Annual Total Returns 1 Year 5 Years 10 Years Investor Shares 3.83% 0.72% 2.19% Bloomberg U.S. 5-10 Year Credit Bond Index 3.76% 0.46% 2.45% Bloomberg U.S. Aggregate Bond Index 2.07% - 1.19%</t>
        </is>
      </c>
      <c r="C140" s="4" t="inlineStr">
        <is>
          <t xml:space="preserve"> </t>
        </is>
      </c>
    </row>
    <row r="141">
      <c r="A141" s="4" t="inlineStr">
        <is>
          <t>No Deduction of Taxes [Text Block]</t>
        </is>
      </c>
      <c r="B141" s="4" t="inlineStr">
        <is>
          <t>The graph and returns shown do not reflect taxes that a shareholder would pay on fund distributions or on the sale of fund shares.</t>
        </is>
      </c>
      <c r="C141" s="4" t="inlineStr">
        <is>
          <t xml:space="preserve"> </t>
        </is>
      </c>
    </row>
    <row r="142">
      <c r="A142" s="4" t="inlineStr">
        <is>
          <t>Updated Performance Information Location [Text Block]</t>
        </is>
      </c>
      <c r="B142" s="4" t="inlineStr">
        <is>
          <t>Updated performance information is available on our website at vanguard.com/performance or by calling Vanguard toll-free at 800-662-7447.</t>
        </is>
      </c>
      <c r="C142" s="4" t="inlineStr">
        <is>
          <t xml:space="preserve"> </t>
        </is>
      </c>
    </row>
    <row r="143">
      <c r="A143" s="4" t="inlineStr">
        <is>
          <t>AssetsNet</t>
        </is>
      </c>
      <c r="B143" s="5" t="n">
        <v>34962000000</v>
      </c>
      <c r="C143" s="4" t="inlineStr">
        <is>
          <t xml:space="preserve"> </t>
        </is>
      </c>
    </row>
    <row r="144">
      <c r="A144" s="4" t="inlineStr">
        <is>
          <t>Holdings Count | Holding</t>
        </is>
      </c>
      <c r="B144" s="7" t="n">
        <v>1699</v>
      </c>
      <c r="C144" s="4" t="inlineStr">
        <is>
          <t xml:space="preserve"> </t>
        </is>
      </c>
    </row>
    <row r="145">
      <c r="A145" s="4" t="inlineStr">
        <is>
          <t>Advisory Fees Paid, Amount</t>
        </is>
      </c>
      <c r="B145" s="5" t="n">
        <v>3977000</v>
      </c>
      <c r="C145" s="4" t="inlineStr">
        <is>
          <t xml:space="preserve"> </t>
        </is>
      </c>
    </row>
    <row r="146">
      <c r="A146" s="4" t="inlineStr">
        <is>
          <t>InvestmentCompanyPortfolioTurnover</t>
        </is>
      </c>
      <c r="B146" s="8" t="n">
        <v>0.78</v>
      </c>
      <c r="C146" s="4" t="inlineStr">
        <is>
          <t xml:space="preserve"> </t>
        </is>
      </c>
    </row>
    <row r="147">
      <c r="A147" s="4" t="inlineStr">
        <is>
          <t>Additional Fund Statistics [Text Block]</t>
        </is>
      </c>
      <c r="B147" s="4" t="inlineStr">
        <is>
          <t>Fund Statistics (as of January 31, 2025 Fund Net Assets (in millions) $34,962 Number of Portfolio Holdings 1,699 Portfolio Turnover Rate 78% Total Investment Advisory Fees (in thousands) $3,977</t>
        </is>
      </c>
      <c r="C147" s="4" t="inlineStr">
        <is>
          <t xml:space="preserve"> </t>
        </is>
      </c>
    </row>
    <row r="148">
      <c r="A148" s="4" t="inlineStr">
        <is>
          <t>Holdings [Text Block]</t>
        </is>
      </c>
      <c r="B148" s="4" t="inlineStr">
        <is>
          <t>This table reflects the Fund's investments, including short-term investments, derivatives and other assets and liabilities. Portfolio Composition % of Net Assets (as of January 31, 2025 Communications 5.2% Consumer Discretionary 3.4% Consumer Staples 4.4% Energy 6.8% Financials 32.0% Health Care 8.2% Industrials 4.6% Materials 2.3% Real Estate 4.3% Technology 4.4% Utilities 6.7% Other 16.3% Other Assets and Liabilities— Net Footnote Reference 1.4%</t>
        </is>
      </c>
      <c r="C148" s="4" t="inlineStr">
        <is>
          <t xml:space="preserve"> </t>
        </is>
      </c>
    </row>
    <row r="149">
      <c r="A149" s="4" t="inlineStr">
        <is>
          <t>Material Fund Change [Text Block]</t>
        </is>
      </c>
      <c r="C149" s="4" t="inlineStr">
        <is>
          <t xml:space="preserve"> </t>
        </is>
      </c>
    </row>
    <row r="150">
      <c r="A150" s="4" t="inlineStr">
        <is>
          <t>Updated Prospectus Phone Number</t>
        </is>
      </c>
      <c r="B150" s="4" t="inlineStr">
        <is>
          <t>800-662-7447</t>
        </is>
      </c>
      <c r="C150" s="4" t="inlineStr">
        <is>
          <t xml:space="preserve"> </t>
        </is>
      </c>
    </row>
    <row r="151">
      <c r="A151" s="4" t="inlineStr">
        <is>
          <t>Updated Prospectus Web Address</t>
        </is>
      </c>
      <c r="B151" s="4" t="inlineStr">
        <is>
          <t>https://personal1.vanguard.com/ngf-next-gen-form-webapp/fund-literature</t>
        </is>
      </c>
      <c r="C151" s="4" t="inlineStr">
        <is>
          <t xml:space="preserve"> </t>
        </is>
      </c>
    </row>
    <row r="152">
      <c r="A152" s="4" t="inlineStr">
        <is>
          <t>C000007098</t>
        </is>
      </c>
      <c r="B152" s="4" t="inlineStr">
        <is>
          <t xml:space="preserve"> </t>
        </is>
      </c>
      <c r="C152" s="4" t="inlineStr">
        <is>
          <t xml:space="preserve"> </t>
        </is>
      </c>
    </row>
    <row r="153">
      <c r="A153" s="3" t="inlineStr">
        <is>
          <t>Shareholder Report [Line Items]</t>
        </is>
      </c>
      <c r="B153" s="4" t="inlineStr">
        <is>
          <t xml:space="preserve"> </t>
        </is>
      </c>
      <c r="C153" s="4" t="inlineStr">
        <is>
          <t xml:space="preserve"> </t>
        </is>
      </c>
    </row>
    <row r="154">
      <c r="A154" s="4" t="inlineStr">
        <is>
          <t>Fund Name</t>
        </is>
      </c>
      <c r="B154" s="4" t="inlineStr">
        <is>
          <t>Intermediate-Term Investment-Grade Fund</t>
        </is>
      </c>
      <c r="C154" s="4" t="inlineStr">
        <is>
          <t xml:space="preserve"> </t>
        </is>
      </c>
    </row>
    <row r="155">
      <c r="A155" s="4" t="inlineStr">
        <is>
          <t>Class Name</t>
        </is>
      </c>
      <c r="B155" s="4" t="inlineStr">
        <is>
          <t>Admiral™ Shares</t>
        </is>
      </c>
      <c r="C155" s="4" t="inlineStr">
        <is>
          <t xml:space="preserve"> </t>
        </is>
      </c>
    </row>
    <row r="156">
      <c r="A156" s="4" t="inlineStr">
        <is>
          <t>Trading Symbol</t>
        </is>
      </c>
      <c r="B156" s="4" t="inlineStr">
        <is>
          <t>VFIDX</t>
        </is>
      </c>
      <c r="C156" s="4" t="inlineStr">
        <is>
          <t xml:space="preserve"> </t>
        </is>
      </c>
    </row>
    <row r="157">
      <c r="A157" s="4" t="inlineStr">
        <is>
          <t>Annual or Semi-Annual Statement [Text Block]</t>
        </is>
      </c>
      <c r="B157" s="4" t="inlineStr">
        <is>
          <t>This annual shareholder report contains important information about Vanguard Intermediate-Term Investment-Grade Fund (the "Fund") for the period of February 1, 2024, to January 31, 2025.</t>
        </is>
      </c>
      <c r="C157" s="4" t="inlineStr">
        <is>
          <t xml:space="preserve"> </t>
        </is>
      </c>
    </row>
    <row r="158">
      <c r="A158" s="4" t="inlineStr">
        <is>
          <t>Shareholder Report Annual or Semi-Annual</t>
        </is>
      </c>
      <c r="B158" s="4" t="inlineStr">
        <is>
          <t>Annual Shareholder Report</t>
        </is>
      </c>
      <c r="C158" s="4" t="inlineStr">
        <is>
          <t xml:space="preserve"> </t>
        </is>
      </c>
    </row>
    <row r="159">
      <c r="A159" s="4" t="inlineStr">
        <is>
          <t>Additional Information [Text Block]</t>
        </is>
      </c>
      <c r="B159"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159" s="4" t="inlineStr">
        <is>
          <t xml:space="preserve"> </t>
        </is>
      </c>
    </row>
    <row r="160">
      <c r="A160" s="4" t="inlineStr">
        <is>
          <t>Material Fund Change Notice [Text Block]</t>
        </is>
      </c>
      <c r="B160" s="4" t="inlineStr">
        <is>
          <t>The report describes changes to the Fund that occurred during the reporting period.</t>
        </is>
      </c>
      <c r="C160" s="4" t="inlineStr">
        <is>
          <t xml:space="preserve"> </t>
        </is>
      </c>
    </row>
    <row r="161">
      <c r="A161" s="4" t="inlineStr">
        <is>
          <t>Additional Information Phone Number</t>
        </is>
      </c>
      <c r="B161" s="4" t="inlineStr">
        <is>
          <t>800-662-7447</t>
        </is>
      </c>
      <c r="C161" s="4" t="inlineStr">
        <is>
          <t xml:space="preserve"> </t>
        </is>
      </c>
    </row>
    <row r="162">
      <c r="A162" s="4" t="inlineStr">
        <is>
          <t>Additional Information Website</t>
        </is>
      </c>
      <c r="B162" s="4" t="inlineStr">
        <is>
          <t>https://personal1.vanguard.com/ngf-next-gen-form-webapp/fund-literature</t>
        </is>
      </c>
      <c r="C162" s="4" t="inlineStr">
        <is>
          <t xml:space="preserve"> </t>
        </is>
      </c>
    </row>
    <row r="163">
      <c r="A163" s="4" t="inlineStr">
        <is>
          <t>Expenses [Text Block]</t>
        </is>
      </c>
      <c r="B163" s="4" t="inlineStr">
        <is>
          <t>What were the Fund costs for the last year? (based on a hypothetical $10,000 investment) Share Class Name Costs of a $10,000 investment Costs paid as a percentage of a $10,000 investment Admiral Shares $10 0.10%</t>
        </is>
      </c>
      <c r="C163" s="4" t="inlineStr">
        <is>
          <t xml:space="preserve"> </t>
        </is>
      </c>
    </row>
    <row r="164">
      <c r="A164" s="4" t="inlineStr">
        <is>
          <t>Expenses Paid, Amount</t>
        </is>
      </c>
      <c r="B164" s="5" t="n">
        <v>10</v>
      </c>
      <c r="C164" s="4" t="inlineStr">
        <is>
          <t xml:space="preserve"> </t>
        </is>
      </c>
    </row>
    <row r="165">
      <c r="A165" s="4" t="inlineStr">
        <is>
          <t>Expense Ratio, Percent</t>
        </is>
      </c>
      <c r="B165" s="6" t="n">
        <v>0.001</v>
      </c>
      <c r="C165" s="4" t="inlineStr">
        <is>
          <t xml:space="preserve"> </t>
        </is>
      </c>
    </row>
    <row r="166">
      <c r="A166" s="4" t="inlineStr">
        <is>
          <t>Factors Affecting Performance [Text Block]</t>
        </is>
      </c>
      <c r="B166" s="4" t="inlineStr">
        <is>
          <t>How did the Fund perform during the reporting period? For the 12 months ended January 31, 2025, the Fund outperformed its benchmark, the Bloomberg U.S. 5-10 Year Credit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increased expectations for inflation down the road. The Fund’s outperformance was driven largely by an overweight allocation to credit over the 12-month period as credit spreads narrowed. An allocation to commercial mortgage-backed securities and security selection within corporate bonds also contributed.</t>
        </is>
      </c>
      <c r="C166" s="4" t="inlineStr">
        <is>
          <t xml:space="preserve"> </t>
        </is>
      </c>
    </row>
    <row r="167">
      <c r="A167" s="4" t="inlineStr">
        <is>
          <t>Performance Past Does Not Indicate Future [Text]</t>
        </is>
      </c>
      <c r="B167" s="4" t="inlineStr">
        <is>
          <t>Keep in mind that the Fund's past performance does not indicate how the Fund will perform in the future.</t>
        </is>
      </c>
      <c r="C167" s="4" t="inlineStr">
        <is>
          <t xml:space="preserve"> </t>
        </is>
      </c>
    </row>
    <row r="168">
      <c r="A168" s="4" t="inlineStr">
        <is>
          <t>Line Graph [Table Text Block]</t>
        </is>
      </c>
      <c r="B168" s="4" t="inlineStr">
        <is>
          <t>Admiral Shares Bloomberg U.S. 5-10 Year Credit Bond Index Bloomberg U.S. Aggregate Bond Index 2015 $50,000 $50,000 $50,000 2015 $49,819 $49,820 $49,581 2015 $49,352 $49,046 $49,263 2015 $49,804 $49,424 $49,533 2016 $50,063 $49,307 $49,920 2016 $51,676 $51,483 $50,930 2016 $53,002 $53,150 $52,186 2016 $52,749 $52,882 $51,698 2017 $51,698 $51,676 $50,645 2017 $52,662 $52,871 $51,352 2017 $53,428 $53,853 $51,918 2017 $53,687 $54,269 $52,164 2018 $53,030 $53,676 $51,734 2018 $52,272 $52,606 $51,188 2018 $52,700 $53,107 $51,502 2018 $52,525 $52,755 $51,093 2019 $54,307 $54,829 $52,898 2019 $55,737 $56,654 $53,896 2019 $57,642 $59,015 $55,664 2019 $58,959 $60,685 $56,974 2020 $60,211 $62,261 $58,000 2020 $60,771 $61,433 $59,740 2020 $64,177 $65,530 $61,298 2020 $63,840 $65,143 $60,499 2021 $64,784 $66,242 $60,738 2021 $63,621 $64,799 $59,580 2021 $65,441 $66,751 $60,868 2021 $64,289 $65,547 $60,209 2022 $62,728 $63,946 $58,935 2022 $57,207 $58,318 $54,509 2022 $58,243 $59,325 $55,319 2022 $53,423 $54,342 $50,767 2023 $57,712 $58,752 $54,009 2023 $58,178 $59,218 $54,276 2023 $57,609 $58,626 $53,456 2023 $54,856 $55,835 $50,948 2024 $60,332 $61,395 $55,142 2024 $58,838 $59,842 $53,479 2024 $62,100 $63,098 $56,183 2024 $62,532 $63,535 $56,321 2025 $62,708 $63,703 $56,282</t>
        </is>
      </c>
      <c r="C168" s="4" t="inlineStr">
        <is>
          <t xml:space="preserve"> </t>
        </is>
      </c>
    </row>
    <row r="169">
      <c r="A169" s="4" t="inlineStr">
        <is>
          <t>Average Annual Return [Table Text Block]</t>
        </is>
      </c>
      <c r="B169" s="4" t="inlineStr">
        <is>
          <t>Average Annual Total Returns 1 Year 5 Years 10 Years Admiral Shares 3.94% 0.82% 2.29% Bloomberg U.S. 5-10 Year Credit Bond Index 3.76% 0.46% 2.45% Bloomberg U.S. Aggregate Bond Index 2.07% - 1.19%</t>
        </is>
      </c>
      <c r="C169" s="4" t="inlineStr">
        <is>
          <t xml:space="preserve"> </t>
        </is>
      </c>
    </row>
    <row r="170">
      <c r="A170" s="4" t="inlineStr">
        <is>
          <t>No Deduction of Taxes [Text Block]</t>
        </is>
      </c>
      <c r="B170" s="4" t="inlineStr">
        <is>
          <t>The graph and returns shown do not reflect taxes that a shareholder would pay on fund distributions or on the sale of fund shares.</t>
        </is>
      </c>
      <c r="C170" s="4" t="inlineStr">
        <is>
          <t xml:space="preserve"> </t>
        </is>
      </c>
    </row>
    <row r="171">
      <c r="A171" s="4" t="inlineStr">
        <is>
          <t>Material Change Date</t>
        </is>
      </c>
      <c r="B171" s="4" t="inlineStr">
        <is>
          <t xml:space="preserve"> </t>
        </is>
      </c>
      <c r="C171" s="4" t="inlineStr">
        <is>
          <t>Jan. 31,  2024</t>
        </is>
      </c>
    </row>
    <row r="172">
      <c r="A172" s="4" t="inlineStr">
        <is>
          <t>Updated Performance Information Location [Text Block]</t>
        </is>
      </c>
      <c r="B172" s="4" t="inlineStr">
        <is>
          <t>Updated performance information is available on our website at vanguard.com/performance or by calling Vanguard toll-free at 800-662-7447.</t>
        </is>
      </c>
      <c r="C172" s="4" t="inlineStr">
        <is>
          <t xml:space="preserve"> </t>
        </is>
      </c>
    </row>
    <row r="173">
      <c r="A173" s="4" t="inlineStr">
        <is>
          <t>AssetsNet</t>
        </is>
      </c>
      <c r="B173" s="5" t="n">
        <v>34962000000</v>
      </c>
      <c r="C173" s="4" t="inlineStr">
        <is>
          <t xml:space="preserve"> </t>
        </is>
      </c>
    </row>
    <row r="174">
      <c r="A174" s="4" t="inlineStr">
        <is>
          <t>Holdings Count | Holding</t>
        </is>
      </c>
      <c r="B174" s="7" t="n">
        <v>1699</v>
      </c>
      <c r="C174" s="4" t="inlineStr">
        <is>
          <t xml:space="preserve"> </t>
        </is>
      </c>
    </row>
    <row r="175">
      <c r="A175" s="4" t="inlineStr">
        <is>
          <t>Advisory Fees Paid, Amount</t>
        </is>
      </c>
      <c r="B175" s="5" t="n">
        <v>3977000</v>
      </c>
      <c r="C175" s="4" t="inlineStr">
        <is>
          <t xml:space="preserve"> </t>
        </is>
      </c>
    </row>
    <row r="176">
      <c r="A176" s="4" t="inlineStr">
        <is>
          <t>InvestmentCompanyPortfolioTurnover</t>
        </is>
      </c>
      <c r="B176" s="8" t="n">
        <v>0.78</v>
      </c>
      <c r="C176" s="4" t="inlineStr">
        <is>
          <t xml:space="preserve"> </t>
        </is>
      </c>
    </row>
    <row r="177">
      <c r="A177" s="4" t="inlineStr">
        <is>
          <t>Additional Fund Statistics [Text Block]</t>
        </is>
      </c>
      <c r="B177" s="4" t="inlineStr">
        <is>
          <t>Fund Statistics (as of January 31, 2025 Fund Net Assets (in millions) $34,962 Number of Portfolio Holdings 1,699 Portfolio Turnover Rate 78% Total Investment Advisory Fees (in thousands) $3,977</t>
        </is>
      </c>
      <c r="C177" s="4" t="inlineStr">
        <is>
          <t xml:space="preserve"> </t>
        </is>
      </c>
    </row>
    <row r="178">
      <c r="A178" s="4" t="inlineStr">
        <is>
          <t>Holdings [Text Block]</t>
        </is>
      </c>
      <c r="B178" s="4" t="inlineStr">
        <is>
          <t>This table reflects the Fund's investments, including short-term investments, derivatives and other assets and liabilities. Portfolio Composition % of Net Assets (as of January 31, 2025 Communications 5.2% Consumer Discretionary 3.4% Consumer Staples 4.4% Energy 6.8% Financials 32.0% Health Care 8.2% Industrials 4.6% Materials 2.3% Real Estate 4.3% Technology 4.4% Utilities 6.7% Other 16.3% Other Assets and Liabilities— Net Footnote Reference 1.4%</t>
        </is>
      </c>
      <c r="C178" s="4" t="inlineStr">
        <is>
          <t xml:space="preserve"> </t>
        </is>
      </c>
    </row>
    <row r="179">
      <c r="A179" s="4" t="inlineStr">
        <is>
          <t>Material Fund Change [Text Block]</t>
        </is>
      </c>
      <c r="B179" s="4" t="inlineStr">
        <is>
          <t>How has the Fund changed? Subsequent to the Fund's fiscal year end, the expense ratio for the Admiral Share class was reduced. 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179" s="4" t="inlineStr">
        <is>
          <t xml:space="preserve"> </t>
        </is>
      </c>
    </row>
    <row r="180">
      <c r="A180" s="4" t="inlineStr">
        <is>
          <t>Material Fund Change Expenses [Text Block]</t>
        </is>
      </c>
      <c r="B180" s="4" t="inlineStr">
        <is>
          <t xml:space="preserve">Subsequent to the Fund's fiscal year end, the expense ratio for the Admiral Share class was reduced. </t>
        </is>
      </c>
      <c r="C180" s="4" t="inlineStr">
        <is>
          <t xml:space="preserve"> </t>
        </is>
      </c>
    </row>
    <row r="181">
      <c r="A181" s="4" t="inlineStr">
        <is>
          <t>Summary of Change Legend [Text Block]</t>
        </is>
      </c>
      <c r="B181" s="4" t="inlineStr">
        <is>
          <t>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181" s="4" t="inlineStr">
        <is>
          <t xml:space="preserve"> </t>
        </is>
      </c>
    </row>
    <row r="182">
      <c r="A182" s="4" t="inlineStr">
        <is>
          <t>Updated Prospectus Phone Number</t>
        </is>
      </c>
      <c r="B182" s="4" t="inlineStr">
        <is>
          <t>800-662-7447</t>
        </is>
      </c>
      <c r="C182" s="4" t="inlineStr">
        <is>
          <t xml:space="preserve"> </t>
        </is>
      </c>
    </row>
    <row r="183">
      <c r="A183" s="4" t="inlineStr">
        <is>
          <t>Updated Prospectus Web Address</t>
        </is>
      </c>
      <c r="B183" s="4" t="inlineStr">
        <is>
          <t>https://personal1.vanguard.com/ngf-next-gen-form-webapp/fund-literature</t>
        </is>
      </c>
      <c r="C183" s="4" t="inlineStr">
        <is>
          <t xml:space="preserve"> </t>
        </is>
      </c>
    </row>
    <row r="184">
      <c r="A184" s="4" t="inlineStr">
        <is>
          <t>C000007099</t>
        </is>
      </c>
      <c r="B184" s="4" t="inlineStr">
        <is>
          <t xml:space="preserve"> </t>
        </is>
      </c>
      <c r="C184" s="4" t="inlineStr">
        <is>
          <t xml:space="preserve"> </t>
        </is>
      </c>
    </row>
    <row r="185">
      <c r="A185" s="3" t="inlineStr">
        <is>
          <t>Shareholder Report [Line Items]</t>
        </is>
      </c>
      <c r="B185" s="4" t="inlineStr">
        <is>
          <t xml:space="preserve"> </t>
        </is>
      </c>
      <c r="C185" s="4" t="inlineStr">
        <is>
          <t xml:space="preserve"> </t>
        </is>
      </c>
    </row>
    <row r="186">
      <c r="A186" s="4" t="inlineStr">
        <is>
          <t>Fund Name</t>
        </is>
      </c>
      <c r="B186" s="4" t="inlineStr">
        <is>
          <t>Intermediate-Term Treasury Fund</t>
        </is>
      </c>
      <c r="C186" s="4" t="inlineStr">
        <is>
          <t xml:space="preserve"> </t>
        </is>
      </c>
    </row>
    <row r="187">
      <c r="A187" s="4" t="inlineStr">
        <is>
          <t>Class Name</t>
        </is>
      </c>
      <c r="B187" s="4" t="inlineStr">
        <is>
          <t>Investor Shares</t>
        </is>
      </c>
      <c r="C187" s="4" t="inlineStr">
        <is>
          <t xml:space="preserve"> </t>
        </is>
      </c>
    </row>
    <row r="188">
      <c r="A188" s="4" t="inlineStr">
        <is>
          <t>Trading Symbol</t>
        </is>
      </c>
      <c r="B188" s="4" t="inlineStr">
        <is>
          <t>VFITX</t>
        </is>
      </c>
      <c r="C188" s="4" t="inlineStr">
        <is>
          <t xml:space="preserve"> </t>
        </is>
      </c>
    </row>
    <row r="189">
      <c r="A189" s="4" t="inlineStr">
        <is>
          <t>Annual or Semi-Annual Statement [Text Block]</t>
        </is>
      </c>
      <c r="B189" s="4" t="inlineStr">
        <is>
          <t>This annual shareholder report contains important information about Vanguard Intermediate-Term Treasury Fund (the "Fund") for the period of February 1, 2024, to January 31, 2025.</t>
        </is>
      </c>
      <c r="C189" s="4" t="inlineStr">
        <is>
          <t xml:space="preserve"> </t>
        </is>
      </c>
    </row>
    <row r="190">
      <c r="A190" s="4" t="inlineStr">
        <is>
          <t>Shareholder Report Annual or Semi-Annual</t>
        </is>
      </c>
      <c r="B190" s="4" t="inlineStr">
        <is>
          <t>Annual Shareholder Report</t>
        </is>
      </c>
      <c r="C190" s="4" t="inlineStr">
        <is>
          <t xml:space="preserve"> </t>
        </is>
      </c>
    </row>
    <row r="191">
      <c r="A191" s="4" t="inlineStr">
        <is>
          <t>Additional Information [Text Block]</t>
        </is>
      </c>
      <c r="B191" s="4" t="inlineStr">
        <is>
          <t xml:space="preserve">You can find additional information about the Fund at https://personal1.vanguard.com/ngf-next-gen-form-webapp/fund-literature. You can also request this information by contacting us at 800-662-7447. </t>
        </is>
      </c>
      <c r="C191" s="4" t="inlineStr">
        <is>
          <t xml:space="preserve"> </t>
        </is>
      </c>
    </row>
    <row r="192">
      <c r="A192" s="4" t="inlineStr">
        <is>
          <t>Additional Information Phone Number</t>
        </is>
      </c>
      <c r="B192" s="4" t="inlineStr">
        <is>
          <t>800-662-7447</t>
        </is>
      </c>
      <c r="C192" s="4" t="inlineStr">
        <is>
          <t xml:space="preserve"> </t>
        </is>
      </c>
    </row>
    <row r="193">
      <c r="A193" s="4" t="inlineStr">
        <is>
          <t>Additional Information Website</t>
        </is>
      </c>
      <c r="B193" s="4" t="inlineStr">
        <is>
          <t>https://personal1.vanguard.com/ngf-next-gen-form-webapp/fund-literature</t>
        </is>
      </c>
      <c r="C193" s="4" t="inlineStr">
        <is>
          <t xml:space="preserve"> </t>
        </is>
      </c>
    </row>
    <row r="194">
      <c r="A194" s="4" t="inlineStr">
        <is>
          <t>Expenses [Text Block]</t>
        </is>
      </c>
      <c r="B194" s="4" t="inlineStr">
        <is>
          <t>What were the Fund costs for the last year? (based on a hypothetical $10,000 investment) Share Class Name Costs of a $10,000 investment Costs paid as a percentage of a $10,000 investment Investor Shares $20 0.20%</t>
        </is>
      </c>
      <c r="C194" s="4" t="inlineStr">
        <is>
          <t xml:space="preserve"> </t>
        </is>
      </c>
    </row>
    <row r="195">
      <c r="A195" s="4" t="inlineStr">
        <is>
          <t>Expenses Paid, Amount</t>
        </is>
      </c>
      <c r="B195" s="5" t="n">
        <v>20</v>
      </c>
      <c r="C195" s="4" t="inlineStr">
        <is>
          <t xml:space="preserve"> </t>
        </is>
      </c>
    </row>
    <row r="196">
      <c r="A196" s="4" t="inlineStr">
        <is>
          <t>Expense Ratio, Percent</t>
        </is>
      </c>
      <c r="B196" s="6" t="n">
        <v>0.002</v>
      </c>
      <c r="C196" s="4" t="inlineStr">
        <is>
          <t xml:space="preserve"> </t>
        </is>
      </c>
    </row>
    <row r="197">
      <c r="A197" s="4" t="inlineStr">
        <is>
          <t>Factors Affecting Performance [Text Block]</t>
        </is>
      </c>
      <c r="B197" s="4" t="inlineStr">
        <is>
          <t>How did the Fund perform during the reporting period? For the 12 months ended January 31, 2025, the Fund outperformed its benchmark, the Bloomberg U.S. 5–10 Year Treasury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expectations for inflation down the road. The yield on the bellwether 10-year note rose 0.63 percentage points to end the period at 4.54%. The Fund’s outperformance was driven largely by its duration positioning throughout the 12-month period. Allocations to Treasury Inflation-Protected Securities, mortgage-backed securities, agency debt, and commercial mortgage-backed securities also contributed.</t>
        </is>
      </c>
      <c r="C197" s="4" t="inlineStr">
        <is>
          <t xml:space="preserve"> </t>
        </is>
      </c>
    </row>
    <row r="198">
      <c r="A198" s="4" t="inlineStr">
        <is>
          <t>Performance Past Does Not Indicate Future [Text]</t>
        </is>
      </c>
      <c r="B198" s="4" t="inlineStr">
        <is>
          <t>Keep in mind that the Fund's past performance does not indicate how the Fund will perform in the future.</t>
        </is>
      </c>
      <c r="C198" s="4" t="inlineStr">
        <is>
          <t xml:space="preserve"> </t>
        </is>
      </c>
    </row>
    <row r="199">
      <c r="A199" s="4" t="inlineStr">
        <is>
          <t>Line Graph [Table Text Block]</t>
        </is>
      </c>
      <c r="B199" s="4" t="inlineStr">
        <is>
          <t>Investor Shares Bloomberg U.S. 5-10 Year Treasury Bond Index Bloomberg U.S. Aggregate Bond Index 2015 $10,000 $10,000 $10,000 2015 $9,895 $9,859 $9,916 2015 $9,893 $9,834 $9,853 2015 $9,960 $9,928 $9,907 2016 $10,117 $10,138 $9,984 2016 $10,209 $10,251 $10,186 2016 $10,401 $10,516 $10,437 2016 $10,279 $10,334 $10,340 2017 $10,032 $9,995 $10,129 2017 $10,156 $10,162 $10,270 2017 $10,210 $10,228 $10,384 2017 $10,191 $10,213 $10,433 2018 $10,000 $10,003 $10,347 2018 $9,934 $9,928 $10,238 2018 $9,985 $9,983 $10,300 2018 $9,973 $9,958 $10,219 2019 $10,320 $10,383 $10,580 2019 $10,471 $10,541 $10,779 2019 $10,777 $10,918 $11,133 2019 $10,985 $11,194 $11,395 2020 $11,144 $11,379 $11,600 2020 $11,693 $12,105 $11,948 2020 $11,835 $12,233 $12,260 2020 $11,757 $12,072 $12,100 2021 $11,756 $12,003 $12,148 2021 $11,571 $11,654 $11,916 2021 $11,752 $11,961 $12,174 2021 $11,521 $11,676 $12,042 2022 $11,346 $11,497 $11,787 2022 $10,699 $10,676 $10,902 2022 $10,895 $10,924 $11,064 2022 $10,149 $10,034 $10,153 2023 $10,580 $10,535 $10,802 2023 $10,693 $10,668 $10,855 2023 $10,434 $10,369 $10,691 2023 $10,125 $9,933 $10,190 2024 $10,770 $10,677 $11,028 2024 $10,448 $10,273 $10,696 2024 $10,974 $10,854 $11,237 2024 $10,958 $10,802 $11,264 2025 $10,955 $10,772 $11,256</t>
        </is>
      </c>
      <c r="C199" s="4" t="inlineStr">
        <is>
          <t xml:space="preserve"> </t>
        </is>
      </c>
    </row>
    <row r="200">
      <c r="A200" s="4" t="inlineStr">
        <is>
          <t>Average Annual Return [Table Text Block]</t>
        </is>
      </c>
      <c r="B200" s="4" t="inlineStr">
        <is>
          <t>Average Annual Total Returns 1 Year 5 Years 10 Years Investor Shares 1.71% - 0.92% Bloomberg U.S. 5-10 Year Treasury Bond Index 0.89% - 0.75% Bloomberg U.S. Aggregate Bond Index 2.07% - 1.19%</t>
        </is>
      </c>
      <c r="C200" s="4" t="inlineStr">
        <is>
          <t xml:space="preserve"> </t>
        </is>
      </c>
    </row>
    <row r="201">
      <c r="A201" s="4" t="inlineStr">
        <is>
          <t>No Deduction of Taxes [Text Block]</t>
        </is>
      </c>
      <c r="B201" s="4" t="inlineStr">
        <is>
          <t>The graph and returns shown do not reflect taxes that a shareholder would pay on fund distributions or on the sale of fund shares.</t>
        </is>
      </c>
      <c r="C201" s="4" t="inlineStr">
        <is>
          <t xml:space="preserve"> </t>
        </is>
      </c>
    </row>
    <row r="202">
      <c r="A202" s="4" t="inlineStr">
        <is>
          <t>Updated Performance Information Location [Text Block]</t>
        </is>
      </c>
      <c r="B202" s="4" t="inlineStr">
        <is>
          <t>Updated performance information is available on our website at vanguard.com/performance or by calling Vanguard toll-free at 800-662-7447.</t>
        </is>
      </c>
      <c r="C202" s="4" t="inlineStr">
        <is>
          <t xml:space="preserve"> </t>
        </is>
      </c>
    </row>
    <row r="203">
      <c r="A203" s="4" t="inlineStr">
        <is>
          <t>AssetsNet</t>
        </is>
      </c>
      <c r="B203" s="5" t="n">
        <v>6780000000</v>
      </c>
      <c r="C203" s="4" t="inlineStr">
        <is>
          <t xml:space="preserve"> </t>
        </is>
      </c>
    </row>
    <row r="204">
      <c r="A204" s="4" t="inlineStr">
        <is>
          <t>Holdings Count | Holding</t>
        </is>
      </c>
      <c r="B204" s="7" t="n">
        <v>168</v>
      </c>
      <c r="C204" s="4" t="inlineStr">
        <is>
          <t xml:space="preserve"> </t>
        </is>
      </c>
    </row>
    <row r="205">
      <c r="A205" s="4" t="inlineStr">
        <is>
          <t>Advisory Fees Paid, Amount</t>
        </is>
      </c>
      <c r="B205" s="5" t="n">
        <v>779000</v>
      </c>
      <c r="C205" s="4" t="inlineStr">
        <is>
          <t xml:space="preserve"> </t>
        </is>
      </c>
    </row>
    <row r="206">
      <c r="A206" s="4" t="inlineStr">
        <is>
          <t>InvestmentCompanyPortfolioTurnover</t>
        </is>
      </c>
      <c r="B206" s="8" t="n">
        <v>1.85</v>
      </c>
      <c r="C206" s="4" t="inlineStr">
        <is>
          <t xml:space="preserve"> </t>
        </is>
      </c>
    </row>
    <row r="207">
      <c r="A207" s="4" t="inlineStr">
        <is>
          <t>Additional Fund Statistics [Text Block]</t>
        </is>
      </c>
      <c r="B207" s="4" t="inlineStr">
        <is>
          <t>Fund Statistics (as of January 31, 2025 Fund Net Assets (in millions) $6,780 Number of Portfolio Holdings 168 Portfolio Turnover Rate 185% Total Investment Advisory Fees (in thousands) $779</t>
        </is>
      </c>
      <c r="C207" s="4" t="inlineStr">
        <is>
          <t xml:space="preserve"> </t>
        </is>
      </c>
    </row>
    <row r="208">
      <c r="A208" s="4" t="inlineStr">
        <is>
          <t>Holdings [Text Block]</t>
        </is>
      </c>
      <c r="B208" s="4" t="inlineStr">
        <is>
          <t>This table reflects the Fund's investments, including short-term investments, derivatives and other assets and liabilities. Portfolio Composition % of Net Assets (as of January 31, 2025 Agency Bonds and Notes 4.8% Asset-Backed/Commercial Mortgage-Backed Securities 0.5% Conventional Mortgage-Backed Securities 6.3% Nonconventional Mortgage-Backed Securities 3.9% U.S. Government Securities 82.8% Other Assets and Liabilities— Net Footnote Reference 1.7%</t>
        </is>
      </c>
      <c r="C208" s="4" t="inlineStr">
        <is>
          <t xml:space="preserve"> </t>
        </is>
      </c>
    </row>
    <row r="209">
      <c r="A209" s="4" t="inlineStr">
        <is>
          <t>Material Fund Change [Text Block]</t>
        </is>
      </c>
      <c r="C209" s="4" t="inlineStr">
        <is>
          <t xml:space="preserve"> </t>
        </is>
      </c>
    </row>
    <row r="210">
      <c r="A210" s="4" t="inlineStr">
        <is>
          <t>Updated Prospectus Phone Number</t>
        </is>
      </c>
      <c r="B210" s="4" t="inlineStr">
        <is>
          <t>800-662-7447</t>
        </is>
      </c>
      <c r="C210" s="4" t="inlineStr">
        <is>
          <t xml:space="preserve"> </t>
        </is>
      </c>
    </row>
    <row r="211">
      <c r="A211" s="4" t="inlineStr">
        <is>
          <t>Updated Prospectus Web Address</t>
        </is>
      </c>
      <c r="B211" s="4" t="inlineStr">
        <is>
          <t>https://personal1.vanguard.com/ngf-next-gen-form-webapp/fund-literature</t>
        </is>
      </c>
      <c r="C211" s="4" t="inlineStr">
        <is>
          <t xml:space="preserve"> </t>
        </is>
      </c>
    </row>
    <row r="212">
      <c r="A212" s="4" t="inlineStr">
        <is>
          <t>C000007100</t>
        </is>
      </c>
      <c r="B212" s="4" t="inlineStr">
        <is>
          <t xml:space="preserve"> </t>
        </is>
      </c>
      <c r="C212" s="4" t="inlineStr">
        <is>
          <t xml:space="preserve"> </t>
        </is>
      </c>
    </row>
    <row r="213">
      <c r="A213" s="3" t="inlineStr">
        <is>
          <t>Shareholder Report [Line Items]</t>
        </is>
      </c>
      <c r="B213" s="4" t="inlineStr">
        <is>
          <t xml:space="preserve"> </t>
        </is>
      </c>
      <c r="C213" s="4" t="inlineStr">
        <is>
          <t xml:space="preserve"> </t>
        </is>
      </c>
    </row>
    <row r="214">
      <c r="A214" s="4" t="inlineStr">
        <is>
          <t>Fund Name</t>
        </is>
      </c>
      <c r="B214" s="4" t="inlineStr">
        <is>
          <t>Intermediate-Term Treasury Fund</t>
        </is>
      </c>
      <c r="C214" s="4" t="inlineStr">
        <is>
          <t xml:space="preserve"> </t>
        </is>
      </c>
    </row>
    <row r="215">
      <c r="A215" s="4" t="inlineStr">
        <is>
          <t>Class Name</t>
        </is>
      </c>
      <c r="B215" s="4" t="inlineStr">
        <is>
          <t>Admiral™ Shares</t>
        </is>
      </c>
      <c r="C215" s="4" t="inlineStr">
        <is>
          <t xml:space="preserve"> </t>
        </is>
      </c>
    </row>
    <row r="216">
      <c r="A216" s="4" t="inlineStr">
        <is>
          <t>Trading Symbol</t>
        </is>
      </c>
      <c r="B216" s="4" t="inlineStr">
        <is>
          <t>VFIUX</t>
        </is>
      </c>
      <c r="C216" s="4" t="inlineStr">
        <is>
          <t xml:space="preserve"> </t>
        </is>
      </c>
    </row>
    <row r="217">
      <c r="A217" s="4" t="inlineStr">
        <is>
          <t>Annual or Semi-Annual Statement [Text Block]</t>
        </is>
      </c>
      <c r="B217" s="4" t="inlineStr">
        <is>
          <t>This annual shareholder report contains important information about Vanguard Intermediate-Term Treasury Fund (the "Fund") for the period of February 1, 2024, to January 31, 2025.</t>
        </is>
      </c>
      <c r="C217" s="4" t="inlineStr">
        <is>
          <t xml:space="preserve"> </t>
        </is>
      </c>
    </row>
    <row r="218">
      <c r="A218" s="4" t="inlineStr">
        <is>
          <t>Shareholder Report Annual or Semi-Annual</t>
        </is>
      </c>
      <c r="B218" s="4" t="inlineStr">
        <is>
          <t>Annual Shareholder Report</t>
        </is>
      </c>
      <c r="C218" s="4" t="inlineStr">
        <is>
          <t xml:space="preserve"> </t>
        </is>
      </c>
    </row>
    <row r="219">
      <c r="A219" s="4" t="inlineStr">
        <is>
          <t>Additional Information [Text Block]</t>
        </is>
      </c>
      <c r="B219" s="4" t="inlineStr">
        <is>
          <t xml:space="preserve">You can find additional information about the Fund at https://personal1.vanguard.com/ngf-next-gen-form-webapp/fund-literature. You can also request this information by contacting us at 800-662-7447. </t>
        </is>
      </c>
      <c r="C219" s="4" t="inlineStr">
        <is>
          <t xml:space="preserve"> </t>
        </is>
      </c>
    </row>
    <row r="220">
      <c r="A220" s="4" t="inlineStr">
        <is>
          <t>Additional Information Phone Number</t>
        </is>
      </c>
      <c r="B220" s="4" t="inlineStr">
        <is>
          <t>800-662-7447</t>
        </is>
      </c>
      <c r="C220" s="4" t="inlineStr">
        <is>
          <t xml:space="preserve"> </t>
        </is>
      </c>
    </row>
    <row r="221">
      <c r="A221" s="4" t="inlineStr">
        <is>
          <t>Additional Information Website</t>
        </is>
      </c>
      <c r="B221" s="4" t="inlineStr">
        <is>
          <t>https://personal1.vanguard.com/ngf-next-gen-form-webapp/fund-literature</t>
        </is>
      </c>
      <c r="C221" s="4" t="inlineStr">
        <is>
          <t xml:space="preserve"> </t>
        </is>
      </c>
    </row>
    <row r="222">
      <c r="A222" s="4" t="inlineStr">
        <is>
          <t>Expenses [Text Block]</t>
        </is>
      </c>
      <c r="B222" s="4" t="inlineStr">
        <is>
          <t>What were the Fund costs for the last year? (based on a hypothetical $10,000 investment) Share Class Name Costs of a $10,000 investment Costs paid as a percentage of a $10,000 investment Admiral Shares $10 0.10%</t>
        </is>
      </c>
      <c r="C222" s="4" t="inlineStr">
        <is>
          <t xml:space="preserve"> </t>
        </is>
      </c>
    </row>
    <row r="223">
      <c r="A223" s="4" t="inlineStr">
        <is>
          <t>Expenses Paid, Amount</t>
        </is>
      </c>
      <c r="B223" s="5" t="n">
        <v>10</v>
      </c>
      <c r="C223" s="4" t="inlineStr">
        <is>
          <t xml:space="preserve"> </t>
        </is>
      </c>
    </row>
    <row r="224">
      <c r="A224" s="4" t="inlineStr">
        <is>
          <t>Expense Ratio, Percent</t>
        </is>
      </c>
      <c r="B224" s="6" t="n">
        <v>0.001</v>
      </c>
      <c r="C224" s="4" t="inlineStr">
        <is>
          <t xml:space="preserve"> </t>
        </is>
      </c>
    </row>
    <row r="225">
      <c r="A225" s="4" t="inlineStr">
        <is>
          <t>Factors Affecting Performance [Text Block]</t>
        </is>
      </c>
      <c r="B225" s="4" t="inlineStr">
        <is>
          <t>How did the Fund perform during the reporting period? For the 12 months ended January 31, 2025, the Fund outperformed its benchmark, the Bloomberg U.S. 5–10 Year Treasury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expectations for inflation down the road. The yield on the bellwether 10-year note rose 0.63 percentage points to end the period at 4.54%. The Fund’s outperformance was driven largely by its duration positioning throughout the 12-month period. Allocations to Treasury Inflation-Protected Securities, mortgage-backed securities, agency debt, and commercial mortgage-backed securities also contributed.</t>
        </is>
      </c>
      <c r="C225" s="4" t="inlineStr">
        <is>
          <t xml:space="preserve"> </t>
        </is>
      </c>
    </row>
    <row r="226">
      <c r="A226" s="4" t="inlineStr">
        <is>
          <t>Performance Past Does Not Indicate Future [Text]</t>
        </is>
      </c>
      <c r="B226" s="4" t="inlineStr">
        <is>
          <t>Keep in mind that the Fund's past performance does not indicate how the Fund will perform in the future.</t>
        </is>
      </c>
      <c r="C226" s="4" t="inlineStr">
        <is>
          <t xml:space="preserve"> </t>
        </is>
      </c>
    </row>
    <row r="227">
      <c r="A227" s="4" t="inlineStr">
        <is>
          <t>Line Graph [Table Text Block]</t>
        </is>
      </c>
      <c r="B227" s="4" t="inlineStr">
        <is>
          <t>Admiral Shares Bloomberg U.S. 5-10 Year Treasury Bond Index Bloomberg U.S. Aggregate Bond Index 2015 $50,000 $50,000 $50,000 2015 $49,489 $49,296 $49,581 2015 $49,492 $49,169 $49,263 2015 $49,838 $49,638 $49,533 2016 $50,635 $50,689 $49,920 2016 $51,108 $51,253 $50,930 2016 $52,081 $52,582 $52,186 2016 $51,484 $51,672 $51,698 2017 $50,258 $49,976 $50,645 2017 $50,892 $50,808 $51,352 2017 $51,176 $51,138 $51,918 2017 $51,094 $51,064 $52,164 2018 $50,151 $50,014 $51,734 2018 $49,831 $49,639 $51,188 2018 $50,098 $49,915 $51,502 2018 $50,051 $49,788 $51,093 2019 $51,807 $51,914 $52,898 2019 $52,576 $52,707 $53,896 2019 $54,129 $54,592 $55,664 2019 $55,187 $55,970 $56,974 2020 $55,998 $56,893 $58,000 2020 $58,771 $60,524 $59,740 2020 $59,498 $61,163 $61,298 2020 $59,124 $60,362 $60,499 2021 $59,135 $60,013 $60,738 2021 $58,217 $58,268 $59,580 2021 $59,141 $59,803 $60,868 2021 $57,996 $58,379 $60,209 2022 $57,129 $57,487 $58,935 2022 $53,885 $53,382 $54,509 2022 $54,884 $54,622 $55,319 2022 $51,141 $50,172 $50,767 2023 $53,325 $52,675 $54,009 2023 $53,906 $53,341 $54,276 2023 $52,614 $51,843 $53,456 2023 $51,069 $49,664 $50,948 2024 $54,339 $53,384 $55,142 2024 $52,727 $51,362 $53,479 2024 $55,393 $54,271 $56,183 2024 $55,325 $54,008 $56,321 2025 $55,325 $53,862 $56,282</t>
        </is>
      </c>
      <c r="C227" s="4" t="inlineStr">
        <is>
          <t xml:space="preserve"> </t>
        </is>
      </c>
    </row>
    <row r="228">
      <c r="A228" s="4" t="inlineStr">
        <is>
          <t>Average Annual Return [Table Text Block]</t>
        </is>
      </c>
      <c r="B228" s="4" t="inlineStr">
        <is>
          <t>Average Annual Total Returns 1 Year 5 Years 10 Years Admiral Shares 1.82% - 1.02% Bloomberg U.S. 5-10 Year Treasury Bond Index 0.89% - 0.75% Bloomberg U.S. Aggregate Bond Index 2.07% - 1.19%</t>
        </is>
      </c>
      <c r="C228" s="4" t="inlineStr">
        <is>
          <t xml:space="preserve"> </t>
        </is>
      </c>
    </row>
    <row r="229">
      <c r="A229" s="4" t="inlineStr">
        <is>
          <t>No Deduction of Taxes [Text Block]</t>
        </is>
      </c>
      <c r="B229" s="4" t="inlineStr">
        <is>
          <t>The graph and returns shown do not reflect taxes that a shareholder would pay on fund distributions or on the sale of fund shares.</t>
        </is>
      </c>
      <c r="C229" s="4" t="inlineStr">
        <is>
          <t xml:space="preserve"> </t>
        </is>
      </c>
    </row>
    <row r="230">
      <c r="A230" s="4" t="inlineStr">
        <is>
          <t>Updated Performance Information Location [Text Block]</t>
        </is>
      </c>
      <c r="B230" s="4" t="inlineStr">
        <is>
          <t>Updated performance information is available on our website at vanguard.com/performance or by calling Vanguard toll-free at 800-662-7447.</t>
        </is>
      </c>
      <c r="C230" s="4" t="inlineStr">
        <is>
          <t xml:space="preserve"> </t>
        </is>
      </c>
    </row>
    <row r="231">
      <c r="A231" s="4" t="inlineStr">
        <is>
          <t>AssetsNet</t>
        </is>
      </c>
      <c r="B231" s="5" t="n">
        <v>6780000000</v>
      </c>
      <c r="C231" s="4" t="inlineStr">
        <is>
          <t xml:space="preserve"> </t>
        </is>
      </c>
    </row>
    <row r="232">
      <c r="A232" s="4" t="inlineStr">
        <is>
          <t>Holdings Count | Holding</t>
        </is>
      </c>
      <c r="B232" s="7" t="n">
        <v>168</v>
      </c>
      <c r="C232" s="4" t="inlineStr">
        <is>
          <t xml:space="preserve"> </t>
        </is>
      </c>
    </row>
    <row r="233">
      <c r="A233" s="4" t="inlineStr">
        <is>
          <t>Advisory Fees Paid, Amount</t>
        </is>
      </c>
      <c r="B233" s="5" t="n">
        <v>779000</v>
      </c>
      <c r="C233" s="4" t="inlineStr">
        <is>
          <t xml:space="preserve"> </t>
        </is>
      </c>
    </row>
    <row r="234">
      <c r="A234" s="4" t="inlineStr">
        <is>
          <t>InvestmentCompanyPortfolioTurnover</t>
        </is>
      </c>
      <c r="B234" s="8" t="n">
        <v>1.85</v>
      </c>
      <c r="C234" s="4" t="inlineStr">
        <is>
          <t xml:space="preserve"> </t>
        </is>
      </c>
    </row>
    <row r="235">
      <c r="A235" s="4" t="inlineStr">
        <is>
          <t>Additional Fund Statistics [Text Block]</t>
        </is>
      </c>
      <c r="B235" s="4" t="inlineStr">
        <is>
          <t>Fund Statistics (as of January 31, 2025 Fund Net Assets (in millions) $6,780 Number of Portfolio Holdings 168 Portfolio Turnover Rate 185% Total Investment Advisory Fees (in thousands) $779</t>
        </is>
      </c>
      <c r="C235" s="4" t="inlineStr">
        <is>
          <t xml:space="preserve"> </t>
        </is>
      </c>
    </row>
    <row r="236">
      <c r="A236" s="4" t="inlineStr">
        <is>
          <t>Holdings [Text Block]</t>
        </is>
      </c>
      <c r="B236" s="4" t="inlineStr">
        <is>
          <t>This table reflects the Fund's investments, including short-term investments, derivatives and other assets and liabilities. Portfolio Composition % of Net Assets (as of January 31, 2025 Agency Bonds and Notes 4.8% Asset-Backed/Commercial Mortgage-Backed Securities 0.5% Conventional Mortgage-Backed Securities 6.3% Nonconventional Mortgage-Backed Securities 3.9% U.S. Government Securities 82.8% Other Assets and Liabilities— Net Footnote Reference 1.7%</t>
        </is>
      </c>
      <c r="C236" s="4" t="inlineStr">
        <is>
          <t xml:space="preserve"> </t>
        </is>
      </c>
    </row>
    <row r="237">
      <c r="A237" s="4" t="inlineStr">
        <is>
          <t>Material Fund Change [Text Block]</t>
        </is>
      </c>
      <c r="C237" s="4" t="inlineStr">
        <is>
          <t xml:space="preserve"> </t>
        </is>
      </c>
    </row>
    <row r="238">
      <c r="A238" s="4" t="inlineStr">
        <is>
          <t>Updated Prospectus Phone Number</t>
        </is>
      </c>
      <c r="B238" s="4" t="inlineStr">
        <is>
          <t>800-662-7447</t>
        </is>
      </c>
      <c r="C238" s="4" t="inlineStr">
        <is>
          <t xml:space="preserve"> </t>
        </is>
      </c>
    </row>
    <row r="239">
      <c r="A239" s="4" t="inlineStr">
        <is>
          <t>Updated Prospectus Web Address</t>
        </is>
      </c>
      <c r="B239" s="4" t="inlineStr">
        <is>
          <t>https://personal1.vanguard.com/ngf-next-gen-form-webapp/fund-literature</t>
        </is>
      </c>
      <c r="C239" s="4" t="inlineStr">
        <is>
          <t xml:space="preserve"> </t>
        </is>
      </c>
    </row>
    <row r="240">
      <c r="A240" s="4" t="inlineStr">
        <is>
          <t>C000007101</t>
        </is>
      </c>
      <c r="B240" s="4" t="inlineStr">
        <is>
          <t xml:space="preserve"> </t>
        </is>
      </c>
      <c r="C240" s="4" t="inlineStr">
        <is>
          <t xml:space="preserve"> </t>
        </is>
      </c>
    </row>
    <row r="241">
      <c r="A241" s="3" t="inlineStr">
        <is>
          <t>Shareholder Report [Line Items]</t>
        </is>
      </c>
      <c r="B241" s="4" t="inlineStr">
        <is>
          <t xml:space="preserve"> </t>
        </is>
      </c>
      <c r="C241" s="4" t="inlineStr">
        <is>
          <t xml:space="preserve"> </t>
        </is>
      </c>
    </row>
    <row r="242">
      <c r="A242" s="4" t="inlineStr">
        <is>
          <t>Fund Name</t>
        </is>
      </c>
      <c r="B242" s="4" t="inlineStr">
        <is>
          <t>Long-Term Investment-Grade Fund</t>
        </is>
      </c>
      <c r="C242" s="4" t="inlineStr">
        <is>
          <t xml:space="preserve"> </t>
        </is>
      </c>
    </row>
    <row r="243">
      <c r="A243" s="4" t="inlineStr">
        <is>
          <t>Class Name</t>
        </is>
      </c>
      <c r="B243" s="4" t="inlineStr">
        <is>
          <t>Investor Shares</t>
        </is>
      </c>
      <c r="C243" s="4" t="inlineStr">
        <is>
          <t xml:space="preserve"> </t>
        </is>
      </c>
    </row>
    <row r="244">
      <c r="A244" s="4" t="inlineStr">
        <is>
          <t>Trading Symbol</t>
        </is>
      </c>
      <c r="B244" s="4" t="inlineStr">
        <is>
          <t>VWESX</t>
        </is>
      </c>
      <c r="C244" s="4" t="inlineStr">
        <is>
          <t xml:space="preserve"> </t>
        </is>
      </c>
    </row>
    <row r="245">
      <c r="A245" s="4" t="inlineStr">
        <is>
          <t>Annual or Semi-Annual Statement [Text Block]</t>
        </is>
      </c>
      <c r="B245" s="4" t="inlineStr">
        <is>
          <t>This annual shareholder report contains important information about Vanguard Long-Term Investment-Grade Fund (the "Fund") for the period of February 1, 2024, to January 31, 2025.</t>
        </is>
      </c>
      <c r="C245" s="4" t="inlineStr">
        <is>
          <t xml:space="preserve"> </t>
        </is>
      </c>
    </row>
    <row r="246">
      <c r="A246" s="4" t="inlineStr">
        <is>
          <t>Shareholder Report Annual or Semi-Annual</t>
        </is>
      </c>
      <c r="B246" s="4" t="inlineStr">
        <is>
          <t>Annual Shareholder Report</t>
        </is>
      </c>
      <c r="C246" s="4" t="inlineStr">
        <is>
          <t xml:space="preserve"> </t>
        </is>
      </c>
    </row>
    <row r="247">
      <c r="A247" s="4" t="inlineStr">
        <is>
          <t>Additional Information [Text Block]</t>
        </is>
      </c>
      <c r="B247" s="4" t="inlineStr">
        <is>
          <t xml:space="preserve">You can find additional information about the Fund at https://personal1.vanguard.com/ngf-next-gen-form-webapp/fund-literature. You can also request this information by contacting us at 800-662-7447. </t>
        </is>
      </c>
      <c r="C247" s="4" t="inlineStr">
        <is>
          <t xml:space="preserve"> </t>
        </is>
      </c>
    </row>
    <row r="248">
      <c r="A248" s="4" t="inlineStr">
        <is>
          <t>Additional Information Phone Number</t>
        </is>
      </c>
      <c r="B248" s="4" t="inlineStr">
        <is>
          <t>800-662-7447</t>
        </is>
      </c>
      <c r="C248" s="4" t="inlineStr">
        <is>
          <t xml:space="preserve"> </t>
        </is>
      </c>
    </row>
    <row r="249">
      <c r="A249" s="4" t="inlineStr">
        <is>
          <t>Additional Information Website</t>
        </is>
      </c>
      <c r="B249" s="4" t="inlineStr">
        <is>
          <t>https://personal1.vanguard.com/ngf-next-gen-form-webapp/fund-literature</t>
        </is>
      </c>
      <c r="C249" s="4" t="inlineStr">
        <is>
          <t xml:space="preserve"> </t>
        </is>
      </c>
    </row>
    <row r="250">
      <c r="A250" s="4" t="inlineStr">
        <is>
          <t>Expenses [Text Block]</t>
        </is>
      </c>
      <c r="B250" s="4" t="inlineStr">
        <is>
          <t>What were the Fund costs for the last year? (based on a hypothetical $10,000 investment) Share Class Name Costs of a $10,000 investment Costs paid as a percentage of a $10,000 investment Investor Shares $21 0.21%</t>
        </is>
      </c>
      <c r="C250" s="4" t="inlineStr">
        <is>
          <t xml:space="preserve"> </t>
        </is>
      </c>
    </row>
    <row r="251">
      <c r="A251" s="4" t="inlineStr">
        <is>
          <t>Expenses Paid, Amount</t>
        </is>
      </c>
      <c r="B251" s="5" t="n">
        <v>21</v>
      </c>
      <c r="C251" s="4" t="inlineStr">
        <is>
          <t xml:space="preserve"> </t>
        </is>
      </c>
    </row>
    <row r="252">
      <c r="A252" s="4" t="inlineStr">
        <is>
          <t>Expense Ratio, Percent</t>
        </is>
      </c>
      <c r="B252" s="6" t="n">
        <v>0.0021</v>
      </c>
      <c r="C252" s="4" t="inlineStr">
        <is>
          <t xml:space="preserve"> </t>
        </is>
      </c>
    </row>
    <row r="253">
      <c r="A253" s="4" t="inlineStr">
        <is>
          <t>Factors Affecting Performance [Text Block]</t>
        </is>
      </c>
      <c r="B253" s="4" t="inlineStr">
        <is>
          <t>How did the Fund perform during the reporting period? For the 12 months ended January 31, 2025, the Fund held up better than its benchmark, the Bloomberg U.S. Long Credit A or Better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longer-term yields finished the period higher amid increased expectations for inflation down the road. The Fund fared better than its benchmark largely because of security selection within industrials and financials. Sector allocations also contributed.</t>
        </is>
      </c>
      <c r="C253" s="4" t="inlineStr">
        <is>
          <t xml:space="preserve"> </t>
        </is>
      </c>
    </row>
    <row r="254">
      <c r="A254" s="4" t="inlineStr">
        <is>
          <t>Performance Past Does Not Indicate Future [Text]</t>
        </is>
      </c>
      <c r="B254" s="4" t="inlineStr">
        <is>
          <t>Keep in mind that the Fund's past performance does not indicate how the Fund will perform in the future.</t>
        </is>
      </c>
      <c r="C254" s="4" t="inlineStr">
        <is>
          <t xml:space="preserve"> </t>
        </is>
      </c>
    </row>
    <row r="255">
      <c r="A255" s="4" t="inlineStr">
        <is>
          <t>Line Graph [Table Text Block]</t>
        </is>
      </c>
      <c r="B255" s="4" t="inlineStr">
        <is>
          <t>Investor Shares Bloomberg U.S. Long Credit A or Better Bond Index Bloomberg U.S. Aggregate Bond Index 2015 $10,000 $10,000 $10,000 2015 $9,511 $9,529 $9,916 2015 $9,227 $9,222 $9,853 2015 $9,319 $9,306 $9,907 2016 $9,367 $9,382 $9,984 2016 $10,050 $10,036 $10,186 2016 $10,755 $10,752 $10,437 2016 $10,388 $10,376 $10,340 2017 $9,996 $9,986 $10,129 2017 $10,240 $10,255 $10,270 2017 $10,669 $10,648 $10,384 2017 $10,867 $10,868 $10,433 2018 $10,924 $10,920 $10,347 2018 $10,445 $10,461 $10,238 2018 $10,557 $10,532 $10,300 2018 $10,160 $10,127 $10,219 2019 $10,766 $10,737 $10,580 2019 $11,207 $11,164 $10,779 2019 $12,077 $12,037 $11,133 2019 $12,682 $12,637 $11,395 2020 $13,275 $13,174 $11,600 2020 $13,563 $13,387 $11,948 2020 $14,794 $14,568 $12,260 2020 $13,920 $13,793 $12,100 2021 $14,143 $14,020 $12,148 2021 $13,471 $13,332 $11,916 2021 $14,384 $14,235 $12,174 2021 $14,238 $14,099 $12,042 2022 $13,487 $13,336 $11,787 2022 $11,499 $11,341 $10,902 2022 $11,680 $11,518 $11,064 2022 $9,863 $9,726 $10,153 2023 $11,322 $11,183 $10,802 2023 $11,285 $11,147 $10,855 2023 $11,041 $10,916 $10,691 2023 $9,787 $9,684 $10,190 2024 $11,459 $11,334 $11,028 2024 $10,791 $10,663 $10,696 2024 $11,524 $11,372 $11,237 2024 $11,542 $11,397 $11,264 2025 $11,295 $11,157 $11,256</t>
        </is>
      </c>
      <c r="C255" s="4" t="inlineStr">
        <is>
          <t xml:space="preserve"> </t>
        </is>
      </c>
    </row>
    <row r="256">
      <c r="A256" s="4" t="inlineStr">
        <is>
          <t>Average Annual Return [Table Text Block]</t>
        </is>
      </c>
      <c r="B256" s="4" t="inlineStr">
        <is>
          <t>Average Annual Total Returns 1 Year 5 Years 10 Years Investor Shares - - 1.23% Bloomberg U.S. Long Credit A or Better Bond Index - - 1.10% Bloomberg U.S. Aggregate Bond Index 2.07% - 1.19%</t>
        </is>
      </c>
      <c r="C256" s="4" t="inlineStr">
        <is>
          <t xml:space="preserve"> </t>
        </is>
      </c>
    </row>
    <row r="257">
      <c r="A257" s="4" t="inlineStr">
        <is>
          <t>No Deduction of Taxes [Text Block]</t>
        </is>
      </c>
      <c r="B257" s="4" t="inlineStr">
        <is>
          <t>The graph and returns shown do not reflect taxes that a shareholder would pay on fund distributions or on the sale of fund shares.</t>
        </is>
      </c>
      <c r="C257" s="4" t="inlineStr">
        <is>
          <t xml:space="preserve"> </t>
        </is>
      </c>
    </row>
    <row r="258">
      <c r="A258" s="4" t="inlineStr">
        <is>
          <t>Updated Performance Information Location [Text Block]</t>
        </is>
      </c>
      <c r="B258" s="4" t="inlineStr">
        <is>
          <t>Updated performance information is available on our website at vanguard.com/performance or by calling Vanguard toll-free at 800-662-7447.</t>
        </is>
      </c>
      <c r="C258" s="4" t="inlineStr">
        <is>
          <t xml:space="preserve"> </t>
        </is>
      </c>
    </row>
    <row r="259">
      <c r="A259" s="4" t="inlineStr">
        <is>
          <t>AssetsNet</t>
        </is>
      </c>
      <c r="B259" s="5" t="n">
        <v>14639000000</v>
      </c>
      <c r="C259" s="4" t="inlineStr">
        <is>
          <t xml:space="preserve"> </t>
        </is>
      </c>
    </row>
    <row r="260">
      <c r="A260" s="4" t="inlineStr">
        <is>
          <t>Holdings Count | Holding</t>
        </is>
      </c>
      <c r="B260" s="7" t="n">
        <v>1461</v>
      </c>
      <c r="C260" s="4" t="inlineStr">
        <is>
          <t xml:space="preserve"> </t>
        </is>
      </c>
    </row>
    <row r="261">
      <c r="A261" s="4" t="inlineStr">
        <is>
          <t>Advisory Fees Paid, Amount</t>
        </is>
      </c>
      <c r="B261" s="5" t="n">
        <v>2653000</v>
      </c>
      <c r="C261" s="4" t="inlineStr">
        <is>
          <t xml:space="preserve"> </t>
        </is>
      </c>
    </row>
    <row r="262">
      <c r="A262" s="4" t="inlineStr">
        <is>
          <t>InvestmentCompanyPortfolioTurnover</t>
        </is>
      </c>
      <c r="B262" s="8" t="n">
        <v>0.42</v>
      </c>
      <c r="C262" s="4" t="inlineStr">
        <is>
          <t xml:space="preserve"> </t>
        </is>
      </c>
    </row>
    <row r="263">
      <c r="A263" s="4" t="inlineStr">
        <is>
          <t>Additional Fund Statistics [Text Block]</t>
        </is>
      </c>
      <c r="B263" s="4" t="inlineStr">
        <is>
          <t>Fund Statistics (as of January 31, 2025 Fund Net Assets (in millions) $14,639 Number of Portfolio Holdings 1,461 Portfolio Turnover Rate 42% Total Investment Advisory Fees (in thousands) $2,653</t>
        </is>
      </c>
      <c r="C263" s="4" t="inlineStr">
        <is>
          <t xml:space="preserve"> </t>
        </is>
      </c>
    </row>
    <row r="264">
      <c r="A264" s="4" t="inlineStr">
        <is>
          <t>Holdings [Text Block]</t>
        </is>
      </c>
      <c r="B264" s="4" t="inlineStr">
        <is>
          <t>This table reflects the Fund's investments, including short-term investments, derivatives and other assets and liabilities. Portfolio Composition % of Net Assets (as of January 31, 2025 Communications 4.8% Consumer Discretionary 4.0% Consumer Staples 5.3% Energy 6.1% Financials 16.8% Health Care 12.2% Industrials 5.3% Materials 1.0% Real Estate 0.5% Technology 7.5% Utilities 13.8% Other 17.3% Other Assets and Liabilities— Net Footnote Reference 5.4%</t>
        </is>
      </c>
      <c r="C264" s="4" t="inlineStr">
        <is>
          <t xml:space="preserve"> </t>
        </is>
      </c>
    </row>
    <row r="265">
      <c r="A265" s="4" t="inlineStr">
        <is>
          <t>Material Fund Change [Text Block]</t>
        </is>
      </c>
      <c r="C265" s="4" t="inlineStr">
        <is>
          <t xml:space="preserve"> </t>
        </is>
      </c>
    </row>
    <row r="266">
      <c r="A266" s="4" t="inlineStr">
        <is>
          <t>Updated Prospectus Phone Number</t>
        </is>
      </c>
      <c r="B266" s="4" t="inlineStr">
        <is>
          <t>800-662-7447</t>
        </is>
      </c>
      <c r="C266" s="4" t="inlineStr">
        <is>
          <t xml:space="preserve"> </t>
        </is>
      </c>
    </row>
    <row r="267">
      <c r="A267" s="4" t="inlineStr">
        <is>
          <t>Updated Prospectus Web Address</t>
        </is>
      </c>
      <c r="B267" s="4" t="inlineStr">
        <is>
          <t>https://personal1.vanguard.com/ngf-next-gen-form-webapp/fund-literature</t>
        </is>
      </c>
      <c r="C267" s="4" t="inlineStr">
        <is>
          <t xml:space="preserve"> </t>
        </is>
      </c>
    </row>
    <row r="268">
      <c r="A268" s="4" t="inlineStr">
        <is>
          <t>C000007102</t>
        </is>
      </c>
      <c r="B268" s="4" t="inlineStr">
        <is>
          <t xml:space="preserve"> </t>
        </is>
      </c>
      <c r="C268" s="4" t="inlineStr">
        <is>
          <t xml:space="preserve"> </t>
        </is>
      </c>
    </row>
    <row r="269">
      <c r="A269" s="3" t="inlineStr">
        <is>
          <t>Shareholder Report [Line Items]</t>
        </is>
      </c>
      <c r="B269" s="4" t="inlineStr">
        <is>
          <t xml:space="preserve"> </t>
        </is>
      </c>
      <c r="C269" s="4" t="inlineStr">
        <is>
          <t xml:space="preserve"> </t>
        </is>
      </c>
    </row>
    <row r="270">
      <c r="A270" s="4" t="inlineStr">
        <is>
          <t>Fund Name</t>
        </is>
      </c>
      <c r="B270" s="4" t="inlineStr">
        <is>
          <t>Long-Term Investment-Grade Fund</t>
        </is>
      </c>
      <c r="C270" s="4" t="inlineStr">
        <is>
          <t xml:space="preserve"> </t>
        </is>
      </c>
    </row>
    <row r="271">
      <c r="A271" s="4" t="inlineStr">
        <is>
          <t>Class Name</t>
        </is>
      </c>
      <c r="B271" s="4" t="inlineStr">
        <is>
          <t>Admiral™ Shares</t>
        </is>
      </c>
      <c r="C271" s="4" t="inlineStr">
        <is>
          <t xml:space="preserve"> </t>
        </is>
      </c>
    </row>
    <row r="272">
      <c r="A272" s="4" t="inlineStr">
        <is>
          <t>Trading Symbol</t>
        </is>
      </c>
      <c r="B272" s="4" t="inlineStr">
        <is>
          <t>VWETX</t>
        </is>
      </c>
      <c r="C272" s="4" t="inlineStr">
        <is>
          <t xml:space="preserve"> </t>
        </is>
      </c>
    </row>
    <row r="273">
      <c r="A273" s="4" t="inlineStr">
        <is>
          <t>Annual or Semi-Annual Statement [Text Block]</t>
        </is>
      </c>
      <c r="B273" s="4" t="inlineStr">
        <is>
          <t>This annual shareholder report contains important information about Vanguard Long-Term Investment-Grade Fund (the "Fund") for the period of February 1, 2024, to January 31, 2025.</t>
        </is>
      </c>
      <c r="C273" s="4" t="inlineStr">
        <is>
          <t xml:space="preserve"> </t>
        </is>
      </c>
    </row>
    <row r="274">
      <c r="A274" s="4" t="inlineStr">
        <is>
          <t>Shareholder Report Annual or Semi-Annual</t>
        </is>
      </c>
      <c r="B274" s="4" t="inlineStr">
        <is>
          <t>Annual Shareholder Report</t>
        </is>
      </c>
      <c r="C274" s="4" t="inlineStr">
        <is>
          <t xml:space="preserve"> </t>
        </is>
      </c>
    </row>
    <row r="275">
      <c r="A275" s="4" t="inlineStr">
        <is>
          <t>Additional Information [Text Block]</t>
        </is>
      </c>
      <c r="B275"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275" s="4" t="inlineStr">
        <is>
          <t xml:space="preserve"> </t>
        </is>
      </c>
    </row>
    <row r="276">
      <c r="A276" s="4" t="inlineStr">
        <is>
          <t>Material Fund Change Notice [Text Block]</t>
        </is>
      </c>
      <c r="B276" s="4" t="inlineStr">
        <is>
          <t>The report describes changes to the Fund that occurred during the reporting period.</t>
        </is>
      </c>
      <c r="C276" s="4" t="inlineStr">
        <is>
          <t xml:space="preserve"> </t>
        </is>
      </c>
    </row>
    <row r="277">
      <c r="A277" s="4" t="inlineStr">
        <is>
          <t>Additional Information Phone Number</t>
        </is>
      </c>
      <c r="B277" s="4" t="inlineStr">
        <is>
          <t>800-662-7447</t>
        </is>
      </c>
      <c r="C277" s="4" t="inlineStr">
        <is>
          <t xml:space="preserve"> </t>
        </is>
      </c>
    </row>
    <row r="278">
      <c r="A278" s="4" t="inlineStr">
        <is>
          <t>Additional Information Website</t>
        </is>
      </c>
      <c r="B278" s="4" t="inlineStr">
        <is>
          <t>https://personal1.vanguard.com/ngf-next-gen-form-webapp/fund-literature</t>
        </is>
      </c>
      <c r="C278" s="4" t="inlineStr">
        <is>
          <t xml:space="preserve"> </t>
        </is>
      </c>
    </row>
    <row r="279">
      <c r="A279" s="4" t="inlineStr">
        <is>
          <t>Expenses [Text Block]</t>
        </is>
      </c>
      <c r="B279" s="4" t="inlineStr">
        <is>
          <t>What were the Fund costs for the last year? (based on a hypothetical $10,000 investment) Share Class Name Costs of a $10,000 investment Costs paid as a percentage of a $10,000 investment Admiral Shares $11 0.11%</t>
        </is>
      </c>
      <c r="C279" s="4" t="inlineStr">
        <is>
          <t xml:space="preserve"> </t>
        </is>
      </c>
    </row>
    <row r="280">
      <c r="A280" s="4" t="inlineStr">
        <is>
          <t>Expenses Paid, Amount</t>
        </is>
      </c>
      <c r="B280" s="5" t="n">
        <v>11</v>
      </c>
      <c r="C280" s="4" t="inlineStr">
        <is>
          <t xml:space="preserve"> </t>
        </is>
      </c>
    </row>
    <row r="281">
      <c r="A281" s="4" t="inlineStr">
        <is>
          <t>Expense Ratio, Percent</t>
        </is>
      </c>
      <c r="B281" s="6" t="n">
        <v>0.0011</v>
      </c>
      <c r="C281" s="4" t="inlineStr">
        <is>
          <t xml:space="preserve"> </t>
        </is>
      </c>
    </row>
    <row r="282">
      <c r="A282" s="4" t="inlineStr">
        <is>
          <t>Factors Affecting Performance [Text Block]</t>
        </is>
      </c>
      <c r="B282" s="4" t="inlineStr">
        <is>
          <t>How did the Fund perform during the reporting period? For the 12 months ended January 31, 2025, the Fund held up better than its benchmark, the Bloomberg U.S. Long Credit A or Better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longer-term yields finished the period higher amid increased expectations for inflation down the road. The Fund fared better than its benchmark largely because of security selection within industrials and financials. Sector allocations also contributed.</t>
        </is>
      </c>
      <c r="C282" s="4" t="inlineStr">
        <is>
          <t xml:space="preserve"> </t>
        </is>
      </c>
    </row>
    <row r="283">
      <c r="A283" s="4" t="inlineStr">
        <is>
          <t>Performance Past Does Not Indicate Future [Text]</t>
        </is>
      </c>
      <c r="B283" s="4" t="inlineStr">
        <is>
          <t>Keep in mind that the Fund's past performance does not indicate how the Fund will perform in the future.</t>
        </is>
      </c>
      <c r="C283" s="4" t="inlineStr">
        <is>
          <t xml:space="preserve"> </t>
        </is>
      </c>
    </row>
    <row r="284">
      <c r="A284" s="4" t="inlineStr">
        <is>
          <t>Line Graph [Table Text Block]</t>
        </is>
      </c>
      <c r="B284" s="4" t="inlineStr">
        <is>
          <t>Admiral Shares Bloomberg U.S. Long Credit A or Better Bond Index Bloomberg U.S. Aggregate Bond Index 2015 $50,000 $50,000 $50,000 2015 $47,567 $47,644 $49,581 2015 $46,157 $46,108 $49,263 2015 $46,632 $46,528 $49,533 2016 $46,883 $46,912 $49,920 2016 $50,312 $50,179 $50,930 2016 $53,856 $53,758 $52,186 2016 $52,031 $51,882 $51,698 2017 $50,081 $49,932 $50,645 2017 $51,313 $51,273 $51,352 2017 $53,476 $53,239 $51,918 2017 $54,487 $54,339 $52,164 2018 $54,784 $54,601 $51,734 2018 $52,395 $52,305 $51,188 2018 $52,967 $52,660 $51,502 2018 $50,990 $50,636 $51,093 2019 $54,044 $53,684 $52,898 2019 $56,273 $55,822 $53,896 2019 $60,657 $60,187 $55,664 2019 $63,707 $63,185 $56,974 2020 $66,705 $65,869 $58,000 2020 $68,168 $66,936 $59,740 2020 $74,373 $72,839 $61,298 2020 $69,999 $68,963 $60,499 2021 $71,136 $70,098 $60,738 2021 $67,776 $66,660 $59,580 2021 $72,385 $71,174 $60,868 2021 $71,667 $70,493 $60,209 2022 $67,904 $66,678 $58,935 2022 $57,912 $56,707 $54,509 2022 $58,838 $57,589 $55,319 2022 $49,698 $48,632 $50,767 2023 $57,060 $55,917 $54,009 2023 $56,891 $55,736 $54,276 2023 $55,676 $54,582 $53,456 2023 $49,361 $48,418 $50,948 2024 $57,810 $56,672 $55,142 2024 $54,455 $53,314 $53,479 2024 $58,166 $56,860 $56,183 2024 $58,273 $56,984 $56,321 2025 $57,040 $55,783 $56,282</t>
        </is>
      </c>
      <c r="C284" s="4" t="inlineStr">
        <is>
          <t xml:space="preserve"> </t>
        </is>
      </c>
    </row>
    <row r="285">
      <c r="A285" s="4" t="inlineStr">
        <is>
          <t>Average Annual Return [Table Text Block]</t>
        </is>
      </c>
      <c r="B285" s="4" t="inlineStr">
        <is>
          <t>Average Annual Total Returns 1 Year 5 Years 10 Years Admiral Shares - - 1.33% Bloomberg U.S. Long Credit A or Better Bond Index - - 1.10% Bloomberg U.S. Aggregate Bond Index 2.07% - 1.19%</t>
        </is>
      </c>
      <c r="C285" s="4" t="inlineStr">
        <is>
          <t xml:space="preserve"> </t>
        </is>
      </c>
    </row>
    <row r="286">
      <c r="A286" s="4" t="inlineStr">
        <is>
          <t>No Deduction of Taxes [Text Block]</t>
        </is>
      </c>
      <c r="B286" s="4" t="inlineStr">
        <is>
          <t>The graph and returns shown do not reflect taxes that a shareholder would pay on fund distributions or on the sale of fund shares.</t>
        </is>
      </c>
      <c r="C286" s="4" t="inlineStr">
        <is>
          <t xml:space="preserve"> </t>
        </is>
      </c>
    </row>
    <row r="287">
      <c r="A287" s="4" t="inlineStr">
        <is>
          <t>Material Change Date</t>
        </is>
      </c>
      <c r="B287" s="4" t="inlineStr">
        <is>
          <t xml:space="preserve"> </t>
        </is>
      </c>
      <c r="C287" s="4" t="inlineStr">
        <is>
          <t>Jan. 31,  2024</t>
        </is>
      </c>
    </row>
    <row r="288">
      <c r="A288" s="4" t="inlineStr">
        <is>
          <t>Updated Performance Information Location [Text Block]</t>
        </is>
      </c>
      <c r="B288" s="4" t="inlineStr">
        <is>
          <t>Updated performance information is available on our website at vanguard.com/performance or by calling Vanguard toll-free at 800-662-7447.</t>
        </is>
      </c>
      <c r="C288" s="4" t="inlineStr">
        <is>
          <t xml:space="preserve"> </t>
        </is>
      </c>
    </row>
    <row r="289">
      <c r="A289" s="4" t="inlineStr">
        <is>
          <t>AssetsNet</t>
        </is>
      </c>
      <c r="B289" s="5" t="n">
        <v>14639000000</v>
      </c>
      <c r="C289" s="4" t="inlineStr">
        <is>
          <t xml:space="preserve"> </t>
        </is>
      </c>
    </row>
    <row r="290">
      <c r="A290" s="4" t="inlineStr">
        <is>
          <t>Holdings Count | Holding</t>
        </is>
      </c>
      <c r="B290" s="7" t="n">
        <v>1461</v>
      </c>
      <c r="C290" s="4" t="inlineStr">
        <is>
          <t xml:space="preserve"> </t>
        </is>
      </c>
    </row>
    <row r="291">
      <c r="A291" s="4" t="inlineStr">
        <is>
          <t>Advisory Fees Paid, Amount</t>
        </is>
      </c>
      <c r="B291" s="5" t="n">
        <v>2653000</v>
      </c>
      <c r="C291" s="4" t="inlineStr">
        <is>
          <t xml:space="preserve"> </t>
        </is>
      </c>
    </row>
    <row r="292">
      <c r="A292" s="4" t="inlineStr">
        <is>
          <t>InvestmentCompanyPortfolioTurnover</t>
        </is>
      </c>
      <c r="B292" s="8" t="n">
        <v>0.42</v>
      </c>
      <c r="C292" s="4" t="inlineStr">
        <is>
          <t xml:space="preserve"> </t>
        </is>
      </c>
    </row>
    <row r="293">
      <c r="A293" s="4" t="inlineStr">
        <is>
          <t>Additional Fund Statistics [Text Block]</t>
        </is>
      </c>
      <c r="B293" s="4" t="inlineStr">
        <is>
          <t>Fund Statistics (as of January 31, 2025 Fund Net Assets (in millions) $14,639 Number of Portfolio Holdings 1,461 Portfolio Turnover Rate 42% Total Investment Advisory Fees (in thousands) $2,653</t>
        </is>
      </c>
      <c r="C293" s="4" t="inlineStr">
        <is>
          <t xml:space="preserve"> </t>
        </is>
      </c>
    </row>
    <row r="294">
      <c r="A294" s="4" t="inlineStr">
        <is>
          <t>Holdings [Text Block]</t>
        </is>
      </c>
      <c r="B294" s="4" t="inlineStr">
        <is>
          <t>This table reflects the Fund's investments, including short-term investments, derivatives and other assets and liabilities. Portfolio Composition % of Net Assets (as of January 31, 2025 Communications 4.8% Consumer Discretionary 4.0% Consumer Staples 5.3% Energy 6.1% Financials 16.8% Health Care 12.2% Industrials 5.3% Materials 1.0% Real Estate 0.5% Technology 7.5% Utilities 13.8% Other 17.3% Other Assets and Liabilities— Net Footnote Reference 5.4%</t>
        </is>
      </c>
      <c r="C294" s="4" t="inlineStr">
        <is>
          <t xml:space="preserve"> </t>
        </is>
      </c>
    </row>
    <row r="295">
      <c r="A295" s="4" t="inlineStr">
        <is>
          <t>Material Fund Change [Text Block]</t>
        </is>
      </c>
      <c r="B295" s="4" t="inlineStr">
        <is>
          <t>How has the Fund changed? Subsequent to the Fund's fiscal year end, the expense ratio for the Admiral Share class was reduced. 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295" s="4" t="inlineStr">
        <is>
          <t xml:space="preserve"> </t>
        </is>
      </c>
    </row>
    <row r="296">
      <c r="A296" s="4" t="inlineStr">
        <is>
          <t>Material Fund Change Expenses [Text Block]</t>
        </is>
      </c>
      <c r="B296" s="4" t="inlineStr">
        <is>
          <t xml:space="preserve">Subsequent to the Fund's fiscal year end, the expense ratio for the Admiral Share class was reduced. </t>
        </is>
      </c>
      <c r="C296" s="4" t="inlineStr">
        <is>
          <t xml:space="preserve"> </t>
        </is>
      </c>
    </row>
    <row r="297">
      <c r="A297" s="4" t="inlineStr">
        <is>
          <t>Summary of Change Legend [Text Block]</t>
        </is>
      </c>
      <c r="B297" s="4" t="inlineStr">
        <is>
          <t>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297" s="4" t="inlineStr">
        <is>
          <t xml:space="preserve"> </t>
        </is>
      </c>
    </row>
    <row r="298">
      <c r="A298" s="4" t="inlineStr">
        <is>
          <t>Updated Prospectus Phone Number</t>
        </is>
      </c>
      <c r="B298" s="4" t="inlineStr">
        <is>
          <t>800-662-7447</t>
        </is>
      </c>
      <c r="C298" s="4" t="inlineStr">
        <is>
          <t xml:space="preserve"> </t>
        </is>
      </c>
    </row>
    <row r="299">
      <c r="A299" s="4" t="inlineStr">
        <is>
          <t>Updated Prospectus Web Address</t>
        </is>
      </c>
      <c r="B299" s="4" t="inlineStr">
        <is>
          <t>https://personal1.vanguard.com/ngf-next-gen-form-webapp/fund-literature</t>
        </is>
      </c>
      <c r="C299" s="4" t="inlineStr">
        <is>
          <t xml:space="preserve"> </t>
        </is>
      </c>
    </row>
    <row r="300">
      <c r="A300" s="4" t="inlineStr">
        <is>
          <t>C000007103</t>
        </is>
      </c>
      <c r="B300" s="4" t="inlineStr">
        <is>
          <t xml:space="preserve"> </t>
        </is>
      </c>
      <c r="C300" s="4" t="inlineStr">
        <is>
          <t xml:space="preserve"> </t>
        </is>
      </c>
    </row>
    <row r="301">
      <c r="A301" s="3" t="inlineStr">
        <is>
          <t>Shareholder Report [Line Items]</t>
        </is>
      </c>
      <c r="B301" s="4" t="inlineStr">
        <is>
          <t xml:space="preserve"> </t>
        </is>
      </c>
      <c r="C301" s="4" t="inlineStr">
        <is>
          <t xml:space="preserve"> </t>
        </is>
      </c>
    </row>
    <row r="302">
      <c r="A302" s="4" t="inlineStr">
        <is>
          <t>Fund Name</t>
        </is>
      </c>
      <c r="B302" s="4" t="inlineStr">
        <is>
          <t>Long-Term Treasury Fund</t>
        </is>
      </c>
      <c r="C302" s="4" t="inlineStr">
        <is>
          <t xml:space="preserve"> </t>
        </is>
      </c>
    </row>
    <row r="303">
      <c r="A303" s="4" t="inlineStr">
        <is>
          <t>Class Name</t>
        </is>
      </c>
      <c r="B303" s="4" t="inlineStr">
        <is>
          <t>Investor Shares</t>
        </is>
      </c>
      <c r="C303" s="4" t="inlineStr">
        <is>
          <t xml:space="preserve"> </t>
        </is>
      </c>
    </row>
    <row r="304">
      <c r="A304" s="4" t="inlineStr">
        <is>
          <t>Trading Symbol</t>
        </is>
      </c>
      <c r="B304" s="4" t="inlineStr">
        <is>
          <t>VUSTX</t>
        </is>
      </c>
      <c r="C304" s="4" t="inlineStr">
        <is>
          <t xml:space="preserve"> </t>
        </is>
      </c>
    </row>
    <row r="305">
      <c r="A305" s="4" t="inlineStr">
        <is>
          <t>Annual or Semi-Annual Statement [Text Block]</t>
        </is>
      </c>
      <c r="B305" s="4" t="inlineStr">
        <is>
          <t>This annual shareholder report contains important information about Vanguard Long-Term Treasury Fund (the "Fund") for the period of February 1, 2024, to January 31, 2025.</t>
        </is>
      </c>
      <c r="C305" s="4" t="inlineStr">
        <is>
          <t xml:space="preserve"> </t>
        </is>
      </c>
    </row>
    <row r="306">
      <c r="A306" s="4" t="inlineStr">
        <is>
          <t>Shareholder Report Annual or Semi-Annual</t>
        </is>
      </c>
      <c r="B306" s="4" t="inlineStr">
        <is>
          <t>Annual Shareholder Report</t>
        </is>
      </c>
      <c r="C306" s="4" t="inlineStr">
        <is>
          <t xml:space="preserve"> </t>
        </is>
      </c>
    </row>
    <row r="307">
      <c r="A307" s="4" t="inlineStr">
        <is>
          <t>Additional Information [Text Block]</t>
        </is>
      </c>
      <c r="B307" s="4" t="inlineStr">
        <is>
          <t xml:space="preserve">You can find additional information about the Fund at https://personal1.vanguard.com/ngf-next-gen-form-webapp/fund-literature. You can also request this information by contacting us at 800-662-7447. </t>
        </is>
      </c>
      <c r="C307" s="4" t="inlineStr">
        <is>
          <t xml:space="preserve"> </t>
        </is>
      </c>
    </row>
    <row r="308">
      <c r="A308" s="4" t="inlineStr">
        <is>
          <t>Additional Information Phone Number</t>
        </is>
      </c>
      <c r="B308" s="4" t="inlineStr">
        <is>
          <t>800-662-7447</t>
        </is>
      </c>
      <c r="C308" s="4" t="inlineStr">
        <is>
          <t xml:space="preserve"> </t>
        </is>
      </c>
    </row>
    <row r="309">
      <c r="A309" s="4" t="inlineStr">
        <is>
          <t>Additional Information Website</t>
        </is>
      </c>
      <c r="B309" s="4" t="inlineStr">
        <is>
          <t>https://personal1.vanguard.com/ngf-next-gen-form-webapp/fund-literature</t>
        </is>
      </c>
      <c r="C309" s="4" t="inlineStr">
        <is>
          <t xml:space="preserve"> </t>
        </is>
      </c>
    </row>
    <row r="310">
      <c r="A310" s="4" t="inlineStr">
        <is>
          <t>Expenses [Text Block]</t>
        </is>
      </c>
      <c r="B310" s="4" t="inlineStr">
        <is>
          <t>What were the Fund costs for the last year? (based on a hypothetical $10,000 investment) Share Class Name Costs of a $10,000 investment Costs paid as a percentage of a $10,000 investment Investor Shares $20 0.20%</t>
        </is>
      </c>
      <c r="C310" s="4" t="inlineStr">
        <is>
          <t xml:space="preserve"> </t>
        </is>
      </c>
    </row>
    <row r="311">
      <c r="A311" s="4" t="inlineStr">
        <is>
          <t>Expenses Paid, Amount</t>
        </is>
      </c>
      <c r="B311" s="5" t="n">
        <v>20</v>
      </c>
      <c r="C311" s="4" t="inlineStr">
        <is>
          <t xml:space="preserve"> </t>
        </is>
      </c>
    </row>
    <row r="312">
      <c r="A312" s="4" t="inlineStr">
        <is>
          <t>Expense Ratio, Percent</t>
        </is>
      </c>
      <c r="B312" s="6" t="n">
        <v>0.002</v>
      </c>
      <c r="C312" s="4" t="inlineStr">
        <is>
          <t xml:space="preserve"> </t>
        </is>
      </c>
    </row>
    <row r="313">
      <c r="A313" s="4" t="inlineStr">
        <is>
          <t>Factors Affecting Performance [Text Block]</t>
        </is>
      </c>
      <c r="B313" s="4" t="inlineStr">
        <is>
          <t>How did the Fund perform during the reporting period? For the 12 months ended January 31, 2025, the Fund held up better than its benchmark, the Bloomberg U.S. Long Treasury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expectations for inflation down the road. The yield on the bellwether 10-year note rose 0.63 percentage points to end the period at 4.54%. The Fund’s duration positioning helped it fare better than its benchmark. Holdings in mortgage-backed securities and agency debt also contributed.</t>
        </is>
      </c>
      <c r="C313" s="4" t="inlineStr">
        <is>
          <t xml:space="preserve"> </t>
        </is>
      </c>
    </row>
    <row r="314">
      <c r="A314" s="4" t="inlineStr">
        <is>
          <t>Performance Past Does Not Indicate Future [Text]</t>
        </is>
      </c>
      <c r="B314" s="4" t="inlineStr">
        <is>
          <t>Keep in mind that the Fund's past performance does not indicate how the Fund will perform in the future.</t>
        </is>
      </c>
      <c r="C314" s="4" t="inlineStr">
        <is>
          <t xml:space="preserve"> </t>
        </is>
      </c>
    </row>
    <row r="315">
      <c r="A315" s="4" t="inlineStr">
        <is>
          <t>Line Graph [Table Text Block]</t>
        </is>
      </c>
      <c r="B315" s="4" t="inlineStr">
        <is>
          <t>Investor Shares Bloomberg U.S. Long Treasury Bond Index Bloomberg U.S. Aggregate Bond Index 2015 $10,000 $10,000 $10,000 2015 $9,248 $9,279 $9,916 2015 $9,077 $9,089 $9,853 2015 $9,141 $9,177 $9,907 2016 $9,509 $9,557 $9,984 2016 $9,725 $9,793 $10,186 2016 $10,645 $10,711 $10,437 2016 $9,959 $10,013 $10,340 2017 $9,204 $9,257 $10,129 2017 $9,440 $9,494 $10,270 2017 $9,607 $9,660 $10,384 2017 $9,694 $9,768 $10,433 2018 $9,591 $9,684 $10,347 2018 $9,376 $9,490 $10,238 2018 $9,484 $9,565 $10,300 2018 $9,070 $9,140 $10,219 2019 $9,788 $9,889 $10,580 2019 $9,998 $10,097 $10,779 2019 $10,794 $10,919 $11,133 2019 $11,505 $11,664 $11,395 2020 $11,927 $12,052 $11,600 2020 $13,676 $13,913 $11,948 2020 $14,064 $14,249 $12,260 2020 $13,075 $13,275 $12,100 2021 $12,691 $12,797 $12,148 2021 $11,673 $11,750 $11,916 2021 $12,587 $12,670 $12,174 2021 $12,440 $12,510 $12,042 2022 $12,067 $12,136 $11,787 2022 $10,246 $10,313 $10,902 2022 $10,153 $10,235 $11,064 2022 $8,436 $8,509 $10,153 2023 $9,439 $9,530 $10,802 2023 $9,460 $9,558 $10,855 2023 $8,985 $9,088 $10,691 2023 $7,695 $7,786 $10,190 2024 $8,912 $9,027 $11,028 2024 $8,290 $8,386 $10,696 2024 $8,978 $9,081 $11,237 2024 $8,860 $8,961 $11,264 2025 $8,571 $8,674 $11,256</t>
        </is>
      </c>
      <c r="C315" s="4" t="inlineStr">
        <is>
          <t xml:space="preserve"> </t>
        </is>
      </c>
    </row>
    <row r="316">
      <c r="A316" s="4" t="inlineStr">
        <is>
          <t>Average Annual Return [Table Text Block]</t>
        </is>
      </c>
      <c r="B316" s="4" t="inlineStr">
        <is>
          <t>Average Annual Total Returns 1 Year 5 Years 10 Years Investor Shares - - - Bloomberg U.S. Long Treasury Bond Index - - - Bloomberg U.S. Aggregate Bond Index 2.07% - 1.19%</t>
        </is>
      </c>
      <c r="C316" s="4" t="inlineStr">
        <is>
          <t xml:space="preserve"> </t>
        </is>
      </c>
    </row>
    <row r="317">
      <c r="A317" s="4" t="inlineStr">
        <is>
          <t>No Deduction of Taxes [Text Block]</t>
        </is>
      </c>
      <c r="B317" s="4" t="inlineStr">
        <is>
          <t>The graph and returns shown do not reflect taxes that a shareholder would pay on fund distributions or on the sale of fund shares.</t>
        </is>
      </c>
      <c r="C317" s="4" t="inlineStr">
        <is>
          <t xml:space="preserve"> </t>
        </is>
      </c>
    </row>
    <row r="318">
      <c r="A318" s="4" t="inlineStr">
        <is>
          <t>Updated Performance Information Location [Text Block]</t>
        </is>
      </c>
      <c r="B318" s="4" t="inlineStr">
        <is>
          <t>Updated performance information is available on our website at vanguard.com/performance or by calling Vanguard toll-free at 800-662-7447.</t>
        </is>
      </c>
      <c r="C318" s="4" t="inlineStr">
        <is>
          <t xml:space="preserve"> </t>
        </is>
      </c>
    </row>
    <row r="319">
      <c r="A319" s="4" t="inlineStr">
        <is>
          <t>AssetsNet</t>
        </is>
      </c>
      <c r="B319" s="5" t="n">
        <v>2841000000</v>
      </c>
      <c r="C319" s="4" t="inlineStr">
        <is>
          <t xml:space="preserve"> </t>
        </is>
      </c>
    </row>
    <row r="320">
      <c r="A320" s="4" t="inlineStr">
        <is>
          <t>Holdings Count | Holding</t>
        </is>
      </c>
      <c r="B320" s="7" t="n">
        <v>137</v>
      </c>
      <c r="C320" s="4" t="inlineStr">
        <is>
          <t xml:space="preserve"> </t>
        </is>
      </c>
    </row>
    <row r="321">
      <c r="A321" s="4" t="inlineStr">
        <is>
          <t>Advisory Fees Paid, Amount</t>
        </is>
      </c>
      <c r="B321" s="5" t="n">
        <v>368000</v>
      </c>
      <c r="C321" s="4" t="inlineStr">
        <is>
          <t xml:space="preserve"> </t>
        </is>
      </c>
    </row>
    <row r="322">
      <c r="A322" s="4" t="inlineStr">
        <is>
          <t>InvestmentCompanyPortfolioTurnover</t>
        </is>
      </c>
      <c r="B322" s="8" t="n">
        <v>3.34</v>
      </c>
      <c r="C322" s="4" t="inlineStr">
        <is>
          <t xml:space="preserve"> </t>
        </is>
      </c>
    </row>
    <row r="323">
      <c r="A323" s="4" t="inlineStr">
        <is>
          <t>Additional Fund Statistics [Text Block]</t>
        </is>
      </c>
      <c r="B323" s="4" t="inlineStr">
        <is>
          <t>Fund Statistics (as of January 31, 2025 Fund Net Assets (in millions) $2,841 Number of Portfolio Holdings 137 Portfolio Turnover Rate 334% Total Investment Advisory Fees (in thousands) $368</t>
        </is>
      </c>
      <c r="C323" s="4" t="inlineStr">
        <is>
          <t xml:space="preserve"> </t>
        </is>
      </c>
    </row>
    <row r="324">
      <c r="A324" s="4" t="inlineStr">
        <is>
          <t>Holdings [Text Block]</t>
        </is>
      </c>
      <c r="B324" s="4" t="inlineStr">
        <is>
          <t>This table reflects the Fund's investments, including short-term investments, derivatives and other assets and liabilities. Portfolio Composition % of Net Assets (as of January 31, 2025 Agency Bonds and Notes 6.2% Conventional Mortgage-Backed Securities 1.7% Nonconventional Mortgage-Backed Securities 2.1% U.S. Government Securities 88.5% Other Assets and Liabilities— Net Footnote Reference 1.5%</t>
        </is>
      </c>
      <c r="C324" s="4" t="inlineStr">
        <is>
          <t xml:space="preserve"> </t>
        </is>
      </c>
    </row>
    <row r="325">
      <c r="A325" s="4" t="inlineStr">
        <is>
          <t>Material Fund Change [Text Block]</t>
        </is>
      </c>
      <c r="C325" s="4" t="inlineStr">
        <is>
          <t xml:space="preserve"> </t>
        </is>
      </c>
    </row>
    <row r="326">
      <c r="A326" s="4" t="inlineStr">
        <is>
          <t>Updated Prospectus Phone Number</t>
        </is>
      </c>
      <c r="B326" s="4" t="inlineStr">
        <is>
          <t>800-662-7447</t>
        </is>
      </c>
      <c r="C326" s="4" t="inlineStr">
        <is>
          <t xml:space="preserve"> </t>
        </is>
      </c>
    </row>
    <row r="327">
      <c r="A327" s="4" t="inlineStr">
        <is>
          <t>Updated Prospectus Web Address</t>
        </is>
      </c>
      <c r="B327" s="4" t="inlineStr">
        <is>
          <t>https://personal1.vanguard.com/ngf-next-gen-form-webapp/fund-literature</t>
        </is>
      </c>
      <c r="C327" s="4" t="inlineStr">
        <is>
          <t xml:space="preserve"> </t>
        </is>
      </c>
    </row>
    <row r="328">
      <c r="A328" s="4" t="inlineStr">
        <is>
          <t>C000007104</t>
        </is>
      </c>
      <c r="B328" s="4" t="inlineStr">
        <is>
          <t xml:space="preserve"> </t>
        </is>
      </c>
      <c r="C328" s="4" t="inlineStr">
        <is>
          <t xml:space="preserve"> </t>
        </is>
      </c>
    </row>
    <row r="329">
      <c r="A329" s="3" t="inlineStr">
        <is>
          <t>Shareholder Report [Line Items]</t>
        </is>
      </c>
      <c r="B329" s="4" t="inlineStr">
        <is>
          <t xml:space="preserve"> </t>
        </is>
      </c>
      <c r="C329" s="4" t="inlineStr">
        <is>
          <t xml:space="preserve"> </t>
        </is>
      </c>
    </row>
    <row r="330">
      <c r="A330" s="4" t="inlineStr">
        <is>
          <t>Fund Name</t>
        </is>
      </c>
      <c r="B330" s="4" t="inlineStr">
        <is>
          <t>Long-Term Treasury Fund</t>
        </is>
      </c>
      <c r="C330" s="4" t="inlineStr">
        <is>
          <t xml:space="preserve"> </t>
        </is>
      </c>
    </row>
    <row r="331">
      <c r="A331" s="4" t="inlineStr">
        <is>
          <t>Class Name</t>
        </is>
      </c>
      <c r="B331" s="4" t="inlineStr">
        <is>
          <t>Admiral™ Shares</t>
        </is>
      </c>
      <c r="C331" s="4" t="inlineStr">
        <is>
          <t xml:space="preserve"> </t>
        </is>
      </c>
    </row>
    <row r="332">
      <c r="A332" s="4" t="inlineStr">
        <is>
          <t>Trading Symbol</t>
        </is>
      </c>
      <c r="B332" s="4" t="inlineStr">
        <is>
          <t>VUSUX</t>
        </is>
      </c>
      <c r="C332" s="4" t="inlineStr">
        <is>
          <t xml:space="preserve"> </t>
        </is>
      </c>
    </row>
    <row r="333">
      <c r="A333" s="4" t="inlineStr">
        <is>
          <t>Annual or Semi-Annual Statement [Text Block]</t>
        </is>
      </c>
      <c r="B333" s="4" t="inlineStr">
        <is>
          <t>This annual shareholder report contains important information about Vanguard Long-Term Treasury Fund (the "Fund") for the period of February 1, 2024, to January 31, 2025.</t>
        </is>
      </c>
      <c r="C333" s="4" t="inlineStr">
        <is>
          <t xml:space="preserve"> </t>
        </is>
      </c>
    </row>
    <row r="334">
      <c r="A334" s="4" t="inlineStr">
        <is>
          <t>Shareholder Report Annual or Semi-Annual</t>
        </is>
      </c>
      <c r="B334" s="4" t="inlineStr">
        <is>
          <t>Annual Shareholder Report</t>
        </is>
      </c>
      <c r="C334" s="4" t="inlineStr">
        <is>
          <t xml:space="preserve"> </t>
        </is>
      </c>
    </row>
    <row r="335">
      <c r="A335" s="4" t="inlineStr">
        <is>
          <t>Additional Information [Text Block]</t>
        </is>
      </c>
      <c r="B335" s="4" t="inlineStr">
        <is>
          <t xml:space="preserve">You can find additional information about the Fund at https://personal1.vanguard.com/ngf-next-gen-form-webapp/fund-literature. You can also request this information by contacting us at 800-662-7447. </t>
        </is>
      </c>
      <c r="C335" s="4" t="inlineStr">
        <is>
          <t xml:space="preserve"> </t>
        </is>
      </c>
    </row>
    <row r="336">
      <c r="A336" s="4" t="inlineStr">
        <is>
          <t>Additional Information Phone Number</t>
        </is>
      </c>
      <c r="B336" s="4" t="inlineStr">
        <is>
          <t>800-662-7447</t>
        </is>
      </c>
      <c r="C336" s="4" t="inlineStr">
        <is>
          <t xml:space="preserve"> </t>
        </is>
      </c>
    </row>
    <row r="337">
      <c r="A337" s="4" t="inlineStr">
        <is>
          <t>Additional Information Website</t>
        </is>
      </c>
      <c r="B337" s="4" t="inlineStr">
        <is>
          <t>https://personal1.vanguard.com/ngf-next-gen-form-webapp/fund-literature</t>
        </is>
      </c>
      <c r="C337" s="4" t="inlineStr">
        <is>
          <t xml:space="preserve"> </t>
        </is>
      </c>
    </row>
    <row r="338">
      <c r="A338" s="4" t="inlineStr">
        <is>
          <t>Expenses [Text Block]</t>
        </is>
      </c>
      <c r="B338" s="4" t="inlineStr">
        <is>
          <t>What were the Fund costs for the last year? (based on a hypothetical $10,000 investment) Share Class Name Costs of a $10,000 investment Costs paid as a percentage of a $10,000 investment Admiral Shares $10 0.10%</t>
        </is>
      </c>
      <c r="C338" s="4" t="inlineStr">
        <is>
          <t xml:space="preserve"> </t>
        </is>
      </c>
    </row>
    <row r="339">
      <c r="A339" s="4" t="inlineStr">
        <is>
          <t>Expenses Paid, Amount</t>
        </is>
      </c>
      <c r="B339" s="5" t="n">
        <v>10</v>
      </c>
      <c r="C339" s="4" t="inlineStr">
        <is>
          <t xml:space="preserve"> </t>
        </is>
      </c>
    </row>
    <row r="340">
      <c r="A340" s="4" t="inlineStr">
        <is>
          <t>Expense Ratio, Percent</t>
        </is>
      </c>
      <c r="B340" s="6" t="n">
        <v>0.001</v>
      </c>
      <c r="C340" s="4" t="inlineStr">
        <is>
          <t xml:space="preserve"> </t>
        </is>
      </c>
    </row>
    <row r="341">
      <c r="A341" s="4" t="inlineStr">
        <is>
          <t>Factors Affecting Performance [Text Block]</t>
        </is>
      </c>
      <c r="B341" s="4" t="inlineStr">
        <is>
          <t>How did the Fund perform during the reporting period? For the 12 months ended January 31, 2025, the Fund held up better than its benchmark, the Bloomberg U.S. Long Treasury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expectations for inflation down the road. The yield on the bellwether 10-year note rose 0.63 percentage points to end the period at 4.54%. The Fund’s duration positioning helped it fare better than its benchmark. Holdings in mortgage-backed securities and agency debt also contributed.</t>
        </is>
      </c>
      <c r="C341" s="4" t="inlineStr">
        <is>
          <t xml:space="preserve"> </t>
        </is>
      </c>
    </row>
    <row r="342">
      <c r="A342" s="4" t="inlineStr">
        <is>
          <t>Performance Past Does Not Indicate Future [Text]</t>
        </is>
      </c>
      <c r="B342" s="4" t="inlineStr">
        <is>
          <t>Keep in mind that the Fund's past performance does not indicate how the Fund will perform in the future.</t>
        </is>
      </c>
      <c r="C342" s="4" t="inlineStr">
        <is>
          <t xml:space="preserve"> </t>
        </is>
      </c>
    </row>
    <row r="343">
      <c r="A343" s="4" t="inlineStr">
        <is>
          <t>Line Graph [Table Text Block]</t>
        </is>
      </c>
      <c r="B343" s="4" t="inlineStr">
        <is>
          <t>Admiral Shares Bloomberg U.S. Long Treasury Bond Index Bloomberg U.S. Aggregate Bond Index 2015 $50,000 $50,000 $50,000 2015 $46,250 $46,393 $49,581 2015 $45,409 $45,444 $49,263 2015 $45,738 $45,883 $49,533 2016 $47,593 $47,785 $49,920 2016 $48,684 $48,963 $50,930 2016 $53,302 $53,555 $52,186 2016 $49,883 $50,064 $51,698 2017 $46,110 $46,284 $50,645 2017 $47,265 $47,468 $51,352 2017 $48,153 $48,299 $51,918 2017 $48,603 $48,842 $52,164 2018 $48,100 $48,421 $51,734 2018 $47,033 $47,448 $51,188 2018 $47,587 $47,823 $51,502 2018 $45,522 $45,702 $51,093 2019 $49,137 $49,445 $52,898 2019 $50,199 $50,487 $53,896 2019 $54,210 $54,596 $55,664 2019 $57,797 $58,318 $56,974 2020 $59,930 $60,258 $58,000 2020 $68,738 $69,567 $59,740 2020 $70,706 $71,245 $61,298 2020 $65,751 $66,376 $60,499 2021 $63,834 $63,987 $60,738 2021 $58,730 $58,748 $59,580 2021 $63,342 $63,352 $60,868 2021 $62,621 $62,550 $60,209 2022 $60,757 $60,678 $58,935 2022 $51,601 $51,566 $54,509 2022 $51,144 $51,174 $55,319 2022 $42,509 $42,546 $50,767 2023 $47,574 $47,650 $54,009 2023 $47,692 $47,789 $54,276 2023 $45,307 $45,439 $53,456 2023 $38,811 $38,929 $50,948 2024 $44,960 $45,135 $55,142 2024 $41,832 $41,928 $53,479 2024 $45,319 $45,405 $56,183 2024 $44,731 $44,806 $56,321 2025 $43,285 $43,372 $56,282</t>
        </is>
      </c>
      <c r="C343" s="4" t="inlineStr">
        <is>
          <t xml:space="preserve"> </t>
        </is>
      </c>
    </row>
    <row r="344">
      <c r="A344" s="4" t="inlineStr">
        <is>
          <t>Average Annual Return [Table Text Block]</t>
        </is>
      </c>
      <c r="B344" s="4" t="inlineStr">
        <is>
          <t>Average Annual Total Returns 1 Year 5 Years 10 Years Admiral Shares - - - Bloomberg U.S. Long Treasury Bond Index - - - Bloomberg U.S. Aggregate Bond Index 2.07% - 1.19%</t>
        </is>
      </c>
      <c r="C344" s="4" t="inlineStr">
        <is>
          <t xml:space="preserve"> </t>
        </is>
      </c>
    </row>
    <row r="345">
      <c r="A345" s="4" t="inlineStr">
        <is>
          <t>No Deduction of Taxes [Text Block]</t>
        </is>
      </c>
      <c r="B345" s="4" t="inlineStr">
        <is>
          <t>The graph and returns shown do not reflect taxes that a shareholder would pay on fund distributions or on the sale of fund shares.</t>
        </is>
      </c>
      <c r="C345" s="4" t="inlineStr">
        <is>
          <t xml:space="preserve"> </t>
        </is>
      </c>
    </row>
    <row r="346">
      <c r="A346" s="4" t="inlineStr">
        <is>
          <t>Updated Performance Information Location [Text Block]</t>
        </is>
      </c>
      <c r="B346" s="4" t="inlineStr">
        <is>
          <t>Updated performance information is available on our website at vanguard.com/performance or by calling Vanguard toll-free at 800-662-7447.</t>
        </is>
      </c>
      <c r="C346" s="4" t="inlineStr">
        <is>
          <t xml:space="preserve"> </t>
        </is>
      </c>
    </row>
    <row r="347">
      <c r="A347" s="4" t="inlineStr">
        <is>
          <t>AssetsNet</t>
        </is>
      </c>
      <c r="B347" s="5" t="n">
        <v>2841000000</v>
      </c>
      <c r="C347" s="4" t="inlineStr">
        <is>
          <t xml:space="preserve"> </t>
        </is>
      </c>
    </row>
    <row r="348">
      <c r="A348" s="4" t="inlineStr">
        <is>
          <t>Holdings Count | Holding</t>
        </is>
      </c>
      <c r="B348" s="7" t="n">
        <v>137</v>
      </c>
      <c r="C348" s="4" t="inlineStr">
        <is>
          <t xml:space="preserve"> </t>
        </is>
      </c>
    </row>
    <row r="349">
      <c r="A349" s="4" t="inlineStr">
        <is>
          <t>Advisory Fees Paid, Amount</t>
        </is>
      </c>
      <c r="B349" s="5" t="n">
        <v>368000</v>
      </c>
      <c r="C349" s="4" t="inlineStr">
        <is>
          <t xml:space="preserve"> </t>
        </is>
      </c>
    </row>
    <row r="350">
      <c r="A350" s="4" t="inlineStr">
        <is>
          <t>InvestmentCompanyPortfolioTurnover</t>
        </is>
      </c>
      <c r="B350" s="8" t="n">
        <v>3.34</v>
      </c>
      <c r="C350" s="4" t="inlineStr">
        <is>
          <t xml:space="preserve"> </t>
        </is>
      </c>
    </row>
    <row r="351">
      <c r="A351" s="4" t="inlineStr">
        <is>
          <t>Additional Fund Statistics [Text Block]</t>
        </is>
      </c>
      <c r="B351" s="4" t="inlineStr">
        <is>
          <t>Fund Statistics (as of January 31, 2025 Fund Net Assets (in millions) $2,841 Number of Portfolio Holdings 137 Portfolio Turnover Rate 334% Total Investment Advisory Fees (in thousands) $368</t>
        </is>
      </c>
      <c r="C351" s="4" t="inlineStr">
        <is>
          <t xml:space="preserve"> </t>
        </is>
      </c>
    </row>
    <row r="352">
      <c r="A352" s="4" t="inlineStr">
        <is>
          <t>Holdings [Text Block]</t>
        </is>
      </c>
      <c r="B352" s="4" t="inlineStr">
        <is>
          <t>This table reflects the Fund's investments, including short-term investments, derivatives and other assets and liabilities. Portfolio Composition % of Net Assets (as of January 31, 2025 Agency Bonds and Notes 6.2% Conventional Mortgage-Backed Securities 1.7% Nonconventional Mortgage-Backed Securities 2.1% U.S. Government Securities 88.5% Other Assets and Liabilities— Net Footnote Reference 1.5%</t>
        </is>
      </c>
      <c r="C352" s="4" t="inlineStr">
        <is>
          <t xml:space="preserve"> </t>
        </is>
      </c>
    </row>
    <row r="353">
      <c r="A353" s="4" t="inlineStr">
        <is>
          <t>Material Fund Change [Text Block]</t>
        </is>
      </c>
      <c r="C353" s="4" t="inlineStr">
        <is>
          <t xml:space="preserve"> </t>
        </is>
      </c>
    </row>
    <row r="354">
      <c r="A354" s="4" t="inlineStr">
        <is>
          <t>Updated Prospectus Phone Number</t>
        </is>
      </c>
      <c r="B354" s="4" t="inlineStr">
        <is>
          <t>800-662-7447</t>
        </is>
      </c>
      <c r="C354" s="4" t="inlineStr">
        <is>
          <t xml:space="preserve"> </t>
        </is>
      </c>
    </row>
    <row r="355">
      <c r="A355" s="4" t="inlineStr">
        <is>
          <t>Updated Prospectus Web Address</t>
        </is>
      </c>
      <c r="B355" s="4" t="inlineStr">
        <is>
          <t>https://personal1.vanguard.com/ngf-next-gen-form-webapp/fund-literature</t>
        </is>
      </c>
      <c r="C355" s="4" t="inlineStr">
        <is>
          <t xml:space="preserve"> </t>
        </is>
      </c>
    </row>
    <row r="356">
      <c r="A356" s="4" t="inlineStr">
        <is>
          <t>C000007105</t>
        </is>
      </c>
      <c r="B356" s="4" t="inlineStr">
        <is>
          <t xml:space="preserve"> </t>
        </is>
      </c>
      <c r="C356" s="4" t="inlineStr">
        <is>
          <t xml:space="preserve"> </t>
        </is>
      </c>
    </row>
    <row r="357">
      <c r="A357" s="3" t="inlineStr">
        <is>
          <t>Shareholder Report [Line Items]</t>
        </is>
      </c>
      <c r="B357" s="4" t="inlineStr">
        <is>
          <t xml:space="preserve"> </t>
        </is>
      </c>
      <c r="C357" s="4" t="inlineStr">
        <is>
          <t xml:space="preserve"> </t>
        </is>
      </c>
    </row>
    <row r="358">
      <c r="A358" s="4" t="inlineStr">
        <is>
          <t>Fund Name</t>
        </is>
      </c>
      <c r="B358" s="4" t="inlineStr">
        <is>
          <t>Short-Term Federal Fund</t>
        </is>
      </c>
      <c r="C358" s="4" t="inlineStr">
        <is>
          <t xml:space="preserve"> </t>
        </is>
      </c>
    </row>
    <row r="359">
      <c r="A359" s="4" t="inlineStr">
        <is>
          <t>Class Name</t>
        </is>
      </c>
      <c r="B359" s="4" t="inlineStr">
        <is>
          <t>Investor Shares</t>
        </is>
      </c>
      <c r="C359" s="4" t="inlineStr">
        <is>
          <t xml:space="preserve"> </t>
        </is>
      </c>
    </row>
    <row r="360">
      <c r="A360" s="4" t="inlineStr">
        <is>
          <t>Trading Symbol</t>
        </is>
      </c>
      <c r="B360" s="4" t="inlineStr">
        <is>
          <t>VSGBX</t>
        </is>
      </c>
      <c r="C360" s="4" t="inlineStr">
        <is>
          <t xml:space="preserve"> </t>
        </is>
      </c>
    </row>
    <row r="361">
      <c r="A361" s="4" t="inlineStr">
        <is>
          <t>Annual or Semi-Annual Statement [Text Block]</t>
        </is>
      </c>
      <c r="B361" s="4" t="inlineStr">
        <is>
          <t>This annual shareholder report contains important information about Vanguard Short-Term Federal Fund (the "Fund") for the period of February 1, 2024, to January 31, 2025.</t>
        </is>
      </c>
      <c r="C361" s="4" t="inlineStr">
        <is>
          <t xml:space="preserve"> </t>
        </is>
      </c>
    </row>
    <row r="362">
      <c r="A362" s="4" t="inlineStr">
        <is>
          <t>Shareholder Report Annual or Semi-Annual</t>
        </is>
      </c>
      <c r="B362" s="4" t="inlineStr">
        <is>
          <t>Annual Shareholder Report</t>
        </is>
      </c>
      <c r="C362" s="4" t="inlineStr">
        <is>
          <t xml:space="preserve"> </t>
        </is>
      </c>
    </row>
    <row r="363">
      <c r="A363" s="4" t="inlineStr">
        <is>
          <t>Additional Information [Text Block]</t>
        </is>
      </c>
      <c r="B363" s="4" t="inlineStr">
        <is>
          <t xml:space="preserve">You can find additional information about the Fund at https://personal1.vanguard.com/ngf-next-gen-form-webapp/fund-literature. You can also request this information by contacting us at 800-662-7447. </t>
        </is>
      </c>
      <c r="C363" s="4" t="inlineStr">
        <is>
          <t xml:space="preserve"> </t>
        </is>
      </c>
    </row>
    <row r="364">
      <c r="A364" s="4" t="inlineStr">
        <is>
          <t>Additional Information Phone Number</t>
        </is>
      </c>
      <c r="B364" s="4" t="inlineStr">
        <is>
          <t>800-662-7447</t>
        </is>
      </c>
      <c r="C364" s="4" t="inlineStr">
        <is>
          <t xml:space="preserve"> </t>
        </is>
      </c>
    </row>
    <row r="365">
      <c r="A365" s="4" t="inlineStr">
        <is>
          <t>Additional Information Website</t>
        </is>
      </c>
      <c r="B365" s="4" t="inlineStr">
        <is>
          <t>https://personal1.vanguard.com/ngf-next-gen-form-webapp/fund-literature</t>
        </is>
      </c>
      <c r="C365" s="4" t="inlineStr">
        <is>
          <t xml:space="preserve"> </t>
        </is>
      </c>
    </row>
    <row r="366">
      <c r="A366" s="4" t="inlineStr">
        <is>
          <t>Expenses [Text Block]</t>
        </is>
      </c>
      <c r="B366" s="4" t="inlineStr">
        <is>
          <t>What were the Fund costs for the last year? (based on a hypothetical $10,000 investment) Share Class Name Costs of a $10,000 investment Costs paid as a percentage of a $10,000 investment Investor Shares $20 0.20%</t>
        </is>
      </c>
      <c r="C366" s="4" t="inlineStr">
        <is>
          <t xml:space="preserve"> </t>
        </is>
      </c>
    </row>
    <row r="367">
      <c r="A367" s="4" t="inlineStr">
        <is>
          <t>Expenses Paid, Amount</t>
        </is>
      </c>
      <c r="B367" s="5" t="n">
        <v>20</v>
      </c>
      <c r="C367" s="4" t="inlineStr">
        <is>
          <t xml:space="preserve"> </t>
        </is>
      </c>
    </row>
    <row r="368">
      <c r="A368" s="4" t="inlineStr">
        <is>
          <t>Expense Ratio, Percent</t>
        </is>
      </c>
      <c r="B368" s="6" t="n">
        <v>0.002</v>
      </c>
      <c r="C368" s="4" t="inlineStr">
        <is>
          <t xml:space="preserve"> </t>
        </is>
      </c>
    </row>
    <row r="369">
      <c r="A369" s="4" t="inlineStr">
        <is>
          <t>Factors Affecting Performance [Text Block]</t>
        </is>
      </c>
      <c r="B369" s="4" t="inlineStr">
        <is>
          <t xml:space="preserve">How did the Fund perform during the reporting period? For the 12 months ended January 31, 2025, the Fund outperformed its benchmark, the Bloomberg U.S. 1–5 Year Government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Fed rate cuts drove down yields of very short-term U.S. Treasuries, while yields of longer-term Treasuries finished the period higher on expectations for inflation down the road. The bellwether 10-year note added 0.63 percentage points to end the period at 4.54%. The Fund’s outperformance was aided by a structurally shorter duration than its benchmark. Positions in agencies, mortgage-backed securities, and commercial mortgage-backed securities also contributed. </t>
        </is>
      </c>
      <c r="C369" s="4" t="inlineStr">
        <is>
          <t xml:space="preserve"> </t>
        </is>
      </c>
    </row>
    <row r="370">
      <c r="A370" s="4" t="inlineStr">
        <is>
          <t>Performance Past Does Not Indicate Future [Text]</t>
        </is>
      </c>
      <c r="B370" s="4" t="inlineStr">
        <is>
          <t>Keep in mind that the Fund's past performance does not indicate how the Fund will perform in the future.</t>
        </is>
      </c>
      <c r="C370" s="4" t="inlineStr">
        <is>
          <t xml:space="preserve"> </t>
        </is>
      </c>
    </row>
    <row r="371">
      <c r="A371" s="4" t="inlineStr">
        <is>
          <t>Line Graph [Table Text Block]</t>
        </is>
      </c>
      <c r="B371" s="4" t="inlineStr">
        <is>
          <t>Investor Shares Bloomberg U.S. 1-5 Year Government Bond Index Bloomberg U.S. Aggregate Bond Index 2015 $10,000 $10,000 $10,000 2015 $10,007 $9,995 $9,916 2015 $10,019 $10,013 $9,853 2015 $10,042 $10,042 $9,907 2016 $10,093 $10,105 $9,984 2016 $10,138 $10,151 $10,186 2016 $10,204 $10,229 $10,437 2016 $10,204 $10,195 $10,340 2017 $10,143 $10,118 $10,129 2017 $10,182 $10,172 $10,270 2017 $10,224 $10,208 $10,384 2017 $10,219 $10,200 $10,433 2018 $10,141 $10,110 $10,347 2018 $10,135 $10,094 $10,238 2018 $10,166 $10,133 $10,300 2018 $10,198 $10,160 $10,219 2019 $10,363 $10,358 $10,580 2019 $10,475 $10,467 $10,779 2019 $10,616 $10,625 $11,133 2019 $10,731 $10,759 $11,395 2020 $10,826 $10,858 $11,600 2020 $11,031 $11,186 $11,948 2020 $11,136 $11,230 $12,260 2020 $11,162 $11,212 $12,100 2021 $11,227 $11,226 $12,148 2021 $11,217 $11,183 $11,916 2021 $11,241 $11,219 $12,174 2021 $11,168 $11,122 $12,042 2022 $11,061 $10,991 $11,787 2022 $10,728 $10,632 $10,902 2022 $10,794 $10,715 $11,064 2022 $10,464 $10,372 $10,153 2023 $10,687 $10,605 $10,802 2023 $10,728 $10,730 $10,855 2023 $10,658 $10,622 $10,691 2023 $10,647 $10,621 $10,190 2024 $11,011 $10,984 $11,028 2024 $10,934 $10,854 $10,696 2024 $11,252 $11,195 $11,237 2024 $11,359 $11,281 $11,264 2025 $11,469 $11,369 $11,256</t>
        </is>
      </c>
      <c r="C371" s="4" t="inlineStr">
        <is>
          <t xml:space="preserve"> </t>
        </is>
      </c>
    </row>
    <row r="372">
      <c r="A372" s="4" t="inlineStr">
        <is>
          <t>Average Annual Return [Table Text Block]</t>
        </is>
      </c>
      <c r="B372" s="4" t="inlineStr">
        <is>
          <t>Average Annual Total Returns 1 Year 5 Years 10 Years Investor Shares 4.16% 1.16% 1.38% Bloomberg U.S. 1-5 Year Government Bond Index 3.51% 0.93% 1.29% Bloomberg U.S. Aggregate Bond Index 2.07% - 1.19%</t>
        </is>
      </c>
      <c r="C372" s="4" t="inlineStr">
        <is>
          <t xml:space="preserve"> </t>
        </is>
      </c>
    </row>
    <row r="373">
      <c r="A373" s="4" t="inlineStr">
        <is>
          <t>No Deduction of Taxes [Text Block]</t>
        </is>
      </c>
      <c r="B373" s="4" t="inlineStr">
        <is>
          <t>The graph and returns shown do not reflect taxes that a shareholder would pay on fund distributions or on the sale of fund shares.</t>
        </is>
      </c>
      <c r="C373" s="4" t="inlineStr">
        <is>
          <t xml:space="preserve"> </t>
        </is>
      </c>
    </row>
    <row r="374">
      <c r="A374" s="4" t="inlineStr">
        <is>
          <t>Updated Performance Information Location [Text Block]</t>
        </is>
      </c>
      <c r="B374" s="4" t="inlineStr">
        <is>
          <t>Updated performance information is available on our website at vanguard.com/performance or by calling Vanguard toll-free at 800-662-7447.</t>
        </is>
      </c>
      <c r="C374" s="4" t="inlineStr">
        <is>
          <t xml:space="preserve"> </t>
        </is>
      </c>
    </row>
    <row r="375">
      <c r="A375" s="4" t="inlineStr">
        <is>
          <t>AssetsNet</t>
        </is>
      </c>
      <c r="B375" s="5" t="n">
        <v>4366000000</v>
      </c>
      <c r="C375" s="4" t="inlineStr">
        <is>
          <t xml:space="preserve"> </t>
        </is>
      </c>
    </row>
    <row r="376">
      <c r="A376" s="4" t="inlineStr">
        <is>
          <t>Holdings Count | Holding</t>
        </is>
      </c>
      <c r="B376" s="7" t="n">
        <v>463</v>
      </c>
      <c r="C376" s="4" t="inlineStr">
        <is>
          <t xml:space="preserve"> </t>
        </is>
      </c>
    </row>
    <row r="377">
      <c r="A377" s="4" t="inlineStr">
        <is>
          <t>Advisory Fees Paid, Amount</t>
        </is>
      </c>
      <c r="B377" s="5" t="n">
        <v>549000</v>
      </c>
      <c r="C377" s="4" t="inlineStr">
        <is>
          <t xml:space="preserve"> </t>
        </is>
      </c>
    </row>
    <row r="378">
      <c r="A378" s="4" t="inlineStr">
        <is>
          <t>InvestmentCompanyPortfolioTurnover</t>
        </is>
      </c>
      <c r="B378" s="8" t="n">
        <v>4.03</v>
      </c>
      <c r="C378" s="4" t="inlineStr">
        <is>
          <t xml:space="preserve"> </t>
        </is>
      </c>
    </row>
    <row r="379">
      <c r="A379" s="4" t="inlineStr">
        <is>
          <t>Additional Fund Statistics [Text Block]</t>
        </is>
      </c>
      <c r="B379" s="4" t="inlineStr">
        <is>
          <t>Fund Statistics (as of January 31, 2025 Fund Net Assets (in millions) $4,366 Number of Portfolio Holdings 463 Portfolio Turnover Rate 403% Total Investment Advisory Fees (in thousands) $549</t>
        </is>
      </c>
      <c r="C379" s="4" t="inlineStr">
        <is>
          <t xml:space="preserve"> </t>
        </is>
      </c>
    </row>
    <row r="380">
      <c r="A380" s="4" t="inlineStr">
        <is>
          <t>Holdings [Text Block]</t>
        </is>
      </c>
      <c r="B380" s="4" t="inlineStr">
        <is>
          <t>This table reflects the Fund's investments, including short-term investments, derivatives and other assets and liabilities. Portfolio Composition % of Net Assets (as of January 31, 2025 Agency Bonds and Notes 35.7% Asset-Backed/Commercial Mortgage-Backed Securities 12.8% Conventional Mortgage-Backed Securities 38.4% Nonconventional Mortgage-Backed Securities 3.7% U.S. Government Securities 12.7% Other Assets and Liabilities— Net Footnote Reference (3.3%)</t>
        </is>
      </c>
      <c r="C380" s="4" t="inlineStr">
        <is>
          <t xml:space="preserve"> </t>
        </is>
      </c>
    </row>
    <row r="381">
      <c r="A381" s="4" t="inlineStr">
        <is>
          <t>Material Fund Change [Text Block]</t>
        </is>
      </c>
      <c r="C381" s="4" t="inlineStr">
        <is>
          <t xml:space="preserve"> </t>
        </is>
      </c>
    </row>
    <row r="382">
      <c r="A382" s="4" t="inlineStr">
        <is>
          <t>Updated Prospectus Phone Number</t>
        </is>
      </c>
      <c r="B382" s="4" t="inlineStr">
        <is>
          <t>800-662-7447</t>
        </is>
      </c>
      <c r="C382" s="4" t="inlineStr">
        <is>
          <t xml:space="preserve"> </t>
        </is>
      </c>
    </row>
    <row r="383">
      <c r="A383" s="4" t="inlineStr">
        <is>
          <t>Updated Prospectus Web Address</t>
        </is>
      </c>
      <c r="B383" s="4" t="inlineStr">
        <is>
          <t>https://personal1.vanguard.com/ngf-next-gen-form-webapp/fund-literature</t>
        </is>
      </c>
      <c r="C383" s="4" t="inlineStr">
        <is>
          <t xml:space="preserve"> </t>
        </is>
      </c>
    </row>
    <row r="384">
      <c r="A384" s="4" t="inlineStr">
        <is>
          <t>C000007106</t>
        </is>
      </c>
      <c r="B384" s="4" t="inlineStr">
        <is>
          <t xml:space="preserve"> </t>
        </is>
      </c>
      <c r="C384" s="4" t="inlineStr">
        <is>
          <t xml:space="preserve"> </t>
        </is>
      </c>
    </row>
    <row r="385">
      <c r="A385" s="3" t="inlineStr">
        <is>
          <t>Shareholder Report [Line Items]</t>
        </is>
      </c>
      <c r="B385" s="4" t="inlineStr">
        <is>
          <t xml:space="preserve"> </t>
        </is>
      </c>
      <c r="C385" s="4" t="inlineStr">
        <is>
          <t xml:space="preserve"> </t>
        </is>
      </c>
    </row>
    <row r="386">
      <c r="A386" s="4" t="inlineStr">
        <is>
          <t>Fund Name</t>
        </is>
      </c>
      <c r="B386" s="4" t="inlineStr">
        <is>
          <t>Short-Term Federal Fund</t>
        </is>
      </c>
      <c r="C386" s="4" t="inlineStr">
        <is>
          <t xml:space="preserve"> </t>
        </is>
      </c>
    </row>
    <row r="387">
      <c r="A387" s="4" t="inlineStr">
        <is>
          <t>Class Name</t>
        </is>
      </c>
      <c r="B387" s="4" t="inlineStr">
        <is>
          <t>Admiral™ Shares</t>
        </is>
      </c>
      <c r="C387" s="4" t="inlineStr">
        <is>
          <t xml:space="preserve"> </t>
        </is>
      </c>
    </row>
    <row r="388">
      <c r="A388" s="4" t="inlineStr">
        <is>
          <t>Trading Symbol</t>
        </is>
      </c>
      <c r="B388" s="4" t="inlineStr">
        <is>
          <t>VSGDX</t>
        </is>
      </c>
      <c r="C388" s="4" t="inlineStr">
        <is>
          <t xml:space="preserve"> </t>
        </is>
      </c>
    </row>
    <row r="389">
      <c r="A389" s="4" t="inlineStr">
        <is>
          <t>Annual or Semi-Annual Statement [Text Block]</t>
        </is>
      </c>
      <c r="B389" s="4" t="inlineStr">
        <is>
          <t>This annual shareholder report contains important information about Vanguard Short-Term Federal Fund (the "Fund") for the period of February 1, 2024, to January 31, 2025.</t>
        </is>
      </c>
      <c r="C389" s="4" t="inlineStr">
        <is>
          <t xml:space="preserve"> </t>
        </is>
      </c>
    </row>
    <row r="390">
      <c r="A390" s="4" t="inlineStr">
        <is>
          <t>Shareholder Report Annual or Semi-Annual</t>
        </is>
      </c>
      <c r="B390" s="4" t="inlineStr">
        <is>
          <t>Annual Shareholder Report</t>
        </is>
      </c>
      <c r="C390" s="4" t="inlineStr">
        <is>
          <t xml:space="preserve"> </t>
        </is>
      </c>
    </row>
    <row r="391">
      <c r="A391" s="4" t="inlineStr">
        <is>
          <t>Additional Information [Text Block]</t>
        </is>
      </c>
      <c r="B391" s="4" t="inlineStr">
        <is>
          <t xml:space="preserve">You can find additional information about the Fund at https://personal1.vanguard.com/ngf-next-gen-form-webapp/fund-literature. You can also request this information by contacting us at 800-662-7447. </t>
        </is>
      </c>
      <c r="C391" s="4" t="inlineStr">
        <is>
          <t xml:space="preserve"> </t>
        </is>
      </c>
    </row>
    <row r="392">
      <c r="A392" s="4" t="inlineStr">
        <is>
          <t>Additional Information Phone Number</t>
        </is>
      </c>
      <c r="B392" s="4" t="inlineStr">
        <is>
          <t>800-662-7447</t>
        </is>
      </c>
      <c r="C392" s="4" t="inlineStr">
        <is>
          <t xml:space="preserve"> </t>
        </is>
      </c>
    </row>
    <row r="393">
      <c r="A393" s="4" t="inlineStr">
        <is>
          <t>Additional Information Website</t>
        </is>
      </c>
      <c r="B393" s="4" t="inlineStr">
        <is>
          <t>https://personal1.vanguard.com/ngf-next-gen-form-webapp/fund-literature</t>
        </is>
      </c>
      <c r="C393" s="4" t="inlineStr">
        <is>
          <t xml:space="preserve"> </t>
        </is>
      </c>
    </row>
    <row r="394">
      <c r="A394" s="4" t="inlineStr">
        <is>
          <t>Expenses [Text Block]</t>
        </is>
      </c>
      <c r="B394" s="4" t="inlineStr">
        <is>
          <t>What were the Fund costs for the last year? (based on a hypothetical $10,000 investment) Share Class Name Costs of a $10,000 investment Costs paid as a percentage of a $10,000 investment Admiral Shares $10 0.10%</t>
        </is>
      </c>
      <c r="C394" s="4" t="inlineStr">
        <is>
          <t xml:space="preserve"> </t>
        </is>
      </c>
    </row>
    <row r="395">
      <c r="A395" s="4" t="inlineStr">
        <is>
          <t>Expenses Paid, Amount</t>
        </is>
      </c>
      <c r="B395" s="5" t="n">
        <v>10</v>
      </c>
      <c r="C395" s="4" t="inlineStr">
        <is>
          <t xml:space="preserve"> </t>
        </is>
      </c>
    </row>
    <row r="396">
      <c r="A396" s="4" t="inlineStr">
        <is>
          <t>Expense Ratio, Percent</t>
        </is>
      </c>
      <c r="B396" s="6" t="n">
        <v>0.001</v>
      </c>
      <c r="C396" s="4" t="inlineStr">
        <is>
          <t xml:space="preserve"> </t>
        </is>
      </c>
    </row>
    <row r="397">
      <c r="A397" s="4" t="inlineStr">
        <is>
          <t>Factors Affecting Performance [Text Block]</t>
        </is>
      </c>
      <c r="B397" s="4" t="inlineStr">
        <is>
          <t xml:space="preserve">How did the Fund perform during the reporting period? For the 12 months ended January 31, 2025, the Fund outperformed its benchmark, the Bloomberg U.S. 1–5 Year Government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Fed rate cuts drove down yields of very short-term U.S. Treasuries, while yields of longer-term Treasuries finished the period higher on expectations for inflation down the road. The bellwether 10-year note added 0.63 percentage points to end the period at 4.54%. The Fund’s outperformance was aided by a structurally shorter duration than its benchmark. Positions in agencies, mortgage-backed securities, and commercial mortgage-backed securities also contributed. </t>
        </is>
      </c>
      <c r="C397" s="4" t="inlineStr">
        <is>
          <t xml:space="preserve"> </t>
        </is>
      </c>
    </row>
    <row r="398">
      <c r="A398" s="4" t="inlineStr">
        <is>
          <t>Performance Past Does Not Indicate Future [Text]</t>
        </is>
      </c>
      <c r="B398" s="4" t="inlineStr">
        <is>
          <t>Keep in mind that the Fund's past performance does not indicate how the Fund will perform in the future.</t>
        </is>
      </c>
      <c r="C398" s="4" t="inlineStr">
        <is>
          <t xml:space="preserve"> </t>
        </is>
      </c>
    </row>
    <row r="399">
      <c r="A399" s="4" t="inlineStr">
        <is>
          <t>Line Graph [Table Text Block]</t>
        </is>
      </c>
      <c r="B399" s="4" t="inlineStr">
        <is>
          <t>Admiral Shares Bloomberg U.S. 1-5 Year Government Bond Index Bloomberg U.S. Aggregate Bond Index 2015 $50,000 $50,000 $50,000 2015 $50,048 $49,974 $49,581 2015 $50,122 $50,064 $49,263 2015 $50,249 $50,210 $49,533 2016 $50,517 $50,524 $49,920 2016 $50,750 $50,756 $50,930 2016 $51,097 $51,145 $52,186 2016 $51,107 $50,973 $51,698 2017 $50,814 $50,591 $50,645 2017 $51,024 $50,859 $51,352 2017 $51,245 $51,042 $51,918 2017 $51,235 $50,998 $52,164 2018 $50,854 $50,552 $51,734 2018 $50,837 $50,468 $51,188 2018 $51,005 $50,663 $51,502 2018 $51,183 $50,802 $51,093 2019 $52,024 $51,788 $52,898 2019 $52,594 $52,335 $53,896 2019 $53,319 $53,124 $55,664 2019 $53,911 $53,794 $56,974 2020 $54,398 $54,288 $58,000 2020 $55,442 $55,931 $59,740 2020 $55,984 $56,150 $61,298 2020 $56,129 $56,062 $60,499 2021 $56,473 $56,128 $60,738 2021 $56,436 $55,914 $59,580 2021 $56,570 $56,097 $60,868 2021 $56,219 $55,608 $60,209 2022 $55,693 $54,954 $58,935 2022 $54,030 $53,158 $54,509 2022 $54,372 $53,574 $55,319 2022 $52,727 $51,858 $50,767 2023 $53,861 $53,025 $54,009 2023 $54,082 $53,650 $54,276 2023 $53,742 $53,109 $53,456 2023 $53,699 $53,106 $50,948 2024 $55,550 $54,919 $55,142 2024 $55,175 $54,268 $53,479 2024 $56,794 $55,975 $56,183 2024 $57,352 $56,405 $56,321 2025 $57,918 $56,846 $56,282</t>
        </is>
      </c>
      <c r="C399" s="4" t="inlineStr">
        <is>
          <t xml:space="preserve"> </t>
        </is>
      </c>
    </row>
    <row r="400">
      <c r="A400" s="4" t="inlineStr">
        <is>
          <t>Average Annual Return [Table Text Block]</t>
        </is>
      </c>
      <c r="B400" s="4" t="inlineStr">
        <is>
          <t>Average Annual Total Returns 1 Year 5 Years 10 Years Admiral Shares 4.26% 1.26% 1.48% Bloomberg U.S. 1-5 Year Government Bond Index 3.51% 0.93% 1.29% Bloomberg U.S. Aggregate Bond Index 2.07% - 1.19%</t>
        </is>
      </c>
      <c r="C400" s="4" t="inlineStr">
        <is>
          <t xml:space="preserve"> </t>
        </is>
      </c>
    </row>
    <row r="401">
      <c r="A401" s="4" t="inlineStr">
        <is>
          <t>No Deduction of Taxes [Text Block]</t>
        </is>
      </c>
      <c r="B401" s="4" t="inlineStr">
        <is>
          <t>The graph and returns shown do not reflect taxes that a shareholder would pay on fund distributions or on the sale of fund shares.</t>
        </is>
      </c>
      <c r="C401" s="4" t="inlineStr">
        <is>
          <t xml:space="preserve"> </t>
        </is>
      </c>
    </row>
    <row r="402">
      <c r="A402" s="4" t="inlineStr">
        <is>
          <t>Updated Performance Information Location [Text Block]</t>
        </is>
      </c>
      <c r="B402" s="4" t="inlineStr">
        <is>
          <t>Updated performance information is available on our website at vanguard.com/performance or by calling Vanguard toll-free at 800-662-7447.</t>
        </is>
      </c>
      <c r="C402" s="4" t="inlineStr">
        <is>
          <t xml:space="preserve"> </t>
        </is>
      </c>
    </row>
    <row r="403">
      <c r="A403" s="4" t="inlineStr">
        <is>
          <t>AssetsNet</t>
        </is>
      </c>
      <c r="B403" s="5" t="n">
        <v>4366000000</v>
      </c>
      <c r="C403" s="4" t="inlineStr">
        <is>
          <t xml:space="preserve"> </t>
        </is>
      </c>
    </row>
    <row r="404">
      <c r="A404" s="4" t="inlineStr">
        <is>
          <t>Holdings Count | Holding</t>
        </is>
      </c>
      <c r="B404" s="7" t="n">
        <v>463</v>
      </c>
      <c r="C404" s="4" t="inlineStr">
        <is>
          <t xml:space="preserve"> </t>
        </is>
      </c>
    </row>
    <row r="405">
      <c r="A405" s="4" t="inlineStr">
        <is>
          <t>Advisory Fees Paid, Amount</t>
        </is>
      </c>
      <c r="B405" s="5" t="n">
        <v>549000</v>
      </c>
      <c r="C405" s="4" t="inlineStr">
        <is>
          <t xml:space="preserve"> </t>
        </is>
      </c>
    </row>
    <row r="406">
      <c r="A406" s="4" t="inlineStr">
        <is>
          <t>InvestmentCompanyPortfolioTurnover</t>
        </is>
      </c>
      <c r="B406" s="8" t="n">
        <v>4.03</v>
      </c>
      <c r="C406" s="4" t="inlineStr">
        <is>
          <t xml:space="preserve"> </t>
        </is>
      </c>
    </row>
    <row r="407">
      <c r="A407" s="4" t="inlineStr">
        <is>
          <t>Additional Fund Statistics [Text Block]</t>
        </is>
      </c>
      <c r="B407" s="4" t="inlineStr">
        <is>
          <t>Fund Statistics (as of January 31, 2025 Fund Net Assets (in millions) $4,366 Number of Portfolio Holdings 463 Portfolio Turnover Rate 403% Total Investment Advisory Fees (in thousands) $549</t>
        </is>
      </c>
      <c r="C407" s="4" t="inlineStr">
        <is>
          <t xml:space="preserve"> </t>
        </is>
      </c>
    </row>
    <row r="408">
      <c r="A408" s="4" t="inlineStr">
        <is>
          <t>Holdings [Text Block]</t>
        </is>
      </c>
      <c r="B408" s="4" t="inlineStr">
        <is>
          <t>This table reflects the Fund's investments, including short-term investments, derivatives and other assets and liabilities. Portfolio Composition % of Net Assets (as of January 31, 2025 Agency Bonds and Notes 35.7% Asset-Backed/Commercial Mortgage-Backed Securities 12.8% Conventional Mortgage-Backed Securities 38.4% Nonconventional Mortgage-Backed Securities 3.7% U.S. Government Securities 12.7% Other Assets and Liabilities— Net Footnote Reference (3.3%)</t>
        </is>
      </c>
      <c r="C408" s="4" t="inlineStr">
        <is>
          <t xml:space="preserve"> </t>
        </is>
      </c>
    </row>
    <row r="409">
      <c r="A409" s="4" t="inlineStr">
        <is>
          <t>Material Fund Change [Text Block]</t>
        </is>
      </c>
      <c r="C409" s="4" t="inlineStr">
        <is>
          <t xml:space="preserve"> </t>
        </is>
      </c>
    </row>
    <row r="410">
      <c r="A410" s="4" t="inlineStr">
        <is>
          <t>Updated Prospectus Phone Number</t>
        </is>
      </c>
      <c r="B410" s="4" t="inlineStr">
        <is>
          <t>800-662-7447</t>
        </is>
      </c>
      <c r="C410" s="4" t="inlineStr">
        <is>
          <t xml:space="preserve"> </t>
        </is>
      </c>
    </row>
    <row r="411">
      <c r="A411" s="4" t="inlineStr">
        <is>
          <t>Updated Prospectus Web Address</t>
        </is>
      </c>
      <c r="B411" s="4" t="inlineStr">
        <is>
          <t>https://personal1.vanguard.com/ngf-next-gen-form-webapp/fund-literature</t>
        </is>
      </c>
      <c r="C411" s="4" t="inlineStr">
        <is>
          <t xml:space="preserve"> </t>
        </is>
      </c>
    </row>
    <row r="412">
      <c r="A412" s="4" t="inlineStr">
        <is>
          <t>C000007107</t>
        </is>
      </c>
      <c r="B412" s="4" t="inlineStr">
        <is>
          <t xml:space="preserve"> </t>
        </is>
      </c>
      <c r="C412" s="4" t="inlineStr">
        <is>
          <t xml:space="preserve"> </t>
        </is>
      </c>
    </row>
    <row r="413">
      <c r="A413" s="3" t="inlineStr">
        <is>
          <t>Shareholder Report [Line Items]</t>
        </is>
      </c>
      <c r="B413" s="4" t="inlineStr">
        <is>
          <t xml:space="preserve"> </t>
        </is>
      </c>
      <c r="C413" s="4" t="inlineStr">
        <is>
          <t xml:space="preserve"> </t>
        </is>
      </c>
    </row>
    <row r="414">
      <c r="A414" s="4" t="inlineStr">
        <is>
          <t>Fund Name</t>
        </is>
      </c>
      <c r="B414" s="4" t="inlineStr">
        <is>
          <t>Short-Term Investment-Grade Fund</t>
        </is>
      </c>
      <c r="C414" s="4" t="inlineStr">
        <is>
          <t xml:space="preserve"> </t>
        </is>
      </c>
    </row>
    <row r="415">
      <c r="A415" s="4" t="inlineStr">
        <is>
          <t>Class Name</t>
        </is>
      </c>
      <c r="B415" s="4" t="inlineStr">
        <is>
          <t>Investor Shares</t>
        </is>
      </c>
      <c r="C415" s="4" t="inlineStr">
        <is>
          <t xml:space="preserve"> </t>
        </is>
      </c>
    </row>
    <row r="416">
      <c r="A416" s="4" t="inlineStr">
        <is>
          <t>Trading Symbol</t>
        </is>
      </c>
      <c r="B416" s="4" t="inlineStr">
        <is>
          <t>VFSTX</t>
        </is>
      </c>
      <c r="C416" s="4" t="inlineStr">
        <is>
          <t xml:space="preserve"> </t>
        </is>
      </c>
    </row>
    <row r="417">
      <c r="A417" s="4" t="inlineStr">
        <is>
          <t>Annual or Semi-Annual Statement [Text Block]</t>
        </is>
      </c>
      <c r="B417" s="4" t="inlineStr">
        <is>
          <t>This annual shareholder report contains important information about Vanguard Short-Term Investment-Grade Fund (the "Fund") for the period of February 1, 2024, to January 31, 2025.</t>
        </is>
      </c>
      <c r="C417" s="4" t="inlineStr">
        <is>
          <t xml:space="preserve"> </t>
        </is>
      </c>
    </row>
    <row r="418">
      <c r="A418" s="4" t="inlineStr">
        <is>
          <t>Shareholder Report Annual or Semi-Annual</t>
        </is>
      </c>
      <c r="B418" s="4" t="inlineStr">
        <is>
          <t>Annual Shareholder Report</t>
        </is>
      </c>
      <c r="C418" s="4" t="inlineStr">
        <is>
          <t xml:space="preserve"> </t>
        </is>
      </c>
    </row>
    <row r="419">
      <c r="A419" s="4" t="inlineStr">
        <is>
          <t>Additional Information [Text Block]</t>
        </is>
      </c>
      <c r="B419" s="4" t="inlineStr">
        <is>
          <t xml:space="preserve">You can find additional information about the Fund at https://personal1.vanguard.com/ngf-next-gen-form-webapp/fund-literature. You can also request this information by contacting us at 800-662-7447. </t>
        </is>
      </c>
      <c r="C419" s="4" t="inlineStr">
        <is>
          <t xml:space="preserve"> </t>
        </is>
      </c>
    </row>
    <row r="420">
      <c r="A420" s="4" t="inlineStr">
        <is>
          <t>Additional Information Phone Number</t>
        </is>
      </c>
      <c r="B420" s="4" t="inlineStr">
        <is>
          <t>800-662-7447</t>
        </is>
      </c>
      <c r="C420" s="4" t="inlineStr">
        <is>
          <t xml:space="preserve"> </t>
        </is>
      </c>
    </row>
    <row r="421">
      <c r="A421" s="4" t="inlineStr">
        <is>
          <t>Additional Information Website</t>
        </is>
      </c>
      <c r="B421" s="4" t="inlineStr">
        <is>
          <t>https://personal1.vanguard.com/ngf-next-gen-form-webapp/fund-literature</t>
        </is>
      </c>
      <c r="C421" s="4" t="inlineStr">
        <is>
          <t xml:space="preserve"> </t>
        </is>
      </c>
    </row>
    <row r="422">
      <c r="A422" s="4" t="inlineStr">
        <is>
          <t>Expenses [Text Block]</t>
        </is>
      </c>
      <c r="B422" s="4" t="inlineStr">
        <is>
          <t>What were the Fund costs for the last year? (based on a hypothetical $10,000 investment) Share Class Name Costs of a $10,000 investment Costs paid as a percentage of a $10,000 investment Investor Shares $21 0.20%</t>
        </is>
      </c>
      <c r="C422" s="4" t="inlineStr">
        <is>
          <t xml:space="preserve"> </t>
        </is>
      </c>
    </row>
    <row r="423">
      <c r="A423" s="4" t="inlineStr">
        <is>
          <t>Expenses Paid, Amount</t>
        </is>
      </c>
      <c r="B423" s="5" t="n">
        <v>21</v>
      </c>
      <c r="C423" s="4" t="inlineStr">
        <is>
          <t xml:space="preserve"> </t>
        </is>
      </c>
    </row>
    <row r="424">
      <c r="A424" s="4" t="inlineStr">
        <is>
          <t>Expense Ratio, Percent</t>
        </is>
      </c>
      <c r="B424" s="6" t="n">
        <v>0.002</v>
      </c>
      <c r="C424" s="4" t="inlineStr">
        <is>
          <t xml:space="preserve"> </t>
        </is>
      </c>
    </row>
    <row r="425">
      <c r="A425" s="4" t="inlineStr">
        <is>
          <t>Factors Affecting Performance [Text Block]</t>
        </is>
      </c>
      <c r="B425" s="4" t="inlineStr">
        <is>
          <t>How did the Fund perform during the reporting period? For the 12 months ended January 31, 2025, the Fund outperformed its benchmark, the Bloomberg U.S. 1-5 Year Credit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increased expectations for inflation down the road. The Fund’s outperformance was driven largely by its overweight allocation to credit risk as credit spreads tightened over the 12-month period. Security selection within industrial corporate bonds and allocations to asset-backed securities and commercial mortgage-backed securities also contributed.</t>
        </is>
      </c>
      <c r="C425" s="4" t="inlineStr">
        <is>
          <t xml:space="preserve"> </t>
        </is>
      </c>
    </row>
    <row r="426">
      <c r="A426" s="4" t="inlineStr">
        <is>
          <t>Performance Past Does Not Indicate Future [Text]</t>
        </is>
      </c>
      <c r="B426" s="4" t="inlineStr">
        <is>
          <t>Keep in mind that the Fund's past performance does not indicate how the Fund will perform in the future.</t>
        </is>
      </c>
      <c r="C426" s="4" t="inlineStr">
        <is>
          <t xml:space="preserve"> </t>
        </is>
      </c>
    </row>
    <row r="427">
      <c r="A427" s="4" t="inlineStr">
        <is>
          <t>Line Graph [Table Text Block]</t>
        </is>
      </c>
      <c r="B427" s="4" t="inlineStr">
        <is>
          <t>Investor Shares Bloomberg U.S. 1-5 Year Credit Bond Index Bloomberg U.S. Aggregate Bond Index 2015 $10,000 $10,000 $10,000 2015 $10,045 $10,035 $9,916 2015 $10,027 $10,026 $9,853 2015 $10,061 $10,056 $9,907 2016 $10,077 $10,062 $9,984 2016 $10,242 $10,229 $10,186 2016 $10,373 $10,351 $10,437 2016 $10,379 $10,352 $10,340 2017 $10,330 $10,305 $10,129 2017 $10,416 $10,408 $10,270 2017 $10,489 $10,500 $10,384 2017 $10,517 $10,528 $10,433 2018 $10,464 $10,460 $10,347 2018 $10,419 $10,419 $10,238 2018 $10,478 $10,482 $10,300 2018 $10,511 $10,517 $10,219 2019 $10,680 $10,729 $10,580 2019 $10,859 $10,912 $10,779 2019 $11,043 $11,107 $11,133 2019 $11,170 $11,278 $11,395 2020 $11,299 $11,422 $11,600 2020 $11,295 $11,453 $11,948 2020 $11,647 $11,786 $12,260 2020 $11,675 $11,813 $12,100 2021 $11,783 $11,905 $12,148 2021 $11,767 $11,888 $11,916 2021 $11,844 $11,957 $12,174 2021 $11,750 $11,863 $12,042 2022 $11,588 $11,706 $11,787 2022 $11,131 $11,262 $10,902 2022 $11,227 $11,364 $11,064 2022 $10,821 $10,957 $10,153 2023 $11,219 $11,351 $10,802 2023 $11,317 $11,452 $10,855 2023 $11,306 $11,438 $10,691 2023 $11,255 $11,390 $10,190 2024 $11,757 $11,893 $11,028 2024 $11,697 $11,830 $10,696 2024 $12,088 $12,209 $11,237 2024 $12,228 $12,353 $11,264 2025 $12,359 $12,480 $11,256</t>
        </is>
      </c>
      <c r="C427" s="4" t="inlineStr">
        <is>
          <t xml:space="preserve"> </t>
        </is>
      </c>
    </row>
    <row r="428">
      <c r="A428" s="4" t="inlineStr">
        <is>
          <t>Average Annual Return [Table Text Block]</t>
        </is>
      </c>
      <c r="B428" s="4" t="inlineStr">
        <is>
          <t>Average Annual Total Returns 1 Year 5 Years 10 Years Investor Shares 5.12% 1.81% 2.14% Bloomberg U.S. 1-5 Year Credit Bond Index 4.93% 1.79% 2.24% Bloomberg U.S. Aggregate Bond Index 2.07% - 1.19%</t>
        </is>
      </c>
      <c r="C428" s="4" t="inlineStr">
        <is>
          <t xml:space="preserve"> </t>
        </is>
      </c>
    </row>
    <row r="429">
      <c r="A429" s="4" t="inlineStr">
        <is>
          <t>No Deduction of Taxes [Text Block]</t>
        </is>
      </c>
      <c r="B429" s="4" t="inlineStr">
        <is>
          <t>The graph and returns shown do not reflect taxes that a shareholder would pay on fund distributions or on the sale of fund shares.</t>
        </is>
      </c>
      <c r="C429" s="4" t="inlineStr">
        <is>
          <t xml:space="preserve"> </t>
        </is>
      </c>
    </row>
    <row r="430">
      <c r="A430" s="4" t="inlineStr">
        <is>
          <t>Updated Performance Information Location [Text Block]</t>
        </is>
      </c>
      <c r="B430" s="4" t="inlineStr">
        <is>
          <t>Updated performance information is available on our website at vanguard.com/performance or by calling Vanguard toll-free at 800-662-7447.</t>
        </is>
      </c>
      <c r="C430" s="4" t="inlineStr">
        <is>
          <t xml:space="preserve"> </t>
        </is>
      </c>
    </row>
    <row r="431">
      <c r="A431" s="4" t="inlineStr">
        <is>
          <t>AssetsNet</t>
        </is>
      </c>
      <c r="B431" s="5" t="n">
        <v>54926000000</v>
      </c>
      <c r="C431" s="4" t="inlineStr">
        <is>
          <t xml:space="preserve"> </t>
        </is>
      </c>
    </row>
    <row r="432">
      <c r="A432" s="4" t="inlineStr">
        <is>
          <t>Holdings Count | Holding</t>
        </is>
      </c>
      <c r="B432" s="7" t="n">
        <v>2127</v>
      </c>
      <c r="C432" s="4" t="inlineStr">
        <is>
          <t xml:space="preserve"> </t>
        </is>
      </c>
    </row>
    <row r="433">
      <c r="A433" s="4" t="inlineStr">
        <is>
          <t>Advisory Fees Paid, Amount</t>
        </is>
      </c>
      <c r="B433" s="5" t="n">
        <v>6440000</v>
      </c>
      <c r="C433" s="4" t="inlineStr">
        <is>
          <t xml:space="preserve"> </t>
        </is>
      </c>
    </row>
    <row r="434">
      <c r="A434" s="4" t="inlineStr">
        <is>
          <t>InvestmentCompanyPortfolioTurnover</t>
        </is>
      </c>
      <c r="B434" s="8" t="n">
        <v>0.75</v>
      </c>
      <c r="C434" s="4" t="inlineStr">
        <is>
          <t xml:space="preserve"> </t>
        </is>
      </c>
    </row>
    <row r="435">
      <c r="A435" s="4" t="inlineStr">
        <is>
          <t>Additional Fund Statistics [Text Block]</t>
        </is>
      </c>
      <c r="B435" s="4" t="inlineStr">
        <is>
          <t>Fund Statistics (as of January 31, 2025 Fund Net Assets (in millions) $54,926 Number of Portfolio Holdings 2,127 Portfolio Turnover Rate 75% Total Investment Advisory Fees (in thousands) $6,440</t>
        </is>
      </c>
      <c r="C435" s="4" t="inlineStr">
        <is>
          <t xml:space="preserve"> </t>
        </is>
      </c>
    </row>
    <row r="436">
      <c r="A436" s="4" t="inlineStr">
        <is>
          <t>Holdings [Text Block]</t>
        </is>
      </c>
      <c r="B436" s="4" t="inlineStr">
        <is>
          <t>This table reflects the Fund's investments, including short-term investments, derivatives and other assets and liabilities. Portfolio Composition % of Net Assets (as of January 31, 2025 Communications 5.1% Consumer Discretionary 5.0% Consumer Staples 4.5% Energy 6.4% Financials 30.3% Health Care 7.6% Industrials 5.4% Materials 2.0% Real Estate 4.0% Technology 5.1% Utilities 5.7% Other 17.5% Other Assets and Liabilities— Net Footnote Reference 1.4%</t>
        </is>
      </c>
      <c r="C436" s="4" t="inlineStr">
        <is>
          <t xml:space="preserve"> </t>
        </is>
      </c>
    </row>
    <row r="437">
      <c r="A437" s="4" t="inlineStr">
        <is>
          <t>Material Fund Change [Text Block]</t>
        </is>
      </c>
      <c r="C437" s="4" t="inlineStr">
        <is>
          <t xml:space="preserve"> </t>
        </is>
      </c>
    </row>
    <row r="438">
      <c r="A438" s="4" t="inlineStr">
        <is>
          <t>Updated Prospectus Phone Number</t>
        </is>
      </c>
      <c r="B438" s="4" t="inlineStr">
        <is>
          <t>800-662-7447</t>
        </is>
      </c>
      <c r="C438" s="4" t="inlineStr">
        <is>
          <t xml:space="preserve"> </t>
        </is>
      </c>
    </row>
    <row r="439">
      <c r="A439" s="4" t="inlineStr">
        <is>
          <t>Updated Prospectus Web Address</t>
        </is>
      </c>
      <c r="B439" s="4" t="inlineStr">
        <is>
          <t>https://personal1.vanguard.com/ngf-next-gen-form-webapp/fund-literature</t>
        </is>
      </c>
      <c r="C439" s="4" t="inlineStr">
        <is>
          <t xml:space="preserve"> </t>
        </is>
      </c>
    </row>
    <row r="440">
      <c r="A440" s="4" t="inlineStr">
        <is>
          <t>C000007108</t>
        </is>
      </c>
      <c r="B440" s="4" t="inlineStr">
        <is>
          <t xml:space="preserve"> </t>
        </is>
      </c>
      <c r="C440" s="4" t="inlineStr">
        <is>
          <t xml:space="preserve"> </t>
        </is>
      </c>
    </row>
    <row r="441">
      <c r="A441" s="3" t="inlineStr">
        <is>
          <t>Shareholder Report [Line Items]</t>
        </is>
      </c>
      <c r="B441" s="4" t="inlineStr">
        <is>
          <t xml:space="preserve"> </t>
        </is>
      </c>
      <c r="C441" s="4" t="inlineStr">
        <is>
          <t xml:space="preserve"> </t>
        </is>
      </c>
    </row>
    <row r="442">
      <c r="A442" s="4" t="inlineStr">
        <is>
          <t>Fund Name</t>
        </is>
      </c>
      <c r="B442" s="4" t="inlineStr">
        <is>
          <t>Short-Term Investment-Grade Fund</t>
        </is>
      </c>
      <c r="C442" s="4" t="inlineStr">
        <is>
          <t xml:space="preserve"> </t>
        </is>
      </c>
    </row>
    <row r="443">
      <c r="A443" s="4" t="inlineStr">
        <is>
          <t>Class Name</t>
        </is>
      </c>
      <c r="B443" s="4" t="inlineStr">
        <is>
          <t>Admiral™ Shares</t>
        </is>
      </c>
      <c r="C443" s="4" t="inlineStr">
        <is>
          <t xml:space="preserve"> </t>
        </is>
      </c>
    </row>
    <row r="444">
      <c r="A444" s="4" t="inlineStr">
        <is>
          <t>Trading Symbol</t>
        </is>
      </c>
      <c r="B444" s="4" t="inlineStr">
        <is>
          <t>VFSUX</t>
        </is>
      </c>
      <c r="C444" s="4" t="inlineStr">
        <is>
          <t xml:space="preserve"> </t>
        </is>
      </c>
    </row>
    <row r="445">
      <c r="A445" s="4" t="inlineStr">
        <is>
          <t>Annual or Semi-Annual Statement [Text Block]</t>
        </is>
      </c>
      <c r="B445" s="4" t="inlineStr">
        <is>
          <t>This annual shareholder report contains important information about Vanguard Short-Term Investment-Grade Fund (the "Fund") for the period of February 1, 2024, to January 31, 2025.</t>
        </is>
      </c>
      <c r="C445" s="4" t="inlineStr">
        <is>
          <t xml:space="preserve"> </t>
        </is>
      </c>
    </row>
    <row r="446">
      <c r="A446" s="4" t="inlineStr">
        <is>
          <t>Shareholder Report Annual or Semi-Annual</t>
        </is>
      </c>
      <c r="B446" s="4" t="inlineStr">
        <is>
          <t>Annual Shareholder Report</t>
        </is>
      </c>
      <c r="C446" s="4" t="inlineStr">
        <is>
          <t xml:space="preserve"> </t>
        </is>
      </c>
    </row>
    <row r="447">
      <c r="A447" s="4" t="inlineStr">
        <is>
          <t>Additional Information [Text Block]</t>
        </is>
      </c>
      <c r="B447"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447" s="4" t="inlineStr">
        <is>
          <t xml:space="preserve"> </t>
        </is>
      </c>
    </row>
    <row r="448">
      <c r="A448" s="4" t="inlineStr">
        <is>
          <t>Material Fund Change Notice [Text Block]</t>
        </is>
      </c>
      <c r="B448" s="4" t="inlineStr">
        <is>
          <t>The report describes changes to the Fund that occurred during the reporting period.</t>
        </is>
      </c>
      <c r="C448" s="4" t="inlineStr">
        <is>
          <t xml:space="preserve"> </t>
        </is>
      </c>
    </row>
    <row r="449">
      <c r="A449" s="4" t="inlineStr">
        <is>
          <t>Additional Information Phone Number</t>
        </is>
      </c>
      <c r="B449" s="4" t="inlineStr">
        <is>
          <t>800-662-7447</t>
        </is>
      </c>
      <c r="C449" s="4" t="inlineStr">
        <is>
          <t xml:space="preserve"> </t>
        </is>
      </c>
    </row>
    <row r="450">
      <c r="A450" s="4" t="inlineStr">
        <is>
          <t>Additional Information Website</t>
        </is>
      </c>
      <c r="B450" s="4" t="inlineStr">
        <is>
          <t>https://personal1.vanguard.com/ngf-next-gen-form-webapp/fund-literature</t>
        </is>
      </c>
      <c r="C450" s="4" t="inlineStr">
        <is>
          <t xml:space="preserve"> </t>
        </is>
      </c>
    </row>
    <row r="451">
      <c r="A451" s="4" t="inlineStr">
        <is>
          <t>Expenses [Text Block]</t>
        </is>
      </c>
      <c r="B451" s="4" t="inlineStr">
        <is>
          <t>What were the Fund costs for the last year? (based on a hypothetical $10,000 investment) Share Class Name Costs of a $10,000 investment Costs paid as a percentage of a $10,000 investment Admiral Shares $10 0.10%</t>
        </is>
      </c>
      <c r="C451" s="4" t="inlineStr">
        <is>
          <t xml:space="preserve"> </t>
        </is>
      </c>
    </row>
    <row r="452">
      <c r="A452" s="4" t="inlineStr">
        <is>
          <t>Expenses Paid, Amount</t>
        </is>
      </c>
      <c r="B452" s="5" t="n">
        <v>10</v>
      </c>
      <c r="C452" s="4" t="inlineStr">
        <is>
          <t xml:space="preserve"> </t>
        </is>
      </c>
    </row>
    <row r="453">
      <c r="A453" s="4" t="inlineStr">
        <is>
          <t>Expense Ratio, Percent</t>
        </is>
      </c>
      <c r="B453" s="6" t="n">
        <v>0.001</v>
      </c>
      <c r="C453" s="4" t="inlineStr">
        <is>
          <t xml:space="preserve"> </t>
        </is>
      </c>
    </row>
    <row r="454">
      <c r="A454" s="4" t="inlineStr">
        <is>
          <t>Factors Affecting Performance [Text Block]</t>
        </is>
      </c>
      <c r="B454" s="4" t="inlineStr">
        <is>
          <t>How did the Fund perform during the reporting period? For the 12 months ended January 31, 2025, the Fund outperformed its benchmark, the Bloomberg U.S. 1-5 Year Credit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increased expectations for inflation down the road. The Fund’s outperformance was driven largely by its overweight allocation to credit risk as credit spreads tightened over the 12-month period. Security selection within industrial corporate bonds and allocations to asset-backed securities and commercial mortgage-backed securities also contributed.</t>
        </is>
      </c>
      <c r="C454" s="4" t="inlineStr">
        <is>
          <t xml:space="preserve"> </t>
        </is>
      </c>
    </row>
    <row r="455">
      <c r="A455" s="4" t="inlineStr">
        <is>
          <t>Performance Past Does Not Indicate Future [Text]</t>
        </is>
      </c>
      <c r="B455" s="4" t="inlineStr">
        <is>
          <t>Keep in mind that the Fund's past performance does not indicate how the Fund will perform in the future.</t>
        </is>
      </c>
      <c r="C455" s="4" t="inlineStr">
        <is>
          <t xml:space="preserve"> </t>
        </is>
      </c>
    </row>
    <row r="456">
      <c r="A456" s="4" t="inlineStr">
        <is>
          <t>Line Graph [Table Text Block]</t>
        </is>
      </c>
      <c r="B456" s="4" t="inlineStr">
        <is>
          <t>Admiral Shares Bloomberg U.S. 1-5 Year Credit Bond Index Bloomberg U.S. Aggregate Bond Index 2015 $50,000 $50,000 $50,000 2015 $50,235 $50,174 $49,581 2015 $50,161 $50,131 $49,263 2015 $50,341 $50,281 $49,533 2016 $50,433 $50,310 $49,920 2016 $51,272 $51,143 $50,930 2016 $51,941 $51,755 $52,186 2016 $51,983 $51,761 $51,698 2017 $51,754 $51,527 $50,645 2017 $52,194 $52,039 $51,352 2017 $52,577 $52,498 $51,918 2017 $52,728 $52,640 $52,164 2018 $52,475 $52,301 $51,734 2018 $52,264 $52,094 $51,188 2018 $52,575 $52,412 $51,502 2018 $52,754 $52,586 $51,093 2019 $53,613 $53,644 $52,898 2019 $54,525 $54,562 $53,896 2019 $55,460 $55,535 $55,664 2019 $56,113 $56,391 $56,974 2020 $56,775 $57,109 $58,000 2020 $56,769 $57,265 $59,740 2020 $58,555 $58,928 $61,298 2020 $58,710 $59,064 $60,499 2021 $59,270 $59,526 $60,738 2021 $59,204 $59,442 $59,580 2021 $59,603 $59,783 $60,868 2021 $59,148 $59,317 $60,209 2022 $58,344 $58,531 $58,935 2022 $56,057 $56,308 $54,509 2022 $56,555 $56,820 $55,319 2022 $54,525 $54,783 $50,767 2023 $56,543 $56,756 $54,009 2023 $57,053 $57,262 $54,276 2023 $57,008 $57,190 $53,456 2023 $56,768 $56,952 $50,948 2024 $59,313 $59,467 $55,142 2024 $59,025 $59,148 $53,479 2024 $61,015 $61,044 $56,183 2024 $61,735 $61,763 $56,321 2025 $62,415 $62,401 $56,282</t>
        </is>
      </c>
      <c r="C456" s="4" t="inlineStr">
        <is>
          <t xml:space="preserve"> </t>
        </is>
      </c>
    </row>
    <row r="457">
      <c r="A457" s="4" t="inlineStr">
        <is>
          <t>Average Annual Return [Table Text Block]</t>
        </is>
      </c>
      <c r="B457" s="4" t="inlineStr">
        <is>
          <t>Average Annual Total Returns 1 Year 5 Years 10 Years Admiral Shares 5.23% 1.91% 2.24% Bloomberg U.S. 1-5 Year Credit Bond Index 4.93% 1.79% 2.24% Bloomberg U.S. Aggregate Bond Index 2.07% - 1.19%</t>
        </is>
      </c>
      <c r="C457" s="4" t="inlineStr">
        <is>
          <t xml:space="preserve"> </t>
        </is>
      </c>
    </row>
    <row r="458">
      <c r="A458" s="4" t="inlineStr">
        <is>
          <t>No Deduction of Taxes [Text Block]</t>
        </is>
      </c>
      <c r="B458" s="4" t="inlineStr">
        <is>
          <t>The graph and returns shown do not reflect taxes that a shareholder would pay on fund distributions or on the sale of fund shares.</t>
        </is>
      </c>
      <c r="C458" s="4" t="inlineStr">
        <is>
          <t xml:space="preserve"> </t>
        </is>
      </c>
    </row>
    <row r="459">
      <c r="A459" s="4" t="inlineStr">
        <is>
          <t>Material Change Date</t>
        </is>
      </c>
      <c r="B459" s="4" t="inlineStr">
        <is>
          <t xml:space="preserve"> </t>
        </is>
      </c>
      <c r="C459" s="4" t="inlineStr">
        <is>
          <t>Jan. 31,  2024</t>
        </is>
      </c>
    </row>
    <row r="460">
      <c r="A460" s="4" t="inlineStr">
        <is>
          <t>Updated Performance Information Location [Text Block]</t>
        </is>
      </c>
      <c r="B460" s="4" t="inlineStr">
        <is>
          <t>Updated performance information is available on our website at vanguard.com/performance or by calling Vanguard toll-free at 800-662-7447.</t>
        </is>
      </c>
      <c r="C460" s="4" t="inlineStr">
        <is>
          <t xml:space="preserve"> </t>
        </is>
      </c>
    </row>
    <row r="461">
      <c r="A461" s="4" t="inlineStr">
        <is>
          <t>AssetsNet</t>
        </is>
      </c>
      <c r="B461" s="5" t="n">
        <v>54926000000</v>
      </c>
      <c r="C461" s="4" t="inlineStr">
        <is>
          <t xml:space="preserve"> </t>
        </is>
      </c>
    </row>
    <row r="462">
      <c r="A462" s="4" t="inlineStr">
        <is>
          <t>Holdings Count | Holding</t>
        </is>
      </c>
      <c r="B462" s="7" t="n">
        <v>2127</v>
      </c>
      <c r="C462" s="4" t="inlineStr">
        <is>
          <t xml:space="preserve"> </t>
        </is>
      </c>
    </row>
    <row r="463">
      <c r="A463" s="4" t="inlineStr">
        <is>
          <t>Advisory Fees Paid, Amount</t>
        </is>
      </c>
      <c r="B463" s="5" t="n">
        <v>6440000</v>
      </c>
      <c r="C463" s="4" t="inlineStr">
        <is>
          <t xml:space="preserve"> </t>
        </is>
      </c>
    </row>
    <row r="464">
      <c r="A464" s="4" t="inlineStr">
        <is>
          <t>InvestmentCompanyPortfolioTurnover</t>
        </is>
      </c>
      <c r="B464" s="8" t="n">
        <v>0.75</v>
      </c>
      <c r="C464" s="4" t="inlineStr">
        <is>
          <t xml:space="preserve"> </t>
        </is>
      </c>
    </row>
    <row r="465">
      <c r="A465" s="4" t="inlineStr">
        <is>
          <t>Additional Fund Statistics [Text Block]</t>
        </is>
      </c>
      <c r="B465" s="4" t="inlineStr">
        <is>
          <t>Fund Statistics (as of January 31, 2025 Fund Net Assets (in millions) $54,926 Number of Portfolio Holdings 2,127 Portfolio Turnover Rate 75% Total Investment Advisory Fees (in thousands) $6,440</t>
        </is>
      </c>
      <c r="C465" s="4" t="inlineStr">
        <is>
          <t xml:space="preserve"> </t>
        </is>
      </c>
    </row>
    <row r="466">
      <c r="A466" s="4" t="inlineStr">
        <is>
          <t>Holdings [Text Block]</t>
        </is>
      </c>
      <c r="B466" s="4" t="inlineStr">
        <is>
          <t>This table reflects the Fund's investments, including short-term investments, derivatives and other assets and liabilities. Portfolio Composition % of Net Assets (as of January 31, 2025 Communications 5.1% Consumer Discretionary 5.0% Consumer Staples 4.5% Energy 6.4% Financials 30.3% Health Care 7.6% Industrials 5.4% Materials 2.0% Real Estate 4.0% Technology 5.1% Utilities 5.7% Other 17.5% Other Assets and Liabilities— Net Footnote Reference 1.4%</t>
        </is>
      </c>
      <c r="C466" s="4" t="inlineStr">
        <is>
          <t xml:space="preserve"> </t>
        </is>
      </c>
    </row>
    <row r="467">
      <c r="A467" s="4" t="inlineStr">
        <is>
          <t>Material Fund Change [Text Block]</t>
        </is>
      </c>
      <c r="B467" s="4" t="inlineStr">
        <is>
          <t>How has the Fund changed? Subsequent to the Fund's fiscal year end, the expense ratio for the Admiral Share class was reduced. 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467" s="4" t="inlineStr">
        <is>
          <t xml:space="preserve"> </t>
        </is>
      </c>
    </row>
    <row r="468">
      <c r="A468" s="4" t="inlineStr">
        <is>
          <t>Material Fund Change Expenses [Text Block]</t>
        </is>
      </c>
      <c r="B468" s="4" t="inlineStr">
        <is>
          <t xml:space="preserve">Subsequent to the Fund's fiscal year end, the expense ratio for the Admiral Share class was reduced. </t>
        </is>
      </c>
      <c r="C468" s="4" t="inlineStr">
        <is>
          <t xml:space="preserve"> </t>
        </is>
      </c>
    </row>
    <row r="469">
      <c r="A469" s="4" t="inlineStr">
        <is>
          <t>Summary of Change Legend [Text Block]</t>
        </is>
      </c>
      <c r="B469" s="4" t="inlineStr">
        <is>
          <t>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469" s="4" t="inlineStr">
        <is>
          <t xml:space="preserve"> </t>
        </is>
      </c>
    </row>
    <row r="470">
      <c r="A470" s="4" t="inlineStr">
        <is>
          <t>Updated Prospectus Phone Number</t>
        </is>
      </c>
      <c r="B470" s="4" t="inlineStr">
        <is>
          <t>800-662-7447</t>
        </is>
      </c>
      <c r="C470" s="4" t="inlineStr">
        <is>
          <t xml:space="preserve"> </t>
        </is>
      </c>
    </row>
    <row r="471">
      <c r="A471" s="4" t="inlineStr">
        <is>
          <t>Updated Prospectus Web Address</t>
        </is>
      </c>
      <c r="B471" s="4" t="inlineStr">
        <is>
          <t>https://personal1.vanguard.com/ngf-next-gen-form-webapp/fund-literature</t>
        </is>
      </c>
      <c r="C471" s="4" t="inlineStr">
        <is>
          <t xml:space="preserve"> </t>
        </is>
      </c>
    </row>
    <row r="472">
      <c r="A472" s="4" t="inlineStr">
        <is>
          <t>C000007109</t>
        </is>
      </c>
      <c r="B472" s="4" t="inlineStr">
        <is>
          <t xml:space="preserve"> </t>
        </is>
      </c>
      <c r="C472" s="4" t="inlineStr">
        <is>
          <t xml:space="preserve"> </t>
        </is>
      </c>
    </row>
    <row r="473">
      <c r="A473" s="3" t="inlineStr">
        <is>
          <t>Shareholder Report [Line Items]</t>
        </is>
      </c>
      <c r="B473" s="4" t="inlineStr">
        <is>
          <t xml:space="preserve"> </t>
        </is>
      </c>
      <c r="C473" s="4" t="inlineStr">
        <is>
          <t xml:space="preserve"> </t>
        </is>
      </c>
    </row>
    <row r="474">
      <c r="A474" s="4" t="inlineStr">
        <is>
          <t>Fund Name</t>
        </is>
      </c>
      <c r="B474" s="4" t="inlineStr">
        <is>
          <t>Short-Term Investment-Grade Fund</t>
        </is>
      </c>
      <c r="C474" s="4" t="inlineStr">
        <is>
          <t xml:space="preserve"> </t>
        </is>
      </c>
    </row>
    <row r="475">
      <c r="A475" s="4" t="inlineStr">
        <is>
          <t>Class Name</t>
        </is>
      </c>
      <c r="B475" s="4" t="inlineStr">
        <is>
          <t>Institutional Shares</t>
        </is>
      </c>
      <c r="C475" s="4" t="inlineStr">
        <is>
          <t xml:space="preserve"> </t>
        </is>
      </c>
    </row>
    <row r="476">
      <c r="A476" s="4" t="inlineStr">
        <is>
          <t>Trading Symbol</t>
        </is>
      </c>
      <c r="B476" s="4" t="inlineStr">
        <is>
          <t>VFSIX</t>
        </is>
      </c>
      <c r="C476" s="4" t="inlineStr">
        <is>
          <t xml:space="preserve"> </t>
        </is>
      </c>
    </row>
    <row r="477">
      <c r="A477" s="4" t="inlineStr">
        <is>
          <t>Annual or Semi-Annual Statement [Text Block]</t>
        </is>
      </c>
      <c r="B477" s="4" t="inlineStr">
        <is>
          <t>This annual shareholder report contains important information about Vanguard Short-Term Investment-Grade Fund (the "Fund") for the period of February 1, 2024, to January 31, 2025.</t>
        </is>
      </c>
      <c r="C477" s="4" t="inlineStr">
        <is>
          <t xml:space="preserve"> </t>
        </is>
      </c>
    </row>
    <row r="478">
      <c r="A478" s="4" t="inlineStr">
        <is>
          <t>Shareholder Report Annual or Semi-Annual</t>
        </is>
      </c>
      <c r="B478" s="4" t="inlineStr">
        <is>
          <t>Annual Shareholder Report</t>
        </is>
      </c>
      <c r="C478" s="4" t="inlineStr">
        <is>
          <t xml:space="preserve"> </t>
        </is>
      </c>
    </row>
    <row r="479">
      <c r="A479" s="4" t="inlineStr">
        <is>
          <t>Additional Information [Text Block]</t>
        </is>
      </c>
      <c r="B479" s="4" t="inlineStr">
        <is>
          <t xml:space="preserve">You can find additional information about the Fund at https://personal1.vanguard.com/ngf-next-gen-form-webapp/fund-literature. You can also request this information by contacting us at 800-662-7447. </t>
        </is>
      </c>
      <c r="C479" s="4" t="inlineStr">
        <is>
          <t xml:space="preserve"> </t>
        </is>
      </c>
    </row>
    <row r="480">
      <c r="A480" s="4" t="inlineStr">
        <is>
          <t>Additional Information Phone Number</t>
        </is>
      </c>
      <c r="B480" s="4" t="inlineStr">
        <is>
          <t>800-662-7447</t>
        </is>
      </c>
      <c r="C480" s="4" t="inlineStr">
        <is>
          <t xml:space="preserve"> </t>
        </is>
      </c>
    </row>
    <row r="481">
      <c r="A481" s="4" t="inlineStr">
        <is>
          <t>Additional Information Website</t>
        </is>
      </c>
      <c r="B481" s="4" t="inlineStr">
        <is>
          <t>https://personal1.vanguard.com/ngf-next-gen-form-webapp/fund-literature</t>
        </is>
      </c>
      <c r="C481" s="4" t="inlineStr">
        <is>
          <t xml:space="preserve"> </t>
        </is>
      </c>
    </row>
    <row r="482">
      <c r="A482" s="4" t="inlineStr">
        <is>
          <t>Expenses [Text Block]</t>
        </is>
      </c>
      <c r="B482" s="4" t="inlineStr">
        <is>
          <t>What were the Fund costs for the last year? (based on a hypothetical $10,000 investment) Share Class Name Costs of a $10,000 investment Costs paid as a percentage of a $10,000 investment Institutional Shares $7 0.07%</t>
        </is>
      </c>
      <c r="C482" s="4" t="inlineStr">
        <is>
          <t xml:space="preserve"> </t>
        </is>
      </c>
    </row>
    <row r="483">
      <c r="A483" s="4" t="inlineStr">
        <is>
          <t>Expenses Paid, Amount</t>
        </is>
      </c>
      <c r="B483" s="5" t="n">
        <v>7</v>
      </c>
      <c r="C483" s="4" t="inlineStr">
        <is>
          <t xml:space="preserve"> </t>
        </is>
      </c>
    </row>
    <row r="484">
      <c r="A484" s="4" t="inlineStr">
        <is>
          <t>Expense Ratio, Percent</t>
        </is>
      </c>
      <c r="B484" s="6" t="n">
        <v>0.0007</v>
      </c>
      <c r="C484" s="4" t="inlineStr">
        <is>
          <t xml:space="preserve"> </t>
        </is>
      </c>
    </row>
    <row r="485">
      <c r="A485" s="4" t="inlineStr">
        <is>
          <t>Factors Affecting Performance [Text Block]</t>
        </is>
      </c>
      <c r="B485" s="4" t="inlineStr">
        <is>
          <t>How did the Fund perform during the reporting period? For the 12 months ended January 31, 2025, the Fund outperformed its benchmark, the Bloomberg U.S. 1-5 Year Credit Bond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amid increased expectations for inflation down the road. The Fund’s outperformance was driven largely by its overweight allocation to credit risk as credit spreads tightened over the 12-month period. Security selection within industrial corporate bonds and allocations to asset-backed securities and commercial mortgage-backed securities also contributed.</t>
        </is>
      </c>
      <c r="C485" s="4" t="inlineStr">
        <is>
          <t xml:space="preserve"> </t>
        </is>
      </c>
    </row>
    <row r="486">
      <c r="A486" s="4" t="inlineStr">
        <is>
          <t>Performance Past Does Not Indicate Future [Text]</t>
        </is>
      </c>
      <c r="B486" s="4" t="inlineStr">
        <is>
          <t>Keep in mind that the Fund's past performance does not indicate how the Fund will perform in the future.</t>
        </is>
      </c>
      <c r="C486" s="4" t="inlineStr">
        <is>
          <t xml:space="preserve"> </t>
        </is>
      </c>
    </row>
    <row r="487">
      <c r="A487" s="4" t="inlineStr">
        <is>
          <t>Line Graph [Table Text Block]</t>
        </is>
      </c>
      <c r="B487" s="4" t="inlineStr">
        <is>
          <t>Institutional Shares Bloomberg U.S. 1-5 Year Credit Bond Index Bloomberg U.S. Aggregate Bond Index 2015 $5,000,000 $5,000,000 $5,000,000 2015 $5,023,894 $5,017,360 $4,958,133 2015 $5,016,797 $5,013,073 $4,926,268 2015 $5,035,206 $5,028,123 $4,953,291 2016 $5,044,856 $5,030,987 $4,992,004 2016 $5,129,097 $5,114,304 $5,093,017 2016 $5,196,449 $5,175,497 $5,218,643 2016 $5,200,783 $5,176,065 $5,169,774 2017 $5,178,481 $5,152,683 $5,064,526 2017 $5,222,932 $5,203,857 $5,135,217 2017 $5,261,656 $5,249,815 $5,191,780 2017 $5,277,179 $5,264,043 $5,216,420 2018 $5,252,206 $5,230,078 $5,173,359 2018 $5,231,452 $5,209,386 $5,118,825 2018 $5,263,017 $5,241,189 $5,150,241 2018 $5,281,311 $5,258,626 $5,109,304 2019 $5,367,726 $5,364,426 $5,289,814 2019 $5,459,433 $5,456,180 $5,389,644 2019 $5,553,513 $5,553,460 $5,566,421 2019 $5,619,327 $5,639,061 $5,697,351 2020 $5,686,050 $5,710,948 $5,799,992 2020 $5,685,847 $5,726,451 $5,973,977 2020 $5,865,150 $5,892,809 $6,129,811 2020 $5,881,119 $5,906,350 $6,049,864 2021 $5,937,635 $5,952,634 $6,073,782 2021 $5,931,447 $5,944,155 $5,958,027 2021 $5,971,877 $5,978,278 $6,086,795 2021 $5,926,742 $5,931,708 $6,020,946 2022 $5,846,604 $5,853,065 $5,893,541 2022 $5,617,896 $5,630,805 $5,450,875 2022 $5,668,203 $5,681,955 $5,531,901 2022 $5,465,185 $5,478,316 $5,076,711 2023 $5,667,883 $5,675,638 $5,400,861 2023 $5,719,440 $5,726,246 $5,427,565 2023 $5,715,341 $5,719,017 $5,345,590 2023 $5,691,715 $5,695,211 $5,094,782 2024 $5,947,280 $5,946,674 $5,514,176 2024 $5,918,887 $5,914,781 $5,347,889 2024 $6,118,832 $6,104,413 $5,618,272 2024 $6,191,543 $6,176,256 $5,632,091 2025 $6,260,142 $6,240,123 $5,628,192</t>
        </is>
      </c>
      <c r="C487" s="4" t="inlineStr">
        <is>
          <t xml:space="preserve"> </t>
        </is>
      </c>
    </row>
    <row r="488">
      <c r="A488" s="4" t="inlineStr">
        <is>
          <t>Average Annual Return [Table Text Block]</t>
        </is>
      </c>
      <c r="B488" s="4" t="inlineStr">
        <is>
          <t>Average Annual Total Returns 1 Year 5 Years 10 Years Institutional Shares 5.26% 1.94% 2.27% Bloomberg U.S. 1-5 Year Credit Bond Index 4.93% 1.79% 2.24% Bloomberg U.S. Aggregate Bond Index 2.07% - 1.19%</t>
        </is>
      </c>
      <c r="C488" s="4" t="inlineStr">
        <is>
          <t xml:space="preserve"> </t>
        </is>
      </c>
    </row>
    <row r="489">
      <c r="A489" s="4" t="inlineStr">
        <is>
          <t>No Deduction of Taxes [Text Block]</t>
        </is>
      </c>
      <c r="B489" s="4" t="inlineStr">
        <is>
          <t>The graph and returns shown do not reflect taxes that a shareholder would pay on fund distributions or on the sale of fund shares.</t>
        </is>
      </c>
      <c r="C489" s="4" t="inlineStr">
        <is>
          <t xml:space="preserve"> </t>
        </is>
      </c>
    </row>
    <row r="490">
      <c r="A490" s="4" t="inlineStr">
        <is>
          <t>Updated Performance Information Location [Text Block]</t>
        </is>
      </c>
      <c r="B490" s="4" t="inlineStr">
        <is>
          <t>Updated performance information is available on our website at vanguard.com/performance or by calling Vanguard toll-free at 800-662-7447.</t>
        </is>
      </c>
      <c r="C490" s="4" t="inlineStr">
        <is>
          <t xml:space="preserve"> </t>
        </is>
      </c>
    </row>
    <row r="491">
      <c r="A491" s="4" t="inlineStr">
        <is>
          <t>AssetsNet</t>
        </is>
      </c>
      <c r="B491" s="5" t="n">
        <v>54926000000</v>
      </c>
      <c r="C491" s="4" t="inlineStr">
        <is>
          <t xml:space="preserve"> </t>
        </is>
      </c>
    </row>
    <row r="492">
      <c r="A492" s="4" t="inlineStr">
        <is>
          <t>Holdings Count | Holding</t>
        </is>
      </c>
      <c r="B492" s="7" t="n">
        <v>2127</v>
      </c>
      <c r="C492" s="4" t="inlineStr">
        <is>
          <t xml:space="preserve"> </t>
        </is>
      </c>
    </row>
    <row r="493">
      <c r="A493" s="4" t="inlineStr">
        <is>
          <t>Advisory Fees Paid, Amount</t>
        </is>
      </c>
      <c r="B493" s="5" t="n">
        <v>6440000</v>
      </c>
      <c r="C493" s="4" t="inlineStr">
        <is>
          <t xml:space="preserve"> </t>
        </is>
      </c>
    </row>
    <row r="494">
      <c r="A494" s="4" t="inlineStr">
        <is>
          <t>InvestmentCompanyPortfolioTurnover</t>
        </is>
      </c>
      <c r="B494" s="8" t="n">
        <v>0.75</v>
      </c>
      <c r="C494" s="4" t="inlineStr">
        <is>
          <t xml:space="preserve"> </t>
        </is>
      </c>
    </row>
    <row r="495">
      <c r="A495" s="4" t="inlineStr">
        <is>
          <t>Additional Fund Statistics [Text Block]</t>
        </is>
      </c>
      <c r="B495" s="4" t="inlineStr">
        <is>
          <t>Fund Statistics (as of January 31, 2025 Fund Net Assets (in millions) $54,926 Number of Portfolio Holdings 2,127 Portfolio Turnover Rate 75% Total Investment Advisory Fees (in thousands) $6,440</t>
        </is>
      </c>
      <c r="C495" s="4" t="inlineStr">
        <is>
          <t xml:space="preserve"> </t>
        </is>
      </c>
    </row>
    <row r="496">
      <c r="A496" s="4" t="inlineStr">
        <is>
          <t>Holdings [Text Block]</t>
        </is>
      </c>
      <c r="B496" s="4" t="inlineStr">
        <is>
          <t>This table reflects the Fund's investments, including short-term investments, derivatives and other assets and liabilities. Portfolio Composition % of Net Assets (as of January 31, 2025 Communications 5.1% Consumer Discretionary 5.0% Consumer Staples 4.5% Energy 6.4% Financials 30.3% Health Care 7.6% Industrials 5.4% Materials 2.0% Real Estate 4.0% Technology 5.1% Utilities 5.7% Other 17.5% Other Assets and Liabilities— Net Footnote Reference 1.4%</t>
        </is>
      </c>
      <c r="C496" s="4" t="inlineStr">
        <is>
          <t xml:space="preserve"> </t>
        </is>
      </c>
    </row>
    <row r="497">
      <c r="A497" s="4" t="inlineStr">
        <is>
          <t>Material Fund Change [Text Block]</t>
        </is>
      </c>
      <c r="C497" s="4" t="inlineStr">
        <is>
          <t xml:space="preserve"> </t>
        </is>
      </c>
    </row>
    <row r="498">
      <c r="A498" s="4" t="inlineStr">
        <is>
          <t>Updated Prospectus Phone Number</t>
        </is>
      </c>
      <c r="B498" s="4" t="inlineStr">
        <is>
          <t>800-662-7447</t>
        </is>
      </c>
      <c r="C498" s="4" t="inlineStr">
        <is>
          <t xml:space="preserve"> </t>
        </is>
      </c>
    </row>
    <row r="499">
      <c r="A499" s="4" t="inlineStr">
        <is>
          <t>Updated Prospectus Web Address</t>
        </is>
      </c>
      <c r="B499" s="4" t="inlineStr">
        <is>
          <t>https://personal1.vanguard.com/ngf-next-gen-form-webapp/fund-literature</t>
        </is>
      </c>
      <c r="C499" s="4" t="inlineStr">
        <is>
          <t xml:space="preserve"> </t>
        </is>
      </c>
    </row>
    <row r="500">
      <c r="A500" s="4" t="inlineStr">
        <is>
          <t>C000151976</t>
        </is>
      </c>
      <c r="B500" s="4" t="inlineStr">
        <is>
          <t xml:space="preserve"> </t>
        </is>
      </c>
      <c r="C500" s="4" t="inlineStr">
        <is>
          <t xml:space="preserve"> </t>
        </is>
      </c>
    </row>
    <row r="501">
      <c r="A501" s="3" t="inlineStr">
        <is>
          <t>Shareholder Report [Line Items]</t>
        </is>
      </c>
      <c r="B501" s="4" t="inlineStr">
        <is>
          <t xml:space="preserve"> </t>
        </is>
      </c>
      <c r="C501" s="4" t="inlineStr">
        <is>
          <t xml:space="preserve"> </t>
        </is>
      </c>
    </row>
    <row r="502">
      <c r="A502" s="4" t="inlineStr">
        <is>
          <t>Fund Name</t>
        </is>
      </c>
      <c r="B502" s="4" t="inlineStr">
        <is>
          <t>Ultra-Short-Term Bond Fund</t>
        </is>
      </c>
      <c r="C502" s="4" t="inlineStr">
        <is>
          <t xml:space="preserve"> </t>
        </is>
      </c>
    </row>
    <row r="503">
      <c r="A503" s="4" t="inlineStr">
        <is>
          <t>Class Name</t>
        </is>
      </c>
      <c r="B503" s="4" t="inlineStr">
        <is>
          <t>Investor Shares</t>
        </is>
      </c>
      <c r="C503" s="4" t="inlineStr">
        <is>
          <t xml:space="preserve"> </t>
        </is>
      </c>
    </row>
    <row r="504">
      <c r="A504" s="4" t="inlineStr">
        <is>
          <t>Trading Symbol</t>
        </is>
      </c>
      <c r="B504" s="4" t="inlineStr">
        <is>
          <t>VUBFX</t>
        </is>
      </c>
      <c r="C504" s="4" t="inlineStr">
        <is>
          <t xml:space="preserve"> </t>
        </is>
      </c>
    </row>
    <row r="505">
      <c r="A505" s="4" t="inlineStr">
        <is>
          <t>Annual or Semi-Annual Statement [Text Block]</t>
        </is>
      </c>
      <c r="B505" s="4" t="inlineStr">
        <is>
          <t>This annual shareholder report contains important information about Vanguard Ultra-Short-Term Bond Fund (the "Fund") for the period of February 1, 2024, to January 31, 2025.</t>
        </is>
      </c>
      <c r="C505" s="4" t="inlineStr">
        <is>
          <t xml:space="preserve"> </t>
        </is>
      </c>
    </row>
    <row r="506">
      <c r="A506" s="4" t="inlineStr">
        <is>
          <t>Shareholder Report Annual or Semi-Annual</t>
        </is>
      </c>
      <c r="B506" s="4" t="inlineStr">
        <is>
          <t>Annual Shareholder Report</t>
        </is>
      </c>
      <c r="C506" s="4" t="inlineStr">
        <is>
          <t xml:space="preserve"> </t>
        </is>
      </c>
    </row>
    <row r="507">
      <c r="A507" s="4" t="inlineStr">
        <is>
          <t>Additional Information [Text Block]</t>
        </is>
      </c>
      <c r="B507" s="4" t="inlineStr">
        <is>
          <t xml:space="preserve">You can find additional information about the Fund at https://personal1.vanguard.com/ngf-next-gen-form-webapp/fund-literature. You can also request this information by contacting us at 800-662-7447. </t>
        </is>
      </c>
      <c r="C507" s="4" t="inlineStr">
        <is>
          <t xml:space="preserve"> </t>
        </is>
      </c>
    </row>
    <row r="508">
      <c r="A508" s="4" t="inlineStr">
        <is>
          <t>Additional Information Phone Number</t>
        </is>
      </c>
      <c r="B508" s="4" t="inlineStr">
        <is>
          <t>800-662-7447</t>
        </is>
      </c>
      <c r="C508" s="4" t="inlineStr">
        <is>
          <t xml:space="preserve"> </t>
        </is>
      </c>
    </row>
    <row r="509">
      <c r="A509" s="4" t="inlineStr">
        <is>
          <t>Additional Information Website</t>
        </is>
      </c>
      <c r="B509" s="4" t="inlineStr">
        <is>
          <t>https://personal1.vanguard.com/ngf-next-gen-form-webapp/fund-literature</t>
        </is>
      </c>
      <c r="C509" s="4" t="inlineStr">
        <is>
          <t xml:space="preserve"> </t>
        </is>
      </c>
    </row>
    <row r="510">
      <c r="A510" s="4" t="inlineStr">
        <is>
          <t>Expenses [Text Block]</t>
        </is>
      </c>
      <c r="B510" s="4" t="inlineStr">
        <is>
          <t>What were the Fund costs for the last year? (based on a hypothetical $10,000 investment) Share Class Name Costs of a $10,000 investment Costs paid as a percentage of a $10,000 investment Investor Shares $21 0.20%</t>
        </is>
      </c>
      <c r="C510" s="4" t="inlineStr">
        <is>
          <t xml:space="preserve"> </t>
        </is>
      </c>
    </row>
    <row r="511">
      <c r="A511" s="4" t="inlineStr">
        <is>
          <t>Expenses Paid, Amount</t>
        </is>
      </c>
      <c r="B511" s="5" t="n">
        <v>21</v>
      </c>
      <c r="C511" s="4" t="inlineStr">
        <is>
          <t xml:space="preserve"> </t>
        </is>
      </c>
    </row>
    <row r="512">
      <c r="A512" s="4" t="inlineStr">
        <is>
          <t>Expense Ratio, Percent</t>
        </is>
      </c>
      <c r="B512" s="6" t="n">
        <v>0.002</v>
      </c>
      <c r="C512" s="4" t="inlineStr">
        <is>
          <t xml:space="preserve"> </t>
        </is>
      </c>
    </row>
    <row r="513">
      <c r="A513" s="4" t="inlineStr">
        <is>
          <t>Factors Affecting Performance [Text Block]</t>
        </is>
      </c>
      <c r="B513" s="4" t="inlineStr">
        <is>
          <t>How did the Fund perform during the reporting period? For the 12 months ended January 31, 2025, the Fund outperformed its benchmark, the Bloomberg U.S. Treasury Bellwethers: 1 Year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on expectations for inflation down the road. The Fund’s outperformance was mainly driven by the higher yields the Fund earned from holding investment-grade corporate bonds and asset-backed securities. The narrowing in credit spreads that occurred during the period also helped.</t>
        </is>
      </c>
      <c r="C513" s="4" t="inlineStr">
        <is>
          <t xml:space="preserve"> </t>
        </is>
      </c>
    </row>
    <row r="514">
      <c r="A514" s="4" t="inlineStr">
        <is>
          <t>Performance Past Does Not Indicate Future [Text]</t>
        </is>
      </c>
      <c r="B514" s="4" t="inlineStr">
        <is>
          <t>Keep in mind that the Fund's past performance does not indicate how the Fund will perform in the future.</t>
        </is>
      </c>
      <c r="C514" s="4" t="inlineStr">
        <is>
          <t xml:space="preserve"> </t>
        </is>
      </c>
    </row>
    <row r="515">
      <c r="A515" s="4" t="inlineStr">
        <is>
          <t>Line Graph [Table Text Block]</t>
        </is>
      </c>
      <c r="B515" s="4" t="inlineStr">
        <is>
          <t>Investor Shares Bloomberg U.S. Treasury Bellwethers: 1 Year Index Bloomberg U.S. Aggregate Bond Index 2/24/15 $10,000 $10,000 $10,000 4/30/15 $10,007 $10,008 $10,008 7/31/15 $10,010 $10,018 $9,944 10/31/15 $10,034 $10,029 $9,998 1/31/16 $10,044 $10,048 $10,076 4/30/16 $10,076 $10,064 $10,280 7/31/16 $10,115 $10,093 $10,534 10/31/16 $10,138 $10,104 $10,435 1/31/17 $10,157 $10,120 $10,223 4/30/17 $10,185 $10,125 $10,365 7/31/17 $10,226 $10,148 $10,480 10/31/17 $10,260 $10,168 $10,529 1/31/18 $10,276 $10,184 $10,442 4/30/18 $10,303 $10,214 $10,332 7/31/18 $10,358 $10,264 $10,396 10/31/18 $10,418 $10,314 $10,313 1/31/19 $10,516 $10,398 $10,678 4/30/19 $10,608 $10,479 $10,879 7/31/19 $10,700 $10,565 $11,236 10/31/19 $10,788 $10,655 $11,500 1/31/20 $10,854 $10,701 $11,707 4/30/20 $10,849 $10,851 $12,059 7/31/20 $10,989 $10,860 $12,373 10/31/20 $11,017 $10,865 $12,212 1/31/21 $11,050 $10,874 $12,260 4/30/21 $11,059 $10,881 $12,026 7/31/21 $11,072 $10,883 $12,286 10/31/21 $11,060 $10,882 $12,153 1/31/22 $11,007 $10,843 $11,896 4/30/22 $10,911 $10,797 $11,003 7/31/22 $10,938 $10,797 $11,166 10/31/22 $10,897 $10,772 $10,247 1/31/23 $11,060 $10,911 $10,902 4/30/23 $11,177 $11,027 $10,956 7/31/23 $11,279 $11,109 $10,790 10/31/23 $11,396 $11,251 $10,284 1/31/24 $11,642 $11,465 $11,130 4/30/24 $11,745 $11,542 $10,795 7/31/24 $11,955 $11,729 $11,341 10/31/24 $12,128 $11,896 $11,368 1/31/25 $12,289 $12,039 $11,361</t>
        </is>
      </c>
      <c r="C515" s="4" t="inlineStr">
        <is>
          <t xml:space="preserve"> </t>
        </is>
      </c>
    </row>
    <row r="516">
      <c r="A516" s="4" t="inlineStr">
        <is>
          <t>Average Annual Return [Table Text Block]</t>
        </is>
      </c>
      <c r="B516" s="4" t="inlineStr">
        <is>
          <t>Average Annual Total Returns 1 Year 5 Years Since Inception 2/24/15 Investor Shares 5.56% 2.52% 2.10% Bloomberg U.S. Treasury Bellwethers: 1 Year Index 5.00% 2.39% 1.89% Bloomberg U.S. Aggregate Bond Index 2.07% - 1.29%</t>
        </is>
      </c>
      <c r="C516" s="4" t="inlineStr">
        <is>
          <t xml:space="preserve"> </t>
        </is>
      </c>
    </row>
    <row r="517">
      <c r="A517" s="4" t="inlineStr">
        <is>
          <t>Performance Inception Date</t>
        </is>
      </c>
      <c r="B517" s="4" t="inlineStr">
        <is>
          <t>Feb. 24,  2015</t>
        </is>
      </c>
      <c r="C517" s="4" t="inlineStr">
        <is>
          <t xml:space="preserve"> </t>
        </is>
      </c>
    </row>
    <row r="518">
      <c r="A518" s="4" t="inlineStr">
        <is>
          <t>No Deduction of Taxes [Text Block]</t>
        </is>
      </c>
      <c r="B518" s="4" t="inlineStr">
        <is>
          <t>The graph and returns shown do not reflect taxes that a shareholder would pay on fund distributions or on the sale of fund shares.</t>
        </is>
      </c>
      <c r="C518" s="4" t="inlineStr">
        <is>
          <t xml:space="preserve"> </t>
        </is>
      </c>
    </row>
    <row r="519">
      <c r="A519" s="4" t="inlineStr">
        <is>
          <t>Updated Performance Information Location [Text Block]</t>
        </is>
      </c>
      <c r="B519" s="4" t="inlineStr">
        <is>
          <t>Updated performance information is available on our website at vanguard.com/performance or by calling Vanguard toll-free at 800-662-7447.</t>
        </is>
      </c>
      <c r="C519" s="4" t="inlineStr">
        <is>
          <t xml:space="preserve"> </t>
        </is>
      </c>
    </row>
    <row r="520">
      <c r="A520" s="4" t="inlineStr">
        <is>
          <t>AssetsNet</t>
        </is>
      </c>
      <c r="B520" s="5" t="n">
        <v>13593000000</v>
      </c>
      <c r="C520" s="4" t="inlineStr">
        <is>
          <t xml:space="preserve"> </t>
        </is>
      </c>
    </row>
    <row r="521">
      <c r="A521" s="4" t="inlineStr">
        <is>
          <t>Holdings Count | Holding</t>
        </is>
      </c>
      <c r="B521" s="7" t="n">
        <v>749</v>
      </c>
      <c r="C521" s="4" t="inlineStr">
        <is>
          <t xml:space="preserve"> </t>
        </is>
      </c>
    </row>
    <row r="522">
      <c r="A522" s="4" t="inlineStr">
        <is>
          <t>Advisory Fees Paid, Amount</t>
        </is>
      </c>
      <c r="B522" s="5" t="n">
        <v>1503000</v>
      </c>
      <c r="C522" s="4" t="inlineStr">
        <is>
          <t xml:space="preserve"> </t>
        </is>
      </c>
    </row>
    <row r="523">
      <c r="A523" s="4" t="inlineStr">
        <is>
          <t>InvestmentCompanyPortfolioTurnover</t>
        </is>
      </c>
      <c r="B523" s="8" t="n">
        <v>0.6899999999999999</v>
      </c>
      <c r="C523" s="4" t="inlineStr">
        <is>
          <t xml:space="preserve"> </t>
        </is>
      </c>
    </row>
    <row r="524">
      <c r="A524" s="4" t="inlineStr">
        <is>
          <t>Additional Fund Statistics [Text Block]</t>
        </is>
      </c>
      <c r="B524" s="4" t="inlineStr">
        <is>
          <t>Fund Statistics (as of January 31, 2025 Fund Net Assets (in millions) $13,593 Number of Portfolio Holdings 749 Portfolio Turnover Rate 69% Total Investment Advisory Fees (in thousands) $1,503</t>
        </is>
      </c>
      <c r="C524" s="4" t="inlineStr">
        <is>
          <t xml:space="preserve"> </t>
        </is>
      </c>
    </row>
    <row r="525">
      <c r="A525" s="4" t="inlineStr">
        <is>
          <t>Holdings [Text Block]</t>
        </is>
      </c>
      <c r="B525" s="4" t="inlineStr">
        <is>
          <t>This table reflects the Fund's investments, including short-term investments, derivatives and other assets and liabilities. Portfolio Composition % of Net Assets (as of January 31, 2025 Asset-Backed/Commercial Mortgage-Backed Securities 25.6% Corporate Bonds 63.9% Sovereign Bonds 1.9% U.S. Government and Agency Obligations 3.1% Other Assets and Liabilities— Net Footnote Reference 5.5%</t>
        </is>
      </c>
      <c r="C525" s="4" t="inlineStr">
        <is>
          <t xml:space="preserve"> </t>
        </is>
      </c>
    </row>
    <row r="526">
      <c r="A526" s="4" t="inlineStr">
        <is>
          <t>Material Fund Change [Text Block]</t>
        </is>
      </c>
      <c r="C526" s="4" t="inlineStr">
        <is>
          <t xml:space="preserve"> </t>
        </is>
      </c>
    </row>
    <row r="527">
      <c r="A527" s="4" t="inlineStr">
        <is>
          <t>Updated Prospectus Phone Number</t>
        </is>
      </c>
      <c r="B527" s="4" t="inlineStr">
        <is>
          <t>800-662-7447</t>
        </is>
      </c>
      <c r="C527" s="4" t="inlineStr">
        <is>
          <t xml:space="preserve"> </t>
        </is>
      </c>
    </row>
    <row r="528">
      <c r="A528" s="4" t="inlineStr">
        <is>
          <t>Updated Prospectus Web Address</t>
        </is>
      </c>
      <c r="B528" s="4" t="inlineStr">
        <is>
          <t>https://personal1.vanguard.com/ngf-next-gen-form-webapp/fund-literature</t>
        </is>
      </c>
      <c r="C528" s="4" t="inlineStr">
        <is>
          <t xml:space="preserve"> </t>
        </is>
      </c>
    </row>
    <row r="529">
      <c r="A529" s="4" t="inlineStr">
        <is>
          <t>C000151975</t>
        </is>
      </c>
      <c r="B529" s="4" t="inlineStr">
        <is>
          <t xml:space="preserve"> </t>
        </is>
      </c>
      <c r="C529" s="4" t="inlineStr">
        <is>
          <t xml:space="preserve"> </t>
        </is>
      </c>
    </row>
    <row r="530">
      <c r="A530" s="3" t="inlineStr">
        <is>
          <t>Shareholder Report [Line Items]</t>
        </is>
      </c>
      <c r="B530" s="4" t="inlineStr">
        <is>
          <t xml:space="preserve"> </t>
        </is>
      </c>
      <c r="C530" s="4" t="inlineStr">
        <is>
          <t xml:space="preserve"> </t>
        </is>
      </c>
    </row>
    <row r="531">
      <c r="A531" s="4" t="inlineStr">
        <is>
          <t>Fund Name</t>
        </is>
      </c>
      <c r="B531" s="4" t="inlineStr">
        <is>
          <t>Ultra-Short-Term Bond Fund</t>
        </is>
      </c>
      <c r="C531" s="4" t="inlineStr">
        <is>
          <t xml:space="preserve"> </t>
        </is>
      </c>
    </row>
    <row r="532">
      <c r="A532" s="4" t="inlineStr">
        <is>
          <t>Class Name</t>
        </is>
      </c>
      <c r="B532" s="4" t="inlineStr">
        <is>
          <t>Admiral™ Shares</t>
        </is>
      </c>
      <c r="C532" s="4" t="inlineStr">
        <is>
          <t xml:space="preserve"> </t>
        </is>
      </c>
    </row>
    <row r="533">
      <c r="A533" s="4" t="inlineStr">
        <is>
          <t>Trading Symbol</t>
        </is>
      </c>
      <c r="B533" s="4" t="inlineStr">
        <is>
          <t>VUSFX</t>
        </is>
      </c>
      <c r="C533" s="4" t="inlineStr">
        <is>
          <t xml:space="preserve"> </t>
        </is>
      </c>
    </row>
    <row r="534">
      <c r="A534" s="4" t="inlineStr">
        <is>
          <t>Annual or Semi-Annual Statement [Text Block]</t>
        </is>
      </c>
      <c r="B534" s="4" t="inlineStr">
        <is>
          <t>This annual shareholder report contains important information about Vanguard Ultra-Short-Term Bond Fund (the "Fund") for the period of February 1, 2024, to January 31, 2025.</t>
        </is>
      </c>
      <c r="C534" s="4" t="inlineStr">
        <is>
          <t xml:space="preserve"> </t>
        </is>
      </c>
    </row>
    <row r="535">
      <c r="A535" s="4" t="inlineStr">
        <is>
          <t>Shareholder Report Annual or Semi-Annual</t>
        </is>
      </c>
      <c r="B535" s="4" t="inlineStr">
        <is>
          <t>Annual Shareholder Report</t>
        </is>
      </c>
      <c r="C535" s="4" t="inlineStr">
        <is>
          <t xml:space="preserve"> </t>
        </is>
      </c>
    </row>
    <row r="536">
      <c r="A536" s="4" t="inlineStr">
        <is>
          <t>Additional Information [Text Block]</t>
        </is>
      </c>
      <c r="B536"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536" s="4" t="inlineStr">
        <is>
          <t xml:space="preserve"> </t>
        </is>
      </c>
    </row>
    <row r="537">
      <c r="A537" s="4" t="inlineStr">
        <is>
          <t>Material Fund Change Notice [Text Block]</t>
        </is>
      </c>
      <c r="B537" s="4" t="inlineStr">
        <is>
          <t>The report describes changes to the Fund that occurred during the reporting period.</t>
        </is>
      </c>
      <c r="C537" s="4" t="inlineStr">
        <is>
          <t xml:space="preserve"> </t>
        </is>
      </c>
    </row>
    <row r="538">
      <c r="A538" s="4" t="inlineStr">
        <is>
          <t>Additional Information Phone Number</t>
        </is>
      </c>
      <c r="B538" s="4" t="inlineStr">
        <is>
          <t>800-662-7447</t>
        </is>
      </c>
      <c r="C538" s="4" t="inlineStr">
        <is>
          <t xml:space="preserve"> </t>
        </is>
      </c>
    </row>
    <row r="539">
      <c r="A539" s="4" t="inlineStr">
        <is>
          <t>Additional Information Website</t>
        </is>
      </c>
      <c r="B539" s="4" t="inlineStr">
        <is>
          <t>https://personal1.vanguard.com/ngf-next-gen-form-webapp/fund-literature</t>
        </is>
      </c>
      <c r="C539" s="4" t="inlineStr">
        <is>
          <t xml:space="preserve"> </t>
        </is>
      </c>
    </row>
    <row r="540">
      <c r="A540" s="4" t="inlineStr">
        <is>
          <t>Expenses [Text Block]</t>
        </is>
      </c>
      <c r="B540" s="4" t="inlineStr">
        <is>
          <t>What were the Fund costs for the last year? (based on a hypothetical $10,000 investment) Share Class Name Costs of a $10,000 investment Costs paid as a percentage of a $10,000 investment Admiral Shares $10 0.10%</t>
        </is>
      </c>
      <c r="C540" s="4" t="inlineStr">
        <is>
          <t xml:space="preserve"> </t>
        </is>
      </c>
    </row>
    <row r="541">
      <c r="A541" s="4" t="inlineStr">
        <is>
          <t>Expenses Paid, Amount</t>
        </is>
      </c>
      <c r="B541" s="5" t="n">
        <v>10</v>
      </c>
      <c r="C541" s="4" t="inlineStr">
        <is>
          <t xml:space="preserve"> </t>
        </is>
      </c>
    </row>
    <row r="542">
      <c r="A542" s="4" t="inlineStr">
        <is>
          <t>Expense Ratio, Percent</t>
        </is>
      </c>
      <c r="B542" s="6" t="n">
        <v>0.001</v>
      </c>
      <c r="C542" s="4" t="inlineStr">
        <is>
          <t xml:space="preserve"> </t>
        </is>
      </c>
    </row>
    <row r="543">
      <c r="A543" s="4" t="inlineStr">
        <is>
          <t>Factors Affecting Performance [Text Block]</t>
        </is>
      </c>
      <c r="B543" s="4" t="inlineStr">
        <is>
          <t>How did the Fund perform during the reporting period? For the 12 months ended January 31, 2025, the Fund outperformed its benchmark, the Bloomberg U.S. Treasury Bellwethers: 1 Year Index. In the United States, the economy saw steady growth during the fiscal period, supported by a solid labor market and inflation staying below 3% in the second half of 2024. While the Federal Reserve began cutting short-term interest rates in September, sticky inflation, solid growth, and potential tariffs clouded prospects for further rate cuts, weighing on bond prices. While Fed rate cuts drove down yields of very short-term U.S. Treasuries, yields of longer-term Treasuries finished the period higher on expectations for inflation down the road. The Fund’s outperformance was mainly driven by the higher yields the Fund earned from holding investment-grade corporate bonds and asset-backed securities. The narrowing in credit spreads that occurred during the period also helped.</t>
        </is>
      </c>
      <c r="C543" s="4" t="inlineStr">
        <is>
          <t xml:space="preserve"> </t>
        </is>
      </c>
    </row>
    <row r="544">
      <c r="A544" s="4" t="inlineStr">
        <is>
          <t>Performance Past Does Not Indicate Future [Text]</t>
        </is>
      </c>
      <c r="B544" s="4" t="inlineStr">
        <is>
          <t>Keep in mind that the Fund's past performance does not indicate how the Fund will perform in the future.</t>
        </is>
      </c>
      <c r="C544" s="4" t="inlineStr">
        <is>
          <t xml:space="preserve"> </t>
        </is>
      </c>
    </row>
    <row r="545">
      <c r="A545" s="4" t="inlineStr">
        <is>
          <t>Line Graph [Table Text Block]</t>
        </is>
      </c>
      <c r="B545" s="4" t="inlineStr">
        <is>
          <t>Admiral Shares Bloomberg U.S. Treasury Bellwethers: 1 Year Index Bloomberg U.S. Aggregate Bond Index 2/24/15 $50,000 $50,000 $50,000 4/30/15 $50,040 $50,041 $50,040 7/31/15 $50,090 $50,089 $49,718 10/31/15 $50,173 $50,144 $49,991 1/31/16 $50,253 $50,239 $50,382 4/30/16 $50,450 $50,320 $51,401 7/31/16 $50,657 $50,467 $52,669 10/31/16 $50,788 $50,519 $52,176 1/31/17 $50,867 $50,598 $51,114 4/30/17 $51,040 $50,626 $51,827 7/31/17 $51,263 $50,741 $52,398 10/31/17 $51,445 $50,841 $52,647 1/31/18 $51,508 $50,919 $52,212 4/30/18 $51,654 $51,070 $51,662 7/31/18 $51,971 $51,319 $51,979 10/31/18 $52,285 $51,569 $51,566 1/31/19 $52,765 $51,992 $53,388 4/30/19 $53,264 $52,396 $54,395 7/31/19 $53,739 $52,823 $56,179 10/31/19 $54,167 $53,275 $57,501 1/31/20 $54,510 $53,503 $58,537 4/30/20 $54,504 $54,255 $60,292 7/31/20 $55,218 $54,300 $61,865 10/31/20 $55,372 $54,324 $61,058 1/31/21 $55,524 $54,372 $61,300 4/30/21 $55,609 $54,405 $60,132 7/31/21 $55,687 $54,415 $61,431 10/31/21 $55,643 $54,408 $60,767 1/31/22 $55,414 $54,213 $59,481 4/30/22 $54,919 $53,983 $55,013 7/31/22 $55,095 $53,986 $55,831 10/31/22 $54,876 $53,858 $51,237 1/31/23 $55,714 $54,555 $54,508 4/30/23 $56,313 $55,136 $54,778 7/31/23 $56,845 $55,544 $53,950 10/31/23 $57,478 $56,257 $51,419 1/31/24 $58,732 $57,327 $55,652 4/30/24 $59,238 $57,712 $53,974 7/31/24 $60,342 $58,647 $56,703 10/31/24 $61,231 $59,478 $56,842 1/31/25 $61,997 $60,195 $56,803</t>
        </is>
      </c>
      <c r="C545" s="4" t="inlineStr">
        <is>
          <t xml:space="preserve"> </t>
        </is>
      </c>
    </row>
    <row r="546">
      <c r="A546" s="4" t="inlineStr">
        <is>
          <t>Average Annual Return [Table Text Block]</t>
        </is>
      </c>
      <c r="B546" s="4" t="inlineStr">
        <is>
          <t>Average Annual Total Returns 1 Year 5 Years Since Inception 2/24/15 Admiral Shares 5.56% 2.61% 2.19% Bloomberg U.S. Treasury Bellwethers: 1 Year Index 5.00% 2.39% 1.89% Bloomberg U.S. Aggregate Bond Index 2.07% - 1.29%</t>
        </is>
      </c>
      <c r="C546" s="4" t="inlineStr">
        <is>
          <t xml:space="preserve"> </t>
        </is>
      </c>
    </row>
    <row r="547">
      <c r="A547" s="4" t="inlineStr">
        <is>
          <t>Performance Inception Date</t>
        </is>
      </c>
      <c r="B547" s="4" t="inlineStr">
        <is>
          <t>Feb. 24,  2015</t>
        </is>
      </c>
      <c r="C547" s="4" t="inlineStr">
        <is>
          <t xml:space="preserve"> </t>
        </is>
      </c>
    </row>
    <row r="548">
      <c r="A548" s="4" t="inlineStr">
        <is>
          <t>No Deduction of Taxes [Text Block]</t>
        </is>
      </c>
      <c r="B548" s="4" t="inlineStr">
        <is>
          <t>The graph and returns shown do not reflect taxes that a shareholder would pay on fund distributions or on the sale of fund shares.</t>
        </is>
      </c>
      <c r="C548" s="4" t="inlineStr">
        <is>
          <t xml:space="preserve"> </t>
        </is>
      </c>
    </row>
    <row r="549">
      <c r="A549" s="4" t="inlineStr">
        <is>
          <t>Material Change Date</t>
        </is>
      </c>
      <c r="B549" s="4" t="inlineStr">
        <is>
          <t xml:space="preserve"> </t>
        </is>
      </c>
      <c r="C549" s="4" t="inlineStr">
        <is>
          <t>Jan. 31,  2024</t>
        </is>
      </c>
    </row>
    <row r="550">
      <c r="A550" s="4" t="inlineStr">
        <is>
          <t>Updated Performance Information Location [Text Block]</t>
        </is>
      </c>
      <c r="B550" s="4" t="inlineStr">
        <is>
          <t>Updated performance information is available on our website at vanguard.com/performance or by calling Vanguard toll-free at 800-662-7447.</t>
        </is>
      </c>
      <c r="C550" s="4" t="inlineStr">
        <is>
          <t xml:space="preserve"> </t>
        </is>
      </c>
    </row>
    <row r="551">
      <c r="A551" s="4" t="inlineStr">
        <is>
          <t>AssetsNet</t>
        </is>
      </c>
      <c r="B551" s="5" t="n">
        <v>13593000000</v>
      </c>
      <c r="C551" s="4" t="inlineStr">
        <is>
          <t xml:space="preserve"> </t>
        </is>
      </c>
    </row>
    <row r="552">
      <c r="A552" s="4" t="inlineStr">
        <is>
          <t>Holdings Count | Holding</t>
        </is>
      </c>
      <c r="B552" s="7" t="n">
        <v>749</v>
      </c>
      <c r="C552" s="4" t="inlineStr">
        <is>
          <t xml:space="preserve"> </t>
        </is>
      </c>
    </row>
    <row r="553">
      <c r="A553" s="4" t="inlineStr">
        <is>
          <t>Advisory Fees Paid, Amount</t>
        </is>
      </c>
      <c r="B553" s="5" t="n">
        <v>1503000</v>
      </c>
      <c r="C553" s="4" t="inlineStr">
        <is>
          <t xml:space="preserve"> </t>
        </is>
      </c>
    </row>
    <row r="554">
      <c r="A554" s="4" t="inlineStr">
        <is>
          <t>InvestmentCompanyPortfolioTurnover</t>
        </is>
      </c>
      <c r="B554" s="8" t="n">
        <v>0.6899999999999999</v>
      </c>
      <c r="C554" s="4" t="inlineStr">
        <is>
          <t xml:space="preserve"> </t>
        </is>
      </c>
    </row>
    <row r="555">
      <c r="A555" s="4" t="inlineStr">
        <is>
          <t>Additional Fund Statistics [Text Block]</t>
        </is>
      </c>
      <c r="B555" s="4" t="inlineStr">
        <is>
          <t>Fund Statistics (as of January 31, 2025 Fund Net Assets (in millions) $13,593 Number of Portfolio Holdings 749 Portfolio Turnover Rate 69% Total Investment Advisory Fees (in thousands) $1,503</t>
        </is>
      </c>
      <c r="C555" s="4" t="inlineStr">
        <is>
          <t xml:space="preserve"> </t>
        </is>
      </c>
    </row>
    <row r="556">
      <c r="A556" s="4" t="inlineStr">
        <is>
          <t>Holdings [Text Block]</t>
        </is>
      </c>
      <c r="B556" s="4" t="inlineStr">
        <is>
          <t>This table reflects the Fund's investments, including short-term investments, derivatives and other assets and liabilities. Portfolio Composition % of Net Assets (as of January 31, 2025 Asset-Backed/Commercial Mortgage-Backed Securities 25.6% Corporate Bonds 63.9% Sovereign Bonds 1.9% U.S. Government and Agency Obligations 3.1% Other Assets and Liabilities— Net Footnote Reference 5.5%</t>
        </is>
      </c>
      <c r="C556" s="4" t="inlineStr">
        <is>
          <t xml:space="preserve"> </t>
        </is>
      </c>
    </row>
    <row r="557">
      <c r="A557" s="4" t="inlineStr">
        <is>
          <t>Material Fund Change [Text Block]</t>
        </is>
      </c>
      <c r="B557" s="4" t="inlineStr">
        <is>
          <t>How has the Fund changed? Subsequent to the Fund's fiscal year end, the expense ratio for the Admiral Share class was reduced. 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557" s="4" t="inlineStr">
        <is>
          <t xml:space="preserve"> </t>
        </is>
      </c>
    </row>
    <row r="558">
      <c r="A558" s="4" t="inlineStr">
        <is>
          <t>Material Fund Change Expenses [Text Block]</t>
        </is>
      </c>
      <c r="B558" s="4" t="inlineStr">
        <is>
          <t xml:space="preserve">Subsequent to the Fund's fiscal year end, the expense ratio for the Admiral Share class was reduced. </t>
        </is>
      </c>
      <c r="C558" s="4" t="inlineStr">
        <is>
          <t xml:space="preserve"> </t>
        </is>
      </c>
    </row>
    <row r="559">
      <c r="A559" s="4" t="inlineStr">
        <is>
          <t>Summary of Change Legend [Text Block]</t>
        </is>
      </c>
      <c r="B559" s="4" t="inlineStr">
        <is>
          <t>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559" s="4" t="inlineStr">
        <is>
          <t xml:space="preserve"> </t>
        </is>
      </c>
    </row>
    <row r="560">
      <c r="A560" s="4" t="inlineStr">
        <is>
          <t>Updated Prospectus Phone Number</t>
        </is>
      </c>
      <c r="B560" s="4" t="inlineStr">
        <is>
          <t>800-662-7447</t>
        </is>
      </c>
      <c r="C560" s="4" t="inlineStr">
        <is>
          <t xml:space="preserve"> </t>
        </is>
      </c>
    </row>
    <row r="561">
      <c r="A561" s="4" t="inlineStr">
        <is>
          <t>Updated Prospectus Web Address</t>
        </is>
      </c>
      <c r="B561" s="4" t="inlineStr">
        <is>
          <t>https://personal1.vanguard.com/ngf-next-gen-form-webapp/fund-literature</t>
        </is>
      </c>
      <c r="C56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229"/>
  <sheetViews>
    <sheetView workbookViewId="0">
      <selection activeCell="A1" sqref="A1"/>
    </sheetView>
  </sheetViews>
  <sheetFormatPr baseColWidth="8" defaultRowHeight="15"/>
  <cols>
    <col width="63"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2</t>
        </is>
      </c>
      <c r="L2" s="2" t="inlineStr">
        <is>
          <t>Jul. 31, 2022</t>
        </is>
      </c>
      <c r="M2" s="2" t="inlineStr">
        <is>
          <t>Apr. 30, 2022</t>
        </is>
      </c>
      <c r="N2" s="2" t="inlineStr">
        <is>
          <t>Jan. 31, 2022</t>
        </is>
      </c>
      <c r="O2" s="2" t="inlineStr">
        <is>
          <t>Oct. 31, 2021</t>
        </is>
      </c>
      <c r="P2" s="2" t="inlineStr">
        <is>
          <t>Jul. 31, 2021</t>
        </is>
      </c>
      <c r="Q2" s="2" t="inlineStr">
        <is>
          <t>Apr. 30, 2021</t>
        </is>
      </c>
      <c r="R2" s="2" t="inlineStr">
        <is>
          <t>Jan. 31, 2021</t>
        </is>
      </c>
      <c r="S2" s="2" t="inlineStr">
        <is>
          <t>Oct. 31, 2020</t>
        </is>
      </c>
      <c r="T2" s="2" t="inlineStr">
        <is>
          <t>Jul. 31, 2020</t>
        </is>
      </c>
      <c r="U2" s="2" t="inlineStr">
        <is>
          <t>Apr. 30, 2020</t>
        </is>
      </c>
      <c r="V2" s="2" t="inlineStr">
        <is>
          <t>Jan. 31, 2020</t>
        </is>
      </c>
      <c r="W2" s="2" t="inlineStr">
        <is>
          <t>Oct. 31, 2019</t>
        </is>
      </c>
      <c r="X2" s="2" t="inlineStr">
        <is>
          <t>Jul. 31, 2019</t>
        </is>
      </c>
      <c r="Y2" s="2" t="inlineStr">
        <is>
          <t>Apr. 30, 2019</t>
        </is>
      </c>
      <c r="Z2" s="2" t="inlineStr">
        <is>
          <t>Jan. 31, 2019</t>
        </is>
      </c>
      <c r="AA2" s="2" t="inlineStr">
        <is>
          <t>Oct. 31, 2018</t>
        </is>
      </c>
      <c r="AB2" s="2" t="inlineStr">
        <is>
          <t>Jul. 31, 2018</t>
        </is>
      </c>
      <c r="AC2" s="2" t="inlineStr">
        <is>
          <t>Apr. 30, 2018</t>
        </is>
      </c>
      <c r="AD2" s="2" t="inlineStr">
        <is>
          <t>Jan. 31, 2018</t>
        </is>
      </c>
      <c r="AE2" s="2" t="inlineStr">
        <is>
          <t>Oct. 31, 2017</t>
        </is>
      </c>
      <c r="AF2" s="2" t="inlineStr">
        <is>
          <t>Jul. 31, 2017</t>
        </is>
      </c>
      <c r="AG2" s="2" t="inlineStr">
        <is>
          <t>Apr. 30, 2017</t>
        </is>
      </c>
      <c r="AH2" s="2" t="inlineStr">
        <is>
          <t>Jan. 31, 2017</t>
        </is>
      </c>
      <c r="AI2" s="2" t="inlineStr">
        <is>
          <t>Oct. 31, 2016</t>
        </is>
      </c>
      <c r="AJ2" s="2" t="inlineStr">
        <is>
          <t>Jul. 31, 2016</t>
        </is>
      </c>
      <c r="AK2" s="2" t="inlineStr">
        <is>
          <t>Apr. 30, 2016</t>
        </is>
      </c>
      <c r="AL2" s="2" t="inlineStr">
        <is>
          <t>Jan. 31, 2016</t>
        </is>
      </c>
      <c r="AM2" s="2" t="inlineStr">
        <is>
          <t>Oct. 31, 2015</t>
        </is>
      </c>
      <c r="AN2" s="2" t="inlineStr">
        <is>
          <t>Jul. 31, 2015</t>
        </is>
      </c>
      <c r="AO2" s="2" t="inlineStr">
        <is>
          <t>Apr. 30, 2015</t>
        </is>
      </c>
      <c r="AP2" s="2" t="inlineStr">
        <is>
          <t>Feb. 24, 2015</t>
        </is>
      </c>
      <c r="AQ2" s="2" t="inlineStr">
        <is>
          <t>Jan. 31, 2015</t>
        </is>
      </c>
    </row>
    <row r="3">
      <c r="A3" s="4" t="inlineStr">
        <is>
          <t>C00000708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Account Value</t>
        </is>
      </c>
      <c r="B6" s="5" t="n">
        <v>11256</v>
      </c>
      <c r="C6" s="5" t="n">
        <v>11164</v>
      </c>
      <c r="D6" s="5" t="n">
        <v>11060</v>
      </c>
      <c r="E6" s="5" t="n">
        <v>10765</v>
      </c>
      <c r="F6" s="5" t="n">
        <v>10840</v>
      </c>
      <c r="G6" s="5" t="n">
        <v>10521</v>
      </c>
      <c r="H6" s="5" t="n">
        <v>10517</v>
      </c>
      <c r="I6" s="5" t="n">
        <v>10608</v>
      </c>
      <c r="J6" s="5" t="n">
        <v>10538</v>
      </c>
      <c r="K6" s="5" t="n">
        <v>10364</v>
      </c>
      <c r="L6" s="5" t="n">
        <v>10663</v>
      </c>
      <c r="M6" s="5" t="n">
        <v>10601</v>
      </c>
      <c r="N6" s="5" t="n">
        <v>10873</v>
      </c>
      <c r="O6" s="5" t="n">
        <v>10976</v>
      </c>
      <c r="P6" s="5" t="n">
        <v>11036</v>
      </c>
      <c r="Q6" s="5" t="n">
        <v>11046</v>
      </c>
      <c r="R6" s="5" t="n">
        <v>11050</v>
      </c>
      <c r="S6" s="5" t="n">
        <v>11027</v>
      </c>
      <c r="T6" s="5" t="n">
        <v>11007</v>
      </c>
      <c r="U6" s="5" t="n">
        <v>10935</v>
      </c>
      <c r="V6" s="5" t="n">
        <v>10691</v>
      </c>
      <c r="W6" s="5" t="n">
        <v>10617</v>
      </c>
      <c r="X6" s="5" t="n">
        <v>10516</v>
      </c>
      <c r="Y6" s="5" t="n">
        <v>10384</v>
      </c>
      <c r="Z6" s="5" t="n">
        <v>10289</v>
      </c>
      <c r="AA6" s="5" t="n">
        <v>10130</v>
      </c>
      <c r="AB6" s="5" t="n">
        <v>10104</v>
      </c>
      <c r="AC6" s="5" t="n">
        <v>10067</v>
      </c>
      <c r="AD6" s="5" t="n">
        <v>10077</v>
      </c>
      <c r="AE6" s="5" t="n">
        <v>10156</v>
      </c>
      <c r="AF6" s="5" t="n">
        <v>10165</v>
      </c>
      <c r="AG6" s="5" t="n">
        <v>10138</v>
      </c>
      <c r="AH6" s="5" t="n">
        <v>10109</v>
      </c>
      <c r="AI6" s="5" t="n">
        <v>10142</v>
      </c>
      <c r="AJ6" s="5" t="n">
        <v>10160</v>
      </c>
      <c r="AK6" s="5" t="n">
        <v>10104</v>
      </c>
      <c r="AL6" s="5" t="n">
        <v>10066</v>
      </c>
      <c r="AM6" s="5" t="n">
        <v>10032</v>
      </c>
      <c r="AN6" s="5" t="n">
        <v>10014</v>
      </c>
      <c r="AO6" s="5" t="n">
        <v>9996</v>
      </c>
      <c r="AP6" s="4" t="inlineStr">
        <is>
          <t xml:space="preserve"> </t>
        </is>
      </c>
      <c r="AQ6" s="5" t="n">
        <v>10000</v>
      </c>
    </row>
    <row r="7">
      <c r="A7" s="4" t="inlineStr">
        <is>
          <t>C00000709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Account Value</t>
        </is>
      </c>
      <c r="B9" s="5" t="n">
        <v>56845</v>
      </c>
      <c r="C9" s="7" t="n">
        <v>56364</v>
      </c>
      <c r="D9" s="7" t="n">
        <v>55825</v>
      </c>
      <c r="E9" s="7" t="n">
        <v>54326</v>
      </c>
      <c r="F9" s="7" t="n">
        <v>54691</v>
      </c>
      <c r="G9" s="7" t="n">
        <v>53065</v>
      </c>
      <c r="H9" s="7" t="n">
        <v>53035</v>
      </c>
      <c r="I9" s="7" t="n">
        <v>53477</v>
      </c>
      <c r="J9" s="7" t="n">
        <v>53113</v>
      </c>
      <c r="K9" s="7" t="n">
        <v>52220</v>
      </c>
      <c r="L9" s="7" t="n">
        <v>53716</v>
      </c>
      <c r="M9" s="7" t="n">
        <v>53391</v>
      </c>
      <c r="N9" s="7" t="n">
        <v>54748</v>
      </c>
      <c r="O9" s="7" t="n">
        <v>55253</v>
      </c>
      <c r="P9" s="7" t="n">
        <v>55537</v>
      </c>
      <c r="Q9" s="7" t="n">
        <v>55574</v>
      </c>
      <c r="R9" s="7" t="n">
        <v>55580</v>
      </c>
      <c r="S9" s="7" t="n">
        <v>55452</v>
      </c>
      <c r="T9" s="7" t="n">
        <v>55339</v>
      </c>
      <c r="U9" s="7" t="n">
        <v>54964</v>
      </c>
      <c r="V9" s="7" t="n">
        <v>53723</v>
      </c>
      <c r="W9" s="7" t="n">
        <v>53337</v>
      </c>
      <c r="X9" s="7" t="n">
        <v>52815</v>
      </c>
      <c r="Y9" s="7" t="n">
        <v>52142</v>
      </c>
      <c r="Z9" s="7" t="n">
        <v>51652</v>
      </c>
      <c r="AA9" s="7" t="n">
        <v>50842</v>
      </c>
      <c r="AB9" s="7" t="n">
        <v>50696</v>
      </c>
      <c r="AC9" s="7" t="n">
        <v>50500</v>
      </c>
      <c r="AD9" s="7" t="n">
        <v>50536</v>
      </c>
      <c r="AE9" s="7" t="n">
        <v>50919</v>
      </c>
      <c r="AF9" s="7" t="n">
        <v>50954</v>
      </c>
      <c r="AG9" s="7" t="n">
        <v>50802</v>
      </c>
      <c r="AH9" s="7" t="n">
        <v>50645</v>
      </c>
      <c r="AI9" s="7" t="n">
        <v>50798</v>
      </c>
      <c r="AJ9" s="7" t="n">
        <v>50875</v>
      </c>
      <c r="AK9" s="7" t="n">
        <v>50584</v>
      </c>
      <c r="AL9" s="7" t="n">
        <v>50379</v>
      </c>
      <c r="AM9" s="7" t="n">
        <v>50196</v>
      </c>
      <c r="AN9" s="7" t="n">
        <v>50092</v>
      </c>
      <c r="AO9" s="7" t="n">
        <v>49991</v>
      </c>
      <c r="AP9" s="4" t="inlineStr">
        <is>
          <t xml:space="preserve"> </t>
        </is>
      </c>
      <c r="AQ9" s="7" t="n">
        <v>50000</v>
      </c>
    </row>
    <row r="10">
      <c r="A10" s="4" t="inlineStr">
        <is>
          <t>C00000709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Line Graph and Table Measure Name</t>
        </is>
      </c>
      <c r="B12" s="4" t="inlineStr">
        <is>
          <t xml:space="preserve">Investor Shares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15621</v>
      </c>
      <c r="C13" s="7" t="n">
        <v>15357</v>
      </c>
      <c r="D13" s="7" t="n">
        <v>15068</v>
      </c>
      <c r="E13" s="7" t="n">
        <v>14481</v>
      </c>
      <c r="F13" s="7" t="n">
        <v>14481</v>
      </c>
      <c r="G13" s="7" t="n">
        <v>13445</v>
      </c>
      <c r="H13" s="7" t="n">
        <v>13709</v>
      </c>
      <c r="I13" s="7" t="n">
        <v>13506</v>
      </c>
      <c r="J13" s="7" t="n">
        <v>13445</v>
      </c>
      <c r="K13" s="7" t="n">
        <v>12736</v>
      </c>
      <c r="L13" s="7" t="n">
        <v>13306</v>
      </c>
      <c r="M13" s="7" t="n">
        <v>13238</v>
      </c>
      <c r="N13" s="7" t="n">
        <v>13913</v>
      </c>
      <c r="O13" s="7" t="n">
        <v>14182</v>
      </c>
      <c r="P13" s="7" t="n">
        <v>14180</v>
      </c>
      <c r="Q13" s="7" t="n">
        <v>13942</v>
      </c>
      <c r="R13" s="7" t="n">
        <v>13797</v>
      </c>
      <c r="S13" s="7" t="n">
        <v>13236</v>
      </c>
      <c r="T13" s="7" t="n">
        <v>13220</v>
      </c>
      <c r="U13" s="7" t="n">
        <v>12164</v>
      </c>
      <c r="V13" s="7" t="n">
        <v>13112</v>
      </c>
      <c r="W13" s="7" t="n">
        <v>12859</v>
      </c>
      <c r="X13" s="7" t="n">
        <v>12607</v>
      </c>
      <c r="Y13" s="7" t="n">
        <v>12353</v>
      </c>
      <c r="Z13" s="7" t="n">
        <v>11872</v>
      </c>
      <c r="AA13" s="7" t="n">
        <v>11646</v>
      </c>
      <c r="AB13" s="7" t="n">
        <v>11664</v>
      </c>
      <c r="AC13" s="7" t="n">
        <v>11541</v>
      </c>
      <c r="AD13" s="7" t="n">
        <v>11684</v>
      </c>
      <c r="AE13" s="7" t="n">
        <v>11661</v>
      </c>
      <c r="AF13" s="7" t="n">
        <v>11549</v>
      </c>
      <c r="AG13" s="7" t="n">
        <v>11281</v>
      </c>
      <c r="AH13" s="7" t="n">
        <v>11004</v>
      </c>
      <c r="AI13" s="7" t="n">
        <v>10845</v>
      </c>
      <c r="AJ13" s="7" t="n">
        <v>10572</v>
      </c>
      <c r="AK13" s="7" t="n">
        <v>10284</v>
      </c>
      <c r="AL13" s="7" t="n">
        <v>9701</v>
      </c>
      <c r="AM13" s="7" t="n">
        <v>10120</v>
      </c>
      <c r="AN13" s="7" t="n">
        <v>10150</v>
      </c>
      <c r="AO13" s="7" t="n">
        <v>10233</v>
      </c>
      <c r="AP13" s="4" t="inlineStr">
        <is>
          <t xml:space="preserve"> </t>
        </is>
      </c>
      <c r="AQ13" s="7" t="n">
        <v>10000</v>
      </c>
    </row>
    <row r="14">
      <c r="A14" s="4" t="inlineStr">
        <is>
          <t>C00000709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5" t="n">
        <v>78886</v>
      </c>
      <c r="C16" s="7" t="n">
        <v>77532</v>
      </c>
      <c r="D16" s="7" t="n">
        <v>76054</v>
      </c>
      <c r="E16" s="7" t="n">
        <v>73075</v>
      </c>
      <c r="F16" s="7" t="n">
        <v>73056</v>
      </c>
      <c r="G16" s="7" t="n">
        <v>67812</v>
      </c>
      <c r="H16" s="7" t="n">
        <v>69129</v>
      </c>
      <c r="I16" s="7" t="n">
        <v>68087</v>
      </c>
      <c r="J16" s="7" t="n">
        <v>67759</v>
      </c>
      <c r="K16" s="7" t="n">
        <v>64170</v>
      </c>
      <c r="L16" s="7" t="n">
        <v>67025</v>
      </c>
      <c r="M16" s="7" t="n">
        <v>66667</v>
      </c>
      <c r="N16" s="7" t="n">
        <v>70050</v>
      </c>
      <c r="O16" s="7" t="n">
        <v>71386</v>
      </c>
      <c r="P16" s="7" t="n">
        <v>71357</v>
      </c>
      <c r="Q16" s="7" t="n">
        <v>70142</v>
      </c>
      <c r="R16" s="7" t="n">
        <v>69395</v>
      </c>
      <c r="S16" s="7" t="n">
        <v>66557</v>
      </c>
      <c r="T16" s="7" t="n">
        <v>66464</v>
      </c>
      <c r="U16" s="7" t="n">
        <v>61139</v>
      </c>
      <c r="V16" s="7" t="n">
        <v>65887</v>
      </c>
      <c r="W16" s="7" t="n">
        <v>64601</v>
      </c>
      <c r="X16" s="7" t="n">
        <v>63317</v>
      </c>
      <c r="Y16" s="7" t="n">
        <v>62024</v>
      </c>
      <c r="Z16" s="7" t="n">
        <v>59597</v>
      </c>
      <c r="AA16" s="7" t="n">
        <v>58445</v>
      </c>
      <c r="AB16" s="7" t="n">
        <v>58520</v>
      </c>
      <c r="AC16" s="7" t="n">
        <v>57892</v>
      </c>
      <c r="AD16" s="7" t="n">
        <v>58596</v>
      </c>
      <c r="AE16" s="7" t="n">
        <v>58462</v>
      </c>
      <c r="AF16" s="7" t="n">
        <v>57887</v>
      </c>
      <c r="AG16" s="7" t="n">
        <v>56532</v>
      </c>
      <c r="AH16" s="7" t="n">
        <v>55127</v>
      </c>
      <c r="AI16" s="7" t="n">
        <v>54317</v>
      </c>
      <c r="AJ16" s="7" t="n">
        <v>52939</v>
      </c>
      <c r="AK16" s="7" t="n">
        <v>51484</v>
      </c>
      <c r="AL16" s="7" t="n">
        <v>48552</v>
      </c>
      <c r="AM16" s="7" t="n">
        <v>50636</v>
      </c>
      <c r="AN16" s="7" t="n">
        <v>50776</v>
      </c>
      <c r="AO16" s="7" t="n">
        <v>51175</v>
      </c>
      <c r="AP16" s="4" t="inlineStr">
        <is>
          <t xml:space="preserve"> </t>
        </is>
      </c>
      <c r="AQ16" s="7" t="n">
        <v>50000</v>
      </c>
    </row>
    <row r="17">
      <c r="A17" s="4" t="inlineStr">
        <is>
          <t>C00000709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Line Graph and Table Measure Name</t>
        </is>
      </c>
      <c r="B19" s="4" t="inlineStr">
        <is>
          <t xml:space="preserve">Investor Shares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Account Value</t>
        </is>
      </c>
      <c r="B20" s="5" t="n">
        <v>12417</v>
      </c>
      <c r="C20" s="7" t="n">
        <v>12386</v>
      </c>
      <c r="D20" s="7" t="n">
        <v>12303</v>
      </c>
      <c r="E20" s="7" t="n">
        <v>11660</v>
      </c>
      <c r="F20" s="7" t="n">
        <v>11959</v>
      </c>
      <c r="G20" s="7" t="n">
        <v>10876</v>
      </c>
      <c r="H20" s="7" t="n">
        <v>11425</v>
      </c>
      <c r="I20" s="7" t="n">
        <v>11541</v>
      </c>
      <c r="J20" s="7" t="n">
        <v>11451</v>
      </c>
      <c r="K20" s="7" t="n">
        <v>10603</v>
      </c>
      <c r="L20" s="7" t="n">
        <v>11562</v>
      </c>
      <c r="M20" s="7" t="n">
        <v>11359</v>
      </c>
      <c r="N20" s="7" t="n">
        <v>12459</v>
      </c>
      <c r="O20" s="7" t="n">
        <v>12772</v>
      </c>
      <c r="P20" s="7" t="n">
        <v>13004</v>
      </c>
      <c r="Q20" s="7" t="n">
        <v>12646</v>
      </c>
      <c r="R20" s="7" t="n">
        <v>12880</v>
      </c>
      <c r="S20" s="7" t="n">
        <v>12695</v>
      </c>
      <c r="T20" s="7" t="n">
        <v>12765</v>
      </c>
      <c r="U20" s="7" t="n">
        <v>12091</v>
      </c>
      <c r="V20" s="7" t="n">
        <v>11983</v>
      </c>
      <c r="W20" s="7" t="n">
        <v>11736</v>
      </c>
      <c r="X20" s="7" t="n">
        <v>11477</v>
      </c>
      <c r="Y20" s="7" t="n">
        <v>11100</v>
      </c>
      <c r="Z20" s="7" t="n">
        <v>10818</v>
      </c>
      <c r="AA20" s="7" t="n">
        <v>10466</v>
      </c>
      <c r="AB20" s="7" t="n">
        <v>10503</v>
      </c>
      <c r="AC20" s="7" t="n">
        <v>10421</v>
      </c>
      <c r="AD20" s="7" t="n">
        <v>10574</v>
      </c>
      <c r="AE20" s="7" t="n">
        <v>10708</v>
      </c>
      <c r="AF20" s="7" t="n">
        <v>10659</v>
      </c>
      <c r="AG20" s="7" t="n">
        <v>10509</v>
      </c>
      <c r="AH20" s="7" t="n">
        <v>10319</v>
      </c>
      <c r="AI20" s="7" t="n">
        <v>10532</v>
      </c>
      <c r="AJ20" s="7" t="n">
        <v>10585</v>
      </c>
      <c r="AK20" s="7" t="n">
        <v>10323</v>
      </c>
      <c r="AL20" s="7" t="n">
        <v>10003</v>
      </c>
      <c r="AM20" s="7" t="n">
        <v>9953</v>
      </c>
      <c r="AN20" s="7" t="n">
        <v>9865</v>
      </c>
      <c r="AO20" s="7" t="n">
        <v>9961</v>
      </c>
      <c r="AP20" s="4" t="inlineStr">
        <is>
          <t xml:space="preserve"> </t>
        </is>
      </c>
      <c r="AQ20" s="7" t="n">
        <v>10000</v>
      </c>
    </row>
    <row r="21">
      <c r="A21" s="4" t="inlineStr">
        <is>
          <t>C00000709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Account Value</t>
        </is>
      </c>
      <c r="B23" s="5" t="n">
        <v>62708</v>
      </c>
      <c r="C23" s="7" t="n">
        <v>62532</v>
      </c>
      <c r="D23" s="7" t="n">
        <v>62100</v>
      </c>
      <c r="E23" s="7" t="n">
        <v>58838</v>
      </c>
      <c r="F23" s="7" t="n">
        <v>60332</v>
      </c>
      <c r="G23" s="7" t="n">
        <v>54856</v>
      </c>
      <c r="H23" s="7" t="n">
        <v>57609</v>
      </c>
      <c r="I23" s="7" t="n">
        <v>58178</v>
      </c>
      <c r="J23" s="7" t="n">
        <v>57712</v>
      </c>
      <c r="K23" s="7" t="n">
        <v>53423</v>
      </c>
      <c r="L23" s="7" t="n">
        <v>58243</v>
      </c>
      <c r="M23" s="7" t="n">
        <v>57207</v>
      </c>
      <c r="N23" s="7" t="n">
        <v>62728</v>
      </c>
      <c r="O23" s="7" t="n">
        <v>64289</v>
      </c>
      <c r="P23" s="7" t="n">
        <v>65441</v>
      </c>
      <c r="Q23" s="7" t="n">
        <v>63621</v>
      </c>
      <c r="R23" s="7" t="n">
        <v>64784</v>
      </c>
      <c r="S23" s="7" t="n">
        <v>63840</v>
      </c>
      <c r="T23" s="7" t="n">
        <v>64177</v>
      </c>
      <c r="U23" s="7" t="n">
        <v>60771</v>
      </c>
      <c r="V23" s="7" t="n">
        <v>60211</v>
      </c>
      <c r="W23" s="7" t="n">
        <v>58959</v>
      </c>
      <c r="X23" s="7" t="n">
        <v>57642</v>
      </c>
      <c r="Y23" s="7" t="n">
        <v>55737</v>
      </c>
      <c r="Z23" s="7" t="n">
        <v>54307</v>
      </c>
      <c r="AA23" s="7" t="n">
        <v>52525</v>
      </c>
      <c r="AB23" s="7" t="n">
        <v>52700</v>
      </c>
      <c r="AC23" s="7" t="n">
        <v>52272</v>
      </c>
      <c r="AD23" s="7" t="n">
        <v>53030</v>
      </c>
      <c r="AE23" s="7" t="n">
        <v>53687</v>
      </c>
      <c r="AF23" s="7" t="n">
        <v>53428</v>
      </c>
      <c r="AG23" s="7" t="n">
        <v>52662</v>
      </c>
      <c r="AH23" s="7" t="n">
        <v>51698</v>
      </c>
      <c r="AI23" s="7" t="n">
        <v>52749</v>
      </c>
      <c r="AJ23" s="7" t="n">
        <v>53002</v>
      </c>
      <c r="AK23" s="7" t="n">
        <v>51676</v>
      </c>
      <c r="AL23" s="7" t="n">
        <v>50063</v>
      </c>
      <c r="AM23" s="7" t="n">
        <v>49804</v>
      </c>
      <c r="AN23" s="7" t="n">
        <v>49352</v>
      </c>
      <c r="AO23" s="7" t="n">
        <v>49819</v>
      </c>
      <c r="AP23" s="4" t="inlineStr">
        <is>
          <t xml:space="preserve"> </t>
        </is>
      </c>
      <c r="AQ23" s="7" t="n">
        <v>50000</v>
      </c>
    </row>
    <row r="24">
      <c r="A24" s="4" t="inlineStr">
        <is>
          <t>C00000709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Line Graph and Table Measure Name</t>
        </is>
      </c>
      <c r="B26" s="4" t="inlineStr">
        <is>
          <t xml:space="preserve">Investor Shares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Account Value</t>
        </is>
      </c>
      <c r="B27" s="5" t="n">
        <v>10955</v>
      </c>
      <c r="C27" s="7" t="n">
        <v>10958</v>
      </c>
      <c r="D27" s="7" t="n">
        <v>10974</v>
      </c>
      <c r="E27" s="7" t="n">
        <v>10448</v>
      </c>
      <c r="F27" s="7" t="n">
        <v>10770</v>
      </c>
      <c r="G27" s="7" t="n">
        <v>10125</v>
      </c>
      <c r="H27" s="7" t="n">
        <v>10434</v>
      </c>
      <c r="I27" s="7" t="n">
        <v>10693</v>
      </c>
      <c r="J27" s="7" t="n">
        <v>10580</v>
      </c>
      <c r="K27" s="7" t="n">
        <v>10149</v>
      </c>
      <c r="L27" s="7" t="n">
        <v>10895</v>
      </c>
      <c r="M27" s="7" t="n">
        <v>10699</v>
      </c>
      <c r="N27" s="7" t="n">
        <v>11346</v>
      </c>
      <c r="O27" s="7" t="n">
        <v>11521</v>
      </c>
      <c r="P27" s="7" t="n">
        <v>11752</v>
      </c>
      <c r="Q27" s="7" t="n">
        <v>11571</v>
      </c>
      <c r="R27" s="7" t="n">
        <v>11756</v>
      </c>
      <c r="S27" s="7" t="n">
        <v>11757</v>
      </c>
      <c r="T27" s="7" t="n">
        <v>11835</v>
      </c>
      <c r="U27" s="7" t="n">
        <v>11693</v>
      </c>
      <c r="V27" s="7" t="n">
        <v>11144</v>
      </c>
      <c r="W27" s="7" t="n">
        <v>10985</v>
      </c>
      <c r="X27" s="7" t="n">
        <v>10777</v>
      </c>
      <c r="Y27" s="7" t="n">
        <v>10471</v>
      </c>
      <c r="Z27" s="7" t="n">
        <v>10320</v>
      </c>
      <c r="AA27" s="7" t="n">
        <v>9973</v>
      </c>
      <c r="AB27" s="7" t="n">
        <v>9985</v>
      </c>
      <c r="AC27" s="7" t="n">
        <v>9934</v>
      </c>
      <c r="AD27" s="7" t="n">
        <v>10000</v>
      </c>
      <c r="AE27" s="7" t="n">
        <v>10191</v>
      </c>
      <c r="AF27" s="7" t="n">
        <v>10210</v>
      </c>
      <c r="AG27" s="7" t="n">
        <v>10156</v>
      </c>
      <c r="AH27" s="7" t="n">
        <v>10032</v>
      </c>
      <c r="AI27" s="7" t="n">
        <v>10279</v>
      </c>
      <c r="AJ27" s="7" t="n">
        <v>10401</v>
      </c>
      <c r="AK27" s="7" t="n">
        <v>10209</v>
      </c>
      <c r="AL27" s="7" t="n">
        <v>10117</v>
      </c>
      <c r="AM27" s="7" t="n">
        <v>9960</v>
      </c>
      <c r="AN27" s="7" t="n">
        <v>9893</v>
      </c>
      <c r="AO27" s="7" t="n">
        <v>9895</v>
      </c>
      <c r="AP27" s="4" t="inlineStr">
        <is>
          <t xml:space="preserve"> </t>
        </is>
      </c>
      <c r="AQ27" s="7" t="n">
        <v>10000</v>
      </c>
    </row>
    <row r="28">
      <c r="A28" s="4" t="inlineStr">
        <is>
          <t>C0000071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Account Value</t>
        </is>
      </c>
      <c r="B30" s="5" t="n">
        <v>55325</v>
      </c>
      <c r="C30" s="7" t="n">
        <v>55325</v>
      </c>
      <c r="D30" s="7" t="n">
        <v>55393</v>
      </c>
      <c r="E30" s="7" t="n">
        <v>52727</v>
      </c>
      <c r="F30" s="7" t="n">
        <v>54339</v>
      </c>
      <c r="G30" s="7" t="n">
        <v>51069</v>
      </c>
      <c r="H30" s="7" t="n">
        <v>52614</v>
      </c>
      <c r="I30" s="7" t="n">
        <v>53906</v>
      </c>
      <c r="J30" s="7" t="n">
        <v>53325</v>
      </c>
      <c r="K30" s="7" t="n">
        <v>51141</v>
      </c>
      <c r="L30" s="7" t="n">
        <v>54884</v>
      </c>
      <c r="M30" s="7" t="n">
        <v>53885</v>
      </c>
      <c r="N30" s="7" t="n">
        <v>57129</v>
      </c>
      <c r="O30" s="7" t="n">
        <v>57996</v>
      </c>
      <c r="P30" s="7" t="n">
        <v>59141</v>
      </c>
      <c r="Q30" s="7" t="n">
        <v>58217</v>
      </c>
      <c r="R30" s="7" t="n">
        <v>59135</v>
      </c>
      <c r="S30" s="7" t="n">
        <v>59124</v>
      </c>
      <c r="T30" s="7" t="n">
        <v>59498</v>
      </c>
      <c r="U30" s="7" t="n">
        <v>58771</v>
      </c>
      <c r="V30" s="7" t="n">
        <v>55998</v>
      </c>
      <c r="W30" s="7" t="n">
        <v>55187</v>
      </c>
      <c r="X30" s="7" t="n">
        <v>54129</v>
      </c>
      <c r="Y30" s="7" t="n">
        <v>52576</v>
      </c>
      <c r="Z30" s="7" t="n">
        <v>51807</v>
      </c>
      <c r="AA30" s="7" t="n">
        <v>50051</v>
      </c>
      <c r="AB30" s="7" t="n">
        <v>50098</v>
      </c>
      <c r="AC30" s="7" t="n">
        <v>49831</v>
      </c>
      <c r="AD30" s="7" t="n">
        <v>50151</v>
      </c>
      <c r="AE30" s="7" t="n">
        <v>51094</v>
      </c>
      <c r="AF30" s="7" t="n">
        <v>51176</v>
      </c>
      <c r="AG30" s="7" t="n">
        <v>50892</v>
      </c>
      <c r="AH30" s="7" t="n">
        <v>50258</v>
      </c>
      <c r="AI30" s="7" t="n">
        <v>51484</v>
      </c>
      <c r="AJ30" s="7" t="n">
        <v>52081</v>
      </c>
      <c r="AK30" s="7" t="n">
        <v>51108</v>
      </c>
      <c r="AL30" s="7" t="n">
        <v>50635</v>
      </c>
      <c r="AM30" s="7" t="n">
        <v>49838</v>
      </c>
      <c r="AN30" s="7" t="n">
        <v>49492</v>
      </c>
      <c r="AO30" s="7" t="n">
        <v>49489</v>
      </c>
      <c r="AP30" s="4" t="inlineStr">
        <is>
          <t xml:space="preserve"> </t>
        </is>
      </c>
      <c r="AQ30" s="7" t="n">
        <v>50000</v>
      </c>
    </row>
    <row r="31">
      <c r="A31" s="4" t="inlineStr">
        <is>
          <t>C000007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Line Graph and Table Measure Name</t>
        </is>
      </c>
      <c r="B33" s="4" t="inlineStr">
        <is>
          <t xml:space="preserve">Investor Share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Account Value</t>
        </is>
      </c>
      <c r="B34" s="5" t="n">
        <v>11295</v>
      </c>
      <c r="C34" s="7" t="n">
        <v>11542</v>
      </c>
      <c r="D34" s="7" t="n">
        <v>11524</v>
      </c>
      <c r="E34" s="7" t="n">
        <v>10791</v>
      </c>
      <c r="F34" s="7" t="n">
        <v>11459</v>
      </c>
      <c r="G34" s="7" t="n">
        <v>9787</v>
      </c>
      <c r="H34" s="7" t="n">
        <v>11041</v>
      </c>
      <c r="I34" s="7" t="n">
        <v>11285</v>
      </c>
      <c r="J34" s="7" t="n">
        <v>11322</v>
      </c>
      <c r="K34" s="7" t="n">
        <v>9863</v>
      </c>
      <c r="L34" s="7" t="n">
        <v>11680</v>
      </c>
      <c r="M34" s="7" t="n">
        <v>11499</v>
      </c>
      <c r="N34" s="7" t="n">
        <v>13487</v>
      </c>
      <c r="O34" s="7" t="n">
        <v>14238</v>
      </c>
      <c r="P34" s="7" t="n">
        <v>14384</v>
      </c>
      <c r="Q34" s="7" t="n">
        <v>13471</v>
      </c>
      <c r="R34" s="7" t="n">
        <v>14143</v>
      </c>
      <c r="S34" s="7" t="n">
        <v>13920</v>
      </c>
      <c r="T34" s="7" t="n">
        <v>14794</v>
      </c>
      <c r="U34" s="7" t="n">
        <v>13563</v>
      </c>
      <c r="V34" s="7" t="n">
        <v>13275</v>
      </c>
      <c r="W34" s="7" t="n">
        <v>12682</v>
      </c>
      <c r="X34" s="7" t="n">
        <v>12077</v>
      </c>
      <c r="Y34" s="7" t="n">
        <v>11207</v>
      </c>
      <c r="Z34" s="7" t="n">
        <v>10766</v>
      </c>
      <c r="AA34" s="7" t="n">
        <v>10160</v>
      </c>
      <c r="AB34" s="7" t="n">
        <v>10557</v>
      </c>
      <c r="AC34" s="7" t="n">
        <v>10445</v>
      </c>
      <c r="AD34" s="7" t="n">
        <v>10924</v>
      </c>
      <c r="AE34" s="7" t="n">
        <v>10867</v>
      </c>
      <c r="AF34" s="7" t="n">
        <v>10669</v>
      </c>
      <c r="AG34" s="7" t="n">
        <v>10240</v>
      </c>
      <c r="AH34" s="7" t="n">
        <v>9996</v>
      </c>
      <c r="AI34" s="7" t="n">
        <v>10388</v>
      </c>
      <c r="AJ34" s="7" t="n">
        <v>10755</v>
      </c>
      <c r="AK34" s="7" t="n">
        <v>10050</v>
      </c>
      <c r="AL34" s="7" t="n">
        <v>9367</v>
      </c>
      <c r="AM34" s="7" t="n">
        <v>9319</v>
      </c>
      <c r="AN34" s="7" t="n">
        <v>9227</v>
      </c>
      <c r="AO34" s="7" t="n">
        <v>9511</v>
      </c>
      <c r="AP34" s="4" t="inlineStr">
        <is>
          <t xml:space="preserve"> </t>
        </is>
      </c>
      <c r="AQ34" s="7" t="n">
        <v>10000</v>
      </c>
    </row>
    <row r="35">
      <c r="A35" s="4" t="inlineStr">
        <is>
          <t>C00000710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Account Value</t>
        </is>
      </c>
      <c r="B37" s="5" t="n">
        <v>57040</v>
      </c>
      <c r="C37" s="7" t="n">
        <v>58273</v>
      </c>
      <c r="D37" s="7" t="n">
        <v>58166</v>
      </c>
      <c r="E37" s="7" t="n">
        <v>54455</v>
      </c>
      <c r="F37" s="7" t="n">
        <v>57810</v>
      </c>
      <c r="G37" s="7" t="n">
        <v>49361</v>
      </c>
      <c r="H37" s="7" t="n">
        <v>55676</v>
      </c>
      <c r="I37" s="7" t="n">
        <v>56891</v>
      </c>
      <c r="J37" s="7" t="n">
        <v>57060</v>
      </c>
      <c r="K37" s="7" t="n">
        <v>49698</v>
      </c>
      <c r="L37" s="7" t="n">
        <v>58838</v>
      </c>
      <c r="M37" s="7" t="n">
        <v>57912</v>
      </c>
      <c r="N37" s="7" t="n">
        <v>67904</v>
      </c>
      <c r="O37" s="7" t="n">
        <v>71667</v>
      </c>
      <c r="P37" s="7" t="n">
        <v>72385</v>
      </c>
      <c r="Q37" s="7" t="n">
        <v>67776</v>
      </c>
      <c r="R37" s="7" t="n">
        <v>71136</v>
      </c>
      <c r="S37" s="7" t="n">
        <v>69999</v>
      </c>
      <c r="T37" s="7" t="n">
        <v>74373</v>
      </c>
      <c r="U37" s="7" t="n">
        <v>68168</v>
      </c>
      <c r="V37" s="7" t="n">
        <v>66705</v>
      </c>
      <c r="W37" s="7" t="n">
        <v>63707</v>
      </c>
      <c r="X37" s="7" t="n">
        <v>60657</v>
      </c>
      <c r="Y37" s="7" t="n">
        <v>56273</v>
      </c>
      <c r="Z37" s="7" t="n">
        <v>54044</v>
      </c>
      <c r="AA37" s="7" t="n">
        <v>50990</v>
      </c>
      <c r="AB37" s="7" t="n">
        <v>52967</v>
      </c>
      <c r="AC37" s="7" t="n">
        <v>52395</v>
      </c>
      <c r="AD37" s="7" t="n">
        <v>54784</v>
      </c>
      <c r="AE37" s="7" t="n">
        <v>54487</v>
      </c>
      <c r="AF37" s="7" t="n">
        <v>53476</v>
      </c>
      <c r="AG37" s="7" t="n">
        <v>51313</v>
      </c>
      <c r="AH37" s="7" t="n">
        <v>50081</v>
      </c>
      <c r="AI37" s="7" t="n">
        <v>52031</v>
      </c>
      <c r="AJ37" s="7" t="n">
        <v>53856</v>
      </c>
      <c r="AK37" s="7" t="n">
        <v>50312</v>
      </c>
      <c r="AL37" s="7" t="n">
        <v>46883</v>
      </c>
      <c r="AM37" s="7" t="n">
        <v>46632</v>
      </c>
      <c r="AN37" s="7" t="n">
        <v>46157</v>
      </c>
      <c r="AO37" s="7" t="n">
        <v>47567</v>
      </c>
      <c r="AP37" s="4" t="inlineStr">
        <is>
          <t xml:space="preserve"> </t>
        </is>
      </c>
      <c r="AQ37" s="7" t="n">
        <v>50000</v>
      </c>
    </row>
    <row r="38">
      <c r="A38" s="4" t="inlineStr">
        <is>
          <t>C00000710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Line Graph and Table Measure Name</t>
        </is>
      </c>
      <c r="B40" s="4" t="inlineStr">
        <is>
          <t xml:space="preserve">Investor Shares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Account Value</t>
        </is>
      </c>
      <c r="B41" s="5" t="n">
        <v>8571</v>
      </c>
      <c r="C41" s="7" t="n">
        <v>8860</v>
      </c>
      <c r="D41" s="7" t="n">
        <v>8978</v>
      </c>
      <c r="E41" s="7" t="n">
        <v>8290</v>
      </c>
      <c r="F41" s="7" t="n">
        <v>8912</v>
      </c>
      <c r="G41" s="7" t="n">
        <v>7695</v>
      </c>
      <c r="H41" s="7" t="n">
        <v>8985</v>
      </c>
      <c r="I41" s="7" t="n">
        <v>9460</v>
      </c>
      <c r="J41" s="7" t="n">
        <v>9439</v>
      </c>
      <c r="K41" s="7" t="n">
        <v>8436</v>
      </c>
      <c r="L41" s="7" t="n">
        <v>10153</v>
      </c>
      <c r="M41" s="7" t="n">
        <v>10246</v>
      </c>
      <c r="N41" s="7" t="n">
        <v>12067</v>
      </c>
      <c r="O41" s="7" t="n">
        <v>12440</v>
      </c>
      <c r="P41" s="7" t="n">
        <v>12587</v>
      </c>
      <c r="Q41" s="7" t="n">
        <v>11673</v>
      </c>
      <c r="R41" s="7" t="n">
        <v>12691</v>
      </c>
      <c r="S41" s="7" t="n">
        <v>13075</v>
      </c>
      <c r="T41" s="7" t="n">
        <v>14064</v>
      </c>
      <c r="U41" s="7" t="n">
        <v>13676</v>
      </c>
      <c r="V41" s="7" t="n">
        <v>11927</v>
      </c>
      <c r="W41" s="7" t="n">
        <v>11505</v>
      </c>
      <c r="X41" s="7" t="n">
        <v>10794</v>
      </c>
      <c r="Y41" s="7" t="n">
        <v>9998</v>
      </c>
      <c r="Z41" s="7" t="n">
        <v>9788</v>
      </c>
      <c r="AA41" s="7" t="n">
        <v>9070</v>
      </c>
      <c r="AB41" s="7" t="n">
        <v>9484</v>
      </c>
      <c r="AC41" s="7" t="n">
        <v>9376</v>
      </c>
      <c r="AD41" s="7" t="n">
        <v>9591</v>
      </c>
      <c r="AE41" s="7" t="n">
        <v>9694</v>
      </c>
      <c r="AF41" s="7" t="n">
        <v>9607</v>
      </c>
      <c r="AG41" s="7" t="n">
        <v>9440</v>
      </c>
      <c r="AH41" s="7" t="n">
        <v>9204</v>
      </c>
      <c r="AI41" s="7" t="n">
        <v>9959</v>
      </c>
      <c r="AJ41" s="7" t="n">
        <v>10645</v>
      </c>
      <c r="AK41" s="7" t="n">
        <v>9725</v>
      </c>
      <c r="AL41" s="7" t="n">
        <v>9509</v>
      </c>
      <c r="AM41" s="7" t="n">
        <v>9141</v>
      </c>
      <c r="AN41" s="7" t="n">
        <v>9077</v>
      </c>
      <c r="AO41" s="7" t="n">
        <v>9248</v>
      </c>
      <c r="AP41" s="4" t="inlineStr">
        <is>
          <t xml:space="preserve"> </t>
        </is>
      </c>
      <c r="AQ41" s="7" t="n">
        <v>10000</v>
      </c>
    </row>
    <row r="42">
      <c r="A42" s="4" t="inlineStr">
        <is>
          <t>C00000710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Account Value</t>
        </is>
      </c>
      <c r="B44" s="5" t="n">
        <v>43285</v>
      </c>
      <c r="C44" s="7" t="n">
        <v>44731</v>
      </c>
      <c r="D44" s="7" t="n">
        <v>45319</v>
      </c>
      <c r="E44" s="7" t="n">
        <v>41832</v>
      </c>
      <c r="F44" s="7" t="n">
        <v>44960</v>
      </c>
      <c r="G44" s="7" t="n">
        <v>38811</v>
      </c>
      <c r="H44" s="7" t="n">
        <v>45307</v>
      </c>
      <c r="I44" s="7" t="n">
        <v>47692</v>
      </c>
      <c r="J44" s="7" t="n">
        <v>47574</v>
      </c>
      <c r="K44" s="7" t="n">
        <v>42509</v>
      </c>
      <c r="L44" s="7" t="n">
        <v>51144</v>
      </c>
      <c r="M44" s="7" t="n">
        <v>51601</v>
      </c>
      <c r="N44" s="7" t="n">
        <v>60757</v>
      </c>
      <c r="O44" s="7" t="n">
        <v>62621</v>
      </c>
      <c r="P44" s="7" t="n">
        <v>63342</v>
      </c>
      <c r="Q44" s="7" t="n">
        <v>58730</v>
      </c>
      <c r="R44" s="7" t="n">
        <v>63834</v>
      </c>
      <c r="S44" s="7" t="n">
        <v>65751</v>
      </c>
      <c r="T44" s="7" t="n">
        <v>70706</v>
      </c>
      <c r="U44" s="7" t="n">
        <v>68738</v>
      </c>
      <c r="V44" s="7" t="n">
        <v>59930</v>
      </c>
      <c r="W44" s="7" t="n">
        <v>57797</v>
      </c>
      <c r="X44" s="7" t="n">
        <v>54210</v>
      </c>
      <c r="Y44" s="7" t="n">
        <v>50199</v>
      </c>
      <c r="Z44" s="7" t="n">
        <v>49137</v>
      </c>
      <c r="AA44" s="7" t="n">
        <v>45522</v>
      </c>
      <c r="AB44" s="7" t="n">
        <v>47587</v>
      </c>
      <c r="AC44" s="7" t="n">
        <v>47033</v>
      </c>
      <c r="AD44" s="7" t="n">
        <v>48100</v>
      </c>
      <c r="AE44" s="7" t="n">
        <v>48603</v>
      </c>
      <c r="AF44" s="7" t="n">
        <v>48153</v>
      </c>
      <c r="AG44" s="7" t="n">
        <v>47265</v>
      </c>
      <c r="AH44" s="7" t="n">
        <v>46110</v>
      </c>
      <c r="AI44" s="7" t="n">
        <v>49883</v>
      </c>
      <c r="AJ44" s="7" t="n">
        <v>53302</v>
      </c>
      <c r="AK44" s="7" t="n">
        <v>48684</v>
      </c>
      <c r="AL44" s="7" t="n">
        <v>47593</v>
      </c>
      <c r="AM44" s="7" t="n">
        <v>45738</v>
      </c>
      <c r="AN44" s="7" t="n">
        <v>45409</v>
      </c>
      <c r="AO44" s="7" t="n">
        <v>46250</v>
      </c>
      <c r="AP44" s="4" t="inlineStr">
        <is>
          <t xml:space="preserve"> </t>
        </is>
      </c>
      <c r="AQ44" s="7" t="n">
        <v>50000</v>
      </c>
    </row>
    <row r="45">
      <c r="A45" s="4" t="inlineStr">
        <is>
          <t>C00000710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Line Graph and Table Measure Name</t>
        </is>
      </c>
      <c r="B47" s="4" t="inlineStr">
        <is>
          <t xml:space="preserve">Investor Shares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Account Value</t>
        </is>
      </c>
      <c r="B48" s="5" t="n">
        <v>11469</v>
      </c>
      <c r="C48" s="7" t="n">
        <v>11359</v>
      </c>
      <c r="D48" s="7" t="n">
        <v>11252</v>
      </c>
      <c r="E48" s="7" t="n">
        <v>10934</v>
      </c>
      <c r="F48" s="7" t="n">
        <v>11011</v>
      </c>
      <c r="G48" s="7" t="n">
        <v>10647</v>
      </c>
      <c r="H48" s="7" t="n">
        <v>10658</v>
      </c>
      <c r="I48" s="7" t="n">
        <v>10728</v>
      </c>
      <c r="J48" s="7" t="n">
        <v>10687</v>
      </c>
      <c r="K48" s="7" t="n">
        <v>10464</v>
      </c>
      <c r="L48" s="7" t="n">
        <v>10794</v>
      </c>
      <c r="M48" s="7" t="n">
        <v>10728</v>
      </c>
      <c r="N48" s="7" t="n">
        <v>11061</v>
      </c>
      <c r="O48" s="7" t="n">
        <v>11168</v>
      </c>
      <c r="P48" s="7" t="n">
        <v>11241</v>
      </c>
      <c r="Q48" s="7" t="n">
        <v>11217</v>
      </c>
      <c r="R48" s="7" t="n">
        <v>11227</v>
      </c>
      <c r="S48" s="7" t="n">
        <v>11162</v>
      </c>
      <c r="T48" s="7" t="n">
        <v>11136</v>
      </c>
      <c r="U48" s="7" t="n">
        <v>11031</v>
      </c>
      <c r="V48" s="7" t="n">
        <v>10826</v>
      </c>
      <c r="W48" s="7" t="n">
        <v>10731</v>
      </c>
      <c r="X48" s="7" t="n">
        <v>10616</v>
      </c>
      <c r="Y48" s="7" t="n">
        <v>10475</v>
      </c>
      <c r="Z48" s="7" t="n">
        <v>10363</v>
      </c>
      <c r="AA48" s="7" t="n">
        <v>10198</v>
      </c>
      <c r="AB48" s="7" t="n">
        <v>10166</v>
      </c>
      <c r="AC48" s="7" t="n">
        <v>10135</v>
      </c>
      <c r="AD48" s="7" t="n">
        <v>10141</v>
      </c>
      <c r="AE48" s="7" t="n">
        <v>10219</v>
      </c>
      <c r="AF48" s="7" t="n">
        <v>10224</v>
      </c>
      <c r="AG48" s="7" t="n">
        <v>10182</v>
      </c>
      <c r="AH48" s="7" t="n">
        <v>10143</v>
      </c>
      <c r="AI48" s="7" t="n">
        <v>10204</v>
      </c>
      <c r="AJ48" s="7" t="n">
        <v>10204</v>
      </c>
      <c r="AK48" s="7" t="n">
        <v>10138</v>
      </c>
      <c r="AL48" s="7" t="n">
        <v>10093</v>
      </c>
      <c r="AM48" s="7" t="n">
        <v>10042</v>
      </c>
      <c r="AN48" s="7" t="n">
        <v>10019</v>
      </c>
      <c r="AO48" s="7" t="n">
        <v>10007</v>
      </c>
      <c r="AP48" s="4" t="inlineStr">
        <is>
          <t xml:space="preserve"> </t>
        </is>
      </c>
      <c r="AQ48" s="7" t="n">
        <v>10000</v>
      </c>
    </row>
    <row r="49">
      <c r="A49" s="4" t="inlineStr">
        <is>
          <t>C00000710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Account Value</t>
        </is>
      </c>
      <c r="B51" s="5" t="n">
        <v>57918</v>
      </c>
      <c r="C51" s="7" t="n">
        <v>57352</v>
      </c>
      <c r="D51" s="7" t="n">
        <v>56794</v>
      </c>
      <c r="E51" s="7" t="n">
        <v>55175</v>
      </c>
      <c r="F51" s="7" t="n">
        <v>55550</v>
      </c>
      <c r="G51" s="7" t="n">
        <v>53699</v>
      </c>
      <c r="H51" s="7" t="n">
        <v>53742</v>
      </c>
      <c r="I51" s="7" t="n">
        <v>54082</v>
      </c>
      <c r="J51" s="7" t="n">
        <v>53861</v>
      </c>
      <c r="K51" s="7" t="n">
        <v>52727</v>
      </c>
      <c r="L51" s="7" t="n">
        <v>54372</v>
      </c>
      <c r="M51" s="7" t="n">
        <v>54030</v>
      </c>
      <c r="N51" s="7" t="n">
        <v>55693</v>
      </c>
      <c r="O51" s="7" t="n">
        <v>56219</v>
      </c>
      <c r="P51" s="7" t="n">
        <v>56570</v>
      </c>
      <c r="Q51" s="7" t="n">
        <v>56436</v>
      </c>
      <c r="R51" s="7" t="n">
        <v>56473</v>
      </c>
      <c r="S51" s="7" t="n">
        <v>56129</v>
      </c>
      <c r="T51" s="7" t="n">
        <v>55984</v>
      </c>
      <c r="U51" s="7" t="n">
        <v>55442</v>
      </c>
      <c r="V51" s="7" t="n">
        <v>54398</v>
      </c>
      <c r="W51" s="7" t="n">
        <v>53911</v>
      </c>
      <c r="X51" s="7" t="n">
        <v>53319</v>
      </c>
      <c r="Y51" s="7" t="n">
        <v>52594</v>
      </c>
      <c r="Z51" s="7" t="n">
        <v>52024</v>
      </c>
      <c r="AA51" s="7" t="n">
        <v>51183</v>
      </c>
      <c r="AB51" s="7" t="n">
        <v>51005</v>
      </c>
      <c r="AC51" s="7" t="n">
        <v>50837</v>
      </c>
      <c r="AD51" s="7" t="n">
        <v>50854</v>
      </c>
      <c r="AE51" s="7" t="n">
        <v>51235</v>
      </c>
      <c r="AF51" s="7" t="n">
        <v>51245</v>
      </c>
      <c r="AG51" s="7" t="n">
        <v>51024</v>
      </c>
      <c r="AH51" s="7" t="n">
        <v>50814</v>
      </c>
      <c r="AI51" s="7" t="n">
        <v>51107</v>
      </c>
      <c r="AJ51" s="7" t="n">
        <v>51097</v>
      </c>
      <c r="AK51" s="7" t="n">
        <v>50750</v>
      </c>
      <c r="AL51" s="7" t="n">
        <v>50517</v>
      </c>
      <c r="AM51" s="7" t="n">
        <v>50249</v>
      </c>
      <c r="AN51" s="7" t="n">
        <v>50122</v>
      </c>
      <c r="AO51" s="7" t="n">
        <v>50048</v>
      </c>
      <c r="AP51" s="4" t="inlineStr">
        <is>
          <t xml:space="preserve"> </t>
        </is>
      </c>
      <c r="AQ51" s="7" t="n">
        <v>50000</v>
      </c>
    </row>
    <row r="52">
      <c r="A52" s="4" t="inlineStr">
        <is>
          <t>C00000710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Line Graph and Table Measure Name</t>
        </is>
      </c>
      <c r="B54" s="4" t="inlineStr">
        <is>
          <t xml:space="preserve">Investor Shares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Account Value</t>
        </is>
      </c>
      <c r="B55" s="5" t="n">
        <v>12359</v>
      </c>
      <c r="C55" s="7" t="n">
        <v>12228</v>
      </c>
      <c r="D55" s="7" t="n">
        <v>12088</v>
      </c>
      <c r="E55" s="7" t="n">
        <v>11697</v>
      </c>
      <c r="F55" s="7" t="n">
        <v>11757</v>
      </c>
      <c r="G55" s="7" t="n">
        <v>11255</v>
      </c>
      <c r="H55" s="7" t="n">
        <v>11306</v>
      </c>
      <c r="I55" s="7" t="n">
        <v>11317</v>
      </c>
      <c r="J55" s="7" t="n">
        <v>11219</v>
      </c>
      <c r="K55" s="7" t="n">
        <v>10821</v>
      </c>
      <c r="L55" s="7" t="n">
        <v>11227</v>
      </c>
      <c r="M55" s="7" t="n">
        <v>11131</v>
      </c>
      <c r="N55" s="7" t="n">
        <v>11588</v>
      </c>
      <c r="O55" s="7" t="n">
        <v>11750</v>
      </c>
      <c r="P55" s="7" t="n">
        <v>11844</v>
      </c>
      <c r="Q55" s="7" t="n">
        <v>11767</v>
      </c>
      <c r="R55" s="7" t="n">
        <v>11783</v>
      </c>
      <c r="S55" s="7" t="n">
        <v>11675</v>
      </c>
      <c r="T55" s="7" t="n">
        <v>11647</v>
      </c>
      <c r="U55" s="7" t="n">
        <v>11295</v>
      </c>
      <c r="V55" s="7" t="n">
        <v>11299</v>
      </c>
      <c r="W55" s="7" t="n">
        <v>11170</v>
      </c>
      <c r="X55" s="7" t="n">
        <v>11043</v>
      </c>
      <c r="Y55" s="7" t="n">
        <v>10859</v>
      </c>
      <c r="Z55" s="7" t="n">
        <v>10680</v>
      </c>
      <c r="AA55" s="7" t="n">
        <v>10511</v>
      </c>
      <c r="AB55" s="7" t="n">
        <v>10478</v>
      </c>
      <c r="AC55" s="7" t="n">
        <v>10419</v>
      </c>
      <c r="AD55" s="7" t="n">
        <v>10464</v>
      </c>
      <c r="AE55" s="7" t="n">
        <v>10517</v>
      </c>
      <c r="AF55" s="7" t="n">
        <v>10489</v>
      </c>
      <c r="AG55" s="7" t="n">
        <v>10416</v>
      </c>
      <c r="AH55" s="7" t="n">
        <v>10330</v>
      </c>
      <c r="AI55" s="7" t="n">
        <v>10379</v>
      </c>
      <c r="AJ55" s="7" t="n">
        <v>10373</v>
      </c>
      <c r="AK55" s="7" t="n">
        <v>10242</v>
      </c>
      <c r="AL55" s="7" t="n">
        <v>10077</v>
      </c>
      <c r="AM55" s="7" t="n">
        <v>10061</v>
      </c>
      <c r="AN55" s="7" t="n">
        <v>10027</v>
      </c>
      <c r="AO55" s="7" t="n">
        <v>10045</v>
      </c>
      <c r="AP55" s="4" t="inlineStr">
        <is>
          <t xml:space="preserve"> </t>
        </is>
      </c>
      <c r="AQ55" s="7" t="n">
        <v>10000</v>
      </c>
    </row>
    <row r="56">
      <c r="A56" s="4" t="inlineStr">
        <is>
          <t>C00000710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Account Value</t>
        </is>
      </c>
      <c r="B58" s="5" t="n">
        <v>62415</v>
      </c>
      <c r="C58" s="7" t="n">
        <v>61735</v>
      </c>
      <c r="D58" s="7" t="n">
        <v>61015</v>
      </c>
      <c r="E58" s="7" t="n">
        <v>59025</v>
      </c>
      <c r="F58" s="7" t="n">
        <v>59313</v>
      </c>
      <c r="G58" s="7" t="n">
        <v>56768</v>
      </c>
      <c r="H58" s="7" t="n">
        <v>57008</v>
      </c>
      <c r="I58" s="7" t="n">
        <v>57053</v>
      </c>
      <c r="J58" s="7" t="n">
        <v>56543</v>
      </c>
      <c r="K58" s="7" t="n">
        <v>54525</v>
      </c>
      <c r="L58" s="7" t="n">
        <v>56555</v>
      </c>
      <c r="M58" s="7" t="n">
        <v>56057</v>
      </c>
      <c r="N58" s="7" t="n">
        <v>58344</v>
      </c>
      <c r="O58" s="7" t="n">
        <v>59148</v>
      </c>
      <c r="P58" s="7" t="n">
        <v>59603</v>
      </c>
      <c r="Q58" s="7" t="n">
        <v>59204</v>
      </c>
      <c r="R58" s="7" t="n">
        <v>59270</v>
      </c>
      <c r="S58" s="7" t="n">
        <v>58710</v>
      </c>
      <c r="T58" s="7" t="n">
        <v>58555</v>
      </c>
      <c r="U58" s="7" t="n">
        <v>56769</v>
      </c>
      <c r="V58" s="7" t="n">
        <v>56775</v>
      </c>
      <c r="W58" s="7" t="n">
        <v>56113</v>
      </c>
      <c r="X58" s="7" t="n">
        <v>55460</v>
      </c>
      <c r="Y58" s="7" t="n">
        <v>54525</v>
      </c>
      <c r="Z58" s="7" t="n">
        <v>53613</v>
      </c>
      <c r="AA58" s="7" t="n">
        <v>52754</v>
      </c>
      <c r="AB58" s="7" t="n">
        <v>52575</v>
      </c>
      <c r="AC58" s="7" t="n">
        <v>52264</v>
      </c>
      <c r="AD58" s="7" t="n">
        <v>52475</v>
      </c>
      <c r="AE58" s="7" t="n">
        <v>52728</v>
      </c>
      <c r="AF58" s="7" t="n">
        <v>52577</v>
      </c>
      <c r="AG58" s="7" t="n">
        <v>52194</v>
      </c>
      <c r="AH58" s="7" t="n">
        <v>51754</v>
      </c>
      <c r="AI58" s="7" t="n">
        <v>51983</v>
      </c>
      <c r="AJ58" s="7" t="n">
        <v>51941</v>
      </c>
      <c r="AK58" s="7" t="n">
        <v>51272</v>
      </c>
      <c r="AL58" s="7" t="n">
        <v>50433</v>
      </c>
      <c r="AM58" s="7" t="n">
        <v>50341</v>
      </c>
      <c r="AN58" s="7" t="n">
        <v>50161</v>
      </c>
      <c r="AO58" s="7" t="n">
        <v>50235</v>
      </c>
      <c r="AP58" s="4" t="inlineStr">
        <is>
          <t xml:space="preserve"> </t>
        </is>
      </c>
      <c r="AQ58" s="7" t="n">
        <v>50000</v>
      </c>
    </row>
    <row r="59">
      <c r="A59" s="4" t="inlineStr">
        <is>
          <t>C00000710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Line Graph and Table Measure Name</t>
        </is>
      </c>
      <c r="B61" s="4" t="inlineStr">
        <is>
          <t>Institutional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Account Value</t>
        </is>
      </c>
      <c r="B62" s="5" t="n">
        <v>6260142</v>
      </c>
      <c r="C62" s="7" t="n">
        <v>6191543</v>
      </c>
      <c r="D62" s="7" t="n">
        <v>6118832</v>
      </c>
      <c r="E62" s="7" t="n">
        <v>5918887</v>
      </c>
      <c r="F62" s="7" t="n">
        <v>5947280</v>
      </c>
      <c r="G62" s="7" t="n">
        <v>5691715</v>
      </c>
      <c r="H62" s="7" t="n">
        <v>5715341</v>
      </c>
      <c r="I62" s="7" t="n">
        <v>5719440</v>
      </c>
      <c r="J62" s="7" t="n">
        <v>5667883</v>
      </c>
      <c r="K62" s="7" t="n">
        <v>5465185</v>
      </c>
      <c r="L62" s="7" t="n">
        <v>5668203</v>
      </c>
      <c r="M62" s="7" t="n">
        <v>5617896</v>
      </c>
      <c r="N62" s="7" t="n">
        <v>5846604</v>
      </c>
      <c r="O62" s="7" t="n">
        <v>5926742</v>
      </c>
      <c r="P62" s="7" t="n">
        <v>5971877</v>
      </c>
      <c r="Q62" s="7" t="n">
        <v>5931447</v>
      </c>
      <c r="R62" s="7" t="n">
        <v>5937635</v>
      </c>
      <c r="S62" s="7" t="n">
        <v>5881119</v>
      </c>
      <c r="T62" s="7" t="n">
        <v>5865150</v>
      </c>
      <c r="U62" s="7" t="n">
        <v>5685847</v>
      </c>
      <c r="V62" s="7" t="n">
        <v>5686050</v>
      </c>
      <c r="W62" s="7" t="n">
        <v>5619327</v>
      </c>
      <c r="X62" s="7" t="n">
        <v>5553513</v>
      </c>
      <c r="Y62" s="7" t="n">
        <v>5459433</v>
      </c>
      <c r="Z62" s="7" t="n">
        <v>5367726</v>
      </c>
      <c r="AA62" s="7" t="n">
        <v>5281311</v>
      </c>
      <c r="AB62" s="7" t="n">
        <v>5263017</v>
      </c>
      <c r="AC62" s="7" t="n">
        <v>5231452</v>
      </c>
      <c r="AD62" s="7" t="n">
        <v>5252206</v>
      </c>
      <c r="AE62" s="7" t="n">
        <v>5277179</v>
      </c>
      <c r="AF62" s="7" t="n">
        <v>5261656</v>
      </c>
      <c r="AG62" s="7" t="n">
        <v>5222932</v>
      </c>
      <c r="AH62" s="7" t="n">
        <v>5178481</v>
      </c>
      <c r="AI62" s="7" t="n">
        <v>5200783</v>
      </c>
      <c r="AJ62" s="7" t="n">
        <v>5196449</v>
      </c>
      <c r="AK62" s="7" t="n">
        <v>5129097</v>
      </c>
      <c r="AL62" s="7" t="n">
        <v>5044856</v>
      </c>
      <c r="AM62" s="7" t="n">
        <v>5035206</v>
      </c>
      <c r="AN62" s="7" t="n">
        <v>5016797</v>
      </c>
      <c r="AO62" s="7" t="n">
        <v>5023894</v>
      </c>
      <c r="AP62" s="4" t="inlineStr">
        <is>
          <t xml:space="preserve"> </t>
        </is>
      </c>
      <c r="AQ62" s="7" t="n">
        <v>5000000</v>
      </c>
    </row>
    <row r="63">
      <c r="A63" s="4" t="inlineStr">
        <is>
          <t>C00015197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Line Graph and Table Measure Name</t>
        </is>
      </c>
      <c r="B65" s="4" t="inlineStr">
        <is>
          <t xml:space="preserve">Investor Shares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Account Value</t>
        </is>
      </c>
      <c r="B66" s="5" t="n">
        <v>12289</v>
      </c>
      <c r="C66" s="7" t="n">
        <v>12128</v>
      </c>
      <c r="D66" s="7" t="n">
        <v>11955</v>
      </c>
      <c r="E66" s="7" t="n">
        <v>11745</v>
      </c>
      <c r="F66" s="7" t="n">
        <v>11642</v>
      </c>
      <c r="G66" s="7" t="n">
        <v>11396</v>
      </c>
      <c r="H66" s="7" t="n">
        <v>11279</v>
      </c>
      <c r="I66" s="7" t="n">
        <v>11177</v>
      </c>
      <c r="J66" s="7" t="n">
        <v>11060</v>
      </c>
      <c r="K66" s="7" t="n">
        <v>10897</v>
      </c>
      <c r="L66" s="7" t="n">
        <v>10938</v>
      </c>
      <c r="M66" s="7" t="n">
        <v>10911</v>
      </c>
      <c r="N66" s="7" t="n">
        <v>11007</v>
      </c>
      <c r="O66" s="7" t="n">
        <v>11060</v>
      </c>
      <c r="P66" s="7" t="n">
        <v>11072</v>
      </c>
      <c r="Q66" s="7" t="n">
        <v>11059</v>
      </c>
      <c r="R66" s="7" t="n">
        <v>11050</v>
      </c>
      <c r="S66" s="7" t="n">
        <v>11017</v>
      </c>
      <c r="T66" s="7" t="n">
        <v>10989</v>
      </c>
      <c r="U66" s="7" t="n">
        <v>10849</v>
      </c>
      <c r="V66" s="7" t="n">
        <v>10854</v>
      </c>
      <c r="W66" s="7" t="n">
        <v>10788</v>
      </c>
      <c r="X66" s="7" t="n">
        <v>10700</v>
      </c>
      <c r="Y66" s="7" t="n">
        <v>10608</v>
      </c>
      <c r="Z66" s="7" t="n">
        <v>10516</v>
      </c>
      <c r="AA66" s="7" t="n">
        <v>10418</v>
      </c>
      <c r="AB66" s="7" t="n">
        <v>10358</v>
      </c>
      <c r="AC66" s="7" t="n">
        <v>10303</v>
      </c>
      <c r="AD66" s="7" t="n">
        <v>10276</v>
      </c>
      <c r="AE66" s="7" t="n">
        <v>10260</v>
      </c>
      <c r="AF66" s="7" t="n">
        <v>10226</v>
      </c>
      <c r="AG66" s="7" t="n">
        <v>10185</v>
      </c>
      <c r="AH66" s="7" t="n">
        <v>10157</v>
      </c>
      <c r="AI66" s="7" t="n">
        <v>10138</v>
      </c>
      <c r="AJ66" s="7" t="n">
        <v>10115</v>
      </c>
      <c r="AK66" s="7" t="n">
        <v>10076</v>
      </c>
      <c r="AL66" s="7" t="n">
        <v>10044</v>
      </c>
      <c r="AM66" s="7" t="n">
        <v>10034</v>
      </c>
      <c r="AN66" s="7" t="n">
        <v>10010</v>
      </c>
      <c r="AO66" s="7" t="n">
        <v>10007</v>
      </c>
      <c r="AP66" s="5" t="n">
        <v>10000</v>
      </c>
      <c r="AQ66" s="4" t="inlineStr">
        <is>
          <t xml:space="preserve"> </t>
        </is>
      </c>
    </row>
    <row r="67">
      <c r="A67" s="4" t="inlineStr">
        <is>
          <t>C00015197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Account Value</t>
        </is>
      </c>
      <c r="B69" s="5" t="n">
        <v>61997</v>
      </c>
      <c r="C69" s="7" t="n">
        <v>61231</v>
      </c>
      <c r="D69" s="7" t="n">
        <v>60342</v>
      </c>
      <c r="E69" s="7" t="n">
        <v>59238</v>
      </c>
      <c r="F69" s="7" t="n">
        <v>58732</v>
      </c>
      <c r="G69" s="7" t="n">
        <v>57478</v>
      </c>
      <c r="H69" s="7" t="n">
        <v>56845</v>
      </c>
      <c r="I69" s="7" t="n">
        <v>56313</v>
      </c>
      <c r="J69" s="7" t="n">
        <v>55714</v>
      </c>
      <c r="K69" s="7" t="n">
        <v>54876</v>
      </c>
      <c r="L69" s="7" t="n">
        <v>55095</v>
      </c>
      <c r="M69" s="7" t="n">
        <v>54919</v>
      </c>
      <c r="N69" s="7" t="n">
        <v>55414</v>
      </c>
      <c r="O69" s="7" t="n">
        <v>55643</v>
      </c>
      <c r="P69" s="7" t="n">
        <v>55687</v>
      </c>
      <c r="Q69" s="7" t="n">
        <v>55609</v>
      </c>
      <c r="R69" s="7" t="n">
        <v>55524</v>
      </c>
      <c r="S69" s="7" t="n">
        <v>55372</v>
      </c>
      <c r="T69" s="7" t="n">
        <v>55218</v>
      </c>
      <c r="U69" s="7" t="n">
        <v>54504</v>
      </c>
      <c r="V69" s="7" t="n">
        <v>54510</v>
      </c>
      <c r="W69" s="7" t="n">
        <v>54167</v>
      </c>
      <c r="X69" s="7" t="n">
        <v>53739</v>
      </c>
      <c r="Y69" s="7" t="n">
        <v>53264</v>
      </c>
      <c r="Z69" s="7" t="n">
        <v>52765</v>
      </c>
      <c r="AA69" s="7" t="n">
        <v>52285</v>
      </c>
      <c r="AB69" s="7" t="n">
        <v>51971</v>
      </c>
      <c r="AC69" s="7" t="n">
        <v>51654</v>
      </c>
      <c r="AD69" s="7" t="n">
        <v>51508</v>
      </c>
      <c r="AE69" s="7" t="n">
        <v>51445</v>
      </c>
      <c r="AF69" s="7" t="n">
        <v>51263</v>
      </c>
      <c r="AG69" s="7" t="n">
        <v>51040</v>
      </c>
      <c r="AH69" s="7" t="n">
        <v>50867</v>
      </c>
      <c r="AI69" s="7" t="n">
        <v>50788</v>
      </c>
      <c r="AJ69" s="7" t="n">
        <v>50657</v>
      </c>
      <c r="AK69" s="7" t="n">
        <v>50450</v>
      </c>
      <c r="AL69" s="7" t="n">
        <v>50253</v>
      </c>
      <c r="AM69" s="7" t="n">
        <v>50173</v>
      </c>
      <c r="AN69" s="7" t="n">
        <v>50090</v>
      </c>
      <c r="AO69" s="7" t="n">
        <v>50040</v>
      </c>
      <c r="AP69" s="7" t="n">
        <v>50000</v>
      </c>
      <c r="AQ69" s="4" t="inlineStr">
        <is>
          <t xml:space="preserve"> </t>
        </is>
      </c>
    </row>
    <row r="70">
      <c r="A70" s="4" t="inlineStr">
        <is>
          <t>NACC2 Index: Bloomberg U.S. Aggregate Bond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Line Graph and Table Measure Name</t>
        </is>
      </c>
      <c r="B72" s="4" t="inlineStr">
        <is>
          <t>Bloomberg U.S. Aggregate Bond Index</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Account Value</t>
        </is>
      </c>
      <c r="B73" s="5" t="n">
        <v>11256</v>
      </c>
      <c r="C73" s="7" t="n">
        <v>11264</v>
      </c>
      <c r="D73" s="7" t="n">
        <v>11237</v>
      </c>
      <c r="E73" s="7" t="n">
        <v>10696</v>
      </c>
      <c r="F73" s="7" t="n">
        <v>11028</v>
      </c>
      <c r="G73" s="7" t="n">
        <v>10190</v>
      </c>
      <c r="H73" s="7" t="n">
        <v>10691</v>
      </c>
      <c r="I73" s="7" t="n">
        <v>10855</v>
      </c>
      <c r="J73" s="7" t="n">
        <v>10802</v>
      </c>
      <c r="K73" s="7" t="n">
        <v>10153</v>
      </c>
      <c r="L73" s="7" t="n">
        <v>11064</v>
      </c>
      <c r="M73" s="7" t="n">
        <v>10902</v>
      </c>
      <c r="N73" s="7" t="n">
        <v>11787</v>
      </c>
      <c r="O73" s="7" t="n">
        <v>12042</v>
      </c>
      <c r="P73" s="7" t="n">
        <v>12174</v>
      </c>
      <c r="Q73" s="7" t="n">
        <v>11916</v>
      </c>
      <c r="R73" s="7" t="n">
        <v>12148</v>
      </c>
      <c r="S73" s="7" t="n">
        <v>12100</v>
      </c>
      <c r="T73" s="7" t="n">
        <v>12260</v>
      </c>
      <c r="U73" s="7" t="n">
        <v>11948</v>
      </c>
      <c r="V73" s="7" t="n">
        <v>11600</v>
      </c>
      <c r="W73" s="7" t="n">
        <v>11395</v>
      </c>
      <c r="X73" s="7" t="n">
        <v>11133</v>
      </c>
      <c r="Y73" s="7" t="n">
        <v>10779</v>
      </c>
      <c r="Z73" s="7" t="n">
        <v>10580</v>
      </c>
      <c r="AA73" s="7" t="n">
        <v>10219</v>
      </c>
      <c r="AB73" s="7" t="n">
        <v>10300</v>
      </c>
      <c r="AC73" s="7" t="n">
        <v>10238</v>
      </c>
      <c r="AD73" s="7" t="n">
        <v>10347</v>
      </c>
      <c r="AE73" s="7" t="n">
        <v>10433</v>
      </c>
      <c r="AF73" s="7" t="n">
        <v>10384</v>
      </c>
      <c r="AG73" s="7" t="n">
        <v>10270</v>
      </c>
      <c r="AH73" s="7" t="n">
        <v>10129</v>
      </c>
      <c r="AI73" s="7" t="n">
        <v>10340</v>
      </c>
      <c r="AJ73" s="7" t="n">
        <v>10437</v>
      </c>
      <c r="AK73" s="7" t="n">
        <v>10186</v>
      </c>
      <c r="AL73" s="7" t="n">
        <v>9984</v>
      </c>
      <c r="AM73" s="7" t="n">
        <v>9907</v>
      </c>
      <c r="AN73" s="7" t="n">
        <v>9853</v>
      </c>
      <c r="AO73" s="7" t="n">
        <v>9916</v>
      </c>
      <c r="AP73" s="4" t="inlineStr">
        <is>
          <t xml:space="preserve"> </t>
        </is>
      </c>
      <c r="AQ73" s="7" t="n">
        <v>10000</v>
      </c>
    </row>
    <row r="74">
      <c r="A74" s="4" t="inlineStr">
        <is>
          <t>NACC2 Index: Bloomberg U.S. Aggregate Bond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Line Graph and Table Measure Name</t>
        </is>
      </c>
      <c r="B76" s="4" t="inlineStr">
        <is>
          <t>Bloomberg U.S. Aggregate Bond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Account Value</t>
        </is>
      </c>
      <c r="B77" s="5" t="n">
        <v>56282</v>
      </c>
      <c r="C77" s="7" t="n">
        <v>56321</v>
      </c>
      <c r="D77" s="7" t="n">
        <v>56183</v>
      </c>
      <c r="E77" s="7" t="n">
        <v>53479</v>
      </c>
      <c r="F77" s="7" t="n">
        <v>55142</v>
      </c>
      <c r="G77" s="7" t="n">
        <v>50948</v>
      </c>
      <c r="H77" s="7" t="n">
        <v>53456</v>
      </c>
      <c r="I77" s="7" t="n">
        <v>54276</v>
      </c>
      <c r="J77" s="7" t="n">
        <v>54009</v>
      </c>
      <c r="K77" s="7" t="n">
        <v>50767</v>
      </c>
      <c r="L77" s="7" t="n">
        <v>55319</v>
      </c>
      <c r="M77" s="7" t="n">
        <v>54509</v>
      </c>
      <c r="N77" s="7" t="n">
        <v>58935</v>
      </c>
      <c r="O77" s="7" t="n">
        <v>60209</v>
      </c>
      <c r="P77" s="7" t="n">
        <v>60868</v>
      </c>
      <c r="Q77" s="7" t="n">
        <v>59580</v>
      </c>
      <c r="R77" s="7" t="n">
        <v>60738</v>
      </c>
      <c r="S77" s="7" t="n">
        <v>60499</v>
      </c>
      <c r="T77" s="7" t="n">
        <v>61298</v>
      </c>
      <c r="U77" s="7" t="n">
        <v>59740</v>
      </c>
      <c r="V77" s="7" t="n">
        <v>58000</v>
      </c>
      <c r="W77" s="7" t="n">
        <v>56974</v>
      </c>
      <c r="X77" s="7" t="n">
        <v>55664</v>
      </c>
      <c r="Y77" s="7" t="n">
        <v>53896</v>
      </c>
      <c r="Z77" s="7" t="n">
        <v>52898</v>
      </c>
      <c r="AA77" s="7" t="n">
        <v>51093</v>
      </c>
      <c r="AB77" s="7" t="n">
        <v>51502</v>
      </c>
      <c r="AC77" s="7" t="n">
        <v>51188</v>
      </c>
      <c r="AD77" s="7" t="n">
        <v>51734</v>
      </c>
      <c r="AE77" s="7" t="n">
        <v>52164</v>
      </c>
      <c r="AF77" s="7" t="n">
        <v>51918</v>
      </c>
      <c r="AG77" s="7" t="n">
        <v>51352</v>
      </c>
      <c r="AH77" s="7" t="n">
        <v>50645</v>
      </c>
      <c r="AI77" s="7" t="n">
        <v>51698</v>
      </c>
      <c r="AJ77" s="7" t="n">
        <v>52186</v>
      </c>
      <c r="AK77" s="7" t="n">
        <v>50930</v>
      </c>
      <c r="AL77" s="7" t="n">
        <v>49920</v>
      </c>
      <c r="AM77" s="7" t="n">
        <v>49533</v>
      </c>
      <c r="AN77" s="7" t="n">
        <v>49263</v>
      </c>
      <c r="AO77" s="7" t="n">
        <v>49581</v>
      </c>
      <c r="AP77" s="4" t="inlineStr">
        <is>
          <t xml:space="preserve"> </t>
        </is>
      </c>
      <c r="AQ77" s="7" t="n">
        <v>50000</v>
      </c>
    </row>
    <row r="78">
      <c r="A78" s="4" t="inlineStr">
        <is>
          <t>NACC2 Index: Bloomberg U.S. Aggregate Bon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Line Graph and Table Measure Name</t>
        </is>
      </c>
      <c r="B80" s="4" t="inlineStr">
        <is>
          <t>Bloomberg U.S. Aggregate Bond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Account Value</t>
        </is>
      </c>
      <c r="B81" s="5" t="n">
        <v>11256</v>
      </c>
      <c r="C81" s="7" t="n">
        <v>11264</v>
      </c>
      <c r="D81" s="7" t="n">
        <v>11237</v>
      </c>
      <c r="E81" s="7" t="n">
        <v>10696</v>
      </c>
      <c r="F81" s="7" t="n">
        <v>11028</v>
      </c>
      <c r="G81" s="7" t="n">
        <v>10190</v>
      </c>
      <c r="H81" s="7" t="n">
        <v>10691</v>
      </c>
      <c r="I81" s="7" t="n">
        <v>10855</v>
      </c>
      <c r="J81" s="7" t="n">
        <v>10802</v>
      </c>
      <c r="K81" s="7" t="n">
        <v>10153</v>
      </c>
      <c r="L81" s="7" t="n">
        <v>11064</v>
      </c>
      <c r="M81" s="7" t="n">
        <v>10902</v>
      </c>
      <c r="N81" s="7" t="n">
        <v>11787</v>
      </c>
      <c r="O81" s="7" t="n">
        <v>12042</v>
      </c>
      <c r="P81" s="7" t="n">
        <v>12174</v>
      </c>
      <c r="Q81" s="7" t="n">
        <v>11916</v>
      </c>
      <c r="R81" s="7" t="n">
        <v>12148</v>
      </c>
      <c r="S81" s="7" t="n">
        <v>12100</v>
      </c>
      <c r="T81" s="7" t="n">
        <v>12260</v>
      </c>
      <c r="U81" s="7" t="n">
        <v>11948</v>
      </c>
      <c r="V81" s="7" t="n">
        <v>11600</v>
      </c>
      <c r="W81" s="7" t="n">
        <v>11395</v>
      </c>
      <c r="X81" s="7" t="n">
        <v>11133</v>
      </c>
      <c r="Y81" s="7" t="n">
        <v>10779</v>
      </c>
      <c r="Z81" s="7" t="n">
        <v>10580</v>
      </c>
      <c r="AA81" s="7" t="n">
        <v>10219</v>
      </c>
      <c r="AB81" s="7" t="n">
        <v>10300</v>
      </c>
      <c r="AC81" s="7" t="n">
        <v>10238</v>
      </c>
      <c r="AD81" s="7" t="n">
        <v>10347</v>
      </c>
      <c r="AE81" s="7" t="n">
        <v>10433</v>
      </c>
      <c r="AF81" s="7" t="n">
        <v>10384</v>
      </c>
      <c r="AG81" s="7" t="n">
        <v>10270</v>
      </c>
      <c r="AH81" s="7" t="n">
        <v>10129</v>
      </c>
      <c r="AI81" s="7" t="n">
        <v>10340</v>
      </c>
      <c r="AJ81" s="7" t="n">
        <v>10437</v>
      </c>
      <c r="AK81" s="7" t="n">
        <v>10186</v>
      </c>
      <c r="AL81" s="7" t="n">
        <v>9984</v>
      </c>
      <c r="AM81" s="7" t="n">
        <v>9907</v>
      </c>
      <c r="AN81" s="7" t="n">
        <v>9853</v>
      </c>
      <c r="AO81" s="7" t="n">
        <v>9916</v>
      </c>
      <c r="AP81" s="4" t="inlineStr">
        <is>
          <t xml:space="preserve"> </t>
        </is>
      </c>
      <c r="AQ81" s="7" t="n">
        <v>10000</v>
      </c>
    </row>
    <row r="82">
      <c r="A82" s="4" t="inlineStr">
        <is>
          <t>NACC2 Index: Bloomberg U.S. Aggregate Bo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Line Graph and Table Measure Name</t>
        </is>
      </c>
      <c r="B84" s="4" t="inlineStr">
        <is>
          <t>Bloomberg U.S. Aggregate Bond Inde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Account Value</t>
        </is>
      </c>
      <c r="B85" s="5" t="n">
        <v>56282</v>
      </c>
      <c r="C85" s="7" t="n">
        <v>56321</v>
      </c>
      <c r="D85" s="7" t="n">
        <v>56183</v>
      </c>
      <c r="E85" s="7" t="n">
        <v>53479</v>
      </c>
      <c r="F85" s="7" t="n">
        <v>55142</v>
      </c>
      <c r="G85" s="7" t="n">
        <v>50948</v>
      </c>
      <c r="H85" s="7" t="n">
        <v>53456</v>
      </c>
      <c r="I85" s="7" t="n">
        <v>54276</v>
      </c>
      <c r="J85" s="7" t="n">
        <v>54009</v>
      </c>
      <c r="K85" s="7" t="n">
        <v>50767</v>
      </c>
      <c r="L85" s="7" t="n">
        <v>55319</v>
      </c>
      <c r="M85" s="7" t="n">
        <v>54509</v>
      </c>
      <c r="N85" s="7" t="n">
        <v>58935</v>
      </c>
      <c r="O85" s="7" t="n">
        <v>60209</v>
      </c>
      <c r="P85" s="7" t="n">
        <v>60868</v>
      </c>
      <c r="Q85" s="7" t="n">
        <v>59580</v>
      </c>
      <c r="R85" s="7" t="n">
        <v>60738</v>
      </c>
      <c r="S85" s="7" t="n">
        <v>60499</v>
      </c>
      <c r="T85" s="7" t="n">
        <v>61298</v>
      </c>
      <c r="U85" s="7" t="n">
        <v>59740</v>
      </c>
      <c r="V85" s="7" t="n">
        <v>58000</v>
      </c>
      <c r="W85" s="7" t="n">
        <v>56974</v>
      </c>
      <c r="X85" s="7" t="n">
        <v>55664</v>
      </c>
      <c r="Y85" s="7" t="n">
        <v>53896</v>
      </c>
      <c r="Z85" s="7" t="n">
        <v>52898</v>
      </c>
      <c r="AA85" s="7" t="n">
        <v>51093</v>
      </c>
      <c r="AB85" s="7" t="n">
        <v>51502</v>
      </c>
      <c r="AC85" s="7" t="n">
        <v>51188</v>
      </c>
      <c r="AD85" s="7" t="n">
        <v>51734</v>
      </c>
      <c r="AE85" s="7" t="n">
        <v>52164</v>
      </c>
      <c r="AF85" s="7" t="n">
        <v>51918</v>
      </c>
      <c r="AG85" s="7" t="n">
        <v>51352</v>
      </c>
      <c r="AH85" s="7" t="n">
        <v>50645</v>
      </c>
      <c r="AI85" s="7" t="n">
        <v>51698</v>
      </c>
      <c r="AJ85" s="7" t="n">
        <v>52186</v>
      </c>
      <c r="AK85" s="7" t="n">
        <v>50930</v>
      </c>
      <c r="AL85" s="7" t="n">
        <v>49920</v>
      </c>
      <c r="AM85" s="7" t="n">
        <v>49533</v>
      </c>
      <c r="AN85" s="7" t="n">
        <v>49263</v>
      </c>
      <c r="AO85" s="7" t="n">
        <v>49581</v>
      </c>
      <c r="AP85" s="4" t="inlineStr">
        <is>
          <t xml:space="preserve"> </t>
        </is>
      </c>
      <c r="AQ85" s="7" t="n">
        <v>50000</v>
      </c>
    </row>
    <row r="86">
      <c r="A86" s="4" t="inlineStr">
        <is>
          <t>NACC2 Index: Bloomberg U.S. Aggregate Bond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Line Graph and Table Measure Name</t>
        </is>
      </c>
      <c r="B88" s="4" t="inlineStr">
        <is>
          <t>Bloomberg U.S. Aggregate Bond Inde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Account Value</t>
        </is>
      </c>
      <c r="B89" s="5" t="n">
        <v>11256</v>
      </c>
      <c r="C89" s="7" t="n">
        <v>11264</v>
      </c>
      <c r="D89" s="7" t="n">
        <v>11237</v>
      </c>
      <c r="E89" s="7" t="n">
        <v>10696</v>
      </c>
      <c r="F89" s="7" t="n">
        <v>11028</v>
      </c>
      <c r="G89" s="7" t="n">
        <v>10190</v>
      </c>
      <c r="H89" s="7" t="n">
        <v>10691</v>
      </c>
      <c r="I89" s="7" t="n">
        <v>10855</v>
      </c>
      <c r="J89" s="7" t="n">
        <v>10802</v>
      </c>
      <c r="K89" s="7" t="n">
        <v>10153</v>
      </c>
      <c r="L89" s="7" t="n">
        <v>11064</v>
      </c>
      <c r="M89" s="7" t="n">
        <v>10902</v>
      </c>
      <c r="N89" s="7" t="n">
        <v>11787</v>
      </c>
      <c r="O89" s="7" t="n">
        <v>12042</v>
      </c>
      <c r="P89" s="7" t="n">
        <v>12174</v>
      </c>
      <c r="Q89" s="7" t="n">
        <v>11916</v>
      </c>
      <c r="R89" s="7" t="n">
        <v>12148</v>
      </c>
      <c r="S89" s="7" t="n">
        <v>12100</v>
      </c>
      <c r="T89" s="7" t="n">
        <v>12260</v>
      </c>
      <c r="U89" s="7" t="n">
        <v>11948</v>
      </c>
      <c r="V89" s="7" t="n">
        <v>11600</v>
      </c>
      <c r="W89" s="7" t="n">
        <v>11395</v>
      </c>
      <c r="X89" s="7" t="n">
        <v>11133</v>
      </c>
      <c r="Y89" s="7" t="n">
        <v>10779</v>
      </c>
      <c r="Z89" s="7" t="n">
        <v>10580</v>
      </c>
      <c r="AA89" s="7" t="n">
        <v>10219</v>
      </c>
      <c r="AB89" s="7" t="n">
        <v>10300</v>
      </c>
      <c r="AC89" s="7" t="n">
        <v>10238</v>
      </c>
      <c r="AD89" s="7" t="n">
        <v>10347</v>
      </c>
      <c r="AE89" s="7" t="n">
        <v>10433</v>
      </c>
      <c r="AF89" s="7" t="n">
        <v>10384</v>
      </c>
      <c r="AG89" s="7" t="n">
        <v>10270</v>
      </c>
      <c r="AH89" s="7" t="n">
        <v>10129</v>
      </c>
      <c r="AI89" s="7" t="n">
        <v>10340</v>
      </c>
      <c r="AJ89" s="7" t="n">
        <v>10437</v>
      </c>
      <c r="AK89" s="7" t="n">
        <v>10186</v>
      </c>
      <c r="AL89" s="7" t="n">
        <v>9984</v>
      </c>
      <c r="AM89" s="7" t="n">
        <v>9907</v>
      </c>
      <c r="AN89" s="7" t="n">
        <v>9853</v>
      </c>
      <c r="AO89" s="7" t="n">
        <v>9916</v>
      </c>
      <c r="AP89" s="4" t="inlineStr">
        <is>
          <t xml:space="preserve"> </t>
        </is>
      </c>
      <c r="AQ89" s="7" t="n">
        <v>10000</v>
      </c>
    </row>
    <row r="90">
      <c r="A90" s="4" t="inlineStr">
        <is>
          <t>NACC2 Index: Bloomberg U.S. Aggregate Bond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Line Graph and Table Measure Name</t>
        </is>
      </c>
      <c r="B92" s="4" t="inlineStr">
        <is>
          <t>Bloomberg U.S. Aggregate Bond Index</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Account Value</t>
        </is>
      </c>
      <c r="B93" s="5" t="n">
        <v>56282</v>
      </c>
      <c r="C93" s="7" t="n">
        <v>56321</v>
      </c>
      <c r="D93" s="7" t="n">
        <v>56183</v>
      </c>
      <c r="E93" s="7" t="n">
        <v>53479</v>
      </c>
      <c r="F93" s="7" t="n">
        <v>55142</v>
      </c>
      <c r="G93" s="7" t="n">
        <v>50948</v>
      </c>
      <c r="H93" s="7" t="n">
        <v>53456</v>
      </c>
      <c r="I93" s="7" t="n">
        <v>54276</v>
      </c>
      <c r="J93" s="7" t="n">
        <v>54009</v>
      </c>
      <c r="K93" s="7" t="n">
        <v>50767</v>
      </c>
      <c r="L93" s="7" t="n">
        <v>55319</v>
      </c>
      <c r="M93" s="7" t="n">
        <v>54509</v>
      </c>
      <c r="N93" s="7" t="n">
        <v>58935</v>
      </c>
      <c r="O93" s="7" t="n">
        <v>60209</v>
      </c>
      <c r="P93" s="7" t="n">
        <v>60868</v>
      </c>
      <c r="Q93" s="7" t="n">
        <v>59580</v>
      </c>
      <c r="R93" s="7" t="n">
        <v>60738</v>
      </c>
      <c r="S93" s="7" t="n">
        <v>60499</v>
      </c>
      <c r="T93" s="7" t="n">
        <v>61298</v>
      </c>
      <c r="U93" s="7" t="n">
        <v>59740</v>
      </c>
      <c r="V93" s="7" t="n">
        <v>58000</v>
      </c>
      <c r="W93" s="7" t="n">
        <v>56974</v>
      </c>
      <c r="X93" s="7" t="n">
        <v>55664</v>
      </c>
      <c r="Y93" s="7" t="n">
        <v>53896</v>
      </c>
      <c r="Z93" s="7" t="n">
        <v>52898</v>
      </c>
      <c r="AA93" s="7" t="n">
        <v>51093</v>
      </c>
      <c r="AB93" s="7" t="n">
        <v>51502</v>
      </c>
      <c r="AC93" s="7" t="n">
        <v>51188</v>
      </c>
      <c r="AD93" s="7" t="n">
        <v>51734</v>
      </c>
      <c r="AE93" s="7" t="n">
        <v>52164</v>
      </c>
      <c r="AF93" s="7" t="n">
        <v>51918</v>
      </c>
      <c r="AG93" s="7" t="n">
        <v>51352</v>
      </c>
      <c r="AH93" s="7" t="n">
        <v>50645</v>
      </c>
      <c r="AI93" s="7" t="n">
        <v>51698</v>
      </c>
      <c r="AJ93" s="7" t="n">
        <v>52186</v>
      </c>
      <c r="AK93" s="7" t="n">
        <v>50930</v>
      </c>
      <c r="AL93" s="7" t="n">
        <v>49920</v>
      </c>
      <c r="AM93" s="7" t="n">
        <v>49533</v>
      </c>
      <c r="AN93" s="7" t="n">
        <v>49263</v>
      </c>
      <c r="AO93" s="7" t="n">
        <v>49581</v>
      </c>
      <c r="AP93" s="4" t="inlineStr">
        <is>
          <t xml:space="preserve"> </t>
        </is>
      </c>
      <c r="AQ93" s="7" t="n">
        <v>50000</v>
      </c>
    </row>
    <row r="94">
      <c r="A94" s="4" t="inlineStr">
        <is>
          <t>NACC2 Index: Bloomberg U.S. Aggregate Bond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Line Graph and Table Measure Name</t>
        </is>
      </c>
      <c r="B96" s="4" t="inlineStr">
        <is>
          <t>Bloomberg U.S. Aggregate Bond Inde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Account Value</t>
        </is>
      </c>
      <c r="B97" s="5" t="n">
        <v>11256</v>
      </c>
      <c r="C97" s="7" t="n">
        <v>11264</v>
      </c>
      <c r="D97" s="7" t="n">
        <v>11237</v>
      </c>
      <c r="E97" s="7" t="n">
        <v>10696</v>
      </c>
      <c r="F97" s="7" t="n">
        <v>11028</v>
      </c>
      <c r="G97" s="7" t="n">
        <v>10190</v>
      </c>
      <c r="H97" s="7" t="n">
        <v>10691</v>
      </c>
      <c r="I97" s="7" t="n">
        <v>10855</v>
      </c>
      <c r="J97" s="7" t="n">
        <v>10802</v>
      </c>
      <c r="K97" s="7" t="n">
        <v>10153</v>
      </c>
      <c r="L97" s="7" t="n">
        <v>11064</v>
      </c>
      <c r="M97" s="7" t="n">
        <v>10902</v>
      </c>
      <c r="N97" s="7" t="n">
        <v>11787</v>
      </c>
      <c r="O97" s="7" t="n">
        <v>12042</v>
      </c>
      <c r="P97" s="7" t="n">
        <v>12174</v>
      </c>
      <c r="Q97" s="7" t="n">
        <v>11916</v>
      </c>
      <c r="R97" s="7" t="n">
        <v>12148</v>
      </c>
      <c r="S97" s="7" t="n">
        <v>12100</v>
      </c>
      <c r="T97" s="7" t="n">
        <v>12260</v>
      </c>
      <c r="U97" s="7" t="n">
        <v>11948</v>
      </c>
      <c r="V97" s="7" t="n">
        <v>11600</v>
      </c>
      <c r="W97" s="7" t="n">
        <v>11395</v>
      </c>
      <c r="X97" s="7" t="n">
        <v>11133</v>
      </c>
      <c r="Y97" s="7" t="n">
        <v>10779</v>
      </c>
      <c r="Z97" s="7" t="n">
        <v>10580</v>
      </c>
      <c r="AA97" s="7" t="n">
        <v>10219</v>
      </c>
      <c r="AB97" s="7" t="n">
        <v>10300</v>
      </c>
      <c r="AC97" s="7" t="n">
        <v>10238</v>
      </c>
      <c r="AD97" s="7" t="n">
        <v>10347</v>
      </c>
      <c r="AE97" s="7" t="n">
        <v>10433</v>
      </c>
      <c r="AF97" s="7" t="n">
        <v>10384</v>
      </c>
      <c r="AG97" s="7" t="n">
        <v>10270</v>
      </c>
      <c r="AH97" s="7" t="n">
        <v>10129</v>
      </c>
      <c r="AI97" s="7" t="n">
        <v>10340</v>
      </c>
      <c r="AJ97" s="7" t="n">
        <v>10437</v>
      </c>
      <c r="AK97" s="7" t="n">
        <v>10186</v>
      </c>
      <c r="AL97" s="7" t="n">
        <v>9984</v>
      </c>
      <c r="AM97" s="7" t="n">
        <v>9907</v>
      </c>
      <c r="AN97" s="7" t="n">
        <v>9853</v>
      </c>
      <c r="AO97" s="7" t="n">
        <v>9916</v>
      </c>
      <c r="AP97" s="4" t="inlineStr">
        <is>
          <t xml:space="preserve"> </t>
        </is>
      </c>
      <c r="AQ97" s="7" t="n">
        <v>10000</v>
      </c>
    </row>
    <row r="98">
      <c r="A98" s="4" t="inlineStr">
        <is>
          <t>NACC2 Index: Bloomberg U.S. Aggregate Bond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Line Graph and Table Measure Name</t>
        </is>
      </c>
      <c r="B100" s="4" t="inlineStr">
        <is>
          <t>Bloomberg U.S. Aggregate Bond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Account Value</t>
        </is>
      </c>
      <c r="B101" s="5" t="n">
        <v>56282</v>
      </c>
      <c r="C101" s="7" t="n">
        <v>56321</v>
      </c>
      <c r="D101" s="7" t="n">
        <v>56183</v>
      </c>
      <c r="E101" s="7" t="n">
        <v>53479</v>
      </c>
      <c r="F101" s="7" t="n">
        <v>55142</v>
      </c>
      <c r="G101" s="7" t="n">
        <v>50948</v>
      </c>
      <c r="H101" s="7" t="n">
        <v>53456</v>
      </c>
      <c r="I101" s="7" t="n">
        <v>54276</v>
      </c>
      <c r="J101" s="7" t="n">
        <v>54009</v>
      </c>
      <c r="K101" s="7" t="n">
        <v>50767</v>
      </c>
      <c r="L101" s="7" t="n">
        <v>55319</v>
      </c>
      <c r="M101" s="7" t="n">
        <v>54509</v>
      </c>
      <c r="N101" s="7" t="n">
        <v>58935</v>
      </c>
      <c r="O101" s="7" t="n">
        <v>60209</v>
      </c>
      <c r="P101" s="7" t="n">
        <v>60868</v>
      </c>
      <c r="Q101" s="7" t="n">
        <v>59580</v>
      </c>
      <c r="R101" s="7" t="n">
        <v>60738</v>
      </c>
      <c r="S101" s="7" t="n">
        <v>60499</v>
      </c>
      <c r="T101" s="7" t="n">
        <v>61298</v>
      </c>
      <c r="U101" s="7" t="n">
        <v>59740</v>
      </c>
      <c r="V101" s="7" t="n">
        <v>58000</v>
      </c>
      <c r="W101" s="7" t="n">
        <v>56974</v>
      </c>
      <c r="X101" s="7" t="n">
        <v>55664</v>
      </c>
      <c r="Y101" s="7" t="n">
        <v>53896</v>
      </c>
      <c r="Z101" s="7" t="n">
        <v>52898</v>
      </c>
      <c r="AA101" s="7" t="n">
        <v>51093</v>
      </c>
      <c r="AB101" s="7" t="n">
        <v>51502</v>
      </c>
      <c r="AC101" s="7" t="n">
        <v>51188</v>
      </c>
      <c r="AD101" s="7" t="n">
        <v>51734</v>
      </c>
      <c r="AE101" s="7" t="n">
        <v>52164</v>
      </c>
      <c r="AF101" s="7" t="n">
        <v>51918</v>
      </c>
      <c r="AG101" s="7" t="n">
        <v>51352</v>
      </c>
      <c r="AH101" s="7" t="n">
        <v>50645</v>
      </c>
      <c r="AI101" s="7" t="n">
        <v>51698</v>
      </c>
      <c r="AJ101" s="7" t="n">
        <v>52186</v>
      </c>
      <c r="AK101" s="7" t="n">
        <v>50930</v>
      </c>
      <c r="AL101" s="7" t="n">
        <v>49920</v>
      </c>
      <c r="AM101" s="7" t="n">
        <v>49533</v>
      </c>
      <c r="AN101" s="7" t="n">
        <v>49263</v>
      </c>
      <c r="AO101" s="7" t="n">
        <v>49581</v>
      </c>
      <c r="AP101" s="4" t="inlineStr">
        <is>
          <t xml:space="preserve"> </t>
        </is>
      </c>
      <c r="AQ101" s="7" t="n">
        <v>50000</v>
      </c>
    </row>
    <row r="102">
      <c r="A102" s="4" t="inlineStr">
        <is>
          <t>NACC2 Index: Bloomberg U.S. Aggregate Bon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Line Graph and Table Measure Name</t>
        </is>
      </c>
      <c r="B104" s="4" t="inlineStr">
        <is>
          <t>Bloomberg U.S. Aggregate Bond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Account Value</t>
        </is>
      </c>
      <c r="B105" s="5" t="n">
        <v>11256</v>
      </c>
      <c r="C105" s="7" t="n">
        <v>11264</v>
      </c>
      <c r="D105" s="7" t="n">
        <v>11237</v>
      </c>
      <c r="E105" s="7" t="n">
        <v>10696</v>
      </c>
      <c r="F105" s="7" t="n">
        <v>11028</v>
      </c>
      <c r="G105" s="7" t="n">
        <v>10190</v>
      </c>
      <c r="H105" s="7" t="n">
        <v>10691</v>
      </c>
      <c r="I105" s="7" t="n">
        <v>10855</v>
      </c>
      <c r="J105" s="7" t="n">
        <v>10802</v>
      </c>
      <c r="K105" s="7" t="n">
        <v>10153</v>
      </c>
      <c r="L105" s="7" t="n">
        <v>11064</v>
      </c>
      <c r="M105" s="7" t="n">
        <v>10902</v>
      </c>
      <c r="N105" s="7" t="n">
        <v>11787</v>
      </c>
      <c r="O105" s="7" t="n">
        <v>12042</v>
      </c>
      <c r="P105" s="7" t="n">
        <v>12174</v>
      </c>
      <c r="Q105" s="7" t="n">
        <v>11916</v>
      </c>
      <c r="R105" s="7" t="n">
        <v>12148</v>
      </c>
      <c r="S105" s="7" t="n">
        <v>12100</v>
      </c>
      <c r="T105" s="7" t="n">
        <v>12260</v>
      </c>
      <c r="U105" s="7" t="n">
        <v>11948</v>
      </c>
      <c r="V105" s="7" t="n">
        <v>11600</v>
      </c>
      <c r="W105" s="7" t="n">
        <v>11395</v>
      </c>
      <c r="X105" s="7" t="n">
        <v>11133</v>
      </c>
      <c r="Y105" s="7" t="n">
        <v>10779</v>
      </c>
      <c r="Z105" s="7" t="n">
        <v>10580</v>
      </c>
      <c r="AA105" s="7" t="n">
        <v>10219</v>
      </c>
      <c r="AB105" s="7" t="n">
        <v>10300</v>
      </c>
      <c r="AC105" s="7" t="n">
        <v>10238</v>
      </c>
      <c r="AD105" s="7" t="n">
        <v>10347</v>
      </c>
      <c r="AE105" s="7" t="n">
        <v>10433</v>
      </c>
      <c r="AF105" s="7" t="n">
        <v>10384</v>
      </c>
      <c r="AG105" s="7" t="n">
        <v>10270</v>
      </c>
      <c r="AH105" s="7" t="n">
        <v>10129</v>
      </c>
      <c r="AI105" s="7" t="n">
        <v>10340</v>
      </c>
      <c r="AJ105" s="7" t="n">
        <v>10437</v>
      </c>
      <c r="AK105" s="7" t="n">
        <v>10186</v>
      </c>
      <c r="AL105" s="7" t="n">
        <v>9984</v>
      </c>
      <c r="AM105" s="7" t="n">
        <v>9907</v>
      </c>
      <c r="AN105" s="7" t="n">
        <v>9853</v>
      </c>
      <c r="AO105" s="7" t="n">
        <v>9916</v>
      </c>
      <c r="AP105" s="4" t="inlineStr">
        <is>
          <t xml:space="preserve"> </t>
        </is>
      </c>
      <c r="AQ105" s="7" t="n">
        <v>10000</v>
      </c>
    </row>
    <row r="106">
      <c r="A106" s="4" t="inlineStr">
        <is>
          <t>NACC2 Index: Bloomberg U.S. Aggregate Bond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Line Graph and Table Measure Name</t>
        </is>
      </c>
      <c r="B108" s="4" t="inlineStr">
        <is>
          <t>Bloomberg U.S. Aggregate Bond Inde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Account Value</t>
        </is>
      </c>
      <c r="B109" s="5" t="n">
        <v>56282</v>
      </c>
      <c r="C109" s="7" t="n">
        <v>56321</v>
      </c>
      <c r="D109" s="7" t="n">
        <v>56183</v>
      </c>
      <c r="E109" s="7" t="n">
        <v>53479</v>
      </c>
      <c r="F109" s="7" t="n">
        <v>55142</v>
      </c>
      <c r="G109" s="7" t="n">
        <v>50948</v>
      </c>
      <c r="H109" s="7" t="n">
        <v>53456</v>
      </c>
      <c r="I109" s="7" t="n">
        <v>54276</v>
      </c>
      <c r="J109" s="7" t="n">
        <v>54009</v>
      </c>
      <c r="K109" s="7" t="n">
        <v>50767</v>
      </c>
      <c r="L109" s="7" t="n">
        <v>55319</v>
      </c>
      <c r="M109" s="7" t="n">
        <v>54509</v>
      </c>
      <c r="N109" s="7" t="n">
        <v>58935</v>
      </c>
      <c r="O109" s="7" t="n">
        <v>60209</v>
      </c>
      <c r="P109" s="7" t="n">
        <v>60868</v>
      </c>
      <c r="Q109" s="7" t="n">
        <v>59580</v>
      </c>
      <c r="R109" s="7" t="n">
        <v>60738</v>
      </c>
      <c r="S109" s="7" t="n">
        <v>60499</v>
      </c>
      <c r="T109" s="7" t="n">
        <v>61298</v>
      </c>
      <c r="U109" s="7" t="n">
        <v>59740</v>
      </c>
      <c r="V109" s="7" t="n">
        <v>58000</v>
      </c>
      <c r="W109" s="7" t="n">
        <v>56974</v>
      </c>
      <c r="X109" s="7" t="n">
        <v>55664</v>
      </c>
      <c r="Y109" s="7" t="n">
        <v>53896</v>
      </c>
      <c r="Z109" s="7" t="n">
        <v>52898</v>
      </c>
      <c r="AA109" s="7" t="n">
        <v>51093</v>
      </c>
      <c r="AB109" s="7" t="n">
        <v>51502</v>
      </c>
      <c r="AC109" s="7" t="n">
        <v>51188</v>
      </c>
      <c r="AD109" s="7" t="n">
        <v>51734</v>
      </c>
      <c r="AE109" s="7" t="n">
        <v>52164</v>
      </c>
      <c r="AF109" s="7" t="n">
        <v>51918</v>
      </c>
      <c r="AG109" s="7" t="n">
        <v>51352</v>
      </c>
      <c r="AH109" s="7" t="n">
        <v>50645</v>
      </c>
      <c r="AI109" s="7" t="n">
        <v>51698</v>
      </c>
      <c r="AJ109" s="7" t="n">
        <v>52186</v>
      </c>
      <c r="AK109" s="7" t="n">
        <v>50930</v>
      </c>
      <c r="AL109" s="7" t="n">
        <v>49920</v>
      </c>
      <c r="AM109" s="7" t="n">
        <v>49533</v>
      </c>
      <c r="AN109" s="7" t="n">
        <v>49263</v>
      </c>
      <c r="AO109" s="7" t="n">
        <v>49581</v>
      </c>
      <c r="AP109" s="4" t="inlineStr">
        <is>
          <t xml:space="preserve"> </t>
        </is>
      </c>
      <c r="AQ109" s="7" t="n">
        <v>50000</v>
      </c>
    </row>
    <row r="110">
      <c r="A110" s="4" t="inlineStr">
        <is>
          <t>NACC2 Index: Bloomberg U.S. Aggregate Bond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Line Graph and Table Measure Name</t>
        </is>
      </c>
      <c r="B112" s="4" t="inlineStr">
        <is>
          <t>Bloomberg U.S. Aggregate Bond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Account Value</t>
        </is>
      </c>
      <c r="B113" s="5" t="n">
        <v>11256</v>
      </c>
      <c r="C113" s="7" t="n">
        <v>11264</v>
      </c>
      <c r="D113" s="7" t="n">
        <v>11237</v>
      </c>
      <c r="E113" s="7" t="n">
        <v>10696</v>
      </c>
      <c r="F113" s="7" t="n">
        <v>11028</v>
      </c>
      <c r="G113" s="7" t="n">
        <v>10190</v>
      </c>
      <c r="H113" s="7" t="n">
        <v>10691</v>
      </c>
      <c r="I113" s="7" t="n">
        <v>10855</v>
      </c>
      <c r="J113" s="7" t="n">
        <v>10802</v>
      </c>
      <c r="K113" s="7" t="n">
        <v>10153</v>
      </c>
      <c r="L113" s="7" t="n">
        <v>11064</v>
      </c>
      <c r="M113" s="7" t="n">
        <v>10902</v>
      </c>
      <c r="N113" s="7" t="n">
        <v>11787</v>
      </c>
      <c r="O113" s="7" t="n">
        <v>12042</v>
      </c>
      <c r="P113" s="7" t="n">
        <v>12174</v>
      </c>
      <c r="Q113" s="7" t="n">
        <v>11916</v>
      </c>
      <c r="R113" s="7" t="n">
        <v>12148</v>
      </c>
      <c r="S113" s="7" t="n">
        <v>12100</v>
      </c>
      <c r="T113" s="7" t="n">
        <v>12260</v>
      </c>
      <c r="U113" s="7" t="n">
        <v>11948</v>
      </c>
      <c r="V113" s="7" t="n">
        <v>11600</v>
      </c>
      <c r="W113" s="7" t="n">
        <v>11395</v>
      </c>
      <c r="X113" s="7" t="n">
        <v>11133</v>
      </c>
      <c r="Y113" s="7" t="n">
        <v>10779</v>
      </c>
      <c r="Z113" s="7" t="n">
        <v>10580</v>
      </c>
      <c r="AA113" s="7" t="n">
        <v>10219</v>
      </c>
      <c r="AB113" s="7" t="n">
        <v>10300</v>
      </c>
      <c r="AC113" s="7" t="n">
        <v>10238</v>
      </c>
      <c r="AD113" s="7" t="n">
        <v>10347</v>
      </c>
      <c r="AE113" s="7" t="n">
        <v>10433</v>
      </c>
      <c r="AF113" s="7" t="n">
        <v>10384</v>
      </c>
      <c r="AG113" s="7" t="n">
        <v>10270</v>
      </c>
      <c r="AH113" s="7" t="n">
        <v>10129</v>
      </c>
      <c r="AI113" s="7" t="n">
        <v>10340</v>
      </c>
      <c r="AJ113" s="7" t="n">
        <v>10437</v>
      </c>
      <c r="AK113" s="7" t="n">
        <v>10186</v>
      </c>
      <c r="AL113" s="7" t="n">
        <v>9984</v>
      </c>
      <c r="AM113" s="7" t="n">
        <v>9907</v>
      </c>
      <c r="AN113" s="7" t="n">
        <v>9853</v>
      </c>
      <c r="AO113" s="7" t="n">
        <v>9916</v>
      </c>
      <c r="AP113" s="4" t="inlineStr">
        <is>
          <t xml:space="preserve"> </t>
        </is>
      </c>
      <c r="AQ113" s="7" t="n">
        <v>10000</v>
      </c>
    </row>
    <row r="114">
      <c r="A114" s="4" t="inlineStr">
        <is>
          <t>NACC2 Index: Bloomberg U.S. Aggregate Bon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Line Graph and Table Measure Name</t>
        </is>
      </c>
      <c r="B116" s="4" t="inlineStr">
        <is>
          <t>Bloomberg U.S. Aggregate Bond Index</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Account Value</t>
        </is>
      </c>
      <c r="B117" s="5" t="n">
        <v>56282</v>
      </c>
      <c r="C117" s="7" t="n">
        <v>56321</v>
      </c>
      <c r="D117" s="7" t="n">
        <v>56183</v>
      </c>
      <c r="E117" s="7" t="n">
        <v>53479</v>
      </c>
      <c r="F117" s="7" t="n">
        <v>55142</v>
      </c>
      <c r="G117" s="7" t="n">
        <v>50948</v>
      </c>
      <c r="H117" s="7" t="n">
        <v>53456</v>
      </c>
      <c r="I117" s="7" t="n">
        <v>54276</v>
      </c>
      <c r="J117" s="7" t="n">
        <v>54009</v>
      </c>
      <c r="K117" s="7" t="n">
        <v>50767</v>
      </c>
      <c r="L117" s="7" t="n">
        <v>55319</v>
      </c>
      <c r="M117" s="7" t="n">
        <v>54509</v>
      </c>
      <c r="N117" s="7" t="n">
        <v>58935</v>
      </c>
      <c r="O117" s="7" t="n">
        <v>60209</v>
      </c>
      <c r="P117" s="7" t="n">
        <v>60868</v>
      </c>
      <c r="Q117" s="7" t="n">
        <v>59580</v>
      </c>
      <c r="R117" s="7" t="n">
        <v>60738</v>
      </c>
      <c r="S117" s="7" t="n">
        <v>60499</v>
      </c>
      <c r="T117" s="7" t="n">
        <v>61298</v>
      </c>
      <c r="U117" s="7" t="n">
        <v>59740</v>
      </c>
      <c r="V117" s="7" t="n">
        <v>58000</v>
      </c>
      <c r="W117" s="7" t="n">
        <v>56974</v>
      </c>
      <c r="X117" s="7" t="n">
        <v>55664</v>
      </c>
      <c r="Y117" s="7" t="n">
        <v>53896</v>
      </c>
      <c r="Z117" s="7" t="n">
        <v>52898</v>
      </c>
      <c r="AA117" s="7" t="n">
        <v>51093</v>
      </c>
      <c r="AB117" s="7" t="n">
        <v>51502</v>
      </c>
      <c r="AC117" s="7" t="n">
        <v>51188</v>
      </c>
      <c r="AD117" s="7" t="n">
        <v>51734</v>
      </c>
      <c r="AE117" s="7" t="n">
        <v>52164</v>
      </c>
      <c r="AF117" s="7" t="n">
        <v>51918</v>
      </c>
      <c r="AG117" s="7" t="n">
        <v>51352</v>
      </c>
      <c r="AH117" s="7" t="n">
        <v>50645</v>
      </c>
      <c r="AI117" s="7" t="n">
        <v>51698</v>
      </c>
      <c r="AJ117" s="7" t="n">
        <v>52186</v>
      </c>
      <c r="AK117" s="7" t="n">
        <v>50930</v>
      </c>
      <c r="AL117" s="7" t="n">
        <v>49920</v>
      </c>
      <c r="AM117" s="7" t="n">
        <v>49533</v>
      </c>
      <c r="AN117" s="7" t="n">
        <v>49263</v>
      </c>
      <c r="AO117" s="7" t="n">
        <v>49581</v>
      </c>
      <c r="AP117" s="4" t="inlineStr">
        <is>
          <t xml:space="preserve"> </t>
        </is>
      </c>
      <c r="AQ117" s="7" t="n">
        <v>50000</v>
      </c>
    </row>
    <row r="118">
      <c r="A118" s="4" t="inlineStr">
        <is>
          <t>NACC2 Index: Bloomberg U.S. Aggregate Bond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Line Graph and Table Measure Name</t>
        </is>
      </c>
      <c r="B120" s="4" t="inlineStr">
        <is>
          <t>Bloomberg U.S. Aggregate Bond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Account Value</t>
        </is>
      </c>
      <c r="B121" s="5" t="n">
        <v>11256</v>
      </c>
      <c r="C121" s="7" t="n">
        <v>11264</v>
      </c>
      <c r="D121" s="7" t="n">
        <v>11237</v>
      </c>
      <c r="E121" s="7" t="n">
        <v>10696</v>
      </c>
      <c r="F121" s="7" t="n">
        <v>11028</v>
      </c>
      <c r="G121" s="7" t="n">
        <v>10190</v>
      </c>
      <c r="H121" s="7" t="n">
        <v>10691</v>
      </c>
      <c r="I121" s="7" t="n">
        <v>10855</v>
      </c>
      <c r="J121" s="7" t="n">
        <v>10802</v>
      </c>
      <c r="K121" s="7" t="n">
        <v>10153</v>
      </c>
      <c r="L121" s="7" t="n">
        <v>11064</v>
      </c>
      <c r="M121" s="7" t="n">
        <v>10902</v>
      </c>
      <c r="N121" s="7" t="n">
        <v>11787</v>
      </c>
      <c r="O121" s="7" t="n">
        <v>12042</v>
      </c>
      <c r="P121" s="7" t="n">
        <v>12174</v>
      </c>
      <c r="Q121" s="7" t="n">
        <v>11916</v>
      </c>
      <c r="R121" s="7" t="n">
        <v>12148</v>
      </c>
      <c r="S121" s="7" t="n">
        <v>12100</v>
      </c>
      <c r="T121" s="7" t="n">
        <v>12260</v>
      </c>
      <c r="U121" s="7" t="n">
        <v>11948</v>
      </c>
      <c r="V121" s="7" t="n">
        <v>11600</v>
      </c>
      <c r="W121" s="7" t="n">
        <v>11395</v>
      </c>
      <c r="X121" s="7" t="n">
        <v>11133</v>
      </c>
      <c r="Y121" s="7" t="n">
        <v>10779</v>
      </c>
      <c r="Z121" s="7" t="n">
        <v>10580</v>
      </c>
      <c r="AA121" s="7" t="n">
        <v>10219</v>
      </c>
      <c r="AB121" s="7" t="n">
        <v>10300</v>
      </c>
      <c r="AC121" s="7" t="n">
        <v>10238</v>
      </c>
      <c r="AD121" s="7" t="n">
        <v>10347</v>
      </c>
      <c r="AE121" s="7" t="n">
        <v>10433</v>
      </c>
      <c r="AF121" s="7" t="n">
        <v>10384</v>
      </c>
      <c r="AG121" s="7" t="n">
        <v>10270</v>
      </c>
      <c r="AH121" s="7" t="n">
        <v>10129</v>
      </c>
      <c r="AI121" s="7" t="n">
        <v>10340</v>
      </c>
      <c r="AJ121" s="7" t="n">
        <v>10437</v>
      </c>
      <c r="AK121" s="7" t="n">
        <v>10186</v>
      </c>
      <c r="AL121" s="7" t="n">
        <v>9984</v>
      </c>
      <c r="AM121" s="7" t="n">
        <v>9907</v>
      </c>
      <c r="AN121" s="7" t="n">
        <v>9853</v>
      </c>
      <c r="AO121" s="7" t="n">
        <v>9916</v>
      </c>
      <c r="AP121" s="4" t="inlineStr">
        <is>
          <t xml:space="preserve"> </t>
        </is>
      </c>
      <c r="AQ121" s="7" t="n">
        <v>10000</v>
      </c>
    </row>
    <row r="122">
      <c r="A122" s="4" t="inlineStr">
        <is>
          <t>NACC2 Index: Bloomberg U.S. Aggregate Bond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Line Graph and Table Measure Name</t>
        </is>
      </c>
      <c r="B124" s="4" t="inlineStr">
        <is>
          <t>Bloomberg U.S. Aggregate Bond Index</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Account Value</t>
        </is>
      </c>
      <c r="B125" s="5" t="n">
        <v>56282</v>
      </c>
      <c r="C125" s="7" t="n">
        <v>56321</v>
      </c>
      <c r="D125" s="7" t="n">
        <v>56183</v>
      </c>
      <c r="E125" s="7" t="n">
        <v>53479</v>
      </c>
      <c r="F125" s="7" t="n">
        <v>55142</v>
      </c>
      <c r="G125" s="7" t="n">
        <v>50948</v>
      </c>
      <c r="H125" s="7" t="n">
        <v>53456</v>
      </c>
      <c r="I125" s="7" t="n">
        <v>54276</v>
      </c>
      <c r="J125" s="7" t="n">
        <v>54009</v>
      </c>
      <c r="K125" s="7" t="n">
        <v>50767</v>
      </c>
      <c r="L125" s="7" t="n">
        <v>55319</v>
      </c>
      <c r="M125" s="7" t="n">
        <v>54509</v>
      </c>
      <c r="N125" s="7" t="n">
        <v>58935</v>
      </c>
      <c r="O125" s="7" t="n">
        <v>60209</v>
      </c>
      <c r="P125" s="7" t="n">
        <v>60868</v>
      </c>
      <c r="Q125" s="7" t="n">
        <v>59580</v>
      </c>
      <c r="R125" s="7" t="n">
        <v>60738</v>
      </c>
      <c r="S125" s="7" t="n">
        <v>60499</v>
      </c>
      <c r="T125" s="7" t="n">
        <v>61298</v>
      </c>
      <c r="U125" s="7" t="n">
        <v>59740</v>
      </c>
      <c r="V125" s="7" t="n">
        <v>58000</v>
      </c>
      <c r="W125" s="7" t="n">
        <v>56974</v>
      </c>
      <c r="X125" s="7" t="n">
        <v>55664</v>
      </c>
      <c r="Y125" s="7" t="n">
        <v>53896</v>
      </c>
      <c r="Z125" s="7" t="n">
        <v>52898</v>
      </c>
      <c r="AA125" s="7" t="n">
        <v>51093</v>
      </c>
      <c r="AB125" s="7" t="n">
        <v>51502</v>
      </c>
      <c r="AC125" s="7" t="n">
        <v>51188</v>
      </c>
      <c r="AD125" s="7" t="n">
        <v>51734</v>
      </c>
      <c r="AE125" s="7" t="n">
        <v>52164</v>
      </c>
      <c r="AF125" s="7" t="n">
        <v>51918</v>
      </c>
      <c r="AG125" s="7" t="n">
        <v>51352</v>
      </c>
      <c r="AH125" s="7" t="n">
        <v>50645</v>
      </c>
      <c r="AI125" s="7" t="n">
        <v>51698</v>
      </c>
      <c r="AJ125" s="7" t="n">
        <v>52186</v>
      </c>
      <c r="AK125" s="7" t="n">
        <v>50930</v>
      </c>
      <c r="AL125" s="7" t="n">
        <v>49920</v>
      </c>
      <c r="AM125" s="7" t="n">
        <v>49533</v>
      </c>
      <c r="AN125" s="7" t="n">
        <v>49263</v>
      </c>
      <c r="AO125" s="7" t="n">
        <v>49581</v>
      </c>
      <c r="AP125" s="4" t="inlineStr">
        <is>
          <t xml:space="preserve"> </t>
        </is>
      </c>
      <c r="AQ125" s="7" t="n">
        <v>50000</v>
      </c>
    </row>
    <row r="126">
      <c r="A126" s="4" t="inlineStr">
        <is>
          <t>NACC2 Index: Bloomberg U.S. Aggregate Bon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Line Graph and Table Measure Name</t>
        </is>
      </c>
      <c r="B128" s="4" t="inlineStr">
        <is>
          <t>Bloomberg U.S. Aggregate Bond Index</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Account Value</t>
        </is>
      </c>
      <c r="B129" s="5" t="n">
        <v>11256</v>
      </c>
      <c r="C129" s="7" t="n">
        <v>11264</v>
      </c>
      <c r="D129" s="7" t="n">
        <v>11237</v>
      </c>
      <c r="E129" s="7" t="n">
        <v>10696</v>
      </c>
      <c r="F129" s="7" t="n">
        <v>11028</v>
      </c>
      <c r="G129" s="7" t="n">
        <v>10190</v>
      </c>
      <c r="H129" s="7" t="n">
        <v>10691</v>
      </c>
      <c r="I129" s="7" t="n">
        <v>10855</v>
      </c>
      <c r="J129" s="7" t="n">
        <v>10802</v>
      </c>
      <c r="K129" s="7" t="n">
        <v>10153</v>
      </c>
      <c r="L129" s="7" t="n">
        <v>11064</v>
      </c>
      <c r="M129" s="7" t="n">
        <v>10902</v>
      </c>
      <c r="N129" s="7" t="n">
        <v>11787</v>
      </c>
      <c r="O129" s="7" t="n">
        <v>12042</v>
      </c>
      <c r="P129" s="7" t="n">
        <v>12174</v>
      </c>
      <c r="Q129" s="7" t="n">
        <v>11916</v>
      </c>
      <c r="R129" s="7" t="n">
        <v>12148</v>
      </c>
      <c r="S129" s="7" t="n">
        <v>12100</v>
      </c>
      <c r="T129" s="7" t="n">
        <v>12260</v>
      </c>
      <c r="U129" s="7" t="n">
        <v>11948</v>
      </c>
      <c r="V129" s="7" t="n">
        <v>11600</v>
      </c>
      <c r="W129" s="7" t="n">
        <v>11395</v>
      </c>
      <c r="X129" s="7" t="n">
        <v>11133</v>
      </c>
      <c r="Y129" s="7" t="n">
        <v>10779</v>
      </c>
      <c r="Z129" s="7" t="n">
        <v>10580</v>
      </c>
      <c r="AA129" s="7" t="n">
        <v>10219</v>
      </c>
      <c r="AB129" s="7" t="n">
        <v>10300</v>
      </c>
      <c r="AC129" s="7" t="n">
        <v>10238</v>
      </c>
      <c r="AD129" s="7" t="n">
        <v>10347</v>
      </c>
      <c r="AE129" s="7" t="n">
        <v>10433</v>
      </c>
      <c r="AF129" s="7" t="n">
        <v>10384</v>
      </c>
      <c r="AG129" s="7" t="n">
        <v>10270</v>
      </c>
      <c r="AH129" s="7" t="n">
        <v>10129</v>
      </c>
      <c r="AI129" s="7" t="n">
        <v>10340</v>
      </c>
      <c r="AJ129" s="7" t="n">
        <v>10437</v>
      </c>
      <c r="AK129" s="7" t="n">
        <v>10186</v>
      </c>
      <c r="AL129" s="7" t="n">
        <v>9984</v>
      </c>
      <c r="AM129" s="7" t="n">
        <v>9907</v>
      </c>
      <c r="AN129" s="7" t="n">
        <v>9853</v>
      </c>
      <c r="AO129" s="7" t="n">
        <v>9916</v>
      </c>
      <c r="AP129" s="4" t="inlineStr">
        <is>
          <t xml:space="preserve"> </t>
        </is>
      </c>
      <c r="AQ129" s="7" t="n">
        <v>10000</v>
      </c>
    </row>
    <row r="130">
      <c r="A130" s="4" t="inlineStr">
        <is>
          <t>NACC2 Index: Bloomberg U.S. Aggregate Bond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Line Graph and Table Measure Name</t>
        </is>
      </c>
      <c r="B132" s="4" t="inlineStr">
        <is>
          <t>Bloomberg U.S. Aggregate Bond Index</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Account Value</t>
        </is>
      </c>
      <c r="B133" s="5" t="n">
        <v>56282</v>
      </c>
      <c r="C133" s="7" t="n">
        <v>56321</v>
      </c>
      <c r="D133" s="7" t="n">
        <v>56183</v>
      </c>
      <c r="E133" s="7" t="n">
        <v>53479</v>
      </c>
      <c r="F133" s="7" t="n">
        <v>55142</v>
      </c>
      <c r="G133" s="7" t="n">
        <v>50948</v>
      </c>
      <c r="H133" s="7" t="n">
        <v>53456</v>
      </c>
      <c r="I133" s="7" t="n">
        <v>54276</v>
      </c>
      <c r="J133" s="7" t="n">
        <v>54009</v>
      </c>
      <c r="K133" s="7" t="n">
        <v>50767</v>
      </c>
      <c r="L133" s="7" t="n">
        <v>55319</v>
      </c>
      <c r="M133" s="7" t="n">
        <v>54509</v>
      </c>
      <c r="N133" s="7" t="n">
        <v>58935</v>
      </c>
      <c r="O133" s="7" t="n">
        <v>60209</v>
      </c>
      <c r="P133" s="7" t="n">
        <v>60868</v>
      </c>
      <c r="Q133" s="7" t="n">
        <v>59580</v>
      </c>
      <c r="R133" s="7" t="n">
        <v>60738</v>
      </c>
      <c r="S133" s="7" t="n">
        <v>60499</v>
      </c>
      <c r="T133" s="7" t="n">
        <v>61298</v>
      </c>
      <c r="U133" s="7" t="n">
        <v>59740</v>
      </c>
      <c r="V133" s="7" t="n">
        <v>58000</v>
      </c>
      <c r="W133" s="7" t="n">
        <v>56974</v>
      </c>
      <c r="X133" s="7" t="n">
        <v>55664</v>
      </c>
      <c r="Y133" s="7" t="n">
        <v>53896</v>
      </c>
      <c r="Z133" s="7" t="n">
        <v>52898</v>
      </c>
      <c r="AA133" s="7" t="n">
        <v>51093</v>
      </c>
      <c r="AB133" s="7" t="n">
        <v>51502</v>
      </c>
      <c r="AC133" s="7" t="n">
        <v>51188</v>
      </c>
      <c r="AD133" s="7" t="n">
        <v>51734</v>
      </c>
      <c r="AE133" s="7" t="n">
        <v>52164</v>
      </c>
      <c r="AF133" s="7" t="n">
        <v>51918</v>
      </c>
      <c r="AG133" s="7" t="n">
        <v>51352</v>
      </c>
      <c r="AH133" s="7" t="n">
        <v>50645</v>
      </c>
      <c r="AI133" s="7" t="n">
        <v>51698</v>
      </c>
      <c r="AJ133" s="7" t="n">
        <v>52186</v>
      </c>
      <c r="AK133" s="7" t="n">
        <v>50930</v>
      </c>
      <c r="AL133" s="7" t="n">
        <v>49920</v>
      </c>
      <c r="AM133" s="7" t="n">
        <v>49533</v>
      </c>
      <c r="AN133" s="7" t="n">
        <v>49263</v>
      </c>
      <c r="AO133" s="7" t="n">
        <v>49581</v>
      </c>
      <c r="AP133" s="4" t="inlineStr">
        <is>
          <t xml:space="preserve"> </t>
        </is>
      </c>
      <c r="AQ133" s="7" t="n">
        <v>50000</v>
      </c>
    </row>
    <row r="134">
      <c r="A134" s="4" t="inlineStr">
        <is>
          <t>NACC2 Index: Bloomberg U.S. Aggregate Bond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Line Graph and Table Measure Name</t>
        </is>
      </c>
      <c r="B136" s="4" t="inlineStr">
        <is>
          <t>Bloomberg U.S. Aggregate Bond Ind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Account Value</t>
        </is>
      </c>
      <c r="B137" s="5" t="n">
        <v>5628192</v>
      </c>
      <c r="C137" s="7" t="n">
        <v>5632091</v>
      </c>
      <c r="D137" s="7" t="n">
        <v>5618272</v>
      </c>
      <c r="E137" s="7" t="n">
        <v>5347889</v>
      </c>
      <c r="F137" s="7" t="n">
        <v>5514176</v>
      </c>
      <c r="G137" s="7" t="n">
        <v>5094782</v>
      </c>
      <c r="H137" s="7" t="n">
        <v>5345590</v>
      </c>
      <c r="I137" s="7" t="n">
        <v>5427565</v>
      </c>
      <c r="J137" s="7" t="n">
        <v>5400861</v>
      </c>
      <c r="K137" s="7" t="n">
        <v>5076711</v>
      </c>
      <c r="L137" s="7" t="n">
        <v>5531901</v>
      </c>
      <c r="M137" s="7" t="n">
        <v>5450875</v>
      </c>
      <c r="N137" s="7" t="n">
        <v>5893541</v>
      </c>
      <c r="O137" s="7" t="n">
        <v>6020946</v>
      </c>
      <c r="P137" s="7" t="n">
        <v>6086795</v>
      </c>
      <c r="Q137" s="7" t="n">
        <v>5958027</v>
      </c>
      <c r="R137" s="7" t="n">
        <v>6073782</v>
      </c>
      <c r="S137" s="7" t="n">
        <v>6049864</v>
      </c>
      <c r="T137" s="7" t="n">
        <v>6129811</v>
      </c>
      <c r="U137" s="7" t="n">
        <v>5973977</v>
      </c>
      <c r="V137" s="7" t="n">
        <v>5799992</v>
      </c>
      <c r="W137" s="7" t="n">
        <v>5697351</v>
      </c>
      <c r="X137" s="7" t="n">
        <v>5566421</v>
      </c>
      <c r="Y137" s="7" t="n">
        <v>5389644</v>
      </c>
      <c r="Z137" s="7" t="n">
        <v>5289814</v>
      </c>
      <c r="AA137" s="7" t="n">
        <v>5109304</v>
      </c>
      <c r="AB137" s="7" t="n">
        <v>5150241</v>
      </c>
      <c r="AC137" s="7" t="n">
        <v>5118825</v>
      </c>
      <c r="AD137" s="7" t="n">
        <v>5173359</v>
      </c>
      <c r="AE137" s="7" t="n">
        <v>5216420</v>
      </c>
      <c r="AF137" s="7" t="n">
        <v>5191780</v>
      </c>
      <c r="AG137" s="7" t="n">
        <v>5135217</v>
      </c>
      <c r="AH137" s="7" t="n">
        <v>5064526</v>
      </c>
      <c r="AI137" s="7" t="n">
        <v>5169774</v>
      </c>
      <c r="AJ137" s="7" t="n">
        <v>5218643</v>
      </c>
      <c r="AK137" s="7" t="n">
        <v>5093017</v>
      </c>
      <c r="AL137" s="7" t="n">
        <v>4992004</v>
      </c>
      <c r="AM137" s="7" t="n">
        <v>4953291</v>
      </c>
      <c r="AN137" s="7" t="n">
        <v>4926268</v>
      </c>
      <c r="AO137" s="7" t="n">
        <v>4958133</v>
      </c>
      <c r="AP137" s="4" t="inlineStr">
        <is>
          <t xml:space="preserve"> </t>
        </is>
      </c>
      <c r="AQ137" s="7" t="n">
        <v>5000000</v>
      </c>
    </row>
    <row r="138">
      <c r="A138" s="4" t="inlineStr">
        <is>
          <t>NACC2 Index: Bloomberg U.S. Aggregate Bon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Line Graph and Table Measure Name</t>
        </is>
      </c>
      <c r="B140" s="4" t="inlineStr">
        <is>
          <t>Bloomberg U.S. Aggregate Bond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Account Value</t>
        </is>
      </c>
      <c r="B141" s="5" t="n">
        <v>11361</v>
      </c>
      <c r="C141" s="7" t="n">
        <v>11368</v>
      </c>
      <c r="D141" s="7" t="n">
        <v>11341</v>
      </c>
      <c r="E141" s="7" t="n">
        <v>10795</v>
      </c>
      <c r="F141" s="7" t="n">
        <v>11130</v>
      </c>
      <c r="G141" s="7" t="n">
        <v>10284</v>
      </c>
      <c r="H141" s="7" t="n">
        <v>10790</v>
      </c>
      <c r="I141" s="7" t="n">
        <v>10956</v>
      </c>
      <c r="J141" s="7" t="n">
        <v>10902</v>
      </c>
      <c r="K141" s="7" t="n">
        <v>10247</v>
      </c>
      <c r="L141" s="7" t="n">
        <v>11166</v>
      </c>
      <c r="M141" s="7" t="n">
        <v>11003</v>
      </c>
      <c r="N141" s="7" t="n">
        <v>11896</v>
      </c>
      <c r="O141" s="7" t="n">
        <v>12153</v>
      </c>
      <c r="P141" s="7" t="n">
        <v>12286</v>
      </c>
      <c r="Q141" s="7" t="n">
        <v>12026</v>
      </c>
      <c r="R141" s="7" t="n">
        <v>12260</v>
      </c>
      <c r="S141" s="7" t="n">
        <v>12212</v>
      </c>
      <c r="T141" s="7" t="n">
        <v>12373</v>
      </c>
      <c r="U141" s="7" t="n">
        <v>12059</v>
      </c>
      <c r="V141" s="7" t="n">
        <v>11707</v>
      </c>
      <c r="W141" s="7" t="n">
        <v>11500</v>
      </c>
      <c r="X141" s="7" t="n">
        <v>11236</v>
      </c>
      <c r="Y141" s="7" t="n">
        <v>10879</v>
      </c>
      <c r="Z141" s="7" t="n">
        <v>10678</v>
      </c>
      <c r="AA141" s="7" t="n">
        <v>10313</v>
      </c>
      <c r="AB141" s="7" t="n">
        <v>10396</v>
      </c>
      <c r="AC141" s="7" t="n">
        <v>10332</v>
      </c>
      <c r="AD141" s="7" t="n">
        <v>10442</v>
      </c>
      <c r="AE141" s="7" t="n">
        <v>10529</v>
      </c>
      <c r="AF141" s="7" t="n">
        <v>10480</v>
      </c>
      <c r="AG141" s="7" t="n">
        <v>10365</v>
      </c>
      <c r="AH141" s="7" t="n">
        <v>10223</v>
      </c>
      <c r="AI141" s="7" t="n">
        <v>10435</v>
      </c>
      <c r="AJ141" s="7" t="n">
        <v>10534</v>
      </c>
      <c r="AK141" s="7" t="n">
        <v>10280</v>
      </c>
      <c r="AL141" s="7" t="n">
        <v>10076</v>
      </c>
      <c r="AM141" s="7" t="n">
        <v>9998</v>
      </c>
      <c r="AN141" s="7" t="n">
        <v>9944</v>
      </c>
      <c r="AO141" s="7" t="n">
        <v>10008</v>
      </c>
      <c r="AP141" s="7" t="n">
        <v>10000</v>
      </c>
      <c r="AQ141" s="4" t="inlineStr">
        <is>
          <t xml:space="preserve"> </t>
        </is>
      </c>
    </row>
    <row r="142">
      <c r="A142" s="4" t="inlineStr">
        <is>
          <t>NACC2 Index: Bloomberg U.S. Aggregate Bond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Line Graph and Table Measure Name</t>
        </is>
      </c>
      <c r="B144" s="4" t="inlineStr">
        <is>
          <t>Bloomberg U.S. Aggregate Bond Inde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Account Value</t>
        </is>
      </c>
      <c r="B145" s="5" t="n">
        <v>56803</v>
      </c>
      <c r="C145" s="7" t="n">
        <v>56842</v>
      </c>
      <c r="D145" s="7" t="n">
        <v>56703</v>
      </c>
      <c r="E145" s="7" t="n">
        <v>53974</v>
      </c>
      <c r="F145" s="7" t="n">
        <v>55652</v>
      </c>
      <c r="G145" s="7" t="n">
        <v>51419</v>
      </c>
      <c r="H145" s="7" t="n">
        <v>53950</v>
      </c>
      <c r="I145" s="7" t="n">
        <v>54778</v>
      </c>
      <c r="J145" s="7" t="n">
        <v>54508</v>
      </c>
      <c r="K145" s="7" t="n">
        <v>51237</v>
      </c>
      <c r="L145" s="7" t="n">
        <v>55831</v>
      </c>
      <c r="M145" s="7" t="n">
        <v>55013</v>
      </c>
      <c r="N145" s="7" t="n">
        <v>59481</v>
      </c>
      <c r="O145" s="7" t="n">
        <v>60767</v>
      </c>
      <c r="P145" s="7" t="n">
        <v>61431</v>
      </c>
      <c r="Q145" s="7" t="n">
        <v>60132</v>
      </c>
      <c r="R145" s="7" t="n">
        <v>61300</v>
      </c>
      <c r="S145" s="7" t="n">
        <v>61058</v>
      </c>
      <c r="T145" s="7" t="n">
        <v>61865</v>
      </c>
      <c r="U145" s="7" t="n">
        <v>60292</v>
      </c>
      <c r="V145" s="7" t="n">
        <v>58537</v>
      </c>
      <c r="W145" s="7" t="n">
        <v>57501</v>
      </c>
      <c r="X145" s="7" t="n">
        <v>56179</v>
      </c>
      <c r="Y145" s="7" t="n">
        <v>54395</v>
      </c>
      <c r="Z145" s="7" t="n">
        <v>53388</v>
      </c>
      <c r="AA145" s="7" t="n">
        <v>51566</v>
      </c>
      <c r="AB145" s="7" t="n">
        <v>51979</v>
      </c>
      <c r="AC145" s="7" t="n">
        <v>51662</v>
      </c>
      <c r="AD145" s="7" t="n">
        <v>52212</v>
      </c>
      <c r="AE145" s="7" t="n">
        <v>52647</v>
      </c>
      <c r="AF145" s="7" t="n">
        <v>52398</v>
      </c>
      <c r="AG145" s="7" t="n">
        <v>51827</v>
      </c>
      <c r="AH145" s="7" t="n">
        <v>51114</v>
      </c>
      <c r="AI145" s="7" t="n">
        <v>52176</v>
      </c>
      <c r="AJ145" s="7" t="n">
        <v>52669</v>
      </c>
      <c r="AK145" s="7" t="n">
        <v>51401</v>
      </c>
      <c r="AL145" s="7" t="n">
        <v>50382</v>
      </c>
      <c r="AM145" s="7" t="n">
        <v>49991</v>
      </c>
      <c r="AN145" s="7" t="n">
        <v>49718</v>
      </c>
      <c r="AO145" s="7" t="n">
        <v>50040</v>
      </c>
      <c r="AP145" s="7" t="n">
        <v>50000</v>
      </c>
      <c r="AQ145" s="4" t="inlineStr">
        <is>
          <t xml:space="preserve"> </t>
        </is>
      </c>
    </row>
    <row r="146">
      <c r="A146" s="4" t="inlineStr">
        <is>
          <t>NACC2 Index: Bloomberg U.S. 1-5 Year Treasury Bond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Line Graph and Table Measure Name</t>
        </is>
      </c>
      <c r="B148" s="4" t="inlineStr">
        <is>
          <t>Bloomberg U.S. 1-5 Year Treasury Bond Index</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Account Value</t>
        </is>
      </c>
      <c r="B149" s="5" t="n">
        <v>11361</v>
      </c>
      <c r="C149" s="7" t="n">
        <v>11274</v>
      </c>
      <c r="D149" s="7" t="n">
        <v>11188</v>
      </c>
      <c r="E149" s="7" t="n">
        <v>10845</v>
      </c>
      <c r="F149" s="7" t="n">
        <v>10977</v>
      </c>
      <c r="G149" s="7" t="n">
        <v>10613</v>
      </c>
      <c r="H149" s="7" t="n">
        <v>10616</v>
      </c>
      <c r="I149" s="7" t="n">
        <v>10727</v>
      </c>
      <c r="J149" s="7" t="n">
        <v>10602</v>
      </c>
      <c r="K149" s="7" t="n">
        <v>10367</v>
      </c>
      <c r="L149" s="7" t="n">
        <v>10712</v>
      </c>
      <c r="M149" s="7" t="n">
        <v>10628</v>
      </c>
      <c r="N149" s="7" t="n">
        <v>10988</v>
      </c>
      <c r="O149" s="7" t="n">
        <v>11119</v>
      </c>
      <c r="P149" s="7" t="n">
        <v>11217</v>
      </c>
      <c r="Q149" s="7" t="n">
        <v>11181</v>
      </c>
      <c r="R149" s="7" t="n">
        <v>11224</v>
      </c>
      <c r="S149" s="7" t="n">
        <v>11212</v>
      </c>
      <c r="T149" s="7" t="n">
        <v>11230</v>
      </c>
      <c r="U149" s="7" t="n">
        <v>11187</v>
      </c>
      <c r="V149" s="7" t="n">
        <v>10854</v>
      </c>
      <c r="W149" s="7" t="n">
        <v>10755</v>
      </c>
      <c r="X149" s="7" t="n">
        <v>10620</v>
      </c>
      <c r="Y149" s="7" t="n">
        <v>10462</v>
      </c>
      <c r="Z149" s="7" t="n">
        <v>10352</v>
      </c>
      <c r="AA149" s="7" t="n">
        <v>10154</v>
      </c>
      <c r="AB149" s="7" t="n">
        <v>10126</v>
      </c>
      <c r="AC149" s="7" t="n">
        <v>10088</v>
      </c>
      <c r="AD149" s="7" t="n">
        <v>10105</v>
      </c>
      <c r="AE149" s="7" t="n">
        <v>10196</v>
      </c>
      <c r="AF149" s="7" t="n">
        <v>10205</v>
      </c>
      <c r="AG149" s="7" t="n">
        <v>10169</v>
      </c>
      <c r="AH149" s="7" t="n">
        <v>10115</v>
      </c>
      <c r="AI149" s="7" t="n">
        <v>10195</v>
      </c>
      <c r="AJ149" s="7" t="n">
        <v>10232</v>
      </c>
      <c r="AK149" s="7" t="n">
        <v>10151</v>
      </c>
      <c r="AL149" s="7" t="n">
        <v>10104</v>
      </c>
      <c r="AM149" s="7" t="n">
        <v>10039</v>
      </c>
      <c r="AN149" s="7" t="n">
        <v>10011</v>
      </c>
      <c r="AO149" s="7" t="n">
        <v>9993</v>
      </c>
      <c r="AP149" s="4" t="inlineStr">
        <is>
          <t xml:space="preserve"> </t>
        </is>
      </c>
      <c r="AQ149" s="7" t="n">
        <v>10000</v>
      </c>
    </row>
    <row r="150">
      <c r="A150" s="4" t="inlineStr">
        <is>
          <t>NACC2 Index: Bloomberg U.S. 1-5 Year Treasury Bond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Line Graph and Table Measure Name</t>
        </is>
      </c>
      <c r="B152" s="4" t="inlineStr">
        <is>
          <t>Bloomberg U.S. 1-5 Year Treasury Bond Index</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Account Value</t>
        </is>
      </c>
      <c r="B153" s="5" t="n">
        <v>56807</v>
      </c>
      <c r="C153" s="7" t="n">
        <v>56368</v>
      </c>
      <c r="D153" s="7" t="n">
        <v>55941</v>
      </c>
      <c r="E153" s="7" t="n">
        <v>54226</v>
      </c>
      <c r="F153" s="7" t="n">
        <v>54887</v>
      </c>
      <c r="G153" s="7" t="n">
        <v>53065</v>
      </c>
      <c r="H153" s="7" t="n">
        <v>53081</v>
      </c>
      <c r="I153" s="7" t="n">
        <v>53637</v>
      </c>
      <c r="J153" s="7" t="n">
        <v>53010</v>
      </c>
      <c r="K153" s="7" t="n">
        <v>51837</v>
      </c>
      <c r="L153" s="7" t="n">
        <v>53562</v>
      </c>
      <c r="M153" s="7" t="n">
        <v>53141</v>
      </c>
      <c r="N153" s="7" t="n">
        <v>54941</v>
      </c>
      <c r="O153" s="7" t="n">
        <v>55595</v>
      </c>
      <c r="P153" s="7" t="n">
        <v>56087</v>
      </c>
      <c r="Q153" s="7" t="n">
        <v>55904</v>
      </c>
      <c r="R153" s="7" t="n">
        <v>56121</v>
      </c>
      <c r="S153" s="7" t="n">
        <v>56058</v>
      </c>
      <c r="T153" s="7" t="n">
        <v>56152</v>
      </c>
      <c r="U153" s="7" t="n">
        <v>55934</v>
      </c>
      <c r="V153" s="7" t="n">
        <v>54271</v>
      </c>
      <c r="W153" s="7" t="n">
        <v>53775</v>
      </c>
      <c r="X153" s="7" t="n">
        <v>53102</v>
      </c>
      <c r="Y153" s="7" t="n">
        <v>52308</v>
      </c>
      <c r="Z153" s="7" t="n">
        <v>51761</v>
      </c>
      <c r="AA153" s="7" t="n">
        <v>50769</v>
      </c>
      <c r="AB153" s="7" t="n">
        <v>50632</v>
      </c>
      <c r="AC153" s="7" t="n">
        <v>50438</v>
      </c>
      <c r="AD153" s="7" t="n">
        <v>50525</v>
      </c>
      <c r="AE153" s="7" t="n">
        <v>50980</v>
      </c>
      <c r="AF153" s="7" t="n">
        <v>51027</v>
      </c>
      <c r="AG153" s="7" t="n">
        <v>50845</v>
      </c>
      <c r="AH153" s="7" t="n">
        <v>50574</v>
      </c>
      <c r="AI153" s="7" t="n">
        <v>50973</v>
      </c>
      <c r="AJ153" s="7" t="n">
        <v>51158</v>
      </c>
      <c r="AK153" s="7" t="n">
        <v>50757</v>
      </c>
      <c r="AL153" s="7" t="n">
        <v>50520</v>
      </c>
      <c r="AM153" s="7" t="n">
        <v>50197</v>
      </c>
      <c r="AN153" s="7" t="n">
        <v>50053</v>
      </c>
      <c r="AO153" s="7" t="n">
        <v>49967</v>
      </c>
      <c r="AP153" s="4" t="inlineStr">
        <is>
          <t xml:space="preserve"> </t>
        </is>
      </c>
      <c r="AQ153" s="7" t="n">
        <v>50000</v>
      </c>
    </row>
    <row r="154">
      <c r="A154" s="4" t="inlineStr">
        <is>
          <t>NACC2 Index: High-Yield Corporate Composite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Line Graph and Table Measure Name</t>
        </is>
      </c>
      <c r="B156" s="4" t="inlineStr">
        <is>
          <t>High-Yield Corporate Composite Inde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Account Value</t>
        </is>
      </c>
      <c r="B157" s="5" t="n">
        <v>16030</v>
      </c>
      <c r="C157" s="7" t="n">
        <v>15737</v>
      </c>
      <c r="D157" s="7" t="n">
        <v>15447</v>
      </c>
      <c r="E157" s="7" t="n">
        <v>14886</v>
      </c>
      <c r="F157" s="7" t="n">
        <v>14858</v>
      </c>
      <c r="G157" s="7" t="n">
        <v>13764</v>
      </c>
      <c r="H157" s="7" t="n">
        <v>14021</v>
      </c>
      <c r="I157" s="7" t="n">
        <v>13797</v>
      </c>
      <c r="J157" s="7" t="n">
        <v>13689</v>
      </c>
      <c r="K157" s="7" t="n">
        <v>13013</v>
      </c>
      <c r="L157" s="7" t="n">
        <v>13519</v>
      </c>
      <c r="M157" s="7" t="n">
        <v>13569</v>
      </c>
      <c r="N157" s="7" t="n">
        <v>14359</v>
      </c>
      <c r="O157" s="7" t="n">
        <v>14636</v>
      </c>
      <c r="P157" s="7" t="n">
        <v>14605</v>
      </c>
      <c r="Q157" s="7" t="n">
        <v>14331</v>
      </c>
      <c r="R157" s="7" t="n">
        <v>14160</v>
      </c>
      <c r="S157" s="7" t="n">
        <v>13481</v>
      </c>
      <c r="T157" s="7" t="n">
        <v>13478</v>
      </c>
      <c r="U157" s="7" t="n">
        <v>12332</v>
      </c>
      <c r="V157" s="7" t="n">
        <v>13172</v>
      </c>
      <c r="W157" s="7" t="n">
        <v>12892</v>
      </c>
      <c r="X157" s="7" t="n">
        <v>12692</v>
      </c>
      <c r="Y157" s="7" t="n">
        <v>12427</v>
      </c>
      <c r="Z157" s="7" t="n">
        <v>11956</v>
      </c>
      <c r="AA157" s="7" t="n">
        <v>11717</v>
      </c>
      <c r="AB157" s="7" t="n">
        <v>11738</v>
      </c>
      <c r="AC157" s="7" t="n">
        <v>11610</v>
      </c>
      <c r="AD157" s="7" t="n">
        <v>11715</v>
      </c>
      <c r="AE157" s="7" t="n">
        <v>11685</v>
      </c>
      <c r="AF157" s="7" t="n">
        <v>11543</v>
      </c>
      <c r="AG157" s="7" t="n">
        <v>11327</v>
      </c>
      <c r="AH157" s="7" t="n">
        <v>11084</v>
      </c>
      <c r="AI157" s="7" t="n">
        <v>10867</v>
      </c>
      <c r="AJ157" s="7" t="n">
        <v>10618</v>
      </c>
      <c r="AK157" s="7" t="n">
        <v>10257</v>
      </c>
      <c r="AL157" s="7" t="n">
        <v>9555</v>
      </c>
      <c r="AM157" s="7" t="n">
        <v>10036</v>
      </c>
      <c r="AN157" s="7" t="n">
        <v>10137</v>
      </c>
      <c r="AO157" s="7" t="n">
        <v>10273</v>
      </c>
      <c r="AP157" s="4" t="inlineStr">
        <is>
          <t xml:space="preserve"> </t>
        </is>
      </c>
      <c r="AQ157" s="7" t="n">
        <v>10000</v>
      </c>
    </row>
    <row r="158">
      <c r="A158" s="4" t="inlineStr">
        <is>
          <t>NACC2 Index: Bloomberg U.S. Corporate High Yield Bond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Line Graph and Table Measure Name</t>
        </is>
      </c>
      <c r="B160" s="4" t="inlineStr">
        <is>
          <t>Bloomberg U.S. Corporate High Yield Bond Index</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Account Value</t>
        </is>
      </c>
      <c r="B161" s="5" t="n">
        <v>16668</v>
      </c>
      <c r="C161" s="7" t="n">
        <v>16326</v>
      </c>
      <c r="D161" s="7" t="n">
        <v>15894</v>
      </c>
      <c r="E161" s="7" t="n">
        <v>15278</v>
      </c>
      <c r="F161" s="7" t="n">
        <v>15198</v>
      </c>
      <c r="G161" s="7" t="n">
        <v>14017</v>
      </c>
      <c r="H161" s="7" t="n">
        <v>14312</v>
      </c>
      <c r="I161" s="7" t="n">
        <v>14014</v>
      </c>
      <c r="J161" s="7" t="n">
        <v>13907</v>
      </c>
      <c r="K161" s="7" t="n">
        <v>13195</v>
      </c>
      <c r="L161" s="7" t="n">
        <v>13709</v>
      </c>
      <c r="M161" s="7" t="n">
        <v>13845</v>
      </c>
      <c r="N161" s="7" t="n">
        <v>14672</v>
      </c>
      <c r="O161" s="7" t="n">
        <v>14953</v>
      </c>
      <c r="P161" s="7" t="n">
        <v>14904</v>
      </c>
      <c r="Q161" s="7" t="n">
        <v>14608</v>
      </c>
      <c r="R161" s="7" t="n">
        <v>14376</v>
      </c>
      <c r="S161" s="7" t="n">
        <v>13529</v>
      </c>
      <c r="T161" s="7" t="n">
        <v>13472</v>
      </c>
      <c r="U161" s="7" t="n">
        <v>12207</v>
      </c>
      <c r="V161" s="7" t="n">
        <v>13381</v>
      </c>
      <c r="W161" s="7" t="n">
        <v>13072</v>
      </c>
      <c r="X161" s="7" t="n">
        <v>12937</v>
      </c>
      <c r="Y161" s="7" t="n">
        <v>12729</v>
      </c>
      <c r="Z161" s="7" t="n">
        <v>12231</v>
      </c>
      <c r="AA161" s="7" t="n">
        <v>12061</v>
      </c>
      <c r="AB161" s="7" t="n">
        <v>12100</v>
      </c>
      <c r="AC161" s="7" t="n">
        <v>11925</v>
      </c>
      <c r="AD161" s="7" t="n">
        <v>12022</v>
      </c>
      <c r="AE161" s="7" t="n">
        <v>11945</v>
      </c>
      <c r="AF161" s="7" t="n">
        <v>11793</v>
      </c>
      <c r="AG161" s="7" t="n">
        <v>11548</v>
      </c>
      <c r="AH161" s="7" t="n">
        <v>11278</v>
      </c>
      <c r="AI161" s="7" t="n">
        <v>10967</v>
      </c>
      <c r="AJ161" s="7" t="n">
        <v>10630</v>
      </c>
      <c r="AK161" s="7" t="n">
        <v>10193</v>
      </c>
      <c r="AL161" s="7" t="n">
        <v>9338</v>
      </c>
      <c r="AM161" s="7" t="n">
        <v>9957</v>
      </c>
      <c r="AN161" s="7" t="n">
        <v>10126</v>
      </c>
      <c r="AO161" s="7" t="n">
        <v>10308</v>
      </c>
      <c r="AP161" s="4" t="inlineStr">
        <is>
          <t xml:space="preserve"> </t>
        </is>
      </c>
      <c r="AQ161" s="7" t="n">
        <v>10000</v>
      </c>
    </row>
    <row r="162">
      <c r="A162" s="4" t="inlineStr">
        <is>
          <t>NACC2 Index: High-Yield Corporate Composite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Line Graph and Table Measure Name</t>
        </is>
      </c>
      <c r="B164" s="4" t="inlineStr">
        <is>
          <t>High-Yield Corporate Composite Index</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Account Value</t>
        </is>
      </c>
      <c r="B165" s="5" t="n">
        <v>80150</v>
      </c>
      <c r="C165" s="7" t="n">
        <v>78687</v>
      </c>
      <c r="D165" s="7" t="n">
        <v>77234</v>
      </c>
      <c r="E165" s="7" t="n">
        <v>74431</v>
      </c>
      <c r="F165" s="7" t="n">
        <v>74288</v>
      </c>
      <c r="G165" s="7" t="n">
        <v>68822</v>
      </c>
      <c r="H165" s="7" t="n">
        <v>70103</v>
      </c>
      <c r="I165" s="7" t="n">
        <v>68986</v>
      </c>
      <c r="J165" s="7" t="n">
        <v>68443</v>
      </c>
      <c r="K165" s="7" t="n">
        <v>65065</v>
      </c>
      <c r="L165" s="7" t="n">
        <v>67595</v>
      </c>
      <c r="M165" s="7" t="n">
        <v>67845</v>
      </c>
      <c r="N165" s="7" t="n">
        <v>71796</v>
      </c>
      <c r="O165" s="7" t="n">
        <v>73182</v>
      </c>
      <c r="P165" s="7" t="n">
        <v>73024</v>
      </c>
      <c r="Q165" s="7" t="n">
        <v>71654</v>
      </c>
      <c r="R165" s="7" t="n">
        <v>70800</v>
      </c>
      <c r="S165" s="7" t="n">
        <v>67404</v>
      </c>
      <c r="T165" s="7" t="n">
        <v>67392</v>
      </c>
      <c r="U165" s="7" t="n">
        <v>61662</v>
      </c>
      <c r="V165" s="7" t="n">
        <v>65862</v>
      </c>
      <c r="W165" s="7" t="n">
        <v>64460</v>
      </c>
      <c r="X165" s="7" t="n">
        <v>63458</v>
      </c>
      <c r="Y165" s="7" t="n">
        <v>62136</v>
      </c>
      <c r="Z165" s="7" t="n">
        <v>59779</v>
      </c>
      <c r="AA165" s="7" t="n">
        <v>58585</v>
      </c>
      <c r="AB165" s="7" t="n">
        <v>58689</v>
      </c>
      <c r="AC165" s="7" t="n">
        <v>58052</v>
      </c>
      <c r="AD165" s="7" t="n">
        <v>58577</v>
      </c>
      <c r="AE165" s="7" t="n">
        <v>58427</v>
      </c>
      <c r="AF165" s="7" t="n">
        <v>57717</v>
      </c>
      <c r="AG165" s="7" t="n">
        <v>56634</v>
      </c>
      <c r="AH165" s="7" t="n">
        <v>55421</v>
      </c>
      <c r="AI165" s="7" t="n">
        <v>54335</v>
      </c>
      <c r="AJ165" s="7" t="n">
        <v>53089</v>
      </c>
      <c r="AK165" s="7" t="n">
        <v>51287</v>
      </c>
      <c r="AL165" s="7" t="n">
        <v>47773</v>
      </c>
      <c r="AM165" s="7" t="n">
        <v>50182</v>
      </c>
      <c r="AN165" s="7" t="n">
        <v>50687</v>
      </c>
      <c r="AO165" s="7" t="n">
        <v>51364</v>
      </c>
      <c r="AP165" s="4" t="inlineStr">
        <is>
          <t xml:space="preserve"> </t>
        </is>
      </c>
      <c r="AQ165" s="7" t="n">
        <v>50000</v>
      </c>
    </row>
    <row r="166">
      <c r="A166" s="4" t="inlineStr">
        <is>
          <t>NACC2 Index: Bloomberg U.S. Corporate High Yield Bond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Line Graph and Table Measure Name</t>
        </is>
      </c>
      <c r="B168" s="4" t="inlineStr">
        <is>
          <t>Bloomberg U.S. Corporate High Yield Bond Index</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Account Value</t>
        </is>
      </c>
      <c r="B169" s="5" t="n">
        <v>83342</v>
      </c>
      <c r="C169" s="7" t="n">
        <v>81631</v>
      </c>
      <c r="D169" s="7" t="n">
        <v>79472</v>
      </c>
      <c r="E169" s="7" t="n">
        <v>76388</v>
      </c>
      <c r="F169" s="7" t="n">
        <v>75989</v>
      </c>
      <c r="G169" s="7" t="n">
        <v>70086</v>
      </c>
      <c r="H169" s="7" t="n">
        <v>71562</v>
      </c>
      <c r="I169" s="7" t="n">
        <v>70069</v>
      </c>
      <c r="J169" s="7" t="n">
        <v>69536</v>
      </c>
      <c r="K169" s="7" t="n">
        <v>65974</v>
      </c>
      <c r="L169" s="7" t="n">
        <v>68543</v>
      </c>
      <c r="M169" s="7" t="n">
        <v>69224</v>
      </c>
      <c r="N169" s="7" t="n">
        <v>73362</v>
      </c>
      <c r="O169" s="7" t="n">
        <v>74764</v>
      </c>
      <c r="P169" s="7" t="n">
        <v>74518</v>
      </c>
      <c r="Q169" s="7" t="n">
        <v>73038</v>
      </c>
      <c r="R169" s="7" t="n">
        <v>71881</v>
      </c>
      <c r="S169" s="7" t="n">
        <v>67644</v>
      </c>
      <c r="T169" s="7" t="n">
        <v>67362</v>
      </c>
      <c r="U169" s="7" t="n">
        <v>61033</v>
      </c>
      <c r="V169" s="7" t="n">
        <v>66904</v>
      </c>
      <c r="W169" s="7" t="n">
        <v>65361</v>
      </c>
      <c r="X169" s="7" t="n">
        <v>64686</v>
      </c>
      <c r="Y169" s="7" t="n">
        <v>63646</v>
      </c>
      <c r="Z169" s="7" t="n">
        <v>61153</v>
      </c>
      <c r="AA169" s="7" t="n">
        <v>60307</v>
      </c>
      <c r="AB169" s="7" t="n">
        <v>60501</v>
      </c>
      <c r="AC169" s="7" t="n">
        <v>59625</v>
      </c>
      <c r="AD169" s="7" t="n">
        <v>60110</v>
      </c>
      <c r="AE169" s="7" t="n">
        <v>59725</v>
      </c>
      <c r="AF169" s="7" t="n">
        <v>58967</v>
      </c>
      <c r="AG169" s="7" t="n">
        <v>57740</v>
      </c>
      <c r="AH169" s="7" t="n">
        <v>56388</v>
      </c>
      <c r="AI169" s="7" t="n">
        <v>54834</v>
      </c>
      <c r="AJ169" s="7" t="n">
        <v>53150</v>
      </c>
      <c r="AK169" s="7" t="n">
        <v>50964</v>
      </c>
      <c r="AL169" s="7" t="n">
        <v>46690</v>
      </c>
      <c r="AM169" s="7" t="n">
        <v>49785</v>
      </c>
      <c r="AN169" s="7" t="n">
        <v>50630</v>
      </c>
      <c r="AO169" s="7" t="n">
        <v>51539</v>
      </c>
      <c r="AP169" s="4" t="inlineStr">
        <is>
          <t xml:space="preserve"> </t>
        </is>
      </c>
      <c r="AQ169" s="7" t="n">
        <v>50000</v>
      </c>
    </row>
    <row r="170">
      <c r="A170" s="4" t="inlineStr">
        <is>
          <t>NACC2 Index: Bloomberg U.S. 5-10 Year Credit Bond Ind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Line Graph and Table Measure Name</t>
        </is>
      </c>
      <c r="B172" s="4" t="inlineStr">
        <is>
          <t>Bloomberg U.S. 5-10 Year Credit Bond Index</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Account Value</t>
        </is>
      </c>
      <c r="B173" s="5" t="n">
        <v>12741</v>
      </c>
      <c r="C173" s="7" t="n">
        <v>12707</v>
      </c>
      <c r="D173" s="7" t="n">
        <v>12620</v>
      </c>
      <c r="E173" s="7" t="n">
        <v>11968</v>
      </c>
      <c r="F173" s="7" t="n">
        <v>12279</v>
      </c>
      <c r="G173" s="7" t="n">
        <v>11167</v>
      </c>
      <c r="H173" s="7" t="n">
        <v>11725</v>
      </c>
      <c r="I173" s="7" t="n">
        <v>11844</v>
      </c>
      <c r="J173" s="7" t="n">
        <v>11750</v>
      </c>
      <c r="K173" s="7" t="n">
        <v>10868</v>
      </c>
      <c r="L173" s="7" t="n">
        <v>11865</v>
      </c>
      <c r="M173" s="7" t="n">
        <v>11664</v>
      </c>
      <c r="N173" s="7" t="n">
        <v>12789</v>
      </c>
      <c r="O173" s="7" t="n">
        <v>13109</v>
      </c>
      <c r="P173" s="7" t="n">
        <v>13350</v>
      </c>
      <c r="Q173" s="7" t="n">
        <v>12960</v>
      </c>
      <c r="R173" s="7" t="n">
        <v>13248</v>
      </c>
      <c r="S173" s="7" t="n">
        <v>13029</v>
      </c>
      <c r="T173" s="7" t="n">
        <v>13106</v>
      </c>
      <c r="U173" s="7" t="n">
        <v>12287</v>
      </c>
      <c r="V173" s="7" t="n">
        <v>12452</v>
      </c>
      <c r="W173" s="7" t="n">
        <v>12137</v>
      </c>
      <c r="X173" s="7" t="n">
        <v>11803</v>
      </c>
      <c r="Y173" s="7" t="n">
        <v>11331</v>
      </c>
      <c r="Z173" s="7" t="n">
        <v>10966</v>
      </c>
      <c r="AA173" s="7" t="n">
        <v>10551</v>
      </c>
      <c r="AB173" s="7" t="n">
        <v>10621</v>
      </c>
      <c r="AC173" s="7" t="n">
        <v>10521</v>
      </c>
      <c r="AD173" s="7" t="n">
        <v>10735</v>
      </c>
      <c r="AE173" s="7" t="n">
        <v>10854</v>
      </c>
      <c r="AF173" s="7" t="n">
        <v>10771</v>
      </c>
      <c r="AG173" s="7" t="n">
        <v>10574</v>
      </c>
      <c r="AH173" s="7" t="n">
        <v>10335</v>
      </c>
      <c r="AI173" s="7" t="n">
        <v>10576</v>
      </c>
      <c r="AJ173" s="7" t="n">
        <v>10630</v>
      </c>
      <c r="AK173" s="7" t="n">
        <v>10297</v>
      </c>
      <c r="AL173" s="7" t="n">
        <v>9861</v>
      </c>
      <c r="AM173" s="7" t="n">
        <v>9885</v>
      </c>
      <c r="AN173" s="7" t="n">
        <v>9809</v>
      </c>
      <c r="AO173" s="7" t="n">
        <v>9964</v>
      </c>
      <c r="AP173" s="4" t="inlineStr">
        <is>
          <t xml:space="preserve"> </t>
        </is>
      </c>
      <c r="AQ173" s="7" t="n">
        <v>10000</v>
      </c>
    </row>
    <row r="174">
      <c r="A174" s="4" t="inlineStr">
        <is>
          <t>NACC2 Index: Bloomberg U.S. 5-10 Year Credit Bon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Line Graph and Table Measure Name</t>
        </is>
      </c>
      <c r="B176" s="4" t="inlineStr">
        <is>
          <t>Bloomberg U.S. 5-10 Year Credit Bond Inde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Account Value</t>
        </is>
      </c>
      <c r="B177" s="5" t="n">
        <v>63703</v>
      </c>
      <c r="C177" s="7" t="n">
        <v>63535</v>
      </c>
      <c r="D177" s="7" t="n">
        <v>63098</v>
      </c>
      <c r="E177" s="7" t="n">
        <v>59842</v>
      </c>
      <c r="F177" s="7" t="n">
        <v>61395</v>
      </c>
      <c r="G177" s="7" t="n">
        <v>55835</v>
      </c>
      <c r="H177" s="7" t="n">
        <v>58626</v>
      </c>
      <c r="I177" s="7" t="n">
        <v>59218</v>
      </c>
      <c r="J177" s="7" t="n">
        <v>58752</v>
      </c>
      <c r="K177" s="7" t="n">
        <v>54342</v>
      </c>
      <c r="L177" s="7" t="n">
        <v>59325</v>
      </c>
      <c r="M177" s="7" t="n">
        <v>58318</v>
      </c>
      <c r="N177" s="7" t="n">
        <v>63946</v>
      </c>
      <c r="O177" s="7" t="n">
        <v>65547</v>
      </c>
      <c r="P177" s="7" t="n">
        <v>66751</v>
      </c>
      <c r="Q177" s="7" t="n">
        <v>64799</v>
      </c>
      <c r="R177" s="7" t="n">
        <v>66242</v>
      </c>
      <c r="S177" s="7" t="n">
        <v>65143</v>
      </c>
      <c r="T177" s="7" t="n">
        <v>65530</v>
      </c>
      <c r="U177" s="7" t="n">
        <v>61433</v>
      </c>
      <c r="V177" s="7" t="n">
        <v>62261</v>
      </c>
      <c r="W177" s="7" t="n">
        <v>60685</v>
      </c>
      <c r="X177" s="7" t="n">
        <v>59015</v>
      </c>
      <c r="Y177" s="7" t="n">
        <v>56654</v>
      </c>
      <c r="Z177" s="7" t="n">
        <v>54829</v>
      </c>
      <c r="AA177" s="7" t="n">
        <v>52755</v>
      </c>
      <c r="AB177" s="7" t="n">
        <v>53107</v>
      </c>
      <c r="AC177" s="7" t="n">
        <v>52606</v>
      </c>
      <c r="AD177" s="7" t="n">
        <v>53676</v>
      </c>
      <c r="AE177" s="7" t="n">
        <v>54269</v>
      </c>
      <c r="AF177" s="7" t="n">
        <v>53853</v>
      </c>
      <c r="AG177" s="7" t="n">
        <v>52871</v>
      </c>
      <c r="AH177" s="7" t="n">
        <v>51676</v>
      </c>
      <c r="AI177" s="7" t="n">
        <v>52882</v>
      </c>
      <c r="AJ177" s="7" t="n">
        <v>53150</v>
      </c>
      <c r="AK177" s="7" t="n">
        <v>51483</v>
      </c>
      <c r="AL177" s="7" t="n">
        <v>49307</v>
      </c>
      <c r="AM177" s="7" t="n">
        <v>49424</v>
      </c>
      <c r="AN177" s="7" t="n">
        <v>49046</v>
      </c>
      <c r="AO177" s="7" t="n">
        <v>49820</v>
      </c>
      <c r="AP177" s="4" t="inlineStr">
        <is>
          <t xml:space="preserve"> </t>
        </is>
      </c>
      <c r="AQ177" s="7" t="n">
        <v>50000</v>
      </c>
    </row>
    <row r="178">
      <c r="A178" s="4" t="inlineStr">
        <is>
          <t>NACC2 Index: Bloomberg U.S. 5-10 Year Treasury Bond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Line Graph and Table Measure Name</t>
        </is>
      </c>
      <c r="B180" s="4" t="inlineStr">
        <is>
          <t>Bloomberg U.S. 5-10 Year Treasury Bond Index</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Account Value</t>
        </is>
      </c>
      <c r="B181" s="5" t="n">
        <v>10772</v>
      </c>
      <c r="C181" s="7" t="n">
        <v>10802</v>
      </c>
      <c r="D181" s="7" t="n">
        <v>10854</v>
      </c>
      <c r="E181" s="7" t="n">
        <v>10273</v>
      </c>
      <c r="F181" s="7" t="n">
        <v>10677</v>
      </c>
      <c r="G181" s="7" t="n">
        <v>9933</v>
      </c>
      <c r="H181" s="7" t="n">
        <v>10369</v>
      </c>
      <c r="I181" s="7" t="n">
        <v>10668</v>
      </c>
      <c r="J181" s="7" t="n">
        <v>10535</v>
      </c>
      <c r="K181" s="7" t="n">
        <v>10034</v>
      </c>
      <c r="L181" s="7" t="n">
        <v>10924</v>
      </c>
      <c r="M181" s="7" t="n">
        <v>10676</v>
      </c>
      <c r="N181" s="7" t="n">
        <v>11497</v>
      </c>
      <c r="O181" s="7" t="n">
        <v>11676</v>
      </c>
      <c r="P181" s="7" t="n">
        <v>11961</v>
      </c>
      <c r="Q181" s="7" t="n">
        <v>11654</v>
      </c>
      <c r="R181" s="7" t="n">
        <v>12003</v>
      </c>
      <c r="S181" s="7" t="n">
        <v>12072</v>
      </c>
      <c r="T181" s="7" t="n">
        <v>12233</v>
      </c>
      <c r="U181" s="7" t="n">
        <v>12105</v>
      </c>
      <c r="V181" s="7" t="n">
        <v>11379</v>
      </c>
      <c r="W181" s="7" t="n">
        <v>11194</v>
      </c>
      <c r="X181" s="7" t="n">
        <v>10918</v>
      </c>
      <c r="Y181" s="7" t="n">
        <v>10541</v>
      </c>
      <c r="Z181" s="7" t="n">
        <v>10383</v>
      </c>
      <c r="AA181" s="7" t="n">
        <v>9958</v>
      </c>
      <c r="AB181" s="7" t="n">
        <v>9983</v>
      </c>
      <c r="AC181" s="7" t="n">
        <v>9928</v>
      </c>
      <c r="AD181" s="7" t="n">
        <v>10003</v>
      </c>
      <c r="AE181" s="7" t="n">
        <v>10213</v>
      </c>
      <c r="AF181" s="7" t="n">
        <v>10228</v>
      </c>
      <c r="AG181" s="7" t="n">
        <v>10162</v>
      </c>
      <c r="AH181" s="7" t="n">
        <v>9995</v>
      </c>
      <c r="AI181" s="7" t="n">
        <v>10334</v>
      </c>
      <c r="AJ181" s="7" t="n">
        <v>10516</v>
      </c>
      <c r="AK181" s="7" t="n">
        <v>10251</v>
      </c>
      <c r="AL181" s="7" t="n">
        <v>10138</v>
      </c>
      <c r="AM181" s="7" t="n">
        <v>9928</v>
      </c>
      <c r="AN181" s="7" t="n">
        <v>9834</v>
      </c>
      <c r="AO181" s="7" t="n">
        <v>9859</v>
      </c>
      <c r="AP181" s="4" t="inlineStr">
        <is>
          <t xml:space="preserve"> </t>
        </is>
      </c>
      <c r="AQ181" s="7" t="n">
        <v>10000</v>
      </c>
    </row>
    <row r="182">
      <c r="A182" s="4" t="inlineStr">
        <is>
          <t>NACC2 Index: Bloomberg U.S. 5-10 Year Treasury Bond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Line Graph and Table Measure Name</t>
        </is>
      </c>
      <c r="B184" s="4" t="inlineStr">
        <is>
          <t>Bloomberg U.S. 5-10 Year Treasury Bond Index</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Account Value</t>
        </is>
      </c>
      <c r="B185" s="5" t="n">
        <v>53862</v>
      </c>
      <c r="C185" s="7" t="n">
        <v>54008</v>
      </c>
      <c r="D185" s="7" t="n">
        <v>54271</v>
      </c>
      <c r="E185" s="7" t="n">
        <v>51362</v>
      </c>
      <c r="F185" s="7" t="n">
        <v>53384</v>
      </c>
      <c r="G185" s="7" t="n">
        <v>49664</v>
      </c>
      <c r="H185" s="7" t="n">
        <v>51843</v>
      </c>
      <c r="I185" s="7" t="n">
        <v>53341</v>
      </c>
      <c r="J185" s="7" t="n">
        <v>52675</v>
      </c>
      <c r="K185" s="7" t="n">
        <v>50172</v>
      </c>
      <c r="L185" s="7" t="n">
        <v>54622</v>
      </c>
      <c r="M185" s="7" t="n">
        <v>53382</v>
      </c>
      <c r="N185" s="7" t="n">
        <v>57487</v>
      </c>
      <c r="O185" s="7" t="n">
        <v>58379</v>
      </c>
      <c r="P185" s="7" t="n">
        <v>59803</v>
      </c>
      <c r="Q185" s="7" t="n">
        <v>58268</v>
      </c>
      <c r="R185" s="7" t="n">
        <v>60013</v>
      </c>
      <c r="S185" s="7" t="n">
        <v>60362</v>
      </c>
      <c r="T185" s="7" t="n">
        <v>61163</v>
      </c>
      <c r="U185" s="7" t="n">
        <v>60524</v>
      </c>
      <c r="V185" s="7" t="n">
        <v>56893</v>
      </c>
      <c r="W185" s="7" t="n">
        <v>55970</v>
      </c>
      <c r="X185" s="7" t="n">
        <v>54592</v>
      </c>
      <c r="Y185" s="7" t="n">
        <v>52707</v>
      </c>
      <c r="Z185" s="7" t="n">
        <v>51914</v>
      </c>
      <c r="AA185" s="7" t="n">
        <v>49788</v>
      </c>
      <c r="AB185" s="7" t="n">
        <v>49915</v>
      </c>
      <c r="AC185" s="7" t="n">
        <v>49639</v>
      </c>
      <c r="AD185" s="7" t="n">
        <v>50014</v>
      </c>
      <c r="AE185" s="7" t="n">
        <v>51064</v>
      </c>
      <c r="AF185" s="7" t="n">
        <v>51138</v>
      </c>
      <c r="AG185" s="7" t="n">
        <v>50808</v>
      </c>
      <c r="AH185" s="7" t="n">
        <v>49976</v>
      </c>
      <c r="AI185" s="7" t="n">
        <v>51672</v>
      </c>
      <c r="AJ185" s="7" t="n">
        <v>52582</v>
      </c>
      <c r="AK185" s="7" t="n">
        <v>51253</v>
      </c>
      <c r="AL185" s="7" t="n">
        <v>50689</v>
      </c>
      <c r="AM185" s="7" t="n">
        <v>49638</v>
      </c>
      <c r="AN185" s="7" t="n">
        <v>49169</v>
      </c>
      <c r="AO185" s="7" t="n">
        <v>49296</v>
      </c>
      <c r="AP185" s="4" t="inlineStr">
        <is>
          <t xml:space="preserve"> </t>
        </is>
      </c>
      <c r="AQ185" s="7" t="n">
        <v>50000</v>
      </c>
    </row>
    <row r="186">
      <c r="A186" s="4" t="inlineStr">
        <is>
          <t>NACC2 Index: Bloomberg U.S. Long Credit A or Better Bond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Line Graph and Table Measure Name</t>
        </is>
      </c>
      <c r="B188" s="4" t="inlineStr">
        <is>
          <t>Bloomberg U.S. Long Credit A or Better Bond Index</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Account Value</t>
        </is>
      </c>
      <c r="B189" s="5" t="n">
        <v>11157</v>
      </c>
      <c r="C189" s="7" t="n">
        <v>11397</v>
      </c>
      <c r="D189" s="7" t="n">
        <v>11372</v>
      </c>
      <c r="E189" s="7" t="n">
        <v>10663</v>
      </c>
      <c r="F189" s="7" t="n">
        <v>11334</v>
      </c>
      <c r="G189" s="7" t="n">
        <v>9684</v>
      </c>
      <c r="H189" s="7" t="n">
        <v>10916</v>
      </c>
      <c r="I189" s="7" t="n">
        <v>11147</v>
      </c>
      <c r="J189" s="7" t="n">
        <v>11183</v>
      </c>
      <c r="K189" s="7" t="n">
        <v>9726</v>
      </c>
      <c r="L189" s="7" t="n">
        <v>11518</v>
      </c>
      <c r="M189" s="7" t="n">
        <v>11341</v>
      </c>
      <c r="N189" s="7" t="n">
        <v>13336</v>
      </c>
      <c r="O189" s="7" t="n">
        <v>14099</v>
      </c>
      <c r="P189" s="7" t="n">
        <v>14235</v>
      </c>
      <c r="Q189" s="7" t="n">
        <v>13332</v>
      </c>
      <c r="R189" s="7" t="n">
        <v>14020</v>
      </c>
      <c r="S189" s="7" t="n">
        <v>13793</v>
      </c>
      <c r="T189" s="7" t="n">
        <v>14568</v>
      </c>
      <c r="U189" s="7" t="n">
        <v>13387</v>
      </c>
      <c r="V189" s="7" t="n">
        <v>13174</v>
      </c>
      <c r="W189" s="7" t="n">
        <v>12637</v>
      </c>
      <c r="X189" s="7" t="n">
        <v>12037</v>
      </c>
      <c r="Y189" s="7" t="n">
        <v>11164</v>
      </c>
      <c r="Z189" s="7" t="n">
        <v>10737</v>
      </c>
      <c r="AA189" s="7" t="n">
        <v>10127</v>
      </c>
      <c r="AB189" s="7" t="n">
        <v>10532</v>
      </c>
      <c r="AC189" s="7" t="n">
        <v>10461</v>
      </c>
      <c r="AD189" s="7" t="n">
        <v>10920</v>
      </c>
      <c r="AE189" s="7" t="n">
        <v>10868</v>
      </c>
      <c r="AF189" s="7" t="n">
        <v>10648</v>
      </c>
      <c r="AG189" s="7" t="n">
        <v>10255</v>
      </c>
      <c r="AH189" s="7" t="n">
        <v>9986</v>
      </c>
      <c r="AI189" s="7" t="n">
        <v>10376</v>
      </c>
      <c r="AJ189" s="7" t="n">
        <v>10752</v>
      </c>
      <c r="AK189" s="7" t="n">
        <v>10036</v>
      </c>
      <c r="AL189" s="7" t="n">
        <v>9382</v>
      </c>
      <c r="AM189" s="7" t="n">
        <v>9306</v>
      </c>
      <c r="AN189" s="7" t="n">
        <v>9222</v>
      </c>
      <c r="AO189" s="7" t="n">
        <v>9529</v>
      </c>
      <c r="AP189" s="4" t="inlineStr">
        <is>
          <t xml:space="preserve"> </t>
        </is>
      </c>
      <c r="AQ189" s="7" t="n">
        <v>10000</v>
      </c>
    </row>
    <row r="190">
      <c r="A190" s="4" t="inlineStr">
        <is>
          <t>NACC2 Index: Bloomberg U.S. Long Credit A or Better Bond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Line Graph and Table Measure Name</t>
        </is>
      </c>
      <c r="B192" s="4" t="inlineStr">
        <is>
          <t>Bloomberg U.S. Long Credit A or Better Bond Inde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Account Value</t>
        </is>
      </c>
      <c r="B193" s="5" t="n">
        <v>55783</v>
      </c>
      <c r="C193" s="7" t="n">
        <v>56984</v>
      </c>
      <c r="D193" s="7" t="n">
        <v>56860</v>
      </c>
      <c r="E193" s="7" t="n">
        <v>53314</v>
      </c>
      <c r="F193" s="7" t="n">
        <v>56672</v>
      </c>
      <c r="G193" s="7" t="n">
        <v>48418</v>
      </c>
      <c r="H193" s="7" t="n">
        <v>54582</v>
      </c>
      <c r="I193" s="7" t="n">
        <v>55736</v>
      </c>
      <c r="J193" s="7" t="n">
        <v>55917</v>
      </c>
      <c r="K193" s="7" t="n">
        <v>48632</v>
      </c>
      <c r="L193" s="7" t="n">
        <v>57589</v>
      </c>
      <c r="M193" s="7" t="n">
        <v>56707</v>
      </c>
      <c r="N193" s="7" t="n">
        <v>66678</v>
      </c>
      <c r="O193" s="7" t="n">
        <v>70493</v>
      </c>
      <c r="P193" s="7" t="n">
        <v>71174</v>
      </c>
      <c r="Q193" s="7" t="n">
        <v>66660</v>
      </c>
      <c r="R193" s="7" t="n">
        <v>70098</v>
      </c>
      <c r="S193" s="7" t="n">
        <v>68963</v>
      </c>
      <c r="T193" s="7" t="n">
        <v>72839</v>
      </c>
      <c r="U193" s="7" t="n">
        <v>66936</v>
      </c>
      <c r="V193" s="7" t="n">
        <v>65869</v>
      </c>
      <c r="W193" s="7" t="n">
        <v>63185</v>
      </c>
      <c r="X193" s="7" t="n">
        <v>60187</v>
      </c>
      <c r="Y193" s="7" t="n">
        <v>55822</v>
      </c>
      <c r="Z193" s="7" t="n">
        <v>53684</v>
      </c>
      <c r="AA193" s="7" t="n">
        <v>50636</v>
      </c>
      <c r="AB193" s="7" t="n">
        <v>52660</v>
      </c>
      <c r="AC193" s="7" t="n">
        <v>52305</v>
      </c>
      <c r="AD193" s="7" t="n">
        <v>54601</v>
      </c>
      <c r="AE193" s="7" t="n">
        <v>54339</v>
      </c>
      <c r="AF193" s="7" t="n">
        <v>53239</v>
      </c>
      <c r="AG193" s="7" t="n">
        <v>51273</v>
      </c>
      <c r="AH193" s="7" t="n">
        <v>49932</v>
      </c>
      <c r="AI193" s="7" t="n">
        <v>51882</v>
      </c>
      <c r="AJ193" s="7" t="n">
        <v>53758</v>
      </c>
      <c r="AK193" s="7" t="n">
        <v>50179</v>
      </c>
      <c r="AL193" s="7" t="n">
        <v>46912</v>
      </c>
      <c r="AM193" s="7" t="n">
        <v>46528</v>
      </c>
      <c r="AN193" s="7" t="n">
        <v>46108</v>
      </c>
      <c r="AO193" s="7" t="n">
        <v>47644</v>
      </c>
      <c r="AP193" s="4" t="inlineStr">
        <is>
          <t xml:space="preserve"> </t>
        </is>
      </c>
      <c r="AQ193" s="7" t="n">
        <v>50000</v>
      </c>
    </row>
    <row r="194">
      <c r="A194" s="4" t="inlineStr">
        <is>
          <t>NACC2 Index: Bloomberg U.S. Long Treasury Bond Index</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Line Graph and Table Measure Name</t>
        </is>
      </c>
      <c r="B196" s="4" t="inlineStr">
        <is>
          <t>Bloomberg U.S. Long Treasury Bond Index</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Account Value</t>
        </is>
      </c>
      <c r="B197" s="5" t="n">
        <v>8674</v>
      </c>
      <c r="C197" s="7" t="n">
        <v>8961</v>
      </c>
      <c r="D197" s="7" t="n">
        <v>9081</v>
      </c>
      <c r="E197" s="7" t="n">
        <v>8386</v>
      </c>
      <c r="F197" s="7" t="n">
        <v>9027</v>
      </c>
      <c r="G197" s="7" t="n">
        <v>7786</v>
      </c>
      <c r="H197" s="7" t="n">
        <v>9088</v>
      </c>
      <c r="I197" s="7" t="n">
        <v>9558</v>
      </c>
      <c r="J197" s="7" t="n">
        <v>9530</v>
      </c>
      <c r="K197" s="7" t="n">
        <v>8509</v>
      </c>
      <c r="L197" s="7" t="n">
        <v>10235</v>
      </c>
      <c r="M197" s="7" t="n">
        <v>10313</v>
      </c>
      <c r="N197" s="7" t="n">
        <v>12136</v>
      </c>
      <c r="O197" s="7" t="n">
        <v>12510</v>
      </c>
      <c r="P197" s="7" t="n">
        <v>12670</v>
      </c>
      <c r="Q197" s="7" t="n">
        <v>11750</v>
      </c>
      <c r="R197" s="7" t="n">
        <v>12797</v>
      </c>
      <c r="S197" s="7" t="n">
        <v>13275</v>
      </c>
      <c r="T197" s="7" t="n">
        <v>14249</v>
      </c>
      <c r="U197" s="7" t="n">
        <v>13913</v>
      </c>
      <c r="V197" s="7" t="n">
        <v>12052</v>
      </c>
      <c r="W197" s="7" t="n">
        <v>11664</v>
      </c>
      <c r="X197" s="7" t="n">
        <v>10919</v>
      </c>
      <c r="Y197" s="7" t="n">
        <v>10097</v>
      </c>
      <c r="Z197" s="7" t="n">
        <v>9889</v>
      </c>
      <c r="AA197" s="7" t="n">
        <v>9140</v>
      </c>
      <c r="AB197" s="7" t="n">
        <v>9565</v>
      </c>
      <c r="AC197" s="7" t="n">
        <v>9490</v>
      </c>
      <c r="AD197" s="7" t="n">
        <v>9684</v>
      </c>
      <c r="AE197" s="7" t="n">
        <v>9768</v>
      </c>
      <c r="AF197" s="7" t="n">
        <v>9660</v>
      </c>
      <c r="AG197" s="7" t="n">
        <v>9494</v>
      </c>
      <c r="AH197" s="7" t="n">
        <v>9257</v>
      </c>
      <c r="AI197" s="7" t="n">
        <v>10013</v>
      </c>
      <c r="AJ197" s="7" t="n">
        <v>10711</v>
      </c>
      <c r="AK197" s="7" t="n">
        <v>9793</v>
      </c>
      <c r="AL197" s="7" t="n">
        <v>9557</v>
      </c>
      <c r="AM197" s="7" t="n">
        <v>9177</v>
      </c>
      <c r="AN197" s="7" t="n">
        <v>9089</v>
      </c>
      <c r="AO197" s="7" t="n">
        <v>9279</v>
      </c>
      <c r="AP197" s="4" t="inlineStr">
        <is>
          <t xml:space="preserve"> </t>
        </is>
      </c>
      <c r="AQ197" s="7" t="n">
        <v>10000</v>
      </c>
    </row>
    <row r="198">
      <c r="A198" s="4" t="inlineStr">
        <is>
          <t>NACC2 Index: Bloomberg U.S. Long Treasury Bond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Line Graph and Table Measure Name</t>
        </is>
      </c>
      <c r="B200" s="4" t="inlineStr">
        <is>
          <t>Bloomberg U.S. Long Treasury Bond Index</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Account Value</t>
        </is>
      </c>
      <c r="B201" s="5" t="n">
        <v>43372</v>
      </c>
      <c r="C201" s="7" t="n">
        <v>44806</v>
      </c>
      <c r="D201" s="7" t="n">
        <v>45405</v>
      </c>
      <c r="E201" s="7" t="n">
        <v>41928</v>
      </c>
      <c r="F201" s="7" t="n">
        <v>45135</v>
      </c>
      <c r="G201" s="7" t="n">
        <v>38929</v>
      </c>
      <c r="H201" s="7" t="n">
        <v>45439</v>
      </c>
      <c r="I201" s="7" t="n">
        <v>47789</v>
      </c>
      <c r="J201" s="7" t="n">
        <v>47650</v>
      </c>
      <c r="K201" s="7" t="n">
        <v>42546</v>
      </c>
      <c r="L201" s="7" t="n">
        <v>51174</v>
      </c>
      <c r="M201" s="7" t="n">
        <v>51566</v>
      </c>
      <c r="N201" s="7" t="n">
        <v>60678</v>
      </c>
      <c r="O201" s="7" t="n">
        <v>62550</v>
      </c>
      <c r="P201" s="7" t="n">
        <v>63352</v>
      </c>
      <c r="Q201" s="7" t="n">
        <v>58748</v>
      </c>
      <c r="R201" s="7" t="n">
        <v>63987</v>
      </c>
      <c r="S201" s="7" t="n">
        <v>66376</v>
      </c>
      <c r="T201" s="7" t="n">
        <v>71245</v>
      </c>
      <c r="U201" s="7" t="n">
        <v>69567</v>
      </c>
      <c r="V201" s="7" t="n">
        <v>60258</v>
      </c>
      <c r="W201" s="7" t="n">
        <v>58318</v>
      </c>
      <c r="X201" s="7" t="n">
        <v>54596</v>
      </c>
      <c r="Y201" s="7" t="n">
        <v>50487</v>
      </c>
      <c r="Z201" s="7" t="n">
        <v>49445</v>
      </c>
      <c r="AA201" s="7" t="n">
        <v>45702</v>
      </c>
      <c r="AB201" s="7" t="n">
        <v>47823</v>
      </c>
      <c r="AC201" s="7" t="n">
        <v>47448</v>
      </c>
      <c r="AD201" s="7" t="n">
        <v>48421</v>
      </c>
      <c r="AE201" s="7" t="n">
        <v>48842</v>
      </c>
      <c r="AF201" s="7" t="n">
        <v>48299</v>
      </c>
      <c r="AG201" s="7" t="n">
        <v>47468</v>
      </c>
      <c r="AH201" s="7" t="n">
        <v>46284</v>
      </c>
      <c r="AI201" s="7" t="n">
        <v>50064</v>
      </c>
      <c r="AJ201" s="7" t="n">
        <v>53555</v>
      </c>
      <c r="AK201" s="7" t="n">
        <v>48963</v>
      </c>
      <c r="AL201" s="7" t="n">
        <v>47785</v>
      </c>
      <c r="AM201" s="7" t="n">
        <v>45883</v>
      </c>
      <c r="AN201" s="7" t="n">
        <v>45444</v>
      </c>
      <c r="AO201" s="7" t="n">
        <v>46393</v>
      </c>
      <c r="AP201" s="4" t="inlineStr">
        <is>
          <t xml:space="preserve"> </t>
        </is>
      </c>
      <c r="AQ201" s="7" t="n">
        <v>50000</v>
      </c>
    </row>
    <row r="202">
      <c r="A202" s="4" t="inlineStr">
        <is>
          <t>NACC2 Index: Bloomberg U.S. 1-5 Year Government Bond Index</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Line Graph and Table Measure Name</t>
        </is>
      </c>
      <c r="B204" s="4" t="inlineStr">
        <is>
          <t>Bloomberg U.S. 1-5 Year Government Bond Index</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Account Value</t>
        </is>
      </c>
      <c r="B205" s="5" t="n">
        <v>11369</v>
      </c>
      <c r="C205" s="7" t="n">
        <v>11281</v>
      </c>
      <c r="D205" s="7" t="n">
        <v>11195</v>
      </c>
      <c r="E205" s="7" t="n">
        <v>10854</v>
      </c>
      <c r="F205" s="7" t="n">
        <v>10984</v>
      </c>
      <c r="G205" s="7" t="n">
        <v>10621</v>
      </c>
      <c r="H205" s="7" t="n">
        <v>10622</v>
      </c>
      <c r="I205" s="7" t="n">
        <v>10730</v>
      </c>
      <c r="J205" s="7" t="n">
        <v>10605</v>
      </c>
      <c r="K205" s="7" t="n">
        <v>10372</v>
      </c>
      <c r="L205" s="7" t="n">
        <v>10715</v>
      </c>
      <c r="M205" s="7" t="n">
        <v>10632</v>
      </c>
      <c r="N205" s="7" t="n">
        <v>10991</v>
      </c>
      <c r="O205" s="7" t="n">
        <v>11122</v>
      </c>
      <c r="P205" s="7" t="n">
        <v>11219</v>
      </c>
      <c r="Q205" s="7" t="n">
        <v>11183</v>
      </c>
      <c r="R205" s="7" t="n">
        <v>11226</v>
      </c>
      <c r="S205" s="7" t="n">
        <v>11212</v>
      </c>
      <c r="T205" s="7" t="n">
        <v>11230</v>
      </c>
      <c r="U205" s="7" t="n">
        <v>11186</v>
      </c>
      <c r="V205" s="7" t="n">
        <v>10858</v>
      </c>
      <c r="W205" s="7" t="n">
        <v>10759</v>
      </c>
      <c r="X205" s="7" t="n">
        <v>10625</v>
      </c>
      <c r="Y205" s="7" t="n">
        <v>10467</v>
      </c>
      <c r="Z205" s="7" t="n">
        <v>10358</v>
      </c>
      <c r="AA205" s="7" t="n">
        <v>10160</v>
      </c>
      <c r="AB205" s="7" t="n">
        <v>10133</v>
      </c>
      <c r="AC205" s="7" t="n">
        <v>10094</v>
      </c>
      <c r="AD205" s="7" t="n">
        <v>10110</v>
      </c>
      <c r="AE205" s="7" t="n">
        <v>10200</v>
      </c>
      <c r="AF205" s="7" t="n">
        <v>10208</v>
      </c>
      <c r="AG205" s="7" t="n">
        <v>10172</v>
      </c>
      <c r="AH205" s="7" t="n">
        <v>10118</v>
      </c>
      <c r="AI205" s="7" t="n">
        <v>10195</v>
      </c>
      <c r="AJ205" s="7" t="n">
        <v>10229</v>
      </c>
      <c r="AK205" s="7" t="n">
        <v>10151</v>
      </c>
      <c r="AL205" s="7" t="n">
        <v>10105</v>
      </c>
      <c r="AM205" s="7" t="n">
        <v>10042</v>
      </c>
      <c r="AN205" s="7" t="n">
        <v>10013</v>
      </c>
      <c r="AO205" s="7" t="n">
        <v>9995</v>
      </c>
      <c r="AP205" s="4" t="inlineStr">
        <is>
          <t xml:space="preserve"> </t>
        </is>
      </c>
      <c r="AQ205" s="7" t="n">
        <v>10000</v>
      </c>
    </row>
    <row r="206">
      <c r="A206" s="4" t="inlineStr">
        <is>
          <t>NACC2 Index: Bloomberg U.S. 1-5 Year Government Bond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Line Graph and Table Measure Name</t>
        </is>
      </c>
      <c r="B208" s="4" t="inlineStr">
        <is>
          <t>Bloomberg U.S. 1-5 Year Government Bond Index</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Account Value</t>
        </is>
      </c>
      <c r="B209" s="5" t="n">
        <v>56846</v>
      </c>
      <c r="C209" s="7" t="n">
        <v>56405</v>
      </c>
      <c r="D209" s="7" t="n">
        <v>55975</v>
      </c>
      <c r="E209" s="7" t="n">
        <v>54268</v>
      </c>
      <c r="F209" s="7" t="n">
        <v>54919</v>
      </c>
      <c r="G209" s="7" t="n">
        <v>53106</v>
      </c>
      <c r="H209" s="7" t="n">
        <v>53109</v>
      </c>
      <c r="I209" s="7" t="n">
        <v>53650</v>
      </c>
      <c r="J209" s="7" t="n">
        <v>53025</v>
      </c>
      <c r="K209" s="7" t="n">
        <v>51858</v>
      </c>
      <c r="L209" s="7" t="n">
        <v>53574</v>
      </c>
      <c r="M209" s="7" t="n">
        <v>53158</v>
      </c>
      <c r="N209" s="7" t="n">
        <v>54954</v>
      </c>
      <c r="O209" s="7" t="n">
        <v>55608</v>
      </c>
      <c r="P209" s="7" t="n">
        <v>56097</v>
      </c>
      <c r="Q209" s="7" t="n">
        <v>55914</v>
      </c>
      <c r="R209" s="7" t="n">
        <v>56128</v>
      </c>
      <c r="S209" s="7" t="n">
        <v>56062</v>
      </c>
      <c r="T209" s="7" t="n">
        <v>56150</v>
      </c>
      <c r="U209" s="7" t="n">
        <v>55931</v>
      </c>
      <c r="V209" s="7" t="n">
        <v>54288</v>
      </c>
      <c r="W209" s="7" t="n">
        <v>53794</v>
      </c>
      <c r="X209" s="7" t="n">
        <v>53124</v>
      </c>
      <c r="Y209" s="7" t="n">
        <v>52335</v>
      </c>
      <c r="Z209" s="7" t="n">
        <v>51788</v>
      </c>
      <c r="AA209" s="7" t="n">
        <v>50802</v>
      </c>
      <c r="AB209" s="7" t="n">
        <v>50663</v>
      </c>
      <c r="AC209" s="7" t="n">
        <v>50468</v>
      </c>
      <c r="AD209" s="7" t="n">
        <v>50552</v>
      </c>
      <c r="AE209" s="7" t="n">
        <v>50998</v>
      </c>
      <c r="AF209" s="7" t="n">
        <v>51042</v>
      </c>
      <c r="AG209" s="7" t="n">
        <v>50859</v>
      </c>
      <c r="AH209" s="7" t="n">
        <v>50591</v>
      </c>
      <c r="AI209" s="7" t="n">
        <v>50973</v>
      </c>
      <c r="AJ209" s="7" t="n">
        <v>51145</v>
      </c>
      <c r="AK209" s="7" t="n">
        <v>50756</v>
      </c>
      <c r="AL209" s="7" t="n">
        <v>50524</v>
      </c>
      <c r="AM209" s="7" t="n">
        <v>50210</v>
      </c>
      <c r="AN209" s="7" t="n">
        <v>50064</v>
      </c>
      <c r="AO209" s="7" t="n">
        <v>49974</v>
      </c>
      <c r="AP209" s="4" t="inlineStr">
        <is>
          <t xml:space="preserve"> </t>
        </is>
      </c>
      <c r="AQ209" s="7" t="n">
        <v>50000</v>
      </c>
    </row>
    <row r="210">
      <c r="A210" s="4" t="inlineStr">
        <is>
          <t>NACC2 Index: Bloomberg U.S. 1-5 Year Credit Bond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Line Graph and Table Measure Name</t>
        </is>
      </c>
      <c r="B212" s="4" t="inlineStr">
        <is>
          <t>Bloomberg U.S. 1-5 Year Credit Bond Index</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Account Value</t>
        </is>
      </c>
      <c r="B213" s="5" t="n">
        <v>12480</v>
      </c>
      <c r="C213" s="7" t="n">
        <v>12353</v>
      </c>
      <c r="D213" s="7" t="n">
        <v>12209</v>
      </c>
      <c r="E213" s="7" t="n">
        <v>11830</v>
      </c>
      <c r="F213" s="7" t="n">
        <v>11893</v>
      </c>
      <c r="G213" s="7" t="n">
        <v>11390</v>
      </c>
      <c r="H213" s="7" t="n">
        <v>11438</v>
      </c>
      <c r="I213" s="7" t="n">
        <v>11452</v>
      </c>
      <c r="J213" s="7" t="n">
        <v>11351</v>
      </c>
      <c r="K213" s="7" t="n">
        <v>10957</v>
      </c>
      <c r="L213" s="7" t="n">
        <v>11364</v>
      </c>
      <c r="M213" s="7" t="n">
        <v>11262</v>
      </c>
      <c r="N213" s="7" t="n">
        <v>11706</v>
      </c>
      <c r="O213" s="7" t="n">
        <v>11863</v>
      </c>
      <c r="P213" s="7" t="n">
        <v>11957</v>
      </c>
      <c r="Q213" s="7" t="n">
        <v>11888</v>
      </c>
      <c r="R213" s="7" t="n">
        <v>11905</v>
      </c>
      <c r="S213" s="7" t="n">
        <v>11813</v>
      </c>
      <c r="T213" s="7" t="n">
        <v>11786</v>
      </c>
      <c r="U213" s="7" t="n">
        <v>11453</v>
      </c>
      <c r="V213" s="7" t="n">
        <v>11422</v>
      </c>
      <c r="W213" s="7" t="n">
        <v>11278</v>
      </c>
      <c r="X213" s="7" t="n">
        <v>11107</v>
      </c>
      <c r="Y213" s="7" t="n">
        <v>10912</v>
      </c>
      <c r="Z213" s="7" t="n">
        <v>10729</v>
      </c>
      <c r="AA213" s="7" t="n">
        <v>10517</v>
      </c>
      <c r="AB213" s="7" t="n">
        <v>10482</v>
      </c>
      <c r="AC213" s="7" t="n">
        <v>10419</v>
      </c>
      <c r="AD213" s="7" t="n">
        <v>10460</v>
      </c>
      <c r="AE213" s="7" t="n">
        <v>10528</v>
      </c>
      <c r="AF213" s="7" t="n">
        <v>10500</v>
      </c>
      <c r="AG213" s="7" t="n">
        <v>10408</v>
      </c>
      <c r="AH213" s="7" t="n">
        <v>10305</v>
      </c>
      <c r="AI213" s="7" t="n">
        <v>10352</v>
      </c>
      <c r="AJ213" s="7" t="n">
        <v>10351</v>
      </c>
      <c r="AK213" s="7" t="n">
        <v>10229</v>
      </c>
      <c r="AL213" s="7" t="n">
        <v>10062</v>
      </c>
      <c r="AM213" s="7" t="n">
        <v>10056</v>
      </c>
      <c r="AN213" s="7" t="n">
        <v>10026</v>
      </c>
      <c r="AO213" s="7" t="n">
        <v>10035</v>
      </c>
      <c r="AP213" s="4" t="inlineStr">
        <is>
          <t xml:space="preserve"> </t>
        </is>
      </c>
      <c r="AQ213" s="7" t="n">
        <v>10000</v>
      </c>
    </row>
    <row r="214">
      <c r="A214" s="4" t="inlineStr">
        <is>
          <t>NACC2 Index: Bloomberg U.S. 1-5 Year Credit Bond Inde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Line Graph and Table Measure Name</t>
        </is>
      </c>
      <c r="B216" s="4" t="inlineStr">
        <is>
          <t>Bloomberg U.S. 1-5 Year Credit Bond Index</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Account Value</t>
        </is>
      </c>
      <c r="B217" s="5" t="n">
        <v>62401</v>
      </c>
      <c r="C217" s="7" t="n">
        <v>61763</v>
      </c>
      <c r="D217" s="7" t="n">
        <v>61044</v>
      </c>
      <c r="E217" s="7" t="n">
        <v>59148</v>
      </c>
      <c r="F217" s="7" t="n">
        <v>59467</v>
      </c>
      <c r="G217" s="7" t="n">
        <v>56952</v>
      </c>
      <c r="H217" s="7" t="n">
        <v>57190</v>
      </c>
      <c r="I217" s="7" t="n">
        <v>57262</v>
      </c>
      <c r="J217" s="7" t="n">
        <v>56756</v>
      </c>
      <c r="K217" s="7" t="n">
        <v>54783</v>
      </c>
      <c r="L217" s="7" t="n">
        <v>56820</v>
      </c>
      <c r="M217" s="7" t="n">
        <v>56308</v>
      </c>
      <c r="N217" s="7" t="n">
        <v>58531</v>
      </c>
      <c r="O217" s="7" t="n">
        <v>59317</v>
      </c>
      <c r="P217" s="7" t="n">
        <v>59783</v>
      </c>
      <c r="Q217" s="7" t="n">
        <v>59442</v>
      </c>
      <c r="R217" s="7" t="n">
        <v>59526</v>
      </c>
      <c r="S217" s="7" t="n">
        <v>59064</v>
      </c>
      <c r="T217" s="7" t="n">
        <v>58928</v>
      </c>
      <c r="U217" s="7" t="n">
        <v>57265</v>
      </c>
      <c r="V217" s="7" t="n">
        <v>57109</v>
      </c>
      <c r="W217" s="7" t="n">
        <v>56391</v>
      </c>
      <c r="X217" s="7" t="n">
        <v>55535</v>
      </c>
      <c r="Y217" s="7" t="n">
        <v>54562</v>
      </c>
      <c r="Z217" s="7" t="n">
        <v>53644</v>
      </c>
      <c r="AA217" s="7" t="n">
        <v>52586</v>
      </c>
      <c r="AB217" s="7" t="n">
        <v>52412</v>
      </c>
      <c r="AC217" s="7" t="n">
        <v>52094</v>
      </c>
      <c r="AD217" s="7" t="n">
        <v>52301</v>
      </c>
      <c r="AE217" s="7" t="n">
        <v>52640</v>
      </c>
      <c r="AF217" s="7" t="n">
        <v>52498</v>
      </c>
      <c r="AG217" s="7" t="n">
        <v>52039</v>
      </c>
      <c r="AH217" s="7" t="n">
        <v>51527</v>
      </c>
      <c r="AI217" s="7" t="n">
        <v>51761</v>
      </c>
      <c r="AJ217" s="7" t="n">
        <v>51755</v>
      </c>
      <c r="AK217" s="7" t="n">
        <v>51143</v>
      </c>
      <c r="AL217" s="7" t="n">
        <v>50310</v>
      </c>
      <c r="AM217" s="7" t="n">
        <v>50281</v>
      </c>
      <c r="AN217" s="7" t="n">
        <v>50131</v>
      </c>
      <c r="AO217" s="7" t="n">
        <v>50174</v>
      </c>
      <c r="AP217" s="4" t="inlineStr">
        <is>
          <t xml:space="preserve"> </t>
        </is>
      </c>
      <c r="AQ217" s="7" t="n">
        <v>50000</v>
      </c>
    </row>
    <row r="218">
      <c r="A218" s="4" t="inlineStr">
        <is>
          <t>NACC2 Index: Bloomberg U.S. 1-5 Year Credit Bond Index</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4" t="inlineStr">
        <is>
          <t>Line Graph and Table Measure Name</t>
        </is>
      </c>
      <c r="B220" s="4" t="inlineStr">
        <is>
          <t>Bloomberg U.S. 1-5 Year Credit Bond Index</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Account Value</t>
        </is>
      </c>
      <c r="B221" s="5" t="n">
        <v>6240123</v>
      </c>
      <c r="C221" s="7" t="n">
        <v>6176256</v>
      </c>
      <c r="D221" s="7" t="n">
        <v>6104413</v>
      </c>
      <c r="E221" s="7" t="n">
        <v>5914781</v>
      </c>
      <c r="F221" s="7" t="n">
        <v>5946674</v>
      </c>
      <c r="G221" s="7" t="n">
        <v>5695211</v>
      </c>
      <c r="H221" s="7" t="n">
        <v>5719017</v>
      </c>
      <c r="I221" s="7" t="n">
        <v>5726246</v>
      </c>
      <c r="J221" s="7" t="n">
        <v>5675638</v>
      </c>
      <c r="K221" s="7" t="n">
        <v>5478316</v>
      </c>
      <c r="L221" s="7" t="n">
        <v>5681955</v>
      </c>
      <c r="M221" s="7" t="n">
        <v>5630805</v>
      </c>
      <c r="N221" s="7" t="n">
        <v>5853065</v>
      </c>
      <c r="O221" s="7" t="n">
        <v>5931708</v>
      </c>
      <c r="P221" s="7" t="n">
        <v>5978278</v>
      </c>
      <c r="Q221" s="7" t="n">
        <v>5944155</v>
      </c>
      <c r="R221" s="7" t="n">
        <v>5952634</v>
      </c>
      <c r="S221" s="7" t="n">
        <v>5906350</v>
      </c>
      <c r="T221" s="7" t="n">
        <v>5892809</v>
      </c>
      <c r="U221" s="7" t="n">
        <v>5726451</v>
      </c>
      <c r="V221" s="7" t="n">
        <v>5710948</v>
      </c>
      <c r="W221" s="7" t="n">
        <v>5639061</v>
      </c>
      <c r="X221" s="7" t="n">
        <v>5553460</v>
      </c>
      <c r="Y221" s="7" t="n">
        <v>5456180</v>
      </c>
      <c r="Z221" s="7" t="n">
        <v>5364426</v>
      </c>
      <c r="AA221" s="7" t="n">
        <v>5258626</v>
      </c>
      <c r="AB221" s="7" t="n">
        <v>5241189</v>
      </c>
      <c r="AC221" s="7" t="n">
        <v>5209386</v>
      </c>
      <c r="AD221" s="7" t="n">
        <v>5230078</v>
      </c>
      <c r="AE221" s="7" t="n">
        <v>5264043</v>
      </c>
      <c r="AF221" s="7" t="n">
        <v>5249815</v>
      </c>
      <c r="AG221" s="7" t="n">
        <v>5203857</v>
      </c>
      <c r="AH221" s="7" t="n">
        <v>5152683</v>
      </c>
      <c r="AI221" s="7" t="n">
        <v>5176065</v>
      </c>
      <c r="AJ221" s="7" t="n">
        <v>5175497</v>
      </c>
      <c r="AK221" s="7" t="n">
        <v>5114304</v>
      </c>
      <c r="AL221" s="7" t="n">
        <v>5030987</v>
      </c>
      <c r="AM221" s="7" t="n">
        <v>5028123</v>
      </c>
      <c r="AN221" s="7" t="n">
        <v>5013073</v>
      </c>
      <c r="AO221" s="7" t="n">
        <v>5017360</v>
      </c>
      <c r="AP221" s="4" t="inlineStr">
        <is>
          <t xml:space="preserve"> </t>
        </is>
      </c>
      <c r="AQ221" s="5" t="n">
        <v>5000000</v>
      </c>
    </row>
    <row r="222">
      <c r="A222" s="4" t="inlineStr">
        <is>
          <t>NACC2 Index: Bloomberg U.S. Treasury Bellwethers: 1 Year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4" t="inlineStr">
        <is>
          <t>Line Graph and Table Measure Name</t>
        </is>
      </c>
      <c r="B224" s="4" t="inlineStr">
        <is>
          <t>Bloomberg U.S. Treasury Bellwethers: 1 Year Index</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Account Value</t>
        </is>
      </c>
      <c r="B225" s="5" t="n">
        <v>12039</v>
      </c>
      <c r="C225" s="7" t="n">
        <v>11896</v>
      </c>
      <c r="D225" s="7" t="n">
        <v>11729</v>
      </c>
      <c r="E225" s="7" t="n">
        <v>11542</v>
      </c>
      <c r="F225" s="7" t="n">
        <v>11465</v>
      </c>
      <c r="G225" s="7" t="n">
        <v>11251</v>
      </c>
      <c r="H225" s="7" t="n">
        <v>11109</v>
      </c>
      <c r="I225" s="7" t="n">
        <v>11027</v>
      </c>
      <c r="J225" s="7" t="n">
        <v>10911</v>
      </c>
      <c r="K225" s="7" t="n">
        <v>10772</v>
      </c>
      <c r="L225" s="7" t="n">
        <v>10797</v>
      </c>
      <c r="M225" s="7" t="n">
        <v>10797</v>
      </c>
      <c r="N225" s="7" t="n">
        <v>10843</v>
      </c>
      <c r="O225" s="7" t="n">
        <v>10882</v>
      </c>
      <c r="P225" s="7" t="n">
        <v>10883</v>
      </c>
      <c r="Q225" s="7" t="n">
        <v>10881</v>
      </c>
      <c r="R225" s="7" t="n">
        <v>10874</v>
      </c>
      <c r="S225" s="7" t="n">
        <v>10865</v>
      </c>
      <c r="T225" s="7" t="n">
        <v>10860</v>
      </c>
      <c r="U225" s="7" t="n">
        <v>10851</v>
      </c>
      <c r="V225" s="7" t="n">
        <v>10701</v>
      </c>
      <c r="W225" s="7" t="n">
        <v>10655</v>
      </c>
      <c r="X225" s="7" t="n">
        <v>10565</v>
      </c>
      <c r="Y225" s="7" t="n">
        <v>10479</v>
      </c>
      <c r="Z225" s="7" t="n">
        <v>10398</v>
      </c>
      <c r="AA225" s="7" t="n">
        <v>10314</v>
      </c>
      <c r="AB225" s="7" t="n">
        <v>10264</v>
      </c>
      <c r="AC225" s="7" t="n">
        <v>10214</v>
      </c>
      <c r="AD225" s="7" t="n">
        <v>10184</v>
      </c>
      <c r="AE225" s="7" t="n">
        <v>10168</v>
      </c>
      <c r="AF225" s="7" t="n">
        <v>10148</v>
      </c>
      <c r="AG225" s="7" t="n">
        <v>10125</v>
      </c>
      <c r="AH225" s="7" t="n">
        <v>10120</v>
      </c>
      <c r="AI225" s="7" t="n">
        <v>10104</v>
      </c>
      <c r="AJ225" s="7" t="n">
        <v>10093</v>
      </c>
      <c r="AK225" s="7" t="n">
        <v>10064</v>
      </c>
      <c r="AL225" s="7" t="n">
        <v>10048</v>
      </c>
      <c r="AM225" s="7" t="n">
        <v>10029</v>
      </c>
      <c r="AN225" s="7" t="n">
        <v>10018</v>
      </c>
      <c r="AO225" s="7" t="n">
        <v>10008</v>
      </c>
      <c r="AP225" s="7" t="n">
        <v>10000</v>
      </c>
      <c r="AQ225" s="4" t="inlineStr">
        <is>
          <t xml:space="preserve"> </t>
        </is>
      </c>
    </row>
    <row r="226">
      <c r="A226" s="4" t="inlineStr">
        <is>
          <t>NACC2 Index: Bloomberg U.S. Treasury Bellwethers: 1 Year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Line Graph and Table Measure Name</t>
        </is>
      </c>
      <c r="B228" s="4" t="inlineStr">
        <is>
          <t>Bloomberg U.S. Treasury Bellwethers: 1 Year Index</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4" t="inlineStr">
        <is>
          <t>Account Value</t>
        </is>
      </c>
      <c r="B229" s="5" t="n">
        <v>60195</v>
      </c>
      <c r="C229" s="5" t="n">
        <v>59478</v>
      </c>
      <c r="D229" s="5" t="n">
        <v>58647</v>
      </c>
      <c r="E229" s="5" t="n">
        <v>57712</v>
      </c>
      <c r="F229" s="5" t="n">
        <v>57327</v>
      </c>
      <c r="G229" s="5" t="n">
        <v>56257</v>
      </c>
      <c r="H229" s="5" t="n">
        <v>55544</v>
      </c>
      <c r="I229" s="5" t="n">
        <v>55136</v>
      </c>
      <c r="J229" s="5" t="n">
        <v>54555</v>
      </c>
      <c r="K229" s="5" t="n">
        <v>53858</v>
      </c>
      <c r="L229" s="5" t="n">
        <v>53986</v>
      </c>
      <c r="M229" s="5" t="n">
        <v>53983</v>
      </c>
      <c r="N229" s="5" t="n">
        <v>54213</v>
      </c>
      <c r="O229" s="5" t="n">
        <v>54408</v>
      </c>
      <c r="P229" s="5" t="n">
        <v>54415</v>
      </c>
      <c r="Q229" s="5" t="n">
        <v>54405</v>
      </c>
      <c r="R229" s="5" t="n">
        <v>54372</v>
      </c>
      <c r="S229" s="5" t="n">
        <v>54324</v>
      </c>
      <c r="T229" s="5" t="n">
        <v>54300</v>
      </c>
      <c r="U229" s="5" t="n">
        <v>54255</v>
      </c>
      <c r="V229" s="5" t="n">
        <v>53503</v>
      </c>
      <c r="W229" s="5" t="n">
        <v>53275</v>
      </c>
      <c r="X229" s="5" t="n">
        <v>52823</v>
      </c>
      <c r="Y229" s="5" t="n">
        <v>52396</v>
      </c>
      <c r="Z229" s="5" t="n">
        <v>51992</v>
      </c>
      <c r="AA229" s="5" t="n">
        <v>51569</v>
      </c>
      <c r="AB229" s="5" t="n">
        <v>51319</v>
      </c>
      <c r="AC229" s="5" t="n">
        <v>51070</v>
      </c>
      <c r="AD229" s="5" t="n">
        <v>50919</v>
      </c>
      <c r="AE229" s="5" t="n">
        <v>50841</v>
      </c>
      <c r="AF229" s="5" t="n">
        <v>50741</v>
      </c>
      <c r="AG229" s="5" t="n">
        <v>50626</v>
      </c>
      <c r="AH229" s="5" t="n">
        <v>50598</v>
      </c>
      <c r="AI229" s="5" t="n">
        <v>50519</v>
      </c>
      <c r="AJ229" s="5" t="n">
        <v>50467</v>
      </c>
      <c r="AK229" s="5" t="n">
        <v>50320</v>
      </c>
      <c r="AL229" s="5" t="n">
        <v>50239</v>
      </c>
      <c r="AM229" s="5" t="n">
        <v>50144</v>
      </c>
      <c r="AN229" s="5" t="n">
        <v>50089</v>
      </c>
      <c r="AO229" s="5" t="n">
        <v>50041</v>
      </c>
      <c r="AP229" s="5" t="n">
        <v>50000</v>
      </c>
      <c r="AQ2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63" customWidth="1" min="1" max="1"/>
    <col width="5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9 Months Ended</t>
        </is>
      </c>
      <c r="E1" s="2" t="inlineStr">
        <is>
          <t>120 Months Ended</t>
        </is>
      </c>
    </row>
    <row r="2">
      <c r="B2" s="2" t="inlineStr">
        <is>
          <t>Jan. 31, 2025</t>
        </is>
      </c>
      <c r="C2" s="2" t="inlineStr">
        <is>
          <t>Jan. 31, 2025</t>
        </is>
      </c>
      <c r="D2" s="2" t="inlineStr">
        <is>
          <t>Jan. 31, 2025</t>
        </is>
      </c>
      <c r="E2" s="2" t="inlineStr">
        <is>
          <t>Jan. 31, 2025</t>
        </is>
      </c>
    </row>
    <row r="3">
      <c r="A3" s="4" t="inlineStr">
        <is>
          <t>C00000708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row>
    <row r="6">
      <c r="A6" s="4" t="inlineStr">
        <is>
          <t>C000007092</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Investor Shares </t>
        </is>
      </c>
      <c r="C8" s="4" t="inlineStr">
        <is>
          <t xml:space="preserve"> </t>
        </is>
      </c>
      <c r="D8" s="4" t="inlineStr">
        <is>
          <t xml:space="preserve"> </t>
        </is>
      </c>
      <c r="E8" s="4" t="inlineStr">
        <is>
          <t xml:space="preserve"> </t>
        </is>
      </c>
    </row>
    <row r="9">
      <c r="A9" s="4" t="inlineStr">
        <is>
          <t>C00000709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Investor Shares </t>
        </is>
      </c>
      <c r="C11" s="4" t="inlineStr">
        <is>
          <t xml:space="preserve"> </t>
        </is>
      </c>
      <c r="D11" s="4" t="inlineStr">
        <is>
          <t xml:space="preserve"> </t>
        </is>
      </c>
      <c r="E11" s="4" t="inlineStr">
        <is>
          <t xml:space="preserve"> </t>
        </is>
      </c>
    </row>
    <row r="12">
      <c r="A12" s="4" t="inlineStr">
        <is>
          <t>C00000709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Investor Shares </t>
        </is>
      </c>
      <c r="C14" s="4" t="inlineStr">
        <is>
          <t xml:space="preserve"> </t>
        </is>
      </c>
      <c r="D14" s="4" t="inlineStr">
        <is>
          <t xml:space="preserve"> </t>
        </is>
      </c>
      <c r="E14" s="4" t="inlineStr">
        <is>
          <t xml:space="preserve"> </t>
        </is>
      </c>
    </row>
    <row r="15">
      <c r="A15" s="4" t="inlineStr">
        <is>
          <t>C000007101</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Investor Shares </t>
        </is>
      </c>
      <c r="C17" s="4" t="inlineStr">
        <is>
          <t xml:space="preserve"> </t>
        </is>
      </c>
      <c r="D17" s="4" t="inlineStr">
        <is>
          <t xml:space="preserve"> </t>
        </is>
      </c>
      <c r="E17" s="4" t="inlineStr">
        <is>
          <t xml:space="preserve"> </t>
        </is>
      </c>
    </row>
    <row r="18">
      <c r="A18" s="4" t="inlineStr">
        <is>
          <t>C000007103</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Investor Shares </t>
        </is>
      </c>
      <c r="C20" s="4" t="inlineStr">
        <is>
          <t xml:space="preserve"> </t>
        </is>
      </c>
      <c r="D20" s="4" t="inlineStr">
        <is>
          <t xml:space="preserve"> </t>
        </is>
      </c>
      <c r="E20" s="4" t="inlineStr">
        <is>
          <t xml:space="preserve"> </t>
        </is>
      </c>
    </row>
    <row r="21">
      <c r="A21" s="4" t="inlineStr">
        <is>
          <t>C000007105</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Investor Shares </t>
        </is>
      </c>
      <c r="C23" s="4" t="inlineStr">
        <is>
          <t xml:space="preserve"> </t>
        </is>
      </c>
      <c r="D23" s="4" t="inlineStr">
        <is>
          <t xml:space="preserve"> </t>
        </is>
      </c>
      <c r="E23" s="4" t="inlineStr">
        <is>
          <t xml:space="preserve"> </t>
        </is>
      </c>
    </row>
    <row r="24">
      <c r="A24" s="4" t="inlineStr">
        <is>
          <t>C000007107</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Investor Shares </t>
        </is>
      </c>
      <c r="C26" s="4" t="inlineStr">
        <is>
          <t xml:space="preserve"> </t>
        </is>
      </c>
      <c r="D26" s="4" t="inlineStr">
        <is>
          <t xml:space="preserve"> </t>
        </is>
      </c>
      <c r="E26" s="4" t="inlineStr">
        <is>
          <t xml:space="preserve"> </t>
        </is>
      </c>
    </row>
    <row r="27">
      <c r="A27" s="4" t="inlineStr">
        <is>
          <t>C000007109</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Institutional Shares</t>
        </is>
      </c>
      <c r="C29" s="4" t="inlineStr">
        <is>
          <t xml:space="preserve"> </t>
        </is>
      </c>
      <c r="D29" s="4" t="inlineStr">
        <is>
          <t xml:space="preserve"> </t>
        </is>
      </c>
      <c r="E29" s="4" t="inlineStr">
        <is>
          <t xml:space="preserve"> </t>
        </is>
      </c>
    </row>
    <row r="30">
      <c r="A30" s="4" t="inlineStr">
        <is>
          <t>C000151976</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 xml:space="preserve">Investor Shares </t>
        </is>
      </c>
      <c r="C32" s="4" t="inlineStr">
        <is>
          <t xml:space="preserve"> </t>
        </is>
      </c>
      <c r="D32" s="4" t="inlineStr">
        <is>
          <t xml:space="preserve"> </t>
        </is>
      </c>
      <c r="E32" s="4" t="inlineStr">
        <is>
          <t xml:space="preserve"> </t>
        </is>
      </c>
    </row>
    <row r="33">
      <c r="A33" s="4" t="inlineStr">
        <is>
          <t>Without Sales Load [Member] | C000007089</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383</v>
      </c>
      <c r="C35" s="6" t="n">
        <v>0.0104</v>
      </c>
      <c r="D35" s="4" t="inlineStr">
        <is>
          <t xml:space="preserve"> </t>
        </is>
      </c>
      <c r="E35" s="6" t="n">
        <v>0.0119</v>
      </c>
    </row>
    <row r="36">
      <c r="A36" s="4" t="inlineStr">
        <is>
          <t>Without Sales Load [Member] | C000007090</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394</v>
      </c>
      <c r="C38" s="6" t="n">
        <v>0.0114</v>
      </c>
      <c r="D38" s="4" t="inlineStr">
        <is>
          <t xml:space="preserve"> </t>
        </is>
      </c>
      <c r="E38" s="6" t="n">
        <v>0.0129</v>
      </c>
    </row>
    <row r="39">
      <c r="A39" s="4" t="inlineStr">
        <is>
          <t>Without Sales Load [Member] | C000007092</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07870000000000001</v>
      </c>
      <c r="C41" s="6" t="n">
        <v>0.0356</v>
      </c>
      <c r="D41" s="4" t="inlineStr">
        <is>
          <t xml:space="preserve"> </t>
        </is>
      </c>
      <c r="E41" s="6" t="n">
        <v>0.0456</v>
      </c>
    </row>
    <row r="42">
      <c r="A42" s="4" t="inlineStr">
        <is>
          <t>Without Sales Load [Member] | C000007093</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0798</v>
      </c>
      <c r="C44" s="6" t="n">
        <v>0.0367</v>
      </c>
      <c r="D44" s="4" t="inlineStr">
        <is>
          <t xml:space="preserve"> </t>
        </is>
      </c>
      <c r="E44" s="6" t="n">
        <v>0.0467</v>
      </c>
    </row>
    <row r="45">
      <c r="A45" s="4" t="inlineStr">
        <is>
          <t>Without Sales Load [Member] | C000007097</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383</v>
      </c>
      <c r="C47" s="6" t="n">
        <v>0.0072</v>
      </c>
      <c r="D47" s="4" t="inlineStr">
        <is>
          <t xml:space="preserve"> </t>
        </is>
      </c>
      <c r="E47" s="6" t="n">
        <v>0.0219</v>
      </c>
    </row>
    <row r="48">
      <c r="A48" s="4" t="inlineStr">
        <is>
          <t>Without Sales Load [Member] | C000007098</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394</v>
      </c>
      <c r="C50" s="6" t="n">
        <v>0.008200000000000001</v>
      </c>
      <c r="D50" s="4" t="inlineStr">
        <is>
          <t xml:space="preserve"> </t>
        </is>
      </c>
      <c r="E50" s="6" t="n">
        <v>0.0229</v>
      </c>
    </row>
    <row r="51">
      <c r="A51" s="4" t="inlineStr">
        <is>
          <t>Without Sales Load [Member] | C000007099</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171</v>
      </c>
      <c r="C53" s="4" t="inlineStr">
        <is>
          <t>(0.34%)</t>
        </is>
      </c>
      <c r="D53" s="4" t="inlineStr">
        <is>
          <t xml:space="preserve"> </t>
        </is>
      </c>
      <c r="E53" s="6" t="n">
        <v>0.0092</v>
      </c>
    </row>
    <row r="54">
      <c r="A54" s="4" t="inlineStr">
        <is>
          <t>Without Sales Load [Member] | C000007100</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0182</v>
      </c>
      <c r="C56" s="4" t="inlineStr">
        <is>
          <t>(0.24%)</t>
        </is>
      </c>
      <c r="D56" s="4" t="inlineStr">
        <is>
          <t xml:space="preserve"> </t>
        </is>
      </c>
      <c r="E56" s="6" t="n">
        <v>0.0102</v>
      </c>
    </row>
    <row r="57">
      <c r="A57" s="4" t="inlineStr">
        <is>
          <t>Without Sales Load [Member] | C000007101</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4" t="inlineStr">
        <is>
          <t>(1.43%)</t>
        </is>
      </c>
      <c r="C59" s="4" t="inlineStr">
        <is>
          <t>(3.18%)</t>
        </is>
      </c>
      <c r="D59" s="4" t="inlineStr">
        <is>
          <t xml:space="preserve"> </t>
        </is>
      </c>
      <c r="E59" s="6" t="n">
        <v>0.0123</v>
      </c>
    </row>
    <row r="60">
      <c r="A60" s="4" t="inlineStr">
        <is>
          <t>Without Sales Load [Member] | C000007102</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4" t="inlineStr">
        <is>
          <t>(1.33%)</t>
        </is>
      </c>
      <c r="C62" s="4" t="inlineStr">
        <is>
          <t>(3.08%)</t>
        </is>
      </c>
      <c r="D62" s="4" t="inlineStr">
        <is>
          <t xml:space="preserve"> </t>
        </is>
      </c>
      <c r="E62" s="6" t="n">
        <v>0.0133</v>
      </c>
    </row>
    <row r="63">
      <c r="A63" s="4" t="inlineStr">
        <is>
          <t>Without Sales Load [Member] | C000007103</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4" t="inlineStr">
        <is>
          <t>(3.82%)</t>
        </is>
      </c>
      <c r="C65" s="4" t="inlineStr">
        <is>
          <t>(6.39%)</t>
        </is>
      </c>
      <c r="D65" s="4" t="inlineStr">
        <is>
          <t xml:space="preserve"> </t>
        </is>
      </c>
      <c r="E65" s="4" t="inlineStr">
        <is>
          <t>(1.53%)</t>
        </is>
      </c>
    </row>
    <row r="66">
      <c r="A66" s="4" t="inlineStr">
        <is>
          <t>Without Sales Load [Member] | C000007104</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4" t="inlineStr">
        <is>
          <t>(3.72%)</t>
        </is>
      </c>
      <c r="C68" s="4" t="inlineStr">
        <is>
          <t>(6.30%)</t>
        </is>
      </c>
      <c r="D68" s="4" t="inlineStr">
        <is>
          <t xml:space="preserve"> </t>
        </is>
      </c>
      <c r="E68" s="4" t="inlineStr">
        <is>
          <t>(1.43%)</t>
        </is>
      </c>
    </row>
    <row r="69">
      <c r="A69" s="4" t="inlineStr">
        <is>
          <t>Without Sales Load [Member] | C000007105</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416</v>
      </c>
      <c r="C71" s="6" t="n">
        <v>0.0116</v>
      </c>
      <c r="D71" s="4" t="inlineStr">
        <is>
          <t xml:space="preserve"> </t>
        </is>
      </c>
      <c r="E71" s="6" t="n">
        <v>0.0138</v>
      </c>
    </row>
    <row r="72">
      <c r="A72" s="4" t="inlineStr">
        <is>
          <t>Without Sales Load [Member] | C000007106</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426</v>
      </c>
      <c r="C74" s="6" t="n">
        <v>0.0126</v>
      </c>
      <c r="D74" s="4" t="inlineStr">
        <is>
          <t xml:space="preserve"> </t>
        </is>
      </c>
      <c r="E74" s="6" t="n">
        <v>0.0148</v>
      </c>
    </row>
    <row r="75">
      <c r="A75" s="4" t="inlineStr">
        <is>
          <t>Without Sales Load [Member] | C000007107</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512</v>
      </c>
      <c r="C77" s="6" t="n">
        <v>0.0181</v>
      </c>
      <c r="D77" s="4" t="inlineStr">
        <is>
          <t xml:space="preserve"> </t>
        </is>
      </c>
      <c r="E77" s="6" t="n">
        <v>0.0214</v>
      </c>
    </row>
    <row r="78">
      <c r="A78" s="4" t="inlineStr">
        <is>
          <t>Without Sales Load [Member] | C000007108</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0523</v>
      </c>
      <c r="C80" s="6" t="n">
        <v>0.0191</v>
      </c>
      <c r="D80" s="4" t="inlineStr">
        <is>
          <t xml:space="preserve"> </t>
        </is>
      </c>
      <c r="E80" s="6" t="n">
        <v>0.0224</v>
      </c>
    </row>
    <row r="81">
      <c r="A81" s="4" t="inlineStr">
        <is>
          <t>Without Sales Load [Member] | C000007109</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0526</v>
      </c>
      <c r="C83" s="6" t="n">
        <v>0.0194</v>
      </c>
      <c r="D83" s="4" t="inlineStr">
        <is>
          <t xml:space="preserve"> </t>
        </is>
      </c>
      <c r="E83" s="6" t="n">
        <v>0.0227</v>
      </c>
    </row>
    <row r="84">
      <c r="A84" s="4" t="inlineStr">
        <is>
          <t>Without Sales Load [Member] | C000151976</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0556</v>
      </c>
      <c r="C86" s="6" t="n">
        <v>0.0252</v>
      </c>
      <c r="D86" s="6" t="n">
        <v>0.021</v>
      </c>
      <c r="E86" s="4" t="inlineStr">
        <is>
          <t xml:space="preserve"> </t>
        </is>
      </c>
    </row>
    <row r="87">
      <c r="A87" s="4" t="inlineStr">
        <is>
          <t>Without Sales Load [Member] | C000151975</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0556</v>
      </c>
      <c r="C89" s="6" t="n">
        <v>0.0261</v>
      </c>
      <c r="D89" s="6" t="n">
        <v>0.0219</v>
      </c>
      <c r="E89" s="4" t="inlineStr">
        <is>
          <t xml:space="preserve"> </t>
        </is>
      </c>
    </row>
    <row r="90">
      <c r="A90" s="4" t="inlineStr">
        <is>
          <t>NACC2 Index: Bloomberg U.S. Aggregate Bond Index</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Line Graph and Table Measure Name</t>
        </is>
      </c>
      <c r="B92" s="4" t="inlineStr">
        <is>
          <t>Bloomberg U.S. Aggregate Bond Index</t>
        </is>
      </c>
      <c r="C92" s="4" t="inlineStr">
        <is>
          <t xml:space="preserve"> </t>
        </is>
      </c>
      <c r="D92" s="4" t="inlineStr">
        <is>
          <t xml:space="preserve"> </t>
        </is>
      </c>
      <c r="E92" s="4" t="inlineStr">
        <is>
          <t xml:space="preserve"> </t>
        </is>
      </c>
    </row>
    <row r="93">
      <c r="A93" s="4" t="inlineStr">
        <is>
          <t>Average Annual Return, Percent</t>
        </is>
      </c>
      <c r="B93" s="6" t="n">
        <v>0.0207</v>
      </c>
      <c r="C93" s="4" t="inlineStr">
        <is>
          <t>(0.60%)</t>
        </is>
      </c>
      <c r="D93" s="4" t="inlineStr">
        <is>
          <t xml:space="preserve"> </t>
        </is>
      </c>
      <c r="E93" s="6" t="n">
        <v>0.0119</v>
      </c>
    </row>
    <row r="94">
      <c r="A94" s="4" t="inlineStr">
        <is>
          <t>NACC2 Index: Bloomberg U.S. Aggregate Bond Index</t>
        </is>
      </c>
      <c r="B94" s="4" t="inlineStr">
        <is>
          <t xml:space="preserve"> </t>
        </is>
      </c>
      <c r="C94" s="4" t="inlineStr">
        <is>
          <t xml:space="preserve"> </t>
        </is>
      </c>
      <c r="D94" s="4" t="inlineStr">
        <is>
          <t xml:space="preserve"> </t>
        </is>
      </c>
      <c r="E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row>
    <row r="96">
      <c r="A96" s="4" t="inlineStr">
        <is>
          <t>Line Graph and Table Measure Name</t>
        </is>
      </c>
      <c r="B96" s="4" t="inlineStr">
        <is>
          <t>Bloomberg U.S. Aggregate Bond Index</t>
        </is>
      </c>
      <c r="C96" s="4" t="inlineStr">
        <is>
          <t xml:space="preserve"> </t>
        </is>
      </c>
      <c r="D96" s="4" t="inlineStr">
        <is>
          <t xml:space="preserve"> </t>
        </is>
      </c>
      <c r="E96" s="4" t="inlineStr">
        <is>
          <t xml:space="preserve"> </t>
        </is>
      </c>
    </row>
    <row r="97">
      <c r="A97" s="4" t="inlineStr">
        <is>
          <t>Average Annual Return, Percent</t>
        </is>
      </c>
      <c r="B97" s="6" t="n">
        <v>0.0207</v>
      </c>
      <c r="C97" s="4" t="inlineStr">
        <is>
          <t>(0.60%)</t>
        </is>
      </c>
      <c r="D97" s="4" t="inlineStr">
        <is>
          <t xml:space="preserve"> </t>
        </is>
      </c>
      <c r="E97" s="6" t="n">
        <v>0.0119</v>
      </c>
    </row>
    <row r="98">
      <c r="A98" s="4" t="inlineStr">
        <is>
          <t>NACC2 Index: Bloomberg U.S. Aggregate Bond Index</t>
        </is>
      </c>
      <c r="B98" s="4" t="inlineStr">
        <is>
          <t xml:space="preserve"> </t>
        </is>
      </c>
      <c r="C98" s="4" t="inlineStr">
        <is>
          <t xml:space="preserve"> </t>
        </is>
      </c>
      <c r="D98" s="4" t="inlineStr">
        <is>
          <t xml:space="preserve"> </t>
        </is>
      </c>
      <c r="E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row>
    <row r="100">
      <c r="A100" s="4" t="inlineStr">
        <is>
          <t>Line Graph and Table Measure Name</t>
        </is>
      </c>
      <c r="B100" s="4" t="inlineStr">
        <is>
          <t>Bloomberg U.S. Aggregate Bond Index</t>
        </is>
      </c>
      <c r="C100" s="4" t="inlineStr">
        <is>
          <t xml:space="preserve"> </t>
        </is>
      </c>
      <c r="D100" s="4" t="inlineStr">
        <is>
          <t xml:space="preserve"> </t>
        </is>
      </c>
      <c r="E100" s="4" t="inlineStr">
        <is>
          <t xml:space="preserve"> </t>
        </is>
      </c>
    </row>
    <row r="101">
      <c r="A101" s="4" t="inlineStr">
        <is>
          <t>Average Annual Return, Percent</t>
        </is>
      </c>
      <c r="B101" s="6" t="n">
        <v>0.0207</v>
      </c>
      <c r="C101" s="4" t="inlineStr">
        <is>
          <t>(0.60%)</t>
        </is>
      </c>
      <c r="D101" s="4" t="inlineStr">
        <is>
          <t xml:space="preserve"> </t>
        </is>
      </c>
      <c r="E101" s="6" t="n">
        <v>0.0119</v>
      </c>
    </row>
    <row r="102">
      <c r="A102" s="4" t="inlineStr">
        <is>
          <t>NACC2 Index: Bloomberg U.S. Aggregate Bond Index</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Line Graph and Table Measure Name</t>
        </is>
      </c>
      <c r="B104" s="4" t="inlineStr">
        <is>
          <t>Bloomberg U.S. Aggregate Bond Index</t>
        </is>
      </c>
      <c r="C104" s="4" t="inlineStr">
        <is>
          <t xml:space="preserve"> </t>
        </is>
      </c>
      <c r="D104" s="4" t="inlineStr">
        <is>
          <t xml:space="preserve"> </t>
        </is>
      </c>
      <c r="E104" s="4" t="inlineStr">
        <is>
          <t xml:space="preserve"> </t>
        </is>
      </c>
    </row>
    <row r="105">
      <c r="A105" s="4" t="inlineStr">
        <is>
          <t>Average Annual Return, Percent</t>
        </is>
      </c>
      <c r="B105" s="6" t="n">
        <v>0.0207</v>
      </c>
      <c r="C105" s="4" t="inlineStr">
        <is>
          <t>(0.60%)</t>
        </is>
      </c>
      <c r="D105" s="4" t="inlineStr">
        <is>
          <t xml:space="preserve"> </t>
        </is>
      </c>
      <c r="E105" s="6" t="n">
        <v>0.0119</v>
      </c>
    </row>
    <row r="106">
      <c r="A106" s="4" t="inlineStr">
        <is>
          <t>NACC2 Index: Bloomberg U.S. Aggregate Bond Index</t>
        </is>
      </c>
      <c r="B106" s="4" t="inlineStr">
        <is>
          <t xml:space="preserve"> </t>
        </is>
      </c>
      <c r="C106" s="4" t="inlineStr">
        <is>
          <t xml:space="preserve"> </t>
        </is>
      </c>
      <c r="D106" s="4" t="inlineStr">
        <is>
          <t xml:space="preserve"> </t>
        </is>
      </c>
      <c r="E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row>
    <row r="108">
      <c r="A108" s="4" t="inlineStr">
        <is>
          <t>Line Graph and Table Measure Name</t>
        </is>
      </c>
      <c r="B108" s="4" t="inlineStr">
        <is>
          <t>Bloomberg U.S. Aggregate Bond Index</t>
        </is>
      </c>
      <c r="C108" s="4" t="inlineStr">
        <is>
          <t xml:space="preserve"> </t>
        </is>
      </c>
      <c r="D108" s="4" t="inlineStr">
        <is>
          <t xml:space="preserve"> </t>
        </is>
      </c>
      <c r="E108" s="4" t="inlineStr">
        <is>
          <t xml:space="preserve"> </t>
        </is>
      </c>
    </row>
    <row r="109">
      <c r="A109" s="4" t="inlineStr">
        <is>
          <t>Average Annual Return, Percent</t>
        </is>
      </c>
      <c r="B109" s="6" t="n">
        <v>0.0207</v>
      </c>
      <c r="C109" s="4" t="inlineStr">
        <is>
          <t>(0.60%)</t>
        </is>
      </c>
      <c r="D109" s="4" t="inlineStr">
        <is>
          <t xml:space="preserve"> </t>
        </is>
      </c>
      <c r="E109" s="6" t="n">
        <v>0.0119</v>
      </c>
    </row>
    <row r="110">
      <c r="A110" s="4" t="inlineStr">
        <is>
          <t>NACC2 Index: Bloomberg U.S. Aggregate Bond Index</t>
        </is>
      </c>
      <c r="B110" s="4" t="inlineStr">
        <is>
          <t xml:space="preserve"> </t>
        </is>
      </c>
      <c r="C110" s="4" t="inlineStr">
        <is>
          <t xml:space="preserve"> </t>
        </is>
      </c>
      <c r="D110" s="4" t="inlineStr">
        <is>
          <t xml:space="preserve"> </t>
        </is>
      </c>
      <c r="E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row>
    <row r="112">
      <c r="A112" s="4" t="inlineStr">
        <is>
          <t>Line Graph and Table Measure Name</t>
        </is>
      </c>
      <c r="B112" s="4" t="inlineStr">
        <is>
          <t>Bloomberg U.S. Aggregate Bond Index</t>
        </is>
      </c>
      <c r="C112" s="4" t="inlineStr">
        <is>
          <t xml:space="preserve"> </t>
        </is>
      </c>
      <c r="D112" s="4" t="inlineStr">
        <is>
          <t xml:space="preserve"> </t>
        </is>
      </c>
      <c r="E112" s="4" t="inlineStr">
        <is>
          <t xml:space="preserve"> </t>
        </is>
      </c>
    </row>
    <row r="113">
      <c r="A113" s="4" t="inlineStr">
        <is>
          <t>Average Annual Return, Percent</t>
        </is>
      </c>
      <c r="B113" s="6" t="n">
        <v>0.0207</v>
      </c>
      <c r="C113" s="4" t="inlineStr">
        <is>
          <t>(0.60%)</t>
        </is>
      </c>
      <c r="D113" s="4" t="inlineStr">
        <is>
          <t xml:space="preserve"> </t>
        </is>
      </c>
      <c r="E113" s="6" t="n">
        <v>0.0119</v>
      </c>
    </row>
    <row r="114">
      <c r="A114" s="4" t="inlineStr">
        <is>
          <t>NACC2 Index: Bloomberg U.S. Aggregate Bond Index</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Line Graph and Table Measure Name</t>
        </is>
      </c>
      <c r="B116" s="4" t="inlineStr">
        <is>
          <t>Bloomberg U.S. Aggregate Bond Index</t>
        </is>
      </c>
      <c r="C116" s="4" t="inlineStr">
        <is>
          <t xml:space="preserve"> </t>
        </is>
      </c>
      <c r="D116" s="4" t="inlineStr">
        <is>
          <t xml:space="preserve"> </t>
        </is>
      </c>
      <c r="E116" s="4" t="inlineStr">
        <is>
          <t xml:space="preserve"> </t>
        </is>
      </c>
    </row>
    <row r="117">
      <c r="A117" s="4" t="inlineStr">
        <is>
          <t>Average Annual Return, Percent</t>
        </is>
      </c>
      <c r="B117" s="6" t="n">
        <v>0.0207</v>
      </c>
      <c r="C117" s="4" t="inlineStr">
        <is>
          <t>(0.60%)</t>
        </is>
      </c>
      <c r="D117" s="4" t="inlineStr">
        <is>
          <t xml:space="preserve"> </t>
        </is>
      </c>
      <c r="E117" s="6" t="n">
        <v>0.0119</v>
      </c>
    </row>
    <row r="118">
      <c r="A118" s="4" t="inlineStr">
        <is>
          <t>NACC2 Index: Bloomberg U.S. Aggregate Bond Index</t>
        </is>
      </c>
      <c r="B118" s="4" t="inlineStr">
        <is>
          <t xml:space="preserve"> </t>
        </is>
      </c>
      <c r="C118" s="4" t="inlineStr">
        <is>
          <t xml:space="preserve"> </t>
        </is>
      </c>
      <c r="D118" s="4" t="inlineStr">
        <is>
          <t xml:space="preserve"> </t>
        </is>
      </c>
      <c r="E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row>
    <row r="120">
      <c r="A120" s="4" t="inlineStr">
        <is>
          <t>Line Graph and Table Measure Name</t>
        </is>
      </c>
      <c r="B120" s="4" t="inlineStr">
        <is>
          <t>Bloomberg U.S. Aggregate Bond Index</t>
        </is>
      </c>
      <c r="C120" s="4" t="inlineStr">
        <is>
          <t xml:space="preserve"> </t>
        </is>
      </c>
      <c r="D120" s="4" t="inlineStr">
        <is>
          <t xml:space="preserve"> </t>
        </is>
      </c>
      <c r="E120" s="4" t="inlineStr">
        <is>
          <t xml:space="preserve"> </t>
        </is>
      </c>
    </row>
    <row r="121">
      <c r="A121" s="4" t="inlineStr">
        <is>
          <t>Average Annual Return, Percent</t>
        </is>
      </c>
      <c r="B121" s="6" t="n">
        <v>0.0207</v>
      </c>
      <c r="C121" s="4" t="inlineStr">
        <is>
          <t>(0.60%)</t>
        </is>
      </c>
      <c r="D121" s="4" t="inlineStr">
        <is>
          <t xml:space="preserve"> </t>
        </is>
      </c>
      <c r="E121" s="6" t="n">
        <v>0.0119</v>
      </c>
    </row>
    <row r="122">
      <c r="A122" s="4" t="inlineStr">
        <is>
          <t>NACC2 Index: Bloomberg U.S. Aggregate Bond Index</t>
        </is>
      </c>
      <c r="B122" s="4" t="inlineStr">
        <is>
          <t xml:space="preserve"> </t>
        </is>
      </c>
      <c r="C122" s="4" t="inlineStr">
        <is>
          <t xml:space="preserve"> </t>
        </is>
      </c>
      <c r="D122" s="4" t="inlineStr">
        <is>
          <t xml:space="preserve"> </t>
        </is>
      </c>
      <c r="E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row>
    <row r="124">
      <c r="A124" s="4" t="inlineStr">
        <is>
          <t>Line Graph and Table Measure Name</t>
        </is>
      </c>
      <c r="B124" s="4" t="inlineStr">
        <is>
          <t>Bloomberg U.S. Aggregate Bond Index</t>
        </is>
      </c>
      <c r="C124" s="4" t="inlineStr">
        <is>
          <t xml:space="preserve"> </t>
        </is>
      </c>
      <c r="D124" s="4" t="inlineStr">
        <is>
          <t xml:space="preserve"> </t>
        </is>
      </c>
      <c r="E124" s="4" t="inlineStr">
        <is>
          <t xml:space="preserve"> </t>
        </is>
      </c>
    </row>
    <row r="125">
      <c r="A125" s="4" t="inlineStr">
        <is>
          <t>Average Annual Return, Percent</t>
        </is>
      </c>
      <c r="B125" s="6" t="n">
        <v>0.0207</v>
      </c>
      <c r="C125" s="4" t="inlineStr">
        <is>
          <t>(0.60%)</t>
        </is>
      </c>
      <c r="D125" s="4" t="inlineStr">
        <is>
          <t xml:space="preserve"> </t>
        </is>
      </c>
      <c r="E125" s="6" t="n">
        <v>0.0119</v>
      </c>
    </row>
    <row r="126">
      <c r="A126" s="4" t="inlineStr">
        <is>
          <t>NACC2 Index: Bloomberg U.S. Aggregate Bond Index</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Line Graph and Table Measure Name</t>
        </is>
      </c>
      <c r="B128" s="4" t="inlineStr">
        <is>
          <t>Bloomberg U.S. Aggregate Bond Index</t>
        </is>
      </c>
      <c r="C128" s="4" t="inlineStr">
        <is>
          <t xml:space="preserve"> </t>
        </is>
      </c>
      <c r="D128" s="4" t="inlineStr">
        <is>
          <t xml:space="preserve"> </t>
        </is>
      </c>
      <c r="E128" s="4" t="inlineStr">
        <is>
          <t xml:space="preserve"> </t>
        </is>
      </c>
    </row>
    <row r="129">
      <c r="A129" s="4" t="inlineStr">
        <is>
          <t>Average Annual Return, Percent</t>
        </is>
      </c>
      <c r="B129" s="6" t="n">
        <v>0.0207</v>
      </c>
      <c r="C129" s="4" t="inlineStr">
        <is>
          <t>(0.60%)</t>
        </is>
      </c>
      <c r="D129" s="4" t="inlineStr">
        <is>
          <t xml:space="preserve"> </t>
        </is>
      </c>
      <c r="E129" s="6" t="n">
        <v>0.0119</v>
      </c>
    </row>
    <row r="130">
      <c r="A130" s="4" t="inlineStr">
        <is>
          <t>NACC2 Index: Bloomberg U.S. Aggregate Bond Index</t>
        </is>
      </c>
      <c r="B130" s="4" t="inlineStr">
        <is>
          <t xml:space="preserve"> </t>
        </is>
      </c>
      <c r="C130" s="4" t="inlineStr">
        <is>
          <t xml:space="preserve"> </t>
        </is>
      </c>
      <c r="D130" s="4" t="inlineStr">
        <is>
          <t xml:space="preserve"> </t>
        </is>
      </c>
      <c r="E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row>
    <row r="132">
      <c r="A132" s="4" t="inlineStr">
        <is>
          <t>Line Graph and Table Measure Name</t>
        </is>
      </c>
      <c r="B132" s="4" t="inlineStr">
        <is>
          <t>Bloomberg U.S. Aggregate Bond Index</t>
        </is>
      </c>
      <c r="C132" s="4" t="inlineStr">
        <is>
          <t xml:space="preserve"> </t>
        </is>
      </c>
      <c r="D132" s="4" t="inlineStr">
        <is>
          <t xml:space="preserve"> </t>
        </is>
      </c>
      <c r="E132" s="4" t="inlineStr">
        <is>
          <t xml:space="preserve"> </t>
        </is>
      </c>
    </row>
    <row r="133">
      <c r="A133" s="4" t="inlineStr">
        <is>
          <t>Average Annual Return, Percent</t>
        </is>
      </c>
      <c r="B133" s="6" t="n">
        <v>0.0207</v>
      </c>
      <c r="C133" s="4" t="inlineStr">
        <is>
          <t>(0.60%)</t>
        </is>
      </c>
      <c r="D133" s="4" t="inlineStr">
        <is>
          <t xml:space="preserve"> </t>
        </is>
      </c>
      <c r="E133" s="6" t="n">
        <v>0.0119</v>
      </c>
    </row>
    <row r="134">
      <c r="A134" s="4" t="inlineStr">
        <is>
          <t>NACC2 Index: Bloomberg U.S. Aggregate Bond Index</t>
        </is>
      </c>
      <c r="B134" s="4" t="inlineStr">
        <is>
          <t xml:space="preserve"> </t>
        </is>
      </c>
      <c r="C134" s="4" t="inlineStr">
        <is>
          <t xml:space="preserve"> </t>
        </is>
      </c>
      <c r="D134" s="4" t="inlineStr">
        <is>
          <t xml:space="preserve"> </t>
        </is>
      </c>
      <c r="E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row>
    <row r="136">
      <c r="A136" s="4" t="inlineStr">
        <is>
          <t>Line Graph and Table Measure Name</t>
        </is>
      </c>
      <c r="B136" s="4" t="inlineStr">
        <is>
          <t>Bloomberg U.S. Aggregate Bond Index</t>
        </is>
      </c>
      <c r="C136" s="4" t="inlineStr">
        <is>
          <t xml:space="preserve"> </t>
        </is>
      </c>
      <c r="D136" s="4" t="inlineStr">
        <is>
          <t xml:space="preserve"> </t>
        </is>
      </c>
      <c r="E136" s="4" t="inlineStr">
        <is>
          <t xml:space="preserve"> </t>
        </is>
      </c>
    </row>
    <row r="137">
      <c r="A137" s="4" t="inlineStr">
        <is>
          <t>Average Annual Return, Percent</t>
        </is>
      </c>
      <c r="B137" s="6" t="n">
        <v>0.0207</v>
      </c>
      <c r="C137" s="4" t="inlineStr">
        <is>
          <t>(0.60%)</t>
        </is>
      </c>
      <c r="D137" s="4" t="inlineStr">
        <is>
          <t xml:space="preserve"> </t>
        </is>
      </c>
      <c r="E137" s="6" t="n">
        <v>0.0119</v>
      </c>
    </row>
    <row r="138">
      <c r="A138" s="4" t="inlineStr">
        <is>
          <t>NACC2 Index: Bloomberg U.S. Aggregate Bond Index</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Line Graph and Table Measure Name</t>
        </is>
      </c>
      <c r="B140" s="4" t="inlineStr">
        <is>
          <t>Bloomberg U.S. Aggregate Bond Index</t>
        </is>
      </c>
      <c r="C140" s="4" t="inlineStr">
        <is>
          <t xml:space="preserve"> </t>
        </is>
      </c>
      <c r="D140" s="4" t="inlineStr">
        <is>
          <t xml:space="preserve"> </t>
        </is>
      </c>
      <c r="E140" s="4" t="inlineStr">
        <is>
          <t xml:space="preserve"> </t>
        </is>
      </c>
    </row>
    <row r="141">
      <c r="A141" s="4" t="inlineStr">
        <is>
          <t>Average Annual Return, Percent</t>
        </is>
      </c>
      <c r="B141" s="6" t="n">
        <v>0.0207</v>
      </c>
      <c r="C141" s="4" t="inlineStr">
        <is>
          <t>(0.60%)</t>
        </is>
      </c>
      <c r="D141" s="4" t="inlineStr">
        <is>
          <t xml:space="preserve"> </t>
        </is>
      </c>
      <c r="E141" s="6" t="n">
        <v>0.0119</v>
      </c>
    </row>
    <row r="142">
      <c r="A142" s="4" t="inlineStr">
        <is>
          <t>NACC2 Index: Bloomberg U.S. Aggregate Bond Index</t>
        </is>
      </c>
      <c r="B142" s="4" t="inlineStr">
        <is>
          <t xml:space="preserve"> </t>
        </is>
      </c>
      <c r="C142" s="4" t="inlineStr">
        <is>
          <t xml:space="preserve"> </t>
        </is>
      </c>
      <c r="D142" s="4" t="inlineStr">
        <is>
          <t xml:space="preserve"> </t>
        </is>
      </c>
      <c r="E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row>
    <row r="144">
      <c r="A144" s="4" t="inlineStr">
        <is>
          <t>Line Graph and Table Measure Name</t>
        </is>
      </c>
      <c r="B144" s="4" t="inlineStr">
        <is>
          <t>Bloomberg U.S. Aggregate Bond Index</t>
        </is>
      </c>
      <c r="C144" s="4" t="inlineStr">
        <is>
          <t xml:space="preserve"> </t>
        </is>
      </c>
      <c r="D144" s="4" t="inlineStr">
        <is>
          <t xml:space="preserve"> </t>
        </is>
      </c>
      <c r="E144" s="4" t="inlineStr">
        <is>
          <t xml:space="preserve"> </t>
        </is>
      </c>
    </row>
    <row r="145">
      <c r="A145" s="4" t="inlineStr">
        <is>
          <t>Average Annual Return, Percent</t>
        </is>
      </c>
      <c r="B145" s="6" t="n">
        <v>0.0207</v>
      </c>
      <c r="C145" s="4" t="inlineStr">
        <is>
          <t>(0.60%)</t>
        </is>
      </c>
      <c r="D145" s="4" t="inlineStr">
        <is>
          <t xml:space="preserve"> </t>
        </is>
      </c>
      <c r="E145" s="6" t="n">
        <v>0.0119</v>
      </c>
    </row>
    <row r="146">
      <c r="A146" s="4" t="inlineStr">
        <is>
          <t>NACC2 Index: Bloomberg U.S. Aggregate Bond Index</t>
        </is>
      </c>
      <c r="B146" s="4" t="inlineStr">
        <is>
          <t xml:space="preserve"> </t>
        </is>
      </c>
      <c r="C146" s="4" t="inlineStr">
        <is>
          <t xml:space="preserve"> </t>
        </is>
      </c>
      <c r="D146" s="4" t="inlineStr">
        <is>
          <t xml:space="preserve"> </t>
        </is>
      </c>
      <c r="E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row>
    <row r="148">
      <c r="A148" s="4" t="inlineStr">
        <is>
          <t>Line Graph and Table Measure Name</t>
        </is>
      </c>
      <c r="B148" s="4" t="inlineStr">
        <is>
          <t>Bloomberg U.S. Aggregate Bond Index</t>
        </is>
      </c>
      <c r="C148" s="4" t="inlineStr">
        <is>
          <t xml:space="preserve"> </t>
        </is>
      </c>
      <c r="D148" s="4" t="inlineStr">
        <is>
          <t xml:space="preserve"> </t>
        </is>
      </c>
      <c r="E148" s="4" t="inlineStr">
        <is>
          <t xml:space="preserve"> </t>
        </is>
      </c>
    </row>
    <row r="149">
      <c r="A149" s="4" t="inlineStr">
        <is>
          <t>Average Annual Return, Percent</t>
        </is>
      </c>
      <c r="B149" s="6" t="n">
        <v>0.0207</v>
      </c>
      <c r="C149" s="4" t="inlineStr">
        <is>
          <t>(0.60%)</t>
        </is>
      </c>
      <c r="D149" s="4" t="inlineStr">
        <is>
          <t xml:space="preserve"> </t>
        </is>
      </c>
      <c r="E149" s="6" t="n">
        <v>0.0119</v>
      </c>
    </row>
    <row r="150">
      <c r="A150" s="4" t="inlineStr">
        <is>
          <t>NACC2 Index: Bloomberg U.S. Aggregate Bond Index</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Line Graph and Table Measure Name</t>
        </is>
      </c>
      <c r="B152" s="4" t="inlineStr">
        <is>
          <t>Bloomberg U.S. Aggregate Bond Index</t>
        </is>
      </c>
      <c r="C152" s="4" t="inlineStr">
        <is>
          <t xml:space="preserve"> </t>
        </is>
      </c>
      <c r="D152" s="4" t="inlineStr">
        <is>
          <t xml:space="preserve"> </t>
        </is>
      </c>
      <c r="E152" s="4" t="inlineStr">
        <is>
          <t xml:space="preserve"> </t>
        </is>
      </c>
    </row>
    <row r="153">
      <c r="A153" s="4" t="inlineStr">
        <is>
          <t>Average Annual Return, Percent</t>
        </is>
      </c>
      <c r="B153" s="6" t="n">
        <v>0.0207</v>
      </c>
      <c r="C153" s="4" t="inlineStr">
        <is>
          <t>(0.60%)</t>
        </is>
      </c>
      <c r="D153" s="4" t="inlineStr">
        <is>
          <t xml:space="preserve"> </t>
        </is>
      </c>
      <c r="E153" s="6" t="n">
        <v>0.0119</v>
      </c>
    </row>
    <row r="154">
      <c r="A154" s="4" t="inlineStr">
        <is>
          <t>NACC2 Index: Bloomberg U.S. Aggregate Bond Index</t>
        </is>
      </c>
      <c r="B154" s="4" t="inlineStr">
        <is>
          <t xml:space="preserve"> </t>
        </is>
      </c>
      <c r="C154" s="4" t="inlineStr">
        <is>
          <t xml:space="preserve"> </t>
        </is>
      </c>
      <c r="D154" s="4" t="inlineStr">
        <is>
          <t xml:space="preserve"> </t>
        </is>
      </c>
      <c r="E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row>
    <row r="156">
      <c r="A156" s="4" t="inlineStr">
        <is>
          <t>Line Graph and Table Measure Name</t>
        </is>
      </c>
      <c r="B156" s="4" t="inlineStr">
        <is>
          <t>Bloomberg U.S. Aggregate Bond Index</t>
        </is>
      </c>
      <c r="C156" s="4" t="inlineStr">
        <is>
          <t xml:space="preserve"> </t>
        </is>
      </c>
      <c r="D156" s="4" t="inlineStr">
        <is>
          <t xml:space="preserve"> </t>
        </is>
      </c>
      <c r="E156" s="4" t="inlineStr">
        <is>
          <t xml:space="preserve"> </t>
        </is>
      </c>
    </row>
    <row r="157">
      <c r="A157" s="4" t="inlineStr">
        <is>
          <t>Average Annual Return, Percent</t>
        </is>
      </c>
      <c r="B157" s="6" t="n">
        <v>0.0207</v>
      </c>
      <c r="C157" s="4" t="inlineStr">
        <is>
          <t>(0.60%)</t>
        </is>
      </c>
      <c r="D157" s="4" t="inlineStr">
        <is>
          <t xml:space="preserve"> </t>
        </is>
      </c>
      <c r="E157" s="6" t="n">
        <v>0.0119</v>
      </c>
    </row>
    <row r="158">
      <c r="A158" s="4" t="inlineStr">
        <is>
          <t>NACC2 Index: Bloomberg U.S. Aggregate Bond Index</t>
        </is>
      </c>
      <c r="B158" s="4" t="inlineStr">
        <is>
          <t xml:space="preserve"> </t>
        </is>
      </c>
      <c r="C158" s="4" t="inlineStr">
        <is>
          <t xml:space="preserve"> </t>
        </is>
      </c>
      <c r="D158" s="4" t="inlineStr">
        <is>
          <t xml:space="preserve"> </t>
        </is>
      </c>
      <c r="E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row>
    <row r="160">
      <c r="A160" s="4" t="inlineStr">
        <is>
          <t>Line Graph and Table Measure Name</t>
        </is>
      </c>
      <c r="B160" s="4" t="inlineStr">
        <is>
          <t>Bloomberg U.S. Aggregate Bond Index</t>
        </is>
      </c>
      <c r="C160" s="4" t="inlineStr">
        <is>
          <t xml:space="preserve"> </t>
        </is>
      </c>
      <c r="D160" s="4" t="inlineStr">
        <is>
          <t xml:space="preserve"> </t>
        </is>
      </c>
      <c r="E160" s="4" t="inlineStr">
        <is>
          <t xml:space="preserve"> </t>
        </is>
      </c>
    </row>
    <row r="161">
      <c r="A161" s="4" t="inlineStr">
        <is>
          <t>Average Annual Return, Percent</t>
        </is>
      </c>
      <c r="B161" s="6" t="n">
        <v>0.0207</v>
      </c>
      <c r="C161" s="4" t="inlineStr">
        <is>
          <t>(0.60%)</t>
        </is>
      </c>
      <c r="D161" s="6" t="n">
        <v>0.0129</v>
      </c>
      <c r="E161" s="4" t="inlineStr">
        <is>
          <t xml:space="preserve"> </t>
        </is>
      </c>
    </row>
    <row r="162">
      <c r="A162" s="4" t="inlineStr">
        <is>
          <t>NACC2 Index: Bloomberg U.S. Aggregate Bond Index</t>
        </is>
      </c>
      <c r="B162" s="4" t="inlineStr">
        <is>
          <t xml:space="preserve"> </t>
        </is>
      </c>
      <c r="C162" s="4" t="inlineStr">
        <is>
          <t xml:space="preserve"> </t>
        </is>
      </c>
      <c r="D162" s="4" t="inlineStr">
        <is>
          <t xml:space="preserve"> </t>
        </is>
      </c>
      <c r="E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row>
    <row r="164">
      <c r="A164" s="4" t="inlineStr">
        <is>
          <t>Line Graph and Table Measure Name</t>
        </is>
      </c>
      <c r="B164" s="4" t="inlineStr">
        <is>
          <t>Bloomberg U.S. Aggregate Bond Index</t>
        </is>
      </c>
      <c r="C164" s="4" t="inlineStr">
        <is>
          <t xml:space="preserve"> </t>
        </is>
      </c>
      <c r="D164" s="4" t="inlineStr">
        <is>
          <t xml:space="preserve"> </t>
        </is>
      </c>
      <c r="E164" s="4" t="inlineStr">
        <is>
          <t xml:space="preserve"> </t>
        </is>
      </c>
    </row>
    <row r="165">
      <c r="A165" s="4" t="inlineStr">
        <is>
          <t>Average Annual Return, Percent</t>
        </is>
      </c>
      <c r="B165" s="6" t="n">
        <v>0.0207</v>
      </c>
      <c r="C165" s="4" t="inlineStr">
        <is>
          <t>(0.60%)</t>
        </is>
      </c>
      <c r="D165" s="6" t="n">
        <v>0.0129</v>
      </c>
      <c r="E165" s="4" t="inlineStr">
        <is>
          <t xml:space="preserve"> </t>
        </is>
      </c>
    </row>
    <row r="166">
      <c r="A166" s="4" t="inlineStr">
        <is>
          <t>NACC2 Index: Bloomberg U.S. 1-5 Year Treasury Bond Index</t>
        </is>
      </c>
      <c r="B166" s="4" t="inlineStr">
        <is>
          <t xml:space="preserve"> </t>
        </is>
      </c>
      <c r="C166" s="4" t="inlineStr">
        <is>
          <t xml:space="preserve"> </t>
        </is>
      </c>
      <c r="D166" s="4" t="inlineStr">
        <is>
          <t xml:space="preserve"> </t>
        </is>
      </c>
      <c r="E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row>
    <row r="168">
      <c r="A168" s="4" t="inlineStr">
        <is>
          <t>Line Graph and Table Measure Name</t>
        </is>
      </c>
      <c r="B168" s="4" t="inlineStr">
        <is>
          <t>Bloomberg U.S. 1-5 Year Treasury Bond Index</t>
        </is>
      </c>
      <c r="C168" s="4" t="inlineStr">
        <is>
          <t xml:space="preserve"> </t>
        </is>
      </c>
      <c r="D168" s="4" t="inlineStr">
        <is>
          <t xml:space="preserve"> </t>
        </is>
      </c>
      <c r="E168" s="4" t="inlineStr">
        <is>
          <t xml:space="preserve"> </t>
        </is>
      </c>
    </row>
    <row r="169">
      <c r="A169" s="4" t="inlineStr">
        <is>
          <t>Average Annual Return, Percent</t>
        </is>
      </c>
      <c r="B169" s="6" t="n">
        <v>0.035</v>
      </c>
      <c r="C169" s="6" t="n">
        <v>0.0092</v>
      </c>
      <c r="D169" s="4" t="inlineStr">
        <is>
          <t xml:space="preserve"> </t>
        </is>
      </c>
      <c r="E169" s="6" t="n">
        <v>0.0128</v>
      </c>
    </row>
    <row r="170">
      <c r="A170" s="4" t="inlineStr">
        <is>
          <t>NACC2 Index: Bloomberg U.S. 1-5 Year Treasury Bond Index</t>
        </is>
      </c>
      <c r="B170" s="4" t="inlineStr">
        <is>
          <t xml:space="preserve"> </t>
        </is>
      </c>
      <c r="C170" s="4" t="inlineStr">
        <is>
          <t xml:space="preserve"> </t>
        </is>
      </c>
      <c r="D170" s="4" t="inlineStr">
        <is>
          <t xml:space="preserve"> </t>
        </is>
      </c>
      <c r="E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row>
    <row r="172">
      <c r="A172" s="4" t="inlineStr">
        <is>
          <t>Line Graph and Table Measure Name</t>
        </is>
      </c>
      <c r="B172" s="4" t="inlineStr">
        <is>
          <t>Bloomberg U.S. 1-5 Year Treasury Bond Index</t>
        </is>
      </c>
      <c r="C172" s="4" t="inlineStr">
        <is>
          <t xml:space="preserve"> </t>
        </is>
      </c>
      <c r="D172" s="4" t="inlineStr">
        <is>
          <t xml:space="preserve"> </t>
        </is>
      </c>
      <c r="E172" s="4" t="inlineStr">
        <is>
          <t xml:space="preserve"> </t>
        </is>
      </c>
    </row>
    <row r="173">
      <c r="A173" s="4" t="inlineStr">
        <is>
          <t>Average Annual Return, Percent</t>
        </is>
      </c>
      <c r="B173" s="6" t="n">
        <v>0.035</v>
      </c>
      <c r="C173" s="6" t="n">
        <v>0.0092</v>
      </c>
      <c r="D173" s="4" t="inlineStr">
        <is>
          <t xml:space="preserve"> </t>
        </is>
      </c>
      <c r="E173" s="6" t="n">
        <v>0.0128</v>
      </c>
    </row>
    <row r="174">
      <c r="A174" s="4" t="inlineStr">
        <is>
          <t>NACC2 Index: High-Yield Corporate Composite Index</t>
        </is>
      </c>
      <c r="B174" s="4" t="inlineStr">
        <is>
          <t xml:space="preserve"> </t>
        </is>
      </c>
      <c r="C174" s="4" t="inlineStr">
        <is>
          <t xml:space="preserve"> </t>
        </is>
      </c>
      <c r="D174" s="4" t="inlineStr">
        <is>
          <t xml:space="preserve"> </t>
        </is>
      </c>
      <c r="E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row>
    <row r="176">
      <c r="A176" s="4" t="inlineStr">
        <is>
          <t>Line Graph and Table Measure Name</t>
        </is>
      </c>
      <c r="B176" s="4" t="inlineStr">
        <is>
          <t>High-Yield Corporate Composite Index</t>
        </is>
      </c>
      <c r="C176" s="4" t="inlineStr">
        <is>
          <t xml:space="preserve"> </t>
        </is>
      </c>
      <c r="D176" s="4" t="inlineStr">
        <is>
          <t xml:space="preserve"> </t>
        </is>
      </c>
      <c r="E176" s="4" t="inlineStr">
        <is>
          <t xml:space="preserve"> </t>
        </is>
      </c>
    </row>
    <row r="177">
      <c r="A177" s="4" t="inlineStr">
        <is>
          <t>Average Annual Return, Percent</t>
        </is>
      </c>
      <c r="B177" s="6" t="n">
        <v>0.0789</v>
      </c>
      <c r="C177" s="8" t="n">
        <v>0.04</v>
      </c>
      <c r="D177" s="4" t="inlineStr">
        <is>
          <t xml:space="preserve"> </t>
        </is>
      </c>
      <c r="E177" s="6" t="n">
        <v>0.0483</v>
      </c>
    </row>
    <row r="178">
      <c r="A178" s="4" t="inlineStr">
        <is>
          <t>NACC2 Index: Bloomberg U.S. Corporate High Yield Bond Index</t>
        </is>
      </c>
      <c r="B178" s="4" t="inlineStr">
        <is>
          <t xml:space="preserve"> </t>
        </is>
      </c>
      <c r="C178" s="4" t="inlineStr">
        <is>
          <t xml:space="preserve"> </t>
        </is>
      </c>
      <c r="D178" s="4" t="inlineStr">
        <is>
          <t xml:space="preserve"> </t>
        </is>
      </c>
      <c r="E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row>
    <row r="180">
      <c r="A180" s="4" t="inlineStr">
        <is>
          <t>Line Graph and Table Measure Name</t>
        </is>
      </c>
      <c r="B180" s="4" t="inlineStr">
        <is>
          <t>Bloomberg U.S. Corporate High Yield Bond Index</t>
        </is>
      </c>
      <c r="C180" s="4" t="inlineStr">
        <is>
          <t xml:space="preserve"> </t>
        </is>
      </c>
      <c r="D180" s="4" t="inlineStr">
        <is>
          <t xml:space="preserve"> </t>
        </is>
      </c>
      <c r="E180" s="4" t="inlineStr">
        <is>
          <t xml:space="preserve"> </t>
        </is>
      </c>
    </row>
    <row r="181">
      <c r="A181" s="4" t="inlineStr">
        <is>
          <t>Average Annual Return, Percent</t>
        </is>
      </c>
      <c r="B181" s="6" t="n">
        <v>0.0968</v>
      </c>
      <c r="C181" s="6" t="n">
        <v>0.0449</v>
      </c>
      <c r="D181" s="4" t="inlineStr">
        <is>
          <t xml:space="preserve"> </t>
        </is>
      </c>
      <c r="E181" s="6" t="n">
        <v>0.0524</v>
      </c>
    </row>
    <row r="182">
      <c r="A182" s="4" t="inlineStr">
        <is>
          <t>NACC2 Index: High-Yield Corporate Composite Index</t>
        </is>
      </c>
      <c r="B182" s="4" t="inlineStr">
        <is>
          <t xml:space="preserve"> </t>
        </is>
      </c>
      <c r="C182" s="4" t="inlineStr">
        <is>
          <t xml:space="preserve"> </t>
        </is>
      </c>
      <c r="D182" s="4" t="inlineStr">
        <is>
          <t xml:space="preserve"> </t>
        </is>
      </c>
      <c r="E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row>
    <row r="184">
      <c r="A184" s="4" t="inlineStr">
        <is>
          <t>Line Graph and Table Measure Name</t>
        </is>
      </c>
      <c r="B184" s="4" t="inlineStr">
        <is>
          <t>High-Yield Corporate Composite Index</t>
        </is>
      </c>
      <c r="C184" s="4" t="inlineStr">
        <is>
          <t xml:space="preserve"> </t>
        </is>
      </c>
      <c r="D184" s="4" t="inlineStr">
        <is>
          <t xml:space="preserve"> </t>
        </is>
      </c>
      <c r="E184" s="4" t="inlineStr">
        <is>
          <t xml:space="preserve"> </t>
        </is>
      </c>
    </row>
    <row r="185">
      <c r="A185" s="4" t="inlineStr">
        <is>
          <t>Average Annual Return, Percent</t>
        </is>
      </c>
      <c r="B185" s="6" t="n">
        <v>0.0789</v>
      </c>
      <c r="C185" s="8" t="n">
        <v>0.04</v>
      </c>
      <c r="D185" s="4" t="inlineStr">
        <is>
          <t xml:space="preserve"> </t>
        </is>
      </c>
      <c r="E185" s="6" t="n">
        <v>0.0483</v>
      </c>
    </row>
    <row r="186">
      <c r="A186" s="4" t="inlineStr">
        <is>
          <t>NACC2 Index: Bloomberg U.S. Corporate High Yield Bond Index</t>
        </is>
      </c>
      <c r="B186" s="4" t="inlineStr">
        <is>
          <t xml:space="preserve"> </t>
        </is>
      </c>
      <c r="C186" s="4" t="inlineStr">
        <is>
          <t xml:space="preserve"> </t>
        </is>
      </c>
      <c r="D186" s="4" t="inlineStr">
        <is>
          <t xml:space="preserve"> </t>
        </is>
      </c>
      <c r="E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row>
    <row r="188">
      <c r="A188" s="4" t="inlineStr">
        <is>
          <t>Line Graph and Table Measure Name</t>
        </is>
      </c>
      <c r="B188" s="4" t="inlineStr">
        <is>
          <t>Bloomberg U.S. Corporate High Yield Bond Index</t>
        </is>
      </c>
      <c r="C188" s="4" t="inlineStr">
        <is>
          <t xml:space="preserve"> </t>
        </is>
      </c>
      <c r="D188" s="4" t="inlineStr">
        <is>
          <t xml:space="preserve"> </t>
        </is>
      </c>
      <c r="E188" s="4" t="inlineStr">
        <is>
          <t xml:space="preserve"> </t>
        </is>
      </c>
    </row>
    <row r="189">
      <c r="A189" s="4" t="inlineStr">
        <is>
          <t>Average Annual Return, Percent</t>
        </is>
      </c>
      <c r="B189" s="6" t="n">
        <v>0.0968</v>
      </c>
      <c r="C189" s="6" t="n">
        <v>0.0449</v>
      </c>
      <c r="D189" s="4" t="inlineStr">
        <is>
          <t xml:space="preserve"> </t>
        </is>
      </c>
      <c r="E189" s="6" t="n">
        <v>0.0524</v>
      </c>
    </row>
    <row r="190">
      <c r="A190" s="4" t="inlineStr">
        <is>
          <t>NACC2 Index: Bloomberg U.S. 5-10 Year Credit Bond Index</t>
        </is>
      </c>
      <c r="B190" s="4" t="inlineStr">
        <is>
          <t xml:space="preserve"> </t>
        </is>
      </c>
      <c r="C190" s="4" t="inlineStr">
        <is>
          <t xml:space="preserve"> </t>
        </is>
      </c>
      <c r="D190" s="4" t="inlineStr">
        <is>
          <t xml:space="preserve"> </t>
        </is>
      </c>
      <c r="E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row>
    <row r="192">
      <c r="A192" s="4" t="inlineStr">
        <is>
          <t>Line Graph and Table Measure Name</t>
        </is>
      </c>
      <c r="B192" s="4" t="inlineStr">
        <is>
          <t>Bloomberg U.S. 5-10 Year Credit Bond Index</t>
        </is>
      </c>
      <c r="C192" s="4" t="inlineStr">
        <is>
          <t xml:space="preserve"> </t>
        </is>
      </c>
      <c r="D192" s="4" t="inlineStr">
        <is>
          <t xml:space="preserve"> </t>
        </is>
      </c>
      <c r="E192" s="4" t="inlineStr">
        <is>
          <t xml:space="preserve"> </t>
        </is>
      </c>
    </row>
    <row r="193">
      <c r="A193" s="4" t="inlineStr">
        <is>
          <t>Average Annual Return, Percent</t>
        </is>
      </c>
      <c r="B193" s="6" t="n">
        <v>0.0376</v>
      </c>
      <c r="C193" s="6" t="n">
        <v>0.0046</v>
      </c>
      <c r="D193" s="4" t="inlineStr">
        <is>
          <t xml:space="preserve"> </t>
        </is>
      </c>
      <c r="E193" s="6" t="n">
        <v>0.0245</v>
      </c>
    </row>
    <row r="194">
      <c r="A194" s="4" t="inlineStr">
        <is>
          <t>NACC2 Index: Bloomberg U.S. 5-10 Year Credit Bond Index</t>
        </is>
      </c>
      <c r="B194" s="4" t="inlineStr">
        <is>
          <t xml:space="preserve"> </t>
        </is>
      </c>
      <c r="C194" s="4" t="inlineStr">
        <is>
          <t xml:space="preserve"> </t>
        </is>
      </c>
      <c r="D194" s="4" t="inlineStr">
        <is>
          <t xml:space="preserve"> </t>
        </is>
      </c>
      <c r="E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row>
    <row r="196">
      <c r="A196" s="4" t="inlineStr">
        <is>
          <t>Line Graph and Table Measure Name</t>
        </is>
      </c>
      <c r="B196" s="4" t="inlineStr">
        <is>
          <t>Bloomberg U.S. 5-10 Year Credit Bond Index</t>
        </is>
      </c>
      <c r="C196" s="4" t="inlineStr">
        <is>
          <t xml:space="preserve"> </t>
        </is>
      </c>
      <c r="D196" s="4" t="inlineStr">
        <is>
          <t xml:space="preserve"> </t>
        </is>
      </c>
      <c r="E196" s="4" t="inlineStr">
        <is>
          <t xml:space="preserve"> </t>
        </is>
      </c>
    </row>
    <row r="197">
      <c r="A197" s="4" t="inlineStr">
        <is>
          <t>Average Annual Return, Percent</t>
        </is>
      </c>
      <c r="B197" s="6" t="n">
        <v>0.0376</v>
      </c>
      <c r="C197" s="6" t="n">
        <v>0.0046</v>
      </c>
      <c r="D197" s="4" t="inlineStr">
        <is>
          <t xml:space="preserve"> </t>
        </is>
      </c>
      <c r="E197" s="6" t="n">
        <v>0.0245</v>
      </c>
    </row>
    <row r="198">
      <c r="A198" s="4" t="inlineStr">
        <is>
          <t>NACC2 Index: Bloomberg U.S. 5-10 Year Treasury Bond Index</t>
        </is>
      </c>
      <c r="B198" s="4" t="inlineStr">
        <is>
          <t xml:space="preserve"> </t>
        </is>
      </c>
      <c r="C198" s="4" t="inlineStr">
        <is>
          <t xml:space="preserve"> </t>
        </is>
      </c>
      <c r="D198" s="4" t="inlineStr">
        <is>
          <t xml:space="preserve"> </t>
        </is>
      </c>
      <c r="E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row>
    <row r="200">
      <c r="A200" s="4" t="inlineStr">
        <is>
          <t>Line Graph and Table Measure Name</t>
        </is>
      </c>
      <c r="B200" s="4" t="inlineStr">
        <is>
          <t>Bloomberg U.S. 5-10 Year Treasury Bond Index</t>
        </is>
      </c>
      <c r="C200" s="4" t="inlineStr">
        <is>
          <t xml:space="preserve"> </t>
        </is>
      </c>
      <c r="D200" s="4" t="inlineStr">
        <is>
          <t xml:space="preserve"> </t>
        </is>
      </c>
      <c r="E200" s="4" t="inlineStr">
        <is>
          <t xml:space="preserve"> </t>
        </is>
      </c>
    </row>
    <row r="201">
      <c r="A201" s="4" t="inlineStr">
        <is>
          <t>Average Annual Return, Percent</t>
        </is>
      </c>
      <c r="B201" s="6" t="n">
        <v>0.0089</v>
      </c>
      <c r="C201" s="4" t="inlineStr">
        <is>
          <t>(1.09%)</t>
        </is>
      </c>
      <c r="D201" s="4" t="inlineStr">
        <is>
          <t xml:space="preserve"> </t>
        </is>
      </c>
      <c r="E201" s="6" t="n">
        <v>0.0075</v>
      </c>
    </row>
    <row r="202">
      <c r="A202" s="4" t="inlineStr">
        <is>
          <t>NACC2 Index: Bloomberg U.S. 5-10 Year Treasury Bond Index</t>
        </is>
      </c>
      <c r="B202" s="4" t="inlineStr">
        <is>
          <t xml:space="preserve"> </t>
        </is>
      </c>
      <c r="C202" s="4" t="inlineStr">
        <is>
          <t xml:space="preserve"> </t>
        </is>
      </c>
      <c r="D202" s="4" t="inlineStr">
        <is>
          <t xml:space="preserve"> </t>
        </is>
      </c>
      <c r="E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row>
    <row r="204">
      <c r="A204" s="4" t="inlineStr">
        <is>
          <t>Line Graph and Table Measure Name</t>
        </is>
      </c>
      <c r="B204" s="4" t="inlineStr">
        <is>
          <t>Bloomberg U.S. 5-10 Year Treasury Bond Index</t>
        </is>
      </c>
      <c r="C204" s="4" t="inlineStr">
        <is>
          <t xml:space="preserve"> </t>
        </is>
      </c>
      <c r="D204" s="4" t="inlineStr">
        <is>
          <t xml:space="preserve"> </t>
        </is>
      </c>
      <c r="E204" s="4" t="inlineStr">
        <is>
          <t xml:space="preserve"> </t>
        </is>
      </c>
    </row>
    <row r="205">
      <c r="A205" s="4" t="inlineStr">
        <is>
          <t>Average Annual Return, Percent</t>
        </is>
      </c>
      <c r="B205" s="6" t="n">
        <v>0.0089</v>
      </c>
      <c r="C205" s="4" t="inlineStr">
        <is>
          <t>(1.09%)</t>
        </is>
      </c>
      <c r="D205" s="4" t="inlineStr">
        <is>
          <t xml:space="preserve"> </t>
        </is>
      </c>
      <c r="E205" s="6" t="n">
        <v>0.0075</v>
      </c>
    </row>
    <row r="206">
      <c r="A206" s="4" t="inlineStr">
        <is>
          <t>NACC2 Index: Bloomberg U.S. Long Credit A or Better Bond Index</t>
        </is>
      </c>
      <c r="B206" s="4" t="inlineStr">
        <is>
          <t xml:space="preserve"> </t>
        </is>
      </c>
      <c r="C206" s="4" t="inlineStr">
        <is>
          <t xml:space="preserve"> </t>
        </is>
      </c>
      <c r="D206" s="4" t="inlineStr">
        <is>
          <t xml:space="preserve"> </t>
        </is>
      </c>
      <c r="E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row>
    <row r="208">
      <c r="A208" s="4" t="inlineStr">
        <is>
          <t>Line Graph and Table Measure Name</t>
        </is>
      </c>
      <c r="B208" s="4" t="inlineStr">
        <is>
          <t>Bloomberg U.S. Long Credit A or Better Bond Index</t>
        </is>
      </c>
      <c r="C208" s="4" t="inlineStr">
        <is>
          <t xml:space="preserve"> </t>
        </is>
      </c>
      <c r="D208" s="4" t="inlineStr">
        <is>
          <t xml:space="preserve"> </t>
        </is>
      </c>
      <c r="E208" s="4" t="inlineStr">
        <is>
          <t xml:space="preserve"> </t>
        </is>
      </c>
    </row>
    <row r="209">
      <c r="A209" s="4" t="inlineStr">
        <is>
          <t>Average Annual Return, Percent</t>
        </is>
      </c>
      <c r="B209" s="4" t="inlineStr">
        <is>
          <t>(1.57%)</t>
        </is>
      </c>
      <c r="C209" s="4" t="inlineStr">
        <is>
          <t>(3.27%)</t>
        </is>
      </c>
      <c r="D209" s="4" t="inlineStr">
        <is>
          <t xml:space="preserve"> </t>
        </is>
      </c>
      <c r="E209" s="6" t="n">
        <v>0.011</v>
      </c>
    </row>
    <row r="210">
      <c r="A210" s="4" t="inlineStr">
        <is>
          <t>NACC2 Index: Bloomberg U.S. Long Credit A or Better Bond Index</t>
        </is>
      </c>
      <c r="B210" s="4" t="inlineStr">
        <is>
          <t xml:space="preserve"> </t>
        </is>
      </c>
      <c r="C210" s="4" t="inlineStr">
        <is>
          <t xml:space="preserve"> </t>
        </is>
      </c>
      <c r="D210" s="4" t="inlineStr">
        <is>
          <t xml:space="preserve"> </t>
        </is>
      </c>
      <c r="E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row>
    <row r="212">
      <c r="A212" s="4" t="inlineStr">
        <is>
          <t>Line Graph and Table Measure Name</t>
        </is>
      </c>
      <c r="B212" s="4" t="inlineStr">
        <is>
          <t>Bloomberg U.S. Long Credit A or Better Bond Index</t>
        </is>
      </c>
      <c r="C212" s="4" t="inlineStr">
        <is>
          <t xml:space="preserve"> </t>
        </is>
      </c>
      <c r="D212" s="4" t="inlineStr">
        <is>
          <t xml:space="preserve"> </t>
        </is>
      </c>
      <c r="E212" s="4" t="inlineStr">
        <is>
          <t xml:space="preserve"> </t>
        </is>
      </c>
    </row>
    <row r="213">
      <c r="A213" s="4" t="inlineStr">
        <is>
          <t>Average Annual Return, Percent</t>
        </is>
      </c>
      <c r="B213" s="4" t="inlineStr">
        <is>
          <t>(1.57%)</t>
        </is>
      </c>
      <c r="C213" s="4" t="inlineStr">
        <is>
          <t>(3.27%)</t>
        </is>
      </c>
      <c r="D213" s="4" t="inlineStr">
        <is>
          <t xml:space="preserve"> </t>
        </is>
      </c>
      <c r="E213" s="6" t="n">
        <v>0.011</v>
      </c>
    </row>
    <row r="214">
      <c r="A214" s="4" t="inlineStr">
        <is>
          <t>NACC2 Index: Bloomberg U.S. Long Treasury Bond Index</t>
        </is>
      </c>
      <c r="B214" s="4" t="inlineStr">
        <is>
          <t xml:space="preserve"> </t>
        </is>
      </c>
      <c r="C214" s="4" t="inlineStr">
        <is>
          <t xml:space="preserve"> </t>
        </is>
      </c>
      <c r="D214" s="4" t="inlineStr">
        <is>
          <t xml:space="preserve"> </t>
        </is>
      </c>
      <c r="E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row>
    <row r="216">
      <c r="A216" s="4" t="inlineStr">
        <is>
          <t>Line Graph and Table Measure Name</t>
        </is>
      </c>
      <c r="B216" s="4" t="inlineStr">
        <is>
          <t>Bloomberg U.S. Long Treasury Bond Index</t>
        </is>
      </c>
      <c r="C216" s="4" t="inlineStr">
        <is>
          <t xml:space="preserve"> </t>
        </is>
      </c>
      <c r="D216" s="4" t="inlineStr">
        <is>
          <t xml:space="preserve"> </t>
        </is>
      </c>
      <c r="E216" s="4" t="inlineStr">
        <is>
          <t xml:space="preserve"> </t>
        </is>
      </c>
    </row>
    <row r="217">
      <c r="A217" s="4" t="inlineStr">
        <is>
          <t>Average Annual Return, Percent</t>
        </is>
      </c>
      <c r="B217" s="4" t="inlineStr">
        <is>
          <t>(3.91%)</t>
        </is>
      </c>
      <c r="C217" s="4" t="inlineStr">
        <is>
          <t>(6.36%)</t>
        </is>
      </c>
      <c r="D217" s="4" t="inlineStr">
        <is>
          <t xml:space="preserve"> </t>
        </is>
      </c>
      <c r="E217" s="4" t="inlineStr">
        <is>
          <t>(1.41%)</t>
        </is>
      </c>
    </row>
    <row r="218">
      <c r="A218" s="4" t="inlineStr">
        <is>
          <t>NACC2 Index: Bloomberg U.S. Long Treasury Bond Index</t>
        </is>
      </c>
      <c r="B218" s="4" t="inlineStr">
        <is>
          <t xml:space="preserve"> </t>
        </is>
      </c>
      <c r="C218" s="4" t="inlineStr">
        <is>
          <t xml:space="preserve"> </t>
        </is>
      </c>
      <c r="D218" s="4" t="inlineStr">
        <is>
          <t xml:space="preserve"> </t>
        </is>
      </c>
      <c r="E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row>
    <row r="220">
      <c r="A220" s="4" t="inlineStr">
        <is>
          <t>Line Graph and Table Measure Name</t>
        </is>
      </c>
      <c r="B220" s="4" t="inlineStr">
        <is>
          <t>Bloomberg U.S. Long Treasury Bond Index</t>
        </is>
      </c>
      <c r="C220" s="4" t="inlineStr">
        <is>
          <t xml:space="preserve"> </t>
        </is>
      </c>
      <c r="D220" s="4" t="inlineStr">
        <is>
          <t xml:space="preserve"> </t>
        </is>
      </c>
      <c r="E220" s="4" t="inlineStr">
        <is>
          <t xml:space="preserve"> </t>
        </is>
      </c>
    </row>
    <row r="221">
      <c r="A221" s="4" t="inlineStr">
        <is>
          <t>Average Annual Return, Percent</t>
        </is>
      </c>
      <c r="B221" s="4" t="inlineStr">
        <is>
          <t>(3.91%)</t>
        </is>
      </c>
      <c r="C221" s="4" t="inlineStr">
        <is>
          <t>(6.36%)</t>
        </is>
      </c>
      <c r="D221" s="4" t="inlineStr">
        <is>
          <t xml:space="preserve"> </t>
        </is>
      </c>
      <c r="E221" s="4" t="inlineStr">
        <is>
          <t>(1.41%)</t>
        </is>
      </c>
    </row>
    <row r="222">
      <c r="A222" s="4" t="inlineStr">
        <is>
          <t>NACC2 Index: Bloomberg U.S. 1-5 Year Government Bond Index</t>
        </is>
      </c>
      <c r="B222" s="4" t="inlineStr">
        <is>
          <t xml:space="preserve"> </t>
        </is>
      </c>
      <c r="C222" s="4" t="inlineStr">
        <is>
          <t xml:space="preserve"> </t>
        </is>
      </c>
      <c r="D222" s="4" t="inlineStr">
        <is>
          <t xml:space="preserve"> </t>
        </is>
      </c>
      <c r="E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row>
    <row r="224">
      <c r="A224" s="4" t="inlineStr">
        <is>
          <t>Line Graph and Table Measure Name</t>
        </is>
      </c>
      <c r="B224" s="4" t="inlineStr">
        <is>
          <t>Bloomberg U.S. 1-5 Year Government Bond Index</t>
        </is>
      </c>
      <c r="C224" s="4" t="inlineStr">
        <is>
          <t xml:space="preserve"> </t>
        </is>
      </c>
      <c r="D224" s="4" t="inlineStr">
        <is>
          <t xml:space="preserve"> </t>
        </is>
      </c>
      <c r="E224" s="4" t="inlineStr">
        <is>
          <t xml:space="preserve"> </t>
        </is>
      </c>
    </row>
    <row r="225">
      <c r="A225" s="4" t="inlineStr">
        <is>
          <t>Average Annual Return, Percent</t>
        </is>
      </c>
      <c r="B225" s="6" t="n">
        <v>0.0351</v>
      </c>
      <c r="C225" s="6" t="n">
        <v>0.009299999999999999</v>
      </c>
      <c r="D225" s="4" t="inlineStr">
        <is>
          <t xml:space="preserve"> </t>
        </is>
      </c>
      <c r="E225" s="6" t="n">
        <v>0.0129</v>
      </c>
    </row>
    <row r="226">
      <c r="A226" s="4" t="inlineStr">
        <is>
          <t>NACC2 Index: Bloomberg U.S. 1-5 Year Government Bond Index</t>
        </is>
      </c>
      <c r="B226" s="4" t="inlineStr">
        <is>
          <t xml:space="preserve"> </t>
        </is>
      </c>
      <c r="C226" s="4" t="inlineStr">
        <is>
          <t xml:space="preserve"> </t>
        </is>
      </c>
      <c r="D226" s="4" t="inlineStr">
        <is>
          <t xml:space="preserve"> </t>
        </is>
      </c>
      <c r="E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row>
    <row r="228">
      <c r="A228" s="4" t="inlineStr">
        <is>
          <t>Line Graph and Table Measure Name</t>
        </is>
      </c>
      <c r="B228" s="4" t="inlineStr">
        <is>
          <t>Bloomberg U.S. 1-5 Year Government Bond Index</t>
        </is>
      </c>
      <c r="C228" s="4" t="inlineStr">
        <is>
          <t xml:space="preserve"> </t>
        </is>
      </c>
      <c r="D228" s="4" t="inlineStr">
        <is>
          <t xml:space="preserve"> </t>
        </is>
      </c>
      <c r="E228" s="4" t="inlineStr">
        <is>
          <t xml:space="preserve"> </t>
        </is>
      </c>
    </row>
    <row r="229">
      <c r="A229" s="4" t="inlineStr">
        <is>
          <t>Average Annual Return, Percent</t>
        </is>
      </c>
      <c r="B229" s="6" t="n">
        <v>0.0351</v>
      </c>
      <c r="C229" s="6" t="n">
        <v>0.009299999999999999</v>
      </c>
      <c r="D229" s="4" t="inlineStr">
        <is>
          <t xml:space="preserve"> </t>
        </is>
      </c>
      <c r="E229" s="6" t="n">
        <v>0.0129</v>
      </c>
    </row>
    <row r="230">
      <c r="A230" s="4" t="inlineStr">
        <is>
          <t>NACC2 Index: Bloomberg U.S. 1-5 Year Credit Bond Index</t>
        </is>
      </c>
      <c r="B230" s="4" t="inlineStr">
        <is>
          <t xml:space="preserve"> </t>
        </is>
      </c>
      <c r="C230" s="4" t="inlineStr">
        <is>
          <t xml:space="preserve"> </t>
        </is>
      </c>
      <c r="D230" s="4" t="inlineStr">
        <is>
          <t xml:space="preserve"> </t>
        </is>
      </c>
      <c r="E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row>
    <row r="232">
      <c r="A232" s="4" t="inlineStr">
        <is>
          <t>Line Graph and Table Measure Name</t>
        </is>
      </c>
      <c r="B232" s="4" t="inlineStr">
        <is>
          <t>Bloomberg U.S. 1-5 Year Credit Bond Index</t>
        </is>
      </c>
      <c r="C232" s="4" t="inlineStr">
        <is>
          <t xml:space="preserve"> </t>
        </is>
      </c>
      <c r="D232" s="4" t="inlineStr">
        <is>
          <t xml:space="preserve"> </t>
        </is>
      </c>
      <c r="E232" s="4" t="inlineStr">
        <is>
          <t xml:space="preserve"> </t>
        </is>
      </c>
    </row>
    <row r="233">
      <c r="A233" s="4" t="inlineStr">
        <is>
          <t>Average Annual Return, Percent</t>
        </is>
      </c>
      <c r="B233" s="6" t="n">
        <v>0.0493</v>
      </c>
      <c r="C233" s="6" t="n">
        <v>0.0179</v>
      </c>
      <c r="D233" s="4" t="inlineStr">
        <is>
          <t xml:space="preserve"> </t>
        </is>
      </c>
      <c r="E233" s="6" t="n">
        <v>0.0224</v>
      </c>
    </row>
    <row r="234">
      <c r="A234" s="4" t="inlineStr">
        <is>
          <t>NACC2 Index: Bloomberg U.S. 1-5 Year Credit Bond Index</t>
        </is>
      </c>
      <c r="B234" s="4" t="inlineStr">
        <is>
          <t xml:space="preserve"> </t>
        </is>
      </c>
      <c r="C234" s="4" t="inlineStr">
        <is>
          <t xml:space="preserve"> </t>
        </is>
      </c>
      <c r="D234" s="4" t="inlineStr">
        <is>
          <t xml:space="preserve"> </t>
        </is>
      </c>
      <c r="E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row>
    <row r="236">
      <c r="A236" s="4" t="inlineStr">
        <is>
          <t>Line Graph and Table Measure Name</t>
        </is>
      </c>
      <c r="B236" s="4" t="inlineStr">
        <is>
          <t>Bloomberg U.S. 1-5 Year Credit Bond Index</t>
        </is>
      </c>
      <c r="C236" s="4" t="inlineStr">
        <is>
          <t xml:space="preserve"> </t>
        </is>
      </c>
      <c r="D236" s="4" t="inlineStr">
        <is>
          <t xml:space="preserve"> </t>
        </is>
      </c>
      <c r="E236" s="4" t="inlineStr">
        <is>
          <t xml:space="preserve"> </t>
        </is>
      </c>
    </row>
    <row r="237">
      <c r="A237" s="4" t="inlineStr">
        <is>
          <t>Average Annual Return, Percent</t>
        </is>
      </c>
      <c r="B237" s="6" t="n">
        <v>0.0493</v>
      </c>
      <c r="C237" s="6" t="n">
        <v>0.0179</v>
      </c>
      <c r="D237" s="4" t="inlineStr">
        <is>
          <t xml:space="preserve"> </t>
        </is>
      </c>
      <c r="E237" s="6" t="n">
        <v>0.0224</v>
      </c>
    </row>
    <row r="238">
      <c r="A238" s="4" t="inlineStr">
        <is>
          <t>NACC2 Index: Bloomberg U.S. 1-5 Year Credit Bond Index</t>
        </is>
      </c>
      <c r="B238" s="4" t="inlineStr">
        <is>
          <t xml:space="preserve"> </t>
        </is>
      </c>
      <c r="C238" s="4" t="inlineStr">
        <is>
          <t xml:space="preserve"> </t>
        </is>
      </c>
      <c r="D238" s="4" t="inlineStr">
        <is>
          <t xml:space="preserve"> </t>
        </is>
      </c>
      <c r="E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row>
    <row r="240">
      <c r="A240" s="4" t="inlineStr">
        <is>
          <t>Line Graph and Table Measure Name</t>
        </is>
      </c>
      <c r="B240" s="4" t="inlineStr">
        <is>
          <t>Bloomberg U.S. 1-5 Year Credit Bond Index</t>
        </is>
      </c>
      <c r="C240" s="4" t="inlineStr">
        <is>
          <t xml:space="preserve"> </t>
        </is>
      </c>
      <c r="D240" s="4" t="inlineStr">
        <is>
          <t xml:space="preserve"> </t>
        </is>
      </c>
      <c r="E240" s="4" t="inlineStr">
        <is>
          <t xml:space="preserve"> </t>
        </is>
      </c>
    </row>
    <row r="241">
      <c r="A241" s="4" t="inlineStr">
        <is>
          <t>Average Annual Return, Percent</t>
        </is>
      </c>
      <c r="B241" s="6" t="n">
        <v>0.0493</v>
      </c>
      <c r="C241" s="6" t="n">
        <v>0.0179</v>
      </c>
      <c r="D241" s="4" t="inlineStr">
        <is>
          <t xml:space="preserve"> </t>
        </is>
      </c>
      <c r="E241" s="6" t="n">
        <v>0.0224</v>
      </c>
    </row>
    <row r="242">
      <c r="A242" s="4" t="inlineStr">
        <is>
          <t>NACC2 Index: Bloomberg U.S. Treasury Bellwethers: 1 Year Index</t>
        </is>
      </c>
      <c r="B242" s="4" t="inlineStr">
        <is>
          <t xml:space="preserve"> </t>
        </is>
      </c>
      <c r="C242" s="4" t="inlineStr">
        <is>
          <t xml:space="preserve"> </t>
        </is>
      </c>
      <c r="D242" s="4" t="inlineStr">
        <is>
          <t xml:space="preserve"> </t>
        </is>
      </c>
      <c r="E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row>
    <row r="244">
      <c r="A244" s="4" t="inlineStr">
        <is>
          <t>Line Graph and Table Measure Name</t>
        </is>
      </c>
      <c r="B244" s="4" t="inlineStr">
        <is>
          <t>Bloomberg U.S. Treasury Bellwethers: 1 Year Index</t>
        </is>
      </c>
      <c r="C244" s="4" t="inlineStr">
        <is>
          <t xml:space="preserve"> </t>
        </is>
      </c>
      <c r="D244" s="4" t="inlineStr">
        <is>
          <t xml:space="preserve"> </t>
        </is>
      </c>
      <c r="E244" s="4" t="inlineStr">
        <is>
          <t xml:space="preserve"> </t>
        </is>
      </c>
    </row>
    <row r="245">
      <c r="A245" s="4" t="inlineStr">
        <is>
          <t>Average Annual Return, Percent</t>
        </is>
      </c>
      <c r="B245" s="8" t="n">
        <v>0.05</v>
      </c>
      <c r="C245" s="6" t="n">
        <v>0.0239</v>
      </c>
      <c r="D245" s="6" t="n">
        <v>0.0189</v>
      </c>
      <c r="E245" s="4" t="inlineStr">
        <is>
          <t xml:space="preserve"> </t>
        </is>
      </c>
    </row>
    <row r="246">
      <c r="A246" s="4" t="inlineStr">
        <is>
          <t>NACC2 Index: Bloomberg U.S. Treasury Bellwethers: 1 Year Index</t>
        </is>
      </c>
      <c r="B246" s="4" t="inlineStr">
        <is>
          <t xml:space="preserve"> </t>
        </is>
      </c>
      <c r="C246" s="4" t="inlineStr">
        <is>
          <t xml:space="preserve"> </t>
        </is>
      </c>
      <c r="D246" s="4" t="inlineStr">
        <is>
          <t xml:space="preserve"> </t>
        </is>
      </c>
      <c r="E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row>
    <row r="248">
      <c r="A248" s="4" t="inlineStr">
        <is>
          <t>Line Graph and Table Measure Name</t>
        </is>
      </c>
      <c r="B248" s="4" t="inlineStr">
        <is>
          <t>Bloomberg U.S. Treasury Bellwethers: 1 Year Index</t>
        </is>
      </c>
      <c r="C248" s="4" t="inlineStr">
        <is>
          <t xml:space="preserve"> </t>
        </is>
      </c>
      <c r="D248" s="4" t="inlineStr">
        <is>
          <t xml:space="preserve"> </t>
        </is>
      </c>
      <c r="E248" s="4" t="inlineStr">
        <is>
          <t xml:space="preserve"> </t>
        </is>
      </c>
    </row>
    <row r="249">
      <c r="A249" s="4" t="inlineStr">
        <is>
          <t>Average Annual Return, Percent</t>
        </is>
      </c>
      <c r="B249" s="8" t="n">
        <v>0.05</v>
      </c>
      <c r="C249" s="6" t="n">
        <v>0.0239</v>
      </c>
      <c r="D249" s="6" t="n">
        <v>0.0189</v>
      </c>
      <c r="E24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14"/>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an. 31, 2025</t>
        </is>
      </c>
    </row>
    <row r="2">
      <c r="A2" s="4" t="inlineStr">
        <is>
          <t>C000007089 | Agency Bonds and Notes</t>
        </is>
      </c>
      <c r="B2" s="4" t="inlineStr">
        <is>
          <t xml:space="preserve"> </t>
        </is>
      </c>
    </row>
    <row r="3">
      <c r="A3" s="3" t="inlineStr">
        <is>
          <t>Holdings [Line Items]</t>
        </is>
      </c>
      <c r="B3" s="4" t="inlineStr">
        <is>
          <t xml:space="preserve"> </t>
        </is>
      </c>
    </row>
    <row r="4">
      <c r="A4" s="4" t="inlineStr">
        <is>
          <t>Percent of Net Asset Value</t>
        </is>
      </c>
      <c r="B4" s="6" t="n">
        <v>0.007</v>
      </c>
    </row>
    <row r="5">
      <c r="A5" s="4" t="inlineStr">
        <is>
          <t>C000007089 | Asset-Backed/Commercial Mortgage-Backed Securities</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C000007089 | Conventional Mortgage-Backed Securities</t>
        </is>
      </c>
      <c r="B8" s="4" t="inlineStr">
        <is>
          <t xml:space="preserve"> </t>
        </is>
      </c>
    </row>
    <row r="9">
      <c r="A9" s="3" t="inlineStr">
        <is>
          <t>Holdings [Line Items]</t>
        </is>
      </c>
      <c r="B9" s="4" t="inlineStr">
        <is>
          <t xml:space="preserve"> </t>
        </is>
      </c>
    </row>
    <row r="10">
      <c r="A10" s="4" t="inlineStr">
        <is>
          <t>Percent of Net Asset Value</t>
        </is>
      </c>
      <c r="B10" s="6" t="n">
        <v>0.132</v>
      </c>
    </row>
    <row r="11">
      <c r="A11" s="4" t="inlineStr">
        <is>
          <t>C000007089 | U.S. Government Securities</t>
        </is>
      </c>
      <c r="B11" s="4" t="inlineStr">
        <is>
          <t xml:space="preserve"> </t>
        </is>
      </c>
    </row>
    <row r="12">
      <c r="A12" s="3" t="inlineStr">
        <is>
          <t>Holdings [Line Items]</t>
        </is>
      </c>
      <c r="B12" s="4" t="inlineStr">
        <is>
          <t xml:space="preserve"> </t>
        </is>
      </c>
    </row>
    <row r="13">
      <c r="A13" s="4" t="inlineStr">
        <is>
          <t>Percent of Net Asset Value</t>
        </is>
      </c>
      <c r="B13" s="6" t="n">
        <v>0.8090000000000001</v>
      </c>
    </row>
    <row r="14">
      <c r="A14" s="4" t="inlineStr">
        <is>
          <t>C000007089 | Other Assets and Liabilities, Net</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C000007090 | Agency Bonds and Notes</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000007090 | Asset-Backed/Commercial Mortgage-Backed Securities</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000007090 | Conventional Mortgage-Backed Securities</t>
        </is>
      </c>
      <c r="B23" s="4" t="inlineStr">
        <is>
          <t xml:space="preserve"> </t>
        </is>
      </c>
    </row>
    <row r="24">
      <c r="A24" s="3" t="inlineStr">
        <is>
          <t>Holdings [Line Items]</t>
        </is>
      </c>
      <c r="B24" s="4" t="inlineStr">
        <is>
          <t xml:space="preserve"> </t>
        </is>
      </c>
    </row>
    <row r="25">
      <c r="A25" s="4" t="inlineStr">
        <is>
          <t>Percent of Net Asset Value</t>
        </is>
      </c>
      <c r="B25" s="6" t="n">
        <v>0.132</v>
      </c>
    </row>
    <row r="26">
      <c r="A26" s="4" t="inlineStr">
        <is>
          <t>C000007090 | U.S. Government Securities</t>
        </is>
      </c>
      <c r="B26" s="4" t="inlineStr">
        <is>
          <t xml:space="preserve"> </t>
        </is>
      </c>
    </row>
    <row r="27">
      <c r="A27" s="3" t="inlineStr">
        <is>
          <t>Holdings [Line Items]</t>
        </is>
      </c>
      <c r="B27" s="4" t="inlineStr">
        <is>
          <t xml:space="preserve"> </t>
        </is>
      </c>
    </row>
    <row r="28">
      <c r="A28" s="4" t="inlineStr">
        <is>
          <t>Percent of Net Asset Value</t>
        </is>
      </c>
      <c r="B28" s="6" t="n">
        <v>0.8090000000000001</v>
      </c>
    </row>
    <row r="29">
      <c r="A29" s="4" t="inlineStr">
        <is>
          <t>C000007090 | Other Assets and Liabilities, Net</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007092 | Other Assets and Liabilities, Net</t>
        </is>
      </c>
      <c r="B32" s="4" t="inlineStr">
        <is>
          <t xml:space="preserve"> </t>
        </is>
      </c>
    </row>
    <row r="33">
      <c r="A33" s="3" t="inlineStr">
        <is>
          <t>Holdings [Line Items]</t>
        </is>
      </c>
      <c r="B33" s="4" t="inlineStr">
        <is>
          <t xml:space="preserve"> </t>
        </is>
      </c>
    </row>
    <row r="34">
      <c r="A34" s="4" t="inlineStr">
        <is>
          <t>Percent of Net Asset Value</t>
        </is>
      </c>
      <c r="B34" s="6" t="n">
        <v>0.053</v>
      </c>
    </row>
    <row r="35">
      <c r="A35" s="4" t="inlineStr">
        <is>
          <t>C000007092 | Communications</t>
        </is>
      </c>
      <c r="B35" s="4" t="inlineStr">
        <is>
          <t xml:space="preserve"> </t>
        </is>
      </c>
    </row>
    <row r="36">
      <c r="A36" s="3" t="inlineStr">
        <is>
          <t>Holdings [Line Items]</t>
        </is>
      </c>
      <c r="B36" s="4" t="inlineStr">
        <is>
          <t xml:space="preserve"> </t>
        </is>
      </c>
    </row>
    <row r="37">
      <c r="A37" s="4" t="inlineStr">
        <is>
          <t>Percent of Net Asset Value</t>
        </is>
      </c>
      <c r="B37" s="6" t="n">
        <v>0.129</v>
      </c>
    </row>
    <row r="38">
      <c r="A38" s="4" t="inlineStr">
        <is>
          <t>C000007092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53</v>
      </c>
    </row>
    <row r="41">
      <c r="A41" s="4" t="inlineStr">
        <is>
          <t>C000007092 | Consumer Staples</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000007092 | Energy</t>
        </is>
      </c>
      <c r="B44" s="4" t="inlineStr">
        <is>
          <t xml:space="preserve"> </t>
        </is>
      </c>
    </row>
    <row r="45">
      <c r="A45" s="3" t="inlineStr">
        <is>
          <t>Holdings [Line Items]</t>
        </is>
      </c>
      <c r="B45" s="4" t="inlineStr">
        <is>
          <t xml:space="preserve"> </t>
        </is>
      </c>
    </row>
    <row r="46">
      <c r="A46" s="4" t="inlineStr">
        <is>
          <t>Percent of Net Asset Value</t>
        </is>
      </c>
      <c r="B46" s="6" t="n">
        <v>0.105</v>
      </c>
    </row>
    <row r="47">
      <c r="A47" s="4" t="inlineStr">
        <is>
          <t>C000007092 | Financials</t>
        </is>
      </c>
      <c r="B47" s="4" t="inlineStr">
        <is>
          <t xml:space="preserve"> </t>
        </is>
      </c>
    </row>
    <row r="48">
      <c r="A48" s="3" t="inlineStr">
        <is>
          <t>Holdings [Line Items]</t>
        </is>
      </c>
      <c r="B48" s="4" t="inlineStr">
        <is>
          <t xml:space="preserve"> </t>
        </is>
      </c>
    </row>
    <row r="49">
      <c r="A49" s="4" t="inlineStr">
        <is>
          <t>Percent of Net Asset Value</t>
        </is>
      </c>
      <c r="B49" s="6" t="n">
        <v>0.095</v>
      </c>
    </row>
    <row r="50">
      <c r="A50" s="4" t="inlineStr">
        <is>
          <t>C000007092 | Health Care</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000007092 | Industrials</t>
        </is>
      </c>
      <c r="B53" s="4" t="inlineStr">
        <is>
          <t xml:space="preserve"> </t>
        </is>
      </c>
    </row>
    <row r="54">
      <c r="A54" s="3" t="inlineStr">
        <is>
          <t>Holdings [Line Items]</t>
        </is>
      </c>
      <c r="B54" s="4" t="inlineStr">
        <is>
          <t xml:space="preserve"> </t>
        </is>
      </c>
    </row>
    <row r="55">
      <c r="A55" s="4" t="inlineStr">
        <is>
          <t>Percent of Net Asset Value</t>
        </is>
      </c>
      <c r="B55" s="6" t="n">
        <v>0.083</v>
      </c>
    </row>
    <row r="56">
      <c r="A56" s="4" t="inlineStr">
        <is>
          <t>C000007092 | Materials</t>
        </is>
      </c>
      <c r="B56" s="4" t="inlineStr">
        <is>
          <t xml:space="preserve"> </t>
        </is>
      </c>
    </row>
    <row r="57">
      <c r="A57" s="3" t="inlineStr">
        <is>
          <t>Holdings [Line Items]</t>
        </is>
      </c>
      <c r="B57" s="4" t="inlineStr">
        <is>
          <t xml:space="preserve"> </t>
        </is>
      </c>
    </row>
    <row r="58">
      <c r="A58" s="4" t="inlineStr">
        <is>
          <t>Percent of Net Asset Value</t>
        </is>
      </c>
      <c r="B58" s="6" t="n">
        <v>0.095</v>
      </c>
    </row>
    <row r="59">
      <c r="A59" s="4" t="inlineStr">
        <is>
          <t>C000007092 | Real Estate</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000007092 | Technology</t>
        </is>
      </c>
      <c r="B62" s="4" t="inlineStr">
        <is>
          <t xml:space="preserve"> </t>
        </is>
      </c>
    </row>
    <row r="63">
      <c r="A63" s="3" t="inlineStr">
        <is>
          <t>Holdings [Line Items]</t>
        </is>
      </c>
      <c r="B63" s="4" t="inlineStr">
        <is>
          <t xml:space="preserve"> </t>
        </is>
      </c>
    </row>
    <row r="64">
      <c r="A64" s="4" t="inlineStr">
        <is>
          <t>Percent of Net Asset Value</t>
        </is>
      </c>
      <c r="B64" s="6" t="n">
        <v>0.066</v>
      </c>
    </row>
    <row r="65">
      <c r="A65" s="4" t="inlineStr">
        <is>
          <t>C000007092 | Utilities</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007092 | Asset Other Line</t>
        </is>
      </c>
      <c r="B68" s="4" t="inlineStr">
        <is>
          <t xml:space="preserve"> </t>
        </is>
      </c>
    </row>
    <row r="69">
      <c r="A69" s="3" t="inlineStr">
        <is>
          <t>Holdings [Line Items]</t>
        </is>
      </c>
      <c r="B69" s="4" t="inlineStr">
        <is>
          <t xml:space="preserve"> </t>
        </is>
      </c>
    </row>
    <row r="70">
      <c r="A70" s="4" t="inlineStr">
        <is>
          <t>Percent of Net Asset Value</t>
        </is>
      </c>
      <c r="B70" s="6" t="n">
        <v>0.08599999999999999</v>
      </c>
    </row>
    <row r="71">
      <c r="A71" s="4" t="inlineStr">
        <is>
          <t>C000007093 | Other Assets and Liabilities, Net</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C000007093 | Communications</t>
        </is>
      </c>
      <c r="B74" s="4" t="inlineStr">
        <is>
          <t xml:space="preserve"> </t>
        </is>
      </c>
    </row>
    <row r="75">
      <c r="A75" s="3" t="inlineStr">
        <is>
          <t>Holdings [Line Items]</t>
        </is>
      </c>
      <c r="B75" s="4" t="inlineStr">
        <is>
          <t xml:space="preserve"> </t>
        </is>
      </c>
    </row>
    <row r="76">
      <c r="A76" s="4" t="inlineStr">
        <is>
          <t>Percent of Net Asset Value</t>
        </is>
      </c>
      <c r="B76" s="6" t="n">
        <v>0.129</v>
      </c>
    </row>
    <row r="77">
      <c r="A77" s="4" t="inlineStr">
        <is>
          <t>C000007093 | Consumer Discretionary</t>
        </is>
      </c>
      <c r="B77" s="4" t="inlineStr">
        <is>
          <t xml:space="preserve"> </t>
        </is>
      </c>
    </row>
    <row r="78">
      <c r="A78" s="3" t="inlineStr">
        <is>
          <t>Holdings [Line Items]</t>
        </is>
      </c>
      <c r="B78" s="4" t="inlineStr">
        <is>
          <t xml:space="preserve"> </t>
        </is>
      </c>
    </row>
    <row r="79">
      <c r="A79" s="4" t="inlineStr">
        <is>
          <t>Percent of Net Asset Value</t>
        </is>
      </c>
      <c r="B79" s="6" t="n">
        <v>0.153</v>
      </c>
    </row>
    <row r="80">
      <c r="A80" s="4" t="inlineStr">
        <is>
          <t>C000007093 | Consumer Staples</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007093 | Energy</t>
        </is>
      </c>
      <c r="B83" s="4" t="inlineStr">
        <is>
          <t xml:space="preserve"> </t>
        </is>
      </c>
    </row>
    <row r="84">
      <c r="A84" s="3" t="inlineStr">
        <is>
          <t>Holdings [Line Items]</t>
        </is>
      </c>
      <c r="B84" s="4" t="inlineStr">
        <is>
          <t xml:space="preserve"> </t>
        </is>
      </c>
    </row>
    <row r="85">
      <c r="A85" s="4" t="inlineStr">
        <is>
          <t>Percent of Net Asset Value</t>
        </is>
      </c>
      <c r="B85" s="6" t="n">
        <v>0.105</v>
      </c>
    </row>
    <row r="86">
      <c r="A86" s="4" t="inlineStr">
        <is>
          <t>C000007093 | Financials</t>
        </is>
      </c>
      <c r="B86" s="4" t="inlineStr">
        <is>
          <t xml:space="preserve"> </t>
        </is>
      </c>
    </row>
    <row r="87">
      <c r="A87" s="3" t="inlineStr">
        <is>
          <t>Holdings [Line Items]</t>
        </is>
      </c>
      <c r="B87" s="4" t="inlineStr">
        <is>
          <t xml:space="preserve"> </t>
        </is>
      </c>
    </row>
    <row r="88">
      <c r="A88" s="4" t="inlineStr">
        <is>
          <t>Percent of Net Asset Value</t>
        </is>
      </c>
      <c r="B88" s="6" t="n">
        <v>0.095</v>
      </c>
    </row>
    <row r="89">
      <c r="A89" s="4" t="inlineStr">
        <is>
          <t>C000007093 | Health Care</t>
        </is>
      </c>
      <c r="B89" s="4" t="inlineStr">
        <is>
          <t xml:space="preserve"> </t>
        </is>
      </c>
    </row>
    <row r="90">
      <c r="A90" s="3" t="inlineStr">
        <is>
          <t>Holdings [Line Items]</t>
        </is>
      </c>
      <c r="B90" s="4" t="inlineStr">
        <is>
          <t xml:space="preserve"> </t>
        </is>
      </c>
    </row>
    <row r="91">
      <c r="A91" s="4" t="inlineStr">
        <is>
          <t>Percent of Net Asset Value</t>
        </is>
      </c>
      <c r="B91" s="6" t="n">
        <v>0.067</v>
      </c>
    </row>
    <row r="92">
      <c r="A92" s="4" t="inlineStr">
        <is>
          <t>C000007093 | Industrials</t>
        </is>
      </c>
      <c r="B92" s="4" t="inlineStr">
        <is>
          <t xml:space="preserve"> </t>
        </is>
      </c>
    </row>
    <row r="93">
      <c r="A93" s="3" t="inlineStr">
        <is>
          <t>Holdings [Line Items]</t>
        </is>
      </c>
      <c r="B93" s="4" t="inlineStr">
        <is>
          <t xml:space="preserve"> </t>
        </is>
      </c>
    </row>
    <row r="94">
      <c r="A94" s="4" t="inlineStr">
        <is>
          <t>Percent of Net Asset Value</t>
        </is>
      </c>
      <c r="B94" s="6" t="n">
        <v>0.083</v>
      </c>
    </row>
    <row r="95">
      <c r="A95" s="4" t="inlineStr">
        <is>
          <t>C000007093 | Materials</t>
        </is>
      </c>
      <c r="B95" s="4" t="inlineStr">
        <is>
          <t xml:space="preserve"> </t>
        </is>
      </c>
    </row>
    <row r="96">
      <c r="A96" s="3" t="inlineStr">
        <is>
          <t>Holdings [Line Items]</t>
        </is>
      </c>
      <c r="B96" s="4" t="inlineStr">
        <is>
          <t xml:space="preserve"> </t>
        </is>
      </c>
    </row>
    <row r="97">
      <c r="A97" s="4" t="inlineStr">
        <is>
          <t>Percent of Net Asset Value</t>
        </is>
      </c>
      <c r="B97" s="6" t="n">
        <v>0.095</v>
      </c>
    </row>
    <row r="98">
      <c r="A98" s="4" t="inlineStr">
        <is>
          <t>C000007093 | Real Estate</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000007093 | Technology</t>
        </is>
      </c>
      <c r="B101" s="4" t="inlineStr">
        <is>
          <t xml:space="preserve"> </t>
        </is>
      </c>
    </row>
    <row r="102">
      <c r="A102" s="3" t="inlineStr">
        <is>
          <t>Holdings [Line Items]</t>
        </is>
      </c>
      <c r="B102" s="4" t="inlineStr">
        <is>
          <t xml:space="preserve"> </t>
        </is>
      </c>
    </row>
    <row r="103">
      <c r="A103" s="4" t="inlineStr">
        <is>
          <t>Percent of Net Asset Value</t>
        </is>
      </c>
      <c r="B103" s="6" t="n">
        <v>0.066</v>
      </c>
    </row>
    <row r="104">
      <c r="A104" s="4" t="inlineStr">
        <is>
          <t>C000007093 | Utilities</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000007093 | Asset Other Line</t>
        </is>
      </c>
      <c r="B107" s="4" t="inlineStr">
        <is>
          <t xml:space="preserve"> </t>
        </is>
      </c>
    </row>
    <row r="108">
      <c r="A108" s="3" t="inlineStr">
        <is>
          <t>Holdings [Line Items]</t>
        </is>
      </c>
      <c r="B108" s="4" t="inlineStr">
        <is>
          <t xml:space="preserve"> </t>
        </is>
      </c>
    </row>
    <row r="109">
      <c r="A109" s="4" t="inlineStr">
        <is>
          <t>Percent of Net Asset Value</t>
        </is>
      </c>
      <c r="B109" s="6" t="n">
        <v>0.08599999999999999</v>
      </c>
    </row>
    <row r="110">
      <c r="A110" s="4" t="inlineStr">
        <is>
          <t>C000007097 | Other Assets and Liabilities, Net</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007097 | Communications</t>
        </is>
      </c>
      <c r="B113" s="4" t="inlineStr">
        <is>
          <t xml:space="preserve"> </t>
        </is>
      </c>
    </row>
    <row r="114">
      <c r="A114" s="3" t="inlineStr">
        <is>
          <t>Holdings [Line Items]</t>
        </is>
      </c>
      <c r="B114" s="4" t="inlineStr">
        <is>
          <t xml:space="preserve"> </t>
        </is>
      </c>
    </row>
    <row r="115">
      <c r="A115" s="4" t="inlineStr">
        <is>
          <t>Percent of Net Asset Value</t>
        </is>
      </c>
      <c r="B115" s="6" t="n">
        <v>0.052</v>
      </c>
    </row>
    <row r="116">
      <c r="A116" s="4" t="inlineStr">
        <is>
          <t>C000007097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007097 | Consumer Staples</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007097 | Energy</t>
        </is>
      </c>
      <c r="B122" s="4" t="inlineStr">
        <is>
          <t xml:space="preserve"> </t>
        </is>
      </c>
    </row>
    <row r="123">
      <c r="A123" s="3" t="inlineStr">
        <is>
          <t>Holdings [Line Items]</t>
        </is>
      </c>
      <c r="B123" s="4" t="inlineStr">
        <is>
          <t xml:space="preserve"> </t>
        </is>
      </c>
    </row>
    <row r="124">
      <c r="A124" s="4" t="inlineStr">
        <is>
          <t>Percent of Net Asset Value</t>
        </is>
      </c>
      <c r="B124" s="6" t="n">
        <v>0.068</v>
      </c>
    </row>
    <row r="125">
      <c r="A125" s="4" t="inlineStr">
        <is>
          <t>C000007097 | Financials</t>
        </is>
      </c>
      <c r="B125" s="4" t="inlineStr">
        <is>
          <t xml:space="preserve"> </t>
        </is>
      </c>
    </row>
    <row r="126">
      <c r="A126" s="3" t="inlineStr">
        <is>
          <t>Holdings [Line Items]</t>
        </is>
      </c>
      <c r="B126" s="4" t="inlineStr">
        <is>
          <t xml:space="preserve"> </t>
        </is>
      </c>
    </row>
    <row r="127">
      <c r="A127" s="4" t="inlineStr">
        <is>
          <t>Percent of Net Asset Value</t>
        </is>
      </c>
      <c r="B127" s="8" t="n">
        <v>0.32</v>
      </c>
    </row>
    <row r="128">
      <c r="A128" s="4" t="inlineStr">
        <is>
          <t>C000007097 | Health Care</t>
        </is>
      </c>
      <c r="B128" s="4" t="inlineStr">
        <is>
          <t xml:space="preserve"> </t>
        </is>
      </c>
    </row>
    <row r="129">
      <c r="A129" s="3" t="inlineStr">
        <is>
          <t>Holdings [Line Items]</t>
        </is>
      </c>
      <c r="B129" s="4" t="inlineStr">
        <is>
          <t xml:space="preserve"> </t>
        </is>
      </c>
    </row>
    <row r="130">
      <c r="A130" s="4" t="inlineStr">
        <is>
          <t>Percent of Net Asset Value</t>
        </is>
      </c>
      <c r="B130" s="6" t="n">
        <v>0.082</v>
      </c>
    </row>
    <row r="131">
      <c r="A131" s="4" t="inlineStr">
        <is>
          <t>C000007097 | Industrials</t>
        </is>
      </c>
      <c r="B131" s="4" t="inlineStr">
        <is>
          <t xml:space="preserve"> </t>
        </is>
      </c>
    </row>
    <row r="132">
      <c r="A132" s="3" t="inlineStr">
        <is>
          <t>Holdings [Line Items]</t>
        </is>
      </c>
      <c r="B132" s="4" t="inlineStr">
        <is>
          <t xml:space="preserve"> </t>
        </is>
      </c>
    </row>
    <row r="133">
      <c r="A133" s="4" t="inlineStr">
        <is>
          <t>Percent of Net Asset Value</t>
        </is>
      </c>
      <c r="B133" s="6" t="n">
        <v>0.046</v>
      </c>
    </row>
    <row r="134">
      <c r="A134" s="4" t="inlineStr">
        <is>
          <t>C000007097 | Materials</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000007097 | Real Estate</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C000007097 | Technology</t>
        </is>
      </c>
      <c r="B140" s="4" t="inlineStr">
        <is>
          <t xml:space="preserve"> </t>
        </is>
      </c>
    </row>
    <row r="141">
      <c r="A141" s="3" t="inlineStr">
        <is>
          <t>Holdings [Line Items]</t>
        </is>
      </c>
      <c r="B141" s="4" t="inlineStr">
        <is>
          <t xml:space="preserve"> </t>
        </is>
      </c>
    </row>
    <row r="142">
      <c r="A142" s="4" t="inlineStr">
        <is>
          <t>Percent of Net Asset Value</t>
        </is>
      </c>
      <c r="B142" s="6" t="n">
        <v>0.044</v>
      </c>
    </row>
    <row r="143">
      <c r="A143" s="4" t="inlineStr">
        <is>
          <t>C000007097 | Utilities</t>
        </is>
      </c>
      <c r="B143" s="4" t="inlineStr">
        <is>
          <t xml:space="preserve"> </t>
        </is>
      </c>
    </row>
    <row r="144">
      <c r="A144" s="3" t="inlineStr">
        <is>
          <t>Holdings [Line Items]</t>
        </is>
      </c>
      <c r="B144" s="4" t="inlineStr">
        <is>
          <t xml:space="preserve"> </t>
        </is>
      </c>
    </row>
    <row r="145">
      <c r="A145" s="4" t="inlineStr">
        <is>
          <t>Percent of Net Asset Value</t>
        </is>
      </c>
      <c r="B145" s="6" t="n">
        <v>0.067</v>
      </c>
    </row>
    <row r="146">
      <c r="A146" s="4" t="inlineStr">
        <is>
          <t>C000007097 | Asset Other Line</t>
        </is>
      </c>
      <c r="B146" s="4" t="inlineStr">
        <is>
          <t xml:space="preserve"> </t>
        </is>
      </c>
    </row>
    <row r="147">
      <c r="A147" s="3" t="inlineStr">
        <is>
          <t>Holdings [Line Items]</t>
        </is>
      </c>
      <c r="B147" s="4" t="inlineStr">
        <is>
          <t xml:space="preserve"> </t>
        </is>
      </c>
    </row>
    <row r="148">
      <c r="A148" s="4" t="inlineStr">
        <is>
          <t>Percent of Net Asset Value</t>
        </is>
      </c>
      <c r="B148" s="6" t="n">
        <v>0.163</v>
      </c>
    </row>
    <row r="149">
      <c r="A149" s="4" t="inlineStr">
        <is>
          <t>C000007098 | Other Assets and Liabilities, Net</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000007098 | Communications</t>
        </is>
      </c>
      <c r="B152" s="4" t="inlineStr">
        <is>
          <t xml:space="preserve"> </t>
        </is>
      </c>
    </row>
    <row r="153">
      <c r="A153" s="3" t="inlineStr">
        <is>
          <t>Holdings [Line Items]</t>
        </is>
      </c>
      <c r="B153" s="4" t="inlineStr">
        <is>
          <t xml:space="preserve"> </t>
        </is>
      </c>
    </row>
    <row r="154">
      <c r="A154" s="4" t="inlineStr">
        <is>
          <t>Percent of Net Asset Value</t>
        </is>
      </c>
      <c r="B154" s="6" t="n">
        <v>0.052</v>
      </c>
    </row>
    <row r="155">
      <c r="A155" s="4" t="inlineStr">
        <is>
          <t>C000007098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034</v>
      </c>
    </row>
    <row r="158">
      <c r="A158" s="4" t="inlineStr">
        <is>
          <t>C000007098 | Consumer Staples</t>
        </is>
      </c>
      <c r="B158" s="4" t="inlineStr">
        <is>
          <t xml:space="preserve"> </t>
        </is>
      </c>
    </row>
    <row r="159">
      <c r="A159" s="3" t="inlineStr">
        <is>
          <t>Holdings [Line Items]</t>
        </is>
      </c>
      <c r="B159" s="4" t="inlineStr">
        <is>
          <t xml:space="preserve"> </t>
        </is>
      </c>
    </row>
    <row r="160">
      <c r="A160" s="4" t="inlineStr">
        <is>
          <t>Percent of Net Asset Value</t>
        </is>
      </c>
      <c r="B160" s="6" t="n">
        <v>0.044</v>
      </c>
    </row>
    <row r="161">
      <c r="A161" s="4" t="inlineStr">
        <is>
          <t>C000007098 | Energy</t>
        </is>
      </c>
      <c r="B161" s="4" t="inlineStr">
        <is>
          <t xml:space="preserve"> </t>
        </is>
      </c>
    </row>
    <row r="162">
      <c r="A162" s="3" t="inlineStr">
        <is>
          <t>Holdings [Line Items]</t>
        </is>
      </c>
      <c r="B162" s="4" t="inlineStr">
        <is>
          <t xml:space="preserve"> </t>
        </is>
      </c>
    </row>
    <row r="163">
      <c r="A163" s="4" t="inlineStr">
        <is>
          <t>Percent of Net Asset Value</t>
        </is>
      </c>
      <c r="B163" s="6" t="n">
        <v>0.068</v>
      </c>
    </row>
    <row r="164">
      <c r="A164" s="4" t="inlineStr">
        <is>
          <t>C000007098 | Financials</t>
        </is>
      </c>
      <c r="B164" s="4" t="inlineStr">
        <is>
          <t xml:space="preserve"> </t>
        </is>
      </c>
    </row>
    <row r="165">
      <c r="A165" s="3" t="inlineStr">
        <is>
          <t>Holdings [Line Items]</t>
        </is>
      </c>
      <c r="B165" s="4" t="inlineStr">
        <is>
          <t xml:space="preserve"> </t>
        </is>
      </c>
    </row>
    <row r="166">
      <c r="A166" s="4" t="inlineStr">
        <is>
          <t>Percent of Net Asset Value</t>
        </is>
      </c>
      <c r="B166" s="8" t="n">
        <v>0.32</v>
      </c>
    </row>
    <row r="167">
      <c r="A167" s="4" t="inlineStr">
        <is>
          <t>C000007098 | Health Care</t>
        </is>
      </c>
      <c r="B167" s="4" t="inlineStr">
        <is>
          <t xml:space="preserve"> </t>
        </is>
      </c>
    </row>
    <row r="168">
      <c r="A168" s="3" t="inlineStr">
        <is>
          <t>Holdings [Line Items]</t>
        </is>
      </c>
      <c r="B168" s="4" t="inlineStr">
        <is>
          <t xml:space="preserve"> </t>
        </is>
      </c>
    </row>
    <row r="169">
      <c r="A169" s="4" t="inlineStr">
        <is>
          <t>Percent of Net Asset Value</t>
        </is>
      </c>
      <c r="B169" s="6" t="n">
        <v>0.082</v>
      </c>
    </row>
    <row r="170">
      <c r="A170" s="4" t="inlineStr">
        <is>
          <t>C000007098 | Industrials</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C000007098 | Materials</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000007098 | Real Estate</t>
        </is>
      </c>
      <c r="B176" s="4" t="inlineStr">
        <is>
          <t xml:space="preserve"> </t>
        </is>
      </c>
    </row>
    <row r="177">
      <c r="A177" s="3" t="inlineStr">
        <is>
          <t>Holdings [Line Items]</t>
        </is>
      </c>
      <c r="B177" s="4" t="inlineStr">
        <is>
          <t xml:space="preserve"> </t>
        </is>
      </c>
    </row>
    <row r="178">
      <c r="A178" s="4" t="inlineStr">
        <is>
          <t>Percent of Net Asset Value</t>
        </is>
      </c>
      <c r="B178" s="6" t="n">
        <v>0.043</v>
      </c>
    </row>
    <row r="179">
      <c r="A179" s="4" t="inlineStr">
        <is>
          <t>C000007098 | Technology</t>
        </is>
      </c>
      <c r="B179" s="4" t="inlineStr">
        <is>
          <t xml:space="preserve"> </t>
        </is>
      </c>
    </row>
    <row r="180">
      <c r="A180" s="3" t="inlineStr">
        <is>
          <t>Holdings [Line Items]</t>
        </is>
      </c>
      <c r="B180" s="4" t="inlineStr">
        <is>
          <t xml:space="preserve"> </t>
        </is>
      </c>
    </row>
    <row r="181">
      <c r="A181" s="4" t="inlineStr">
        <is>
          <t>Percent of Net Asset Value</t>
        </is>
      </c>
      <c r="B181" s="6" t="n">
        <v>0.044</v>
      </c>
    </row>
    <row r="182">
      <c r="A182" s="4" t="inlineStr">
        <is>
          <t>C000007098 | Utilities</t>
        </is>
      </c>
      <c r="B182" s="4" t="inlineStr">
        <is>
          <t xml:space="preserve"> </t>
        </is>
      </c>
    </row>
    <row r="183">
      <c r="A183" s="3" t="inlineStr">
        <is>
          <t>Holdings [Line Items]</t>
        </is>
      </c>
      <c r="B183" s="4" t="inlineStr">
        <is>
          <t xml:space="preserve"> </t>
        </is>
      </c>
    </row>
    <row r="184">
      <c r="A184" s="4" t="inlineStr">
        <is>
          <t>Percent of Net Asset Value</t>
        </is>
      </c>
      <c r="B184" s="6" t="n">
        <v>0.067</v>
      </c>
    </row>
    <row r="185">
      <c r="A185" s="4" t="inlineStr">
        <is>
          <t>C000007098 | Asset Other Line</t>
        </is>
      </c>
      <c r="B185" s="4" t="inlineStr">
        <is>
          <t xml:space="preserve"> </t>
        </is>
      </c>
    </row>
    <row r="186">
      <c r="A186" s="3" t="inlineStr">
        <is>
          <t>Holdings [Line Items]</t>
        </is>
      </c>
      <c r="B186" s="4" t="inlineStr">
        <is>
          <t xml:space="preserve"> </t>
        </is>
      </c>
    </row>
    <row r="187">
      <c r="A187" s="4" t="inlineStr">
        <is>
          <t>Percent of Net Asset Value</t>
        </is>
      </c>
      <c r="B187" s="6" t="n">
        <v>0.163</v>
      </c>
    </row>
    <row r="188">
      <c r="A188" s="4" t="inlineStr">
        <is>
          <t>C000007099 | Agency Bonds and Notes</t>
        </is>
      </c>
      <c r="B188" s="4" t="inlineStr">
        <is>
          <t xml:space="preserve"> </t>
        </is>
      </c>
    </row>
    <row r="189">
      <c r="A189" s="3" t="inlineStr">
        <is>
          <t>Holdings [Line Items]</t>
        </is>
      </c>
      <c r="B189" s="4" t="inlineStr">
        <is>
          <t xml:space="preserve"> </t>
        </is>
      </c>
    </row>
    <row r="190">
      <c r="A190" s="4" t="inlineStr">
        <is>
          <t>Percent of Net Asset Value</t>
        </is>
      </c>
      <c r="B190" s="6" t="n">
        <v>0.048</v>
      </c>
    </row>
    <row r="191">
      <c r="A191" s="4" t="inlineStr">
        <is>
          <t>C000007099 | Asset-Backed/Commercial Mortgage-Backed Securities</t>
        </is>
      </c>
      <c r="B191" s="4" t="inlineStr">
        <is>
          <t xml:space="preserve"> </t>
        </is>
      </c>
    </row>
    <row r="192">
      <c r="A192" s="3" t="inlineStr">
        <is>
          <t>Holdings [Line Items]</t>
        </is>
      </c>
      <c r="B192" s="4" t="inlineStr">
        <is>
          <t xml:space="preserve"> </t>
        </is>
      </c>
    </row>
    <row r="193">
      <c r="A193" s="4" t="inlineStr">
        <is>
          <t>Percent of Net Asset Value</t>
        </is>
      </c>
      <c r="B193" s="6" t="n">
        <v>0.005</v>
      </c>
    </row>
    <row r="194">
      <c r="A194" s="4" t="inlineStr">
        <is>
          <t>C000007099 | Conventional Mortgage-Backed Securities</t>
        </is>
      </c>
      <c r="B194" s="4" t="inlineStr">
        <is>
          <t xml:space="preserve"> </t>
        </is>
      </c>
    </row>
    <row r="195">
      <c r="A195" s="3" t="inlineStr">
        <is>
          <t>Holdings [Line Items]</t>
        </is>
      </c>
      <c r="B195" s="4" t="inlineStr">
        <is>
          <t xml:space="preserve"> </t>
        </is>
      </c>
    </row>
    <row r="196">
      <c r="A196" s="4" t="inlineStr">
        <is>
          <t>Percent of Net Asset Value</t>
        </is>
      </c>
      <c r="B196" s="6" t="n">
        <v>0.063</v>
      </c>
    </row>
    <row r="197">
      <c r="A197" s="4" t="inlineStr">
        <is>
          <t>C000007099 | U.S. Government Securities</t>
        </is>
      </c>
      <c r="B197" s="4" t="inlineStr">
        <is>
          <t xml:space="preserve"> </t>
        </is>
      </c>
    </row>
    <row r="198">
      <c r="A198" s="3" t="inlineStr">
        <is>
          <t>Holdings [Line Items]</t>
        </is>
      </c>
      <c r="B198" s="4" t="inlineStr">
        <is>
          <t xml:space="preserve"> </t>
        </is>
      </c>
    </row>
    <row r="199">
      <c r="A199" s="4" t="inlineStr">
        <is>
          <t>Percent of Net Asset Value</t>
        </is>
      </c>
      <c r="B199" s="6" t="n">
        <v>0.828</v>
      </c>
    </row>
    <row r="200">
      <c r="A200" s="4" t="inlineStr">
        <is>
          <t>C000007099 | Other Assets and Liabilities, Net</t>
        </is>
      </c>
      <c r="B200" s="4" t="inlineStr">
        <is>
          <t xml:space="preserve"> </t>
        </is>
      </c>
    </row>
    <row r="201">
      <c r="A201" s="3" t="inlineStr">
        <is>
          <t>Holdings [Line Items]</t>
        </is>
      </c>
      <c r="B201" s="4" t="inlineStr">
        <is>
          <t xml:space="preserve"> </t>
        </is>
      </c>
    </row>
    <row r="202">
      <c r="A202" s="4" t="inlineStr">
        <is>
          <t>Percent of Net Asset Value</t>
        </is>
      </c>
      <c r="B202" s="6" t="n">
        <v>0.017</v>
      </c>
    </row>
    <row r="203">
      <c r="A203" s="4" t="inlineStr">
        <is>
          <t>C000007099 | Nonconventional Mortgage-Backed Securities</t>
        </is>
      </c>
      <c r="B203" s="4" t="inlineStr">
        <is>
          <t xml:space="preserve"> </t>
        </is>
      </c>
    </row>
    <row r="204">
      <c r="A204" s="3" t="inlineStr">
        <is>
          <t>Holdings [Line Items]</t>
        </is>
      </c>
      <c r="B204" s="4" t="inlineStr">
        <is>
          <t xml:space="preserve"> </t>
        </is>
      </c>
    </row>
    <row r="205">
      <c r="A205" s="4" t="inlineStr">
        <is>
          <t>Percent of Net Asset Value</t>
        </is>
      </c>
      <c r="B205" s="6" t="n">
        <v>0.039</v>
      </c>
    </row>
    <row r="206">
      <c r="A206" s="4" t="inlineStr">
        <is>
          <t>C000007100 | Agency Bonds and Notes</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C000007100 | Asset-Backed/Commercial Mortgage-Backed Securities</t>
        </is>
      </c>
      <c r="B209" s="4" t="inlineStr">
        <is>
          <t xml:space="preserve"> </t>
        </is>
      </c>
    </row>
    <row r="210">
      <c r="A210" s="3" t="inlineStr">
        <is>
          <t>Holdings [Line Items]</t>
        </is>
      </c>
      <c r="B210" s="4" t="inlineStr">
        <is>
          <t xml:space="preserve"> </t>
        </is>
      </c>
    </row>
    <row r="211">
      <c r="A211" s="4" t="inlineStr">
        <is>
          <t>Percent of Net Asset Value</t>
        </is>
      </c>
      <c r="B211" s="6" t="n">
        <v>0.005</v>
      </c>
    </row>
    <row r="212">
      <c r="A212" s="4" t="inlineStr">
        <is>
          <t>C000007100 | Conventional Mortgage-Backed Securities</t>
        </is>
      </c>
      <c r="B212" s="4" t="inlineStr">
        <is>
          <t xml:space="preserve"> </t>
        </is>
      </c>
    </row>
    <row r="213">
      <c r="A213" s="3" t="inlineStr">
        <is>
          <t>Holdings [Line Items]</t>
        </is>
      </c>
      <c r="B213" s="4" t="inlineStr">
        <is>
          <t xml:space="preserve"> </t>
        </is>
      </c>
    </row>
    <row r="214">
      <c r="A214" s="4" t="inlineStr">
        <is>
          <t>Percent of Net Asset Value</t>
        </is>
      </c>
      <c r="B214" s="6" t="n">
        <v>0.063</v>
      </c>
    </row>
    <row r="215">
      <c r="A215" s="4" t="inlineStr">
        <is>
          <t>C000007100 | U.S. Government Securities</t>
        </is>
      </c>
      <c r="B215" s="4" t="inlineStr">
        <is>
          <t xml:space="preserve"> </t>
        </is>
      </c>
    </row>
    <row r="216">
      <c r="A216" s="3" t="inlineStr">
        <is>
          <t>Holdings [Line Items]</t>
        </is>
      </c>
      <c r="B216" s="4" t="inlineStr">
        <is>
          <t xml:space="preserve"> </t>
        </is>
      </c>
    </row>
    <row r="217">
      <c r="A217" s="4" t="inlineStr">
        <is>
          <t>Percent of Net Asset Value</t>
        </is>
      </c>
      <c r="B217" s="6" t="n">
        <v>0.828</v>
      </c>
    </row>
    <row r="218">
      <c r="A218" s="4" t="inlineStr">
        <is>
          <t>C000007100 | Other Assets and Liabilities, Net</t>
        </is>
      </c>
      <c r="B218" s="4" t="inlineStr">
        <is>
          <t xml:space="preserve"> </t>
        </is>
      </c>
    </row>
    <row r="219">
      <c r="A219" s="3" t="inlineStr">
        <is>
          <t>Holdings [Line Items]</t>
        </is>
      </c>
      <c r="B219" s="4" t="inlineStr">
        <is>
          <t xml:space="preserve"> </t>
        </is>
      </c>
    </row>
    <row r="220">
      <c r="A220" s="4" t="inlineStr">
        <is>
          <t>Percent of Net Asset Value</t>
        </is>
      </c>
      <c r="B220" s="6" t="n">
        <v>0.017</v>
      </c>
    </row>
    <row r="221">
      <c r="A221" s="4" t="inlineStr">
        <is>
          <t>C000007100 | Nonconventional Mortgage-Backed Securities</t>
        </is>
      </c>
      <c r="B221" s="4" t="inlineStr">
        <is>
          <t xml:space="preserve"> </t>
        </is>
      </c>
    </row>
    <row r="222">
      <c r="A222" s="3" t="inlineStr">
        <is>
          <t>Holdings [Line Items]</t>
        </is>
      </c>
      <c r="B222" s="4" t="inlineStr">
        <is>
          <t xml:space="preserve"> </t>
        </is>
      </c>
    </row>
    <row r="223">
      <c r="A223" s="4" t="inlineStr">
        <is>
          <t>Percent of Net Asset Value</t>
        </is>
      </c>
      <c r="B223" s="6" t="n">
        <v>0.039</v>
      </c>
    </row>
    <row r="224">
      <c r="A224" s="4" t="inlineStr">
        <is>
          <t>C000007101 | Other Assets and Liabilities, Net</t>
        </is>
      </c>
      <c r="B224" s="4" t="inlineStr">
        <is>
          <t xml:space="preserve"> </t>
        </is>
      </c>
    </row>
    <row r="225">
      <c r="A225" s="3" t="inlineStr">
        <is>
          <t>Holdings [Line Items]</t>
        </is>
      </c>
      <c r="B225" s="4" t="inlineStr">
        <is>
          <t xml:space="preserve"> </t>
        </is>
      </c>
    </row>
    <row r="226">
      <c r="A226" s="4" t="inlineStr">
        <is>
          <t>Percent of Net Asset Value</t>
        </is>
      </c>
      <c r="B226" s="6" t="n">
        <v>0.054</v>
      </c>
    </row>
    <row r="227">
      <c r="A227" s="4" t="inlineStr">
        <is>
          <t>C000007101 | Communications</t>
        </is>
      </c>
      <c r="B227" s="4" t="inlineStr">
        <is>
          <t xml:space="preserve"> </t>
        </is>
      </c>
    </row>
    <row r="228">
      <c r="A228" s="3" t="inlineStr">
        <is>
          <t>Holdings [Line Items]</t>
        </is>
      </c>
      <c r="B228" s="4" t="inlineStr">
        <is>
          <t xml:space="preserve"> </t>
        </is>
      </c>
    </row>
    <row r="229">
      <c r="A229" s="4" t="inlineStr">
        <is>
          <t>Percent of Net Asset Value</t>
        </is>
      </c>
      <c r="B229" s="6" t="n">
        <v>0.048</v>
      </c>
    </row>
    <row r="230">
      <c r="A230" s="4" t="inlineStr">
        <is>
          <t>C000007101 | Consumer Discretionary</t>
        </is>
      </c>
      <c r="B230" s="4" t="inlineStr">
        <is>
          <t xml:space="preserve"> </t>
        </is>
      </c>
    </row>
    <row r="231">
      <c r="A231" s="3" t="inlineStr">
        <is>
          <t>Holdings [Line Items]</t>
        </is>
      </c>
      <c r="B231" s="4" t="inlineStr">
        <is>
          <t xml:space="preserve"> </t>
        </is>
      </c>
    </row>
    <row r="232">
      <c r="A232" s="4" t="inlineStr">
        <is>
          <t>Percent of Net Asset Value</t>
        </is>
      </c>
      <c r="B232" s="8" t="n">
        <v>0.04</v>
      </c>
    </row>
    <row r="233">
      <c r="A233" s="4" t="inlineStr">
        <is>
          <t>C000007101 | Consumer Staples</t>
        </is>
      </c>
      <c r="B233" s="4" t="inlineStr">
        <is>
          <t xml:space="preserve"> </t>
        </is>
      </c>
    </row>
    <row r="234">
      <c r="A234" s="3" t="inlineStr">
        <is>
          <t>Holdings [Line Items]</t>
        </is>
      </c>
      <c r="B234" s="4" t="inlineStr">
        <is>
          <t xml:space="preserve"> </t>
        </is>
      </c>
    </row>
    <row r="235">
      <c r="A235" s="4" t="inlineStr">
        <is>
          <t>Percent of Net Asset Value</t>
        </is>
      </c>
      <c r="B235" s="6" t="n">
        <v>0.053</v>
      </c>
    </row>
    <row r="236">
      <c r="A236" s="4" t="inlineStr">
        <is>
          <t>C000007101 | Energy</t>
        </is>
      </c>
      <c r="B236" s="4" t="inlineStr">
        <is>
          <t xml:space="preserve"> </t>
        </is>
      </c>
    </row>
    <row r="237">
      <c r="A237" s="3" t="inlineStr">
        <is>
          <t>Holdings [Line Items]</t>
        </is>
      </c>
      <c r="B237" s="4" t="inlineStr">
        <is>
          <t xml:space="preserve"> </t>
        </is>
      </c>
    </row>
    <row r="238">
      <c r="A238" s="4" t="inlineStr">
        <is>
          <t>Percent of Net Asset Value</t>
        </is>
      </c>
      <c r="B238" s="6" t="n">
        <v>0.061</v>
      </c>
    </row>
    <row r="239">
      <c r="A239" s="4" t="inlineStr">
        <is>
          <t>C000007101 | Financials</t>
        </is>
      </c>
      <c r="B239" s="4" t="inlineStr">
        <is>
          <t xml:space="preserve"> </t>
        </is>
      </c>
    </row>
    <row r="240">
      <c r="A240" s="3" t="inlineStr">
        <is>
          <t>Holdings [Line Items]</t>
        </is>
      </c>
      <c r="B240" s="4" t="inlineStr">
        <is>
          <t xml:space="preserve"> </t>
        </is>
      </c>
    </row>
    <row r="241">
      <c r="A241" s="4" t="inlineStr">
        <is>
          <t>Percent of Net Asset Value</t>
        </is>
      </c>
      <c r="B241" s="6" t="n">
        <v>0.168</v>
      </c>
    </row>
    <row r="242">
      <c r="A242" s="4" t="inlineStr">
        <is>
          <t>C000007101 | Health Care</t>
        </is>
      </c>
      <c r="B242" s="4" t="inlineStr">
        <is>
          <t xml:space="preserve"> </t>
        </is>
      </c>
    </row>
    <row r="243">
      <c r="A243" s="3" t="inlineStr">
        <is>
          <t>Holdings [Line Items]</t>
        </is>
      </c>
      <c r="B243" s="4" t="inlineStr">
        <is>
          <t xml:space="preserve"> </t>
        </is>
      </c>
    </row>
    <row r="244">
      <c r="A244" s="4" t="inlineStr">
        <is>
          <t>Percent of Net Asset Value</t>
        </is>
      </c>
      <c r="B244" s="6" t="n">
        <v>0.122</v>
      </c>
    </row>
    <row r="245">
      <c r="A245" s="4" t="inlineStr">
        <is>
          <t>C000007101 | Industrials</t>
        </is>
      </c>
      <c r="B245" s="4" t="inlineStr">
        <is>
          <t xml:space="preserve"> </t>
        </is>
      </c>
    </row>
    <row r="246">
      <c r="A246" s="3" t="inlineStr">
        <is>
          <t>Holdings [Line Items]</t>
        </is>
      </c>
      <c r="B246" s="4" t="inlineStr">
        <is>
          <t xml:space="preserve"> </t>
        </is>
      </c>
    </row>
    <row r="247">
      <c r="A247" s="4" t="inlineStr">
        <is>
          <t>Percent of Net Asset Value</t>
        </is>
      </c>
      <c r="B247" s="6" t="n">
        <v>0.053</v>
      </c>
    </row>
    <row r="248">
      <c r="A248" s="4" t="inlineStr">
        <is>
          <t>C000007101 | Materials</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007101 | Real Estate</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C000007101 | Technology</t>
        </is>
      </c>
      <c r="B254" s="4" t="inlineStr">
        <is>
          <t xml:space="preserve"> </t>
        </is>
      </c>
    </row>
    <row r="255">
      <c r="A255" s="3" t="inlineStr">
        <is>
          <t>Holdings [Line Items]</t>
        </is>
      </c>
      <c r="B255" s="4" t="inlineStr">
        <is>
          <t xml:space="preserve"> </t>
        </is>
      </c>
    </row>
    <row r="256">
      <c r="A256" s="4" t="inlineStr">
        <is>
          <t>Percent of Net Asset Value</t>
        </is>
      </c>
      <c r="B256" s="6" t="n">
        <v>0.075</v>
      </c>
    </row>
    <row r="257">
      <c r="A257" s="4" t="inlineStr">
        <is>
          <t>C000007101 | Utilities</t>
        </is>
      </c>
      <c r="B257" s="4" t="inlineStr">
        <is>
          <t xml:space="preserve"> </t>
        </is>
      </c>
    </row>
    <row r="258">
      <c r="A258" s="3" t="inlineStr">
        <is>
          <t>Holdings [Line Items]</t>
        </is>
      </c>
      <c r="B258" s="4" t="inlineStr">
        <is>
          <t xml:space="preserve"> </t>
        </is>
      </c>
    </row>
    <row r="259">
      <c r="A259" s="4" t="inlineStr">
        <is>
          <t>Percent of Net Asset Value</t>
        </is>
      </c>
      <c r="B259" s="6" t="n">
        <v>0.138</v>
      </c>
    </row>
    <row r="260">
      <c r="A260" s="4" t="inlineStr">
        <is>
          <t>C000007101 | Asset Other Line</t>
        </is>
      </c>
      <c r="B260" s="4" t="inlineStr">
        <is>
          <t xml:space="preserve"> </t>
        </is>
      </c>
    </row>
    <row r="261">
      <c r="A261" s="3" t="inlineStr">
        <is>
          <t>Holdings [Line Items]</t>
        </is>
      </c>
      <c r="B261" s="4" t="inlineStr">
        <is>
          <t xml:space="preserve"> </t>
        </is>
      </c>
    </row>
    <row r="262">
      <c r="A262" s="4" t="inlineStr">
        <is>
          <t>Percent of Net Asset Value</t>
        </is>
      </c>
      <c r="B262" s="6" t="n">
        <v>0.173</v>
      </c>
    </row>
    <row r="263">
      <c r="A263" s="4" t="inlineStr">
        <is>
          <t>C000007102 | Other Assets and Liabilities, Net</t>
        </is>
      </c>
      <c r="B263" s="4" t="inlineStr">
        <is>
          <t xml:space="preserve"> </t>
        </is>
      </c>
    </row>
    <row r="264">
      <c r="A264" s="3" t="inlineStr">
        <is>
          <t>Holdings [Line Items]</t>
        </is>
      </c>
      <c r="B264" s="4" t="inlineStr">
        <is>
          <t xml:space="preserve"> </t>
        </is>
      </c>
    </row>
    <row r="265">
      <c r="A265" s="4" t="inlineStr">
        <is>
          <t>Percent of Net Asset Value</t>
        </is>
      </c>
      <c r="B265" s="6" t="n">
        <v>0.054</v>
      </c>
    </row>
    <row r="266">
      <c r="A266" s="4" t="inlineStr">
        <is>
          <t>C000007102 | Communications</t>
        </is>
      </c>
      <c r="B266" s="4" t="inlineStr">
        <is>
          <t xml:space="preserve"> </t>
        </is>
      </c>
    </row>
    <row r="267">
      <c r="A267" s="3" t="inlineStr">
        <is>
          <t>Holdings [Line Items]</t>
        </is>
      </c>
      <c r="B267" s="4" t="inlineStr">
        <is>
          <t xml:space="preserve"> </t>
        </is>
      </c>
    </row>
    <row r="268">
      <c r="A268" s="4" t="inlineStr">
        <is>
          <t>Percent of Net Asset Value</t>
        </is>
      </c>
      <c r="B268" s="6" t="n">
        <v>0.048</v>
      </c>
    </row>
    <row r="269">
      <c r="A269" s="4" t="inlineStr">
        <is>
          <t>C000007102 | Consumer Discretionary</t>
        </is>
      </c>
      <c r="B269" s="4" t="inlineStr">
        <is>
          <t xml:space="preserve"> </t>
        </is>
      </c>
    </row>
    <row r="270">
      <c r="A270" s="3" t="inlineStr">
        <is>
          <t>Holdings [Line Items]</t>
        </is>
      </c>
      <c r="B270" s="4" t="inlineStr">
        <is>
          <t xml:space="preserve"> </t>
        </is>
      </c>
    </row>
    <row r="271">
      <c r="A271" s="4" t="inlineStr">
        <is>
          <t>Percent of Net Asset Value</t>
        </is>
      </c>
      <c r="B271" s="8" t="n">
        <v>0.04</v>
      </c>
    </row>
    <row r="272">
      <c r="A272" s="4" t="inlineStr">
        <is>
          <t>C000007102 | Consumer Staples</t>
        </is>
      </c>
      <c r="B272" s="4" t="inlineStr">
        <is>
          <t xml:space="preserve"> </t>
        </is>
      </c>
    </row>
    <row r="273">
      <c r="A273" s="3" t="inlineStr">
        <is>
          <t>Holdings [Line Items]</t>
        </is>
      </c>
      <c r="B273" s="4" t="inlineStr">
        <is>
          <t xml:space="preserve"> </t>
        </is>
      </c>
    </row>
    <row r="274">
      <c r="A274" s="4" t="inlineStr">
        <is>
          <t>Percent of Net Asset Value</t>
        </is>
      </c>
      <c r="B274" s="6" t="n">
        <v>0.053</v>
      </c>
    </row>
    <row r="275">
      <c r="A275" s="4" t="inlineStr">
        <is>
          <t>C000007102 | Energy</t>
        </is>
      </c>
      <c r="B275" s="4" t="inlineStr">
        <is>
          <t xml:space="preserve"> </t>
        </is>
      </c>
    </row>
    <row r="276">
      <c r="A276" s="3" t="inlineStr">
        <is>
          <t>Holdings [Line Items]</t>
        </is>
      </c>
      <c r="B276" s="4" t="inlineStr">
        <is>
          <t xml:space="preserve"> </t>
        </is>
      </c>
    </row>
    <row r="277">
      <c r="A277" s="4" t="inlineStr">
        <is>
          <t>Percent of Net Asset Value</t>
        </is>
      </c>
      <c r="B277" s="6" t="n">
        <v>0.061</v>
      </c>
    </row>
    <row r="278">
      <c r="A278" s="4" t="inlineStr">
        <is>
          <t>C000007102 | Financials</t>
        </is>
      </c>
      <c r="B278" s="4" t="inlineStr">
        <is>
          <t xml:space="preserve"> </t>
        </is>
      </c>
    </row>
    <row r="279">
      <c r="A279" s="3" t="inlineStr">
        <is>
          <t>Holdings [Line Items]</t>
        </is>
      </c>
      <c r="B279" s="4" t="inlineStr">
        <is>
          <t xml:space="preserve"> </t>
        </is>
      </c>
    </row>
    <row r="280">
      <c r="A280" s="4" t="inlineStr">
        <is>
          <t>Percent of Net Asset Value</t>
        </is>
      </c>
      <c r="B280" s="6" t="n">
        <v>0.168</v>
      </c>
    </row>
    <row r="281">
      <c r="A281" s="4" t="inlineStr">
        <is>
          <t>C000007102 | Health Care</t>
        </is>
      </c>
      <c r="B281" s="4" t="inlineStr">
        <is>
          <t xml:space="preserve"> </t>
        </is>
      </c>
    </row>
    <row r="282">
      <c r="A282" s="3" t="inlineStr">
        <is>
          <t>Holdings [Line Items]</t>
        </is>
      </c>
      <c r="B282" s="4" t="inlineStr">
        <is>
          <t xml:space="preserve"> </t>
        </is>
      </c>
    </row>
    <row r="283">
      <c r="A283" s="4" t="inlineStr">
        <is>
          <t>Percent of Net Asset Value</t>
        </is>
      </c>
      <c r="B283" s="6" t="n">
        <v>0.122</v>
      </c>
    </row>
    <row r="284">
      <c r="A284" s="4" t="inlineStr">
        <is>
          <t>C000007102 | Industrials</t>
        </is>
      </c>
      <c r="B284" s="4" t="inlineStr">
        <is>
          <t xml:space="preserve"> </t>
        </is>
      </c>
    </row>
    <row r="285">
      <c r="A285" s="3" t="inlineStr">
        <is>
          <t>Holdings [Line Items]</t>
        </is>
      </c>
      <c r="B285" s="4" t="inlineStr">
        <is>
          <t xml:space="preserve"> </t>
        </is>
      </c>
    </row>
    <row r="286">
      <c r="A286" s="4" t="inlineStr">
        <is>
          <t>Percent of Net Asset Value</t>
        </is>
      </c>
      <c r="B286" s="6" t="n">
        <v>0.053</v>
      </c>
    </row>
    <row r="287">
      <c r="A287" s="4" t="inlineStr">
        <is>
          <t>C000007102 | Materials</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000007102 | Real Estate</t>
        </is>
      </c>
      <c r="B290" s="4" t="inlineStr">
        <is>
          <t xml:space="preserve"> </t>
        </is>
      </c>
    </row>
    <row r="291">
      <c r="A291" s="3" t="inlineStr">
        <is>
          <t>Holdings [Line Items]</t>
        </is>
      </c>
      <c r="B291" s="4" t="inlineStr">
        <is>
          <t xml:space="preserve"> </t>
        </is>
      </c>
    </row>
    <row r="292">
      <c r="A292" s="4" t="inlineStr">
        <is>
          <t>Percent of Net Asset Value</t>
        </is>
      </c>
      <c r="B292" s="6" t="n">
        <v>0.005</v>
      </c>
    </row>
    <row r="293">
      <c r="A293" s="4" t="inlineStr">
        <is>
          <t>C000007102 | Technology</t>
        </is>
      </c>
      <c r="B293" s="4" t="inlineStr">
        <is>
          <t xml:space="preserve"> </t>
        </is>
      </c>
    </row>
    <row r="294">
      <c r="A294" s="3" t="inlineStr">
        <is>
          <t>Holdings [Line Items]</t>
        </is>
      </c>
      <c r="B294" s="4" t="inlineStr">
        <is>
          <t xml:space="preserve"> </t>
        </is>
      </c>
    </row>
    <row r="295">
      <c r="A295" s="4" t="inlineStr">
        <is>
          <t>Percent of Net Asset Value</t>
        </is>
      </c>
      <c r="B295" s="6" t="n">
        <v>0.075</v>
      </c>
    </row>
    <row r="296">
      <c r="A296" s="4" t="inlineStr">
        <is>
          <t>C000007102 | Utilities</t>
        </is>
      </c>
      <c r="B296" s="4" t="inlineStr">
        <is>
          <t xml:space="preserve"> </t>
        </is>
      </c>
    </row>
    <row r="297">
      <c r="A297" s="3" t="inlineStr">
        <is>
          <t>Holdings [Line Items]</t>
        </is>
      </c>
      <c r="B297" s="4" t="inlineStr">
        <is>
          <t xml:space="preserve"> </t>
        </is>
      </c>
    </row>
    <row r="298">
      <c r="A298" s="4" t="inlineStr">
        <is>
          <t>Percent of Net Asset Value</t>
        </is>
      </c>
      <c r="B298" s="6" t="n">
        <v>0.138</v>
      </c>
    </row>
    <row r="299">
      <c r="A299" s="4" t="inlineStr">
        <is>
          <t>C000007102 | Asset Other Line</t>
        </is>
      </c>
      <c r="B299" s="4" t="inlineStr">
        <is>
          <t xml:space="preserve"> </t>
        </is>
      </c>
    </row>
    <row r="300">
      <c r="A300" s="3" t="inlineStr">
        <is>
          <t>Holdings [Line Items]</t>
        </is>
      </c>
      <c r="B300" s="4" t="inlineStr">
        <is>
          <t xml:space="preserve"> </t>
        </is>
      </c>
    </row>
    <row r="301">
      <c r="A301" s="4" t="inlineStr">
        <is>
          <t>Percent of Net Asset Value</t>
        </is>
      </c>
      <c r="B301" s="6" t="n">
        <v>0.173</v>
      </c>
    </row>
    <row r="302">
      <c r="A302" s="4" t="inlineStr">
        <is>
          <t>C000007103 | Agency Bonds and Notes</t>
        </is>
      </c>
      <c r="B302" s="4" t="inlineStr">
        <is>
          <t xml:space="preserve"> </t>
        </is>
      </c>
    </row>
    <row r="303">
      <c r="A303" s="3" t="inlineStr">
        <is>
          <t>Holdings [Line Items]</t>
        </is>
      </c>
      <c r="B303" s="4" t="inlineStr">
        <is>
          <t xml:space="preserve"> </t>
        </is>
      </c>
    </row>
    <row r="304">
      <c r="A304" s="4" t="inlineStr">
        <is>
          <t>Percent of Net Asset Value</t>
        </is>
      </c>
      <c r="B304" s="6" t="n">
        <v>0.062</v>
      </c>
    </row>
    <row r="305">
      <c r="A305" s="4" t="inlineStr">
        <is>
          <t>C000007103 | Conventional Mortgage-Backed Securities</t>
        </is>
      </c>
      <c r="B305" s="4" t="inlineStr">
        <is>
          <t xml:space="preserve"> </t>
        </is>
      </c>
    </row>
    <row r="306">
      <c r="A306" s="3" t="inlineStr">
        <is>
          <t>Holdings [Line Items]</t>
        </is>
      </c>
      <c r="B306" s="4" t="inlineStr">
        <is>
          <t xml:space="preserve"> </t>
        </is>
      </c>
    </row>
    <row r="307">
      <c r="A307" s="4" t="inlineStr">
        <is>
          <t>Percent of Net Asset Value</t>
        </is>
      </c>
      <c r="B307" s="6" t="n">
        <v>0.017</v>
      </c>
    </row>
    <row r="308">
      <c r="A308" s="4" t="inlineStr">
        <is>
          <t>C000007103 | U.S. Government Securities</t>
        </is>
      </c>
      <c r="B308" s="4" t="inlineStr">
        <is>
          <t xml:space="preserve"> </t>
        </is>
      </c>
    </row>
    <row r="309">
      <c r="A309" s="3" t="inlineStr">
        <is>
          <t>Holdings [Line Items]</t>
        </is>
      </c>
      <c r="B309" s="4" t="inlineStr">
        <is>
          <t xml:space="preserve"> </t>
        </is>
      </c>
    </row>
    <row r="310">
      <c r="A310" s="4" t="inlineStr">
        <is>
          <t>Percent of Net Asset Value</t>
        </is>
      </c>
      <c r="B310" s="6" t="n">
        <v>0.885</v>
      </c>
    </row>
    <row r="311">
      <c r="A311" s="4" t="inlineStr">
        <is>
          <t>C000007103 | Other Assets and Liabilities, Net</t>
        </is>
      </c>
      <c r="B311" s="4" t="inlineStr">
        <is>
          <t xml:space="preserve"> </t>
        </is>
      </c>
    </row>
    <row r="312">
      <c r="A312" s="3" t="inlineStr">
        <is>
          <t>Holdings [Line Items]</t>
        </is>
      </c>
      <c r="B312" s="4" t="inlineStr">
        <is>
          <t xml:space="preserve"> </t>
        </is>
      </c>
    </row>
    <row r="313">
      <c r="A313" s="4" t="inlineStr">
        <is>
          <t>Percent of Net Asset Value</t>
        </is>
      </c>
      <c r="B313" s="6" t="n">
        <v>0.015</v>
      </c>
    </row>
    <row r="314">
      <c r="A314" s="4" t="inlineStr">
        <is>
          <t>C000007103 | Nonconventional Mortgage-Backed Securities</t>
        </is>
      </c>
      <c r="B314" s="4" t="inlineStr">
        <is>
          <t xml:space="preserve"> </t>
        </is>
      </c>
    </row>
    <row r="315">
      <c r="A315" s="3" t="inlineStr">
        <is>
          <t>Holdings [Line Items]</t>
        </is>
      </c>
      <c r="B315" s="4" t="inlineStr">
        <is>
          <t xml:space="preserve"> </t>
        </is>
      </c>
    </row>
    <row r="316">
      <c r="A316" s="4" t="inlineStr">
        <is>
          <t>Percent of Net Asset Value</t>
        </is>
      </c>
      <c r="B316" s="6" t="n">
        <v>0.021</v>
      </c>
    </row>
    <row r="317">
      <c r="A317" s="4" t="inlineStr">
        <is>
          <t>C000007104 | Agency Bonds and Notes</t>
        </is>
      </c>
      <c r="B317" s="4" t="inlineStr">
        <is>
          <t xml:space="preserve"> </t>
        </is>
      </c>
    </row>
    <row r="318">
      <c r="A318" s="3" t="inlineStr">
        <is>
          <t>Holdings [Line Items]</t>
        </is>
      </c>
      <c r="B318" s="4" t="inlineStr">
        <is>
          <t xml:space="preserve"> </t>
        </is>
      </c>
    </row>
    <row r="319">
      <c r="A319" s="4" t="inlineStr">
        <is>
          <t>Percent of Net Asset Value</t>
        </is>
      </c>
      <c r="B319" s="6" t="n">
        <v>0.062</v>
      </c>
    </row>
    <row r="320">
      <c r="A320" s="4" t="inlineStr">
        <is>
          <t>C000007104 | Conventional Mortgage-Backed Securities</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C000007104 | U.S. Government Securities</t>
        </is>
      </c>
      <c r="B323" s="4" t="inlineStr">
        <is>
          <t xml:space="preserve"> </t>
        </is>
      </c>
    </row>
    <row r="324">
      <c r="A324" s="3" t="inlineStr">
        <is>
          <t>Holdings [Line Items]</t>
        </is>
      </c>
      <c r="B324" s="4" t="inlineStr">
        <is>
          <t xml:space="preserve"> </t>
        </is>
      </c>
    </row>
    <row r="325">
      <c r="A325" s="4" t="inlineStr">
        <is>
          <t>Percent of Net Asset Value</t>
        </is>
      </c>
      <c r="B325" s="6" t="n">
        <v>0.885</v>
      </c>
    </row>
    <row r="326">
      <c r="A326" s="4" t="inlineStr">
        <is>
          <t>C000007104 | Other Assets and Liabilities, Net</t>
        </is>
      </c>
      <c r="B326" s="4" t="inlineStr">
        <is>
          <t xml:space="preserve"> </t>
        </is>
      </c>
    </row>
    <row r="327">
      <c r="A327" s="3" t="inlineStr">
        <is>
          <t>Holdings [Line Items]</t>
        </is>
      </c>
      <c r="B327" s="4" t="inlineStr">
        <is>
          <t xml:space="preserve"> </t>
        </is>
      </c>
    </row>
    <row r="328">
      <c r="A328" s="4" t="inlineStr">
        <is>
          <t>Percent of Net Asset Value</t>
        </is>
      </c>
      <c r="B328" s="6" t="n">
        <v>0.015</v>
      </c>
    </row>
    <row r="329">
      <c r="A329" s="4" t="inlineStr">
        <is>
          <t>C000007104 | Nonconventional Mortgage-Backed Securities</t>
        </is>
      </c>
      <c r="B329" s="4" t="inlineStr">
        <is>
          <t xml:space="preserve"> </t>
        </is>
      </c>
    </row>
    <row r="330">
      <c r="A330" s="3" t="inlineStr">
        <is>
          <t>Holdings [Line Items]</t>
        </is>
      </c>
      <c r="B330" s="4" t="inlineStr">
        <is>
          <t xml:space="preserve"> </t>
        </is>
      </c>
    </row>
    <row r="331">
      <c r="A331" s="4" t="inlineStr">
        <is>
          <t>Percent of Net Asset Value</t>
        </is>
      </c>
      <c r="B331" s="6" t="n">
        <v>0.021</v>
      </c>
    </row>
    <row r="332">
      <c r="A332" s="4" t="inlineStr">
        <is>
          <t>C000007105 | Agency Bonds and Notes</t>
        </is>
      </c>
      <c r="B332" s="4" t="inlineStr">
        <is>
          <t xml:space="preserve"> </t>
        </is>
      </c>
    </row>
    <row r="333">
      <c r="A333" s="3" t="inlineStr">
        <is>
          <t>Holdings [Line Items]</t>
        </is>
      </c>
      <c r="B333" s="4" t="inlineStr">
        <is>
          <t xml:space="preserve"> </t>
        </is>
      </c>
    </row>
    <row r="334">
      <c r="A334" s="4" t="inlineStr">
        <is>
          <t>Percent of Net Asset Value</t>
        </is>
      </c>
      <c r="B334" s="6" t="n">
        <v>0.357</v>
      </c>
    </row>
    <row r="335">
      <c r="A335" s="4" t="inlineStr">
        <is>
          <t>C000007105 | Asset-Backed/Commercial Mortgage-Backed Securities</t>
        </is>
      </c>
      <c r="B335" s="4" t="inlineStr">
        <is>
          <t xml:space="preserve"> </t>
        </is>
      </c>
    </row>
    <row r="336">
      <c r="A336" s="3" t="inlineStr">
        <is>
          <t>Holdings [Line Items]</t>
        </is>
      </c>
      <c r="B336" s="4" t="inlineStr">
        <is>
          <t xml:space="preserve"> </t>
        </is>
      </c>
    </row>
    <row r="337">
      <c r="A337" s="4" t="inlineStr">
        <is>
          <t>Percent of Net Asset Value</t>
        </is>
      </c>
      <c r="B337" s="6" t="n">
        <v>0.128</v>
      </c>
    </row>
    <row r="338">
      <c r="A338" s="4" t="inlineStr">
        <is>
          <t>C000007105 | Conventional Mortgage-Backed Securities</t>
        </is>
      </c>
      <c r="B338" s="4" t="inlineStr">
        <is>
          <t xml:space="preserve"> </t>
        </is>
      </c>
    </row>
    <row r="339">
      <c r="A339" s="3" t="inlineStr">
        <is>
          <t>Holdings [Line Items]</t>
        </is>
      </c>
      <c r="B339" s="4" t="inlineStr">
        <is>
          <t xml:space="preserve"> </t>
        </is>
      </c>
    </row>
    <row r="340">
      <c r="A340" s="4" t="inlineStr">
        <is>
          <t>Percent of Net Asset Value</t>
        </is>
      </c>
      <c r="B340" s="6" t="n">
        <v>0.384</v>
      </c>
    </row>
    <row r="341">
      <c r="A341" s="4" t="inlineStr">
        <is>
          <t>C000007105 | U.S. Government Securities</t>
        </is>
      </c>
      <c r="B341" s="4" t="inlineStr">
        <is>
          <t xml:space="preserve"> </t>
        </is>
      </c>
    </row>
    <row r="342">
      <c r="A342" s="3" t="inlineStr">
        <is>
          <t>Holdings [Line Items]</t>
        </is>
      </c>
      <c r="B342" s="4" t="inlineStr">
        <is>
          <t xml:space="preserve"> </t>
        </is>
      </c>
    </row>
    <row r="343">
      <c r="A343" s="4" t="inlineStr">
        <is>
          <t>Percent of Net Asset Value</t>
        </is>
      </c>
      <c r="B343" s="6" t="n">
        <v>0.127</v>
      </c>
    </row>
    <row r="344">
      <c r="A344" s="4" t="inlineStr">
        <is>
          <t>C000007105 | Other Assets and Liabilities, Net</t>
        </is>
      </c>
      <c r="B344" s="4" t="inlineStr">
        <is>
          <t xml:space="preserve"> </t>
        </is>
      </c>
    </row>
    <row r="345">
      <c r="A345" s="3" t="inlineStr">
        <is>
          <t>Holdings [Line Items]</t>
        </is>
      </c>
      <c r="B345" s="4" t="inlineStr">
        <is>
          <t xml:space="preserve"> </t>
        </is>
      </c>
    </row>
    <row r="346">
      <c r="A346" s="4" t="inlineStr">
        <is>
          <t>Percent of Net Asset Value</t>
        </is>
      </c>
      <c r="B346" s="4" t="inlineStr">
        <is>
          <t>(3.30%)</t>
        </is>
      </c>
    </row>
    <row r="347">
      <c r="A347" s="4" t="inlineStr">
        <is>
          <t>C000007105 | Nonconventional Mortgage-Backed Securities</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C000007106 | Agency Bonds and Notes</t>
        </is>
      </c>
      <c r="B350" s="4" t="inlineStr">
        <is>
          <t xml:space="preserve"> </t>
        </is>
      </c>
    </row>
    <row r="351">
      <c r="A351" s="3" t="inlineStr">
        <is>
          <t>Holdings [Line Items]</t>
        </is>
      </c>
      <c r="B351" s="4" t="inlineStr">
        <is>
          <t xml:space="preserve"> </t>
        </is>
      </c>
    </row>
    <row r="352">
      <c r="A352" s="4" t="inlineStr">
        <is>
          <t>Percent of Net Asset Value</t>
        </is>
      </c>
      <c r="B352" s="6" t="n">
        <v>0.357</v>
      </c>
    </row>
    <row r="353">
      <c r="A353" s="4" t="inlineStr">
        <is>
          <t>C000007106 | Asset-Backed/Commercial Mortgage-Backed Securities</t>
        </is>
      </c>
      <c r="B353" s="4" t="inlineStr">
        <is>
          <t xml:space="preserve"> </t>
        </is>
      </c>
    </row>
    <row r="354">
      <c r="A354" s="3" t="inlineStr">
        <is>
          <t>Holdings [Line Items]</t>
        </is>
      </c>
      <c r="B354" s="4" t="inlineStr">
        <is>
          <t xml:space="preserve"> </t>
        </is>
      </c>
    </row>
    <row r="355">
      <c r="A355" s="4" t="inlineStr">
        <is>
          <t>Percent of Net Asset Value</t>
        </is>
      </c>
      <c r="B355" s="6" t="n">
        <v>0.128</v>
      </c>
    </row>
    <row r="356">
      <c r="A356" s="4" t="inlineStr">
        <is>
          <t>C000007106 | Conventional Mortgage-Backed Securities</t>
        </is>
      </c>
      <c r="B356" s="4" t="inlineStr">
        <is>
          <t xml:space="preserve"> </t>
        </is>
      </c>
    </row>
    <row r="357">
      <c r="A357" s="3" t="inlineStr">
        <is>
          <t>Holdings [Line Items]</t>
        </is>
      </c>
      <c r="B357" s="4" t="inlineStr">
        <is>
          <t xml:space="preserve"> </t>
        </is>
      </c>
    </row>
    <row r="358">
      <c r="A358" s="4" t="inlineStr">
        <is>
          <t>Percent of Net Asset Value</t>
        </is>
      </c>
      <c r="B358" s="6" t="n">
        <v>0.384</v>
      </c>
    </row>
    <row r="359">
      <c r="A359" s="4" t="inlineStr">
        <is>
          <t>C000007106 | U.S. Government Securities</t>
        </is>
      </c>
      <c r="B359" s="4" t="inlineStr">
        <is>
          <t xml:space="preserve"> </t>
        </is>
      </c>
    </row>
    <row r="360">
      <c r="A360" s="3" t="inlineStr">
        <is>
          <t>Holdings [Line Items]</t>
        </is>
      </c>
      <c r="B360" s="4" t="inlineStr">
        <is>
          <t xml:space="preserve"> </t>
        </is>
      </c>
    </row>
    <row r="361">
      <c r="A361" s="4" t="inlineStr">
        <is>
          <t>Percent of Net Asset Value</t>
        </is>
      </c>
      <c r="B361" s="6" t="n">
        <v>0.127</v>
      </c>
    </row>
    <row r="362">
      <c r="A362" s="4" t="inlineStr">
        <is>
          <t>C000007106 | Other Assets and Liabilities, Net</t>
        </is>
      </c>
      <c r="B362" s="4" t="inlineStr">
        <is>
          <t xml:space="preserve"> </t>
        </is>
      </c>
    </row>
    <row r="363">
      <c r="A363" s="3" t="inlineStr">
        <is>
          <t>Holdings [Line Items]</t>
        </is>
      </c>
      <c r="B363" s="4" t="inlineStr">
        <is>
          <t xml:space="preserve"> </t>
        </is>
      </c>
    </row>
    <row r="364">
      <c r="A364" s="4" t="inlineStr">
        <is>
          <t>Percent of Net Asset Value</t>
        </is>
      </c>
      <c r="B364" s="4" t="inlineStr">
        <is>
          <t>(3.30%)</t>
        </is>
      </c>
    </row>
    <row r="365">
      <c r="A365" s="4" t="inlineStr">
        <is>
          <t>C000007106 | Nonconventional Mortgage-Backed Securities</t>
        </is>
      </c>
      <c r="B365" s="4" t="inlineStr">
        <is>
          <t xml:space="preserve"> </t>
        </is>
      </c>
    </row>
    <row r="366">
      <c r="A366" s="3" t="inlineStr">
        <is>
          <t>Holdings [Line Items]</t>
        </is>
      </c>
      <c r="B366" s="4" t="inlineStr">
        <is>
          <t xml:space="preserve"> </t>
        </is>
      </c>
    </row>
    <row r="367">
      <c r="A367" s="4" t="inlineStr">
        <is>
          <t>Percent of Net Asset Value</t>
        </is>
      </c>
      <c r="B367" s="6" t="n">
        <v>0.037</v>
      </c>
    </row>
    <row r="368">
      <c r="A368" s="4" t="inlineStr">
        <is>
          <t>C000007107 | Other Assets and Liabilities, Net</t>
        </is>
      </c>
      <c r="B368" s="4" t="inlineStr">
        <is>
          <t xml:space="preserve"> </t>
        </is>
      </c>
    </row>
    <row r="369">
      <c r="A369" s="3" t="inlineStr">
        <is>
          <t>Holdings [Line Items]</t>
        </is>
      </c>
      <c r="B369" s="4" t="inlineStr">
        <is>
          <t xml:space="preserve"> </t>
        </is>
      </c>
    </row>
    <row r="370">
      <c r="A370" s="4" t="inlineStr">
        <is>
          <t>Percent of Net Asset Value</t>
        </is>
      </c>
      <c r="B370" s="6" t="n">
        <v>0.014</v>
      </c>
    </row>
    <row r="371">
      <c r="A371" s="4" t="inlineStr">
        <is>
          <t>C000007107 | Communications</t>
        </is>
      </c>
      <c r="B371" s="4" t="inlineStr">
        <is>
          <t xml:space="preserve"> </t>
        </is>
      </c>
    </row>
    <row r="372">
      <c r="A372" s="3" t="inlineStr">
        <is>
          <t>Holdings [Line Items]</t>
        </is>
      </c>
      <c r="B372" s="4" t="inlineStr">
        <is>
          <t xml:space="preserve"> </t>
        </is>
      </c>
    </row>
    <row r="373">
      <c r="A373" s="4" t="inlineStr">
        <is>
          <t>Percent of Net Asset Value</t>
        </is>
      </c>
      <c r="B373" s="6" t="n">
        <v>0.051</v>
      </c>
    </row>
    <row r="374">
      <c r="A374" s="4" t="inlineStr">
        <is>
          <t>C000007107 | Consumer Discretionary</t>
        </is>
      </c>
      <c r="B374" s="4" t="inlineStr">
        <is>
          <t xml:space="preserve"> </t>
        </is>
      </c>
    </row>
    <row r="375">
      <c r="A375" s="3" t="inlineStr">
        <is>
          <t>Holdings [Line Items]</t>
        </is>
      </c>
      <c r="B375" s="4" t="inlineStr">
        <is>
          <t xml:space="preserve"> </t>
        </is>
      </c>
    </row>
    <row r="376">
      <c r="A376" s="4" t="inlineStr">
        <is>
          <t>Percent of Net Asset Value</t>
        </is>
      </c>
      <c r="B376" s="8" t="n">
        <v>0.05</v>
      </c>
    </row>
    <row r="377">
      <c r="A377" s="4" t="inlineStr">
        <is>
          <t>C000007107 | Consumer Staples</t>
        </is>
      </c>
      <c r="B377" s="4" t="inlineStr">
        <is>
          <t xml:space="preserve"> </t>
        </is>
      </c>
    </row>
    <row r="378">
      <c r="A378" s="3" t="inlineStr">
        <is>
          <t>Holdings [Line Items]</t>
        </is>
      </c>
      <c r="B378" s="4" t="inlineStr">
        <is>
          <t xml:space="preserve"> </t>
        </is>
      </c>
    </row>
    <row r="379">
      <c r="A379" s="4" t="inlineStr">
        <is>
          <t>Percent of Net Asset Value</t>
        </is>
      </c>
      <c r="B379" s="6" t="n">
        <v>0.045</v>
      </c>
    </row>
    <row r="380">
      <c r="A380" s="4" t="inlineStr">
        <is>
          <t>C000007107 | Energy</t>
        </is>
      </c>
      <c r="B380" s="4" t="inlineStr">
        <is>
          <t xml:space="preserve"> </t>
        </is>
      </c>
    </row>
    <row r="381">
      <c r="A381" s="3" t="inlineStr">
        <is>
          <t>Holdings [Line Items]</t>
        </is>
      </c>
      <c r="B381" s="4" t="inlineStr">
        <is>
          <t xml:space="preserve"> </t>
        </is>
      </c>
    </row>
    <row r="382">
      <c r="A382" s="4" t="inlineStr">
        <is>
          <t>Percent of Net Asset Value</t>
        </is>
      </c>
      <c r="B382" s="6" t="n">
        <v>0.064</v>
      </c>
    </row>
    <row r="383">
      <c r="A383" s="4" t="inlineStr">
        <is>
          <t>C000007107 | Financials</t>
        </is>
      </c>
      <c r="B383" s="4" t="inlineStr">
        <is>
          <t xml:space="preserve"> </t>
        </is>
      </c>
    </row>
    <row r="384">
      <c r="A384" s="3" t="inlineStr">
        <is>
          <t>Holdings [Line Items]</t>
        </is>
      </c>
      <c r="B384" s="4" t="inlineStr">
        <is>
          <t xml:space="preserve"> </t>
        </is>
      </c>
    </row>
    <row r="385">
      <c r="A385" s="4" t="inlineStr">
        <is>
          <t>Percent of Net Asset Value</t>
        </is>
      </c>
      <c r="B385" s="6" t="n">
        <v>0.303</v>
      </c>
    </row>
    <row r="386">
      <c r="A386" s="4" t="inlineStr">
        <is>
          <t>C000007107 | Health Care</t>
        </is>
      </c>
      <c r="B386" s="4" t="inlineStr">
        <is>
          <t xml:space="preserve"> </t>
        </is>
      </c>
    </row>
    <row r="387">
      <c r="A387" s="3" t="inlineStr">
        <is>
          <t>Holdings [Line Items]</t>
        </is>
      </c>
      <c r="B387" s="4" t="inlineStr">
        <is>
          <t xml:space="preserve"> </t>
        </is>
      </c>
    </row>
    <row r="388">
      <c r="A388" s="4" t="inlineStr">
        <is>
          <t>Percent of Net Asset Value</t>
        </is>
      </c>
      <c r="B388" s="6" t="n">
        <v>0.076</v>
      </c>
    </row>
    <row r="389">
      <c r="A389" s="4" t="inlineStr">
        <is>
          <t>C000007107 | Industrials</t>
        </is>
      </c>
      <c r="B389" s="4" t="inlineStr">
        <is>
          <t xml:space="preserve"> </t>
        </is>
      </c>
    </row>
    <row r="390">
      <c r="A390" s="3" t="inlineStr">
        <is>
          <t>Holdings [Line Items]</t>
        </is>
      </c>
      <c r="B390" s="4" t="inlineStr">
        <is>
          <t xml:space="preserve"> </t>
        </is>
      </c>
    </row>
    <row r="391">
      <c r="A391" s="4" t="inlineStr">
        <is>
          <t>Percent of Net Asset Value</t>
        </is>
      </c>
      <c r="B391" s="6" t="n">
        <v>0.054</v>
      </c>
    </row>
    <row r="392">
      <c r="A392" s="4" t="inlineStr">
        <is>
          <t>C000007107 | Materials</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C000007107 | Real Estate</t>
        </is>
      </c>
      <c r="B395" s="4" t="inlineStr">
        <is>
          <t xml:space="preserve"> </t>
        </is>
      </c>
    </row>
    <row r="396">
      <c r="A396" s="3" t="inlineStr">
        <is>
          <t>Holdings [Line Items]</t>
        </is>
      </c>
      <c r="B396" s="4" t="inlineStr">
        <is>
          <t xml:space="preserve"> </t>
        </is>
      </c>
    </row>
    <row r="397">
      <c r="A397" s="4" t="inlineStr">
        <is>
          <t>Percent of Net Asset Value</t>
        </is>
      </c>
      <c r="B397" s="8" t="n">
        <v>0.04</v>
      </c>
    </row>
    <row r="398">
      <c r="A398" s="4" t="inlineStr">
        <is>
          <t>C000007107 | Technology</t>
        </is>
      </c>
      <c r="B398" s="4" t="inlineStr">
        <is>
          <t xml:space="preserve"> </t>
        </is>
      </c>
    </row>
    <row r="399">
      <c r="A399" s="3" t="inlineStr">
        <is>
          <t>Holdings [Line Items]</t>
        </is>
      </c>
      <c r="B399" s="4" t="inlineStr">
        <is>
          <t xml:space="preserve"> </t>
        </is>
      </c>
    </row>
    <row r="400">
      <c r="A400" s="4" t="inlineStr">
        <is>
          <t>Percent of Net Asset Value</t>
        </is>
      </c>
      <c r="B400" s="6" t="n">
        <v>0.051</v>
      </c>
    </row>
    <row r="401">
      <c r="A401" s="4" t="inlineStr">
        <is>
          <t>C000007107 | Utilities</t>
        </is>
      </c>
      <c r="B401" s="4" t="inlineStr">
        <is>
          <t xml:space="preserve"> </t>
        </is>
      </c>
    </row>
    <row r="402">
      <c r="A402" s="3" t="inlineStr">
        <is>
          <t>Holdings [Line Items]</t>
        </is>
      </c>
      <c r="B402" s="4" t="inlineStr">
        <is>
          <t xml:space="preserve"> </t>
        </is>
      </c>
    </row>
    <row r="403">
      <c r="A403" s="4" t="inlineStr">
        <is>
          <t>Percent of Net Asset Value</t>
        </is>
      </c>
      <c r="B403" s="6" t="n">
        <v>0.057</v>
      </c>
    </row>
    <row r="404">
      <c r="A404" s="4" t="inlineStr">
        <is>
          <t>C000007107 | Asset Other Line</t>
        </is>
      </c>
      <c r="B404" s="4" t="inlineStr">
        <is>
          <t xml:space="preserve"> </t>
        </is>
      </c>
    </row>
    <row r="405">
      <c r="A405" s="3" t="inlineStr">
        <is>
          <t>Holdings [Line Items]</t>
        </is>
      </c>
      <c r="B405" s="4" t="inlineStr">
        <is>
          <t xml:space="preserve"> </t>
        </is>
      </c>
    </row>
    <row r="406">
      <c r="A406" s="4" t="inlineStr">
        <is>
          <t>Percent of Net Asset Value</t>
        </is>
      </c>
      <c r="B406" s="6" t="n">
        <v>0.175</v>
      </c>
    </row>
    <row r="407">
      <c r="A407" s="4" t="inlineStr">
        <is>
          <t>C000007108 | Other Assets and Liabilities, Net</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C000007108 | Communications</t>
        </is>
      </c>
      <c r="B410" s="4" t="inlineStr">
        <is>
          <t xml:space="preserve"> </t>
        </is>
      </c>
    </row>
    <row r="411">
      <c r="A411" s="3" t="inlineStr">
        <is>
          <t>Holdings [Line Items]</t>
        </is>
      </c>
      <c r="B411" s="4" t="inlineStr">
        <is>
          <t xml:space="preserve"> </t>
        </is>
      </c>
    </row>
    <row r="412">
      <c r="A412" s="4" t="inlineStr">
        <is>
          <t>Percent of Net Asset Value</t>
        </is>
      </c>
      <c r="B412" s="6" t="n">
        <v>0.051</v>
      </c>
    </row>
    <row r="413">
      <c r="A413" s="4" t="inlineStr">
        <is>
          <t>C000007108 | Consumer Discretionary</t>
        </is>
      </c>
      <c r="B413" s="4" t="inlineStr">
        <is>
          <t xml:space="preserve"> </t>
        </is>
      </c>
    </row>
    <row r="414">
      <c r="A414" s="3" t="inlineStr">
        <is>
          <t>Holdings [Line Items]</t>
        </is>
      </c>
      <c r="B414" s="4" t="inlineStr">
        <is>
          <t xml:space="preserve"> </t>
        </is>
      </c>
    </row>
    <row r="415">
      <c r="A415" s="4" t="inlineStr">
        <is>
          <t>Percent of Net Asset Value</t>
        </is>
      </c>
      <c r="B415" s="8" t="n">
        <v>0.05</v>
      </c>
    </row>
    <row r="416">
      <c r="A416" s="4" t="inlineStr">
        <is>
          <t>C000007108 | Consumer Staples</t>
        </is>
      </c>
      <c r="B416" s="4" t="inlineStr">
        <is>
          <t xml:space="preserve"> </t>
        </is>
      </c>
    </row>
    <row r="417">
      <c r="A417" s="3" t="inlineStr">
        <is>
          <t>Holdings [Line Items]</t>
        </is>
      </c>
      <c r="B417" s="4" t="inlineStr">
        <is>
          <t xml:space="preserve"> </t>
        </is>
      </c>
    </row>
    <row r="418">
      <c r="A418" s="4" t="inlineStr">
        <is>
          <t>Percent of Net Asset Value</t>
        </is>
      </c>
      <c r="B418" s="6" t="n">
        <v>0.045</v>
      </c>
    </row>
    <row r="419">
      <c r="A419" s="4" t="inlineStr">
        <is>
          <t>C000007108 | Energy</t>
        </is>
      </c>
      <c r="B419" s="4" t="inlineStr">
        <is>
          <t xml:space="preserve"> </t>
        </is>
      </c>
    </row>
    <row r="420">
      <c r="A420" s="3" t="inlineStr">
        <is>
          <t>Holdings [Line Items]</t>
        </is>
      </c>
      <c r="B420" s="4" t="inlineStr">
        <is>
          <t xml:space="preserve"> </t>
        </is>
      </c>
    </row>
    <row r="421">
      <c r="A421" s="4" t="inlineStr">
        <is>
          <t>Percent of Net Asset Value</t>
        </is>
      </c>
      <c r="B421" s="6" t="n">
        <v>0.064</v>
      </c>
    </row>
    <row r="422">
      <c r="A422" s="4" t="inlineStr">
        <is>
          <t>C000007108 | Financials</t>
        </is>
      </c>
      <c r="B422" s="4" t="inlineStr">
        <is>
          <t xml:space="preserve"> </t>
        </is>
      </c>
    </row>
    <row r="423">
      <c r="A423" s="3" t="inlineStr">
        <is>
          <t>Holdings [Line Items]</t>
        </is>
      </c>
      <c r="B423" s="4" t="inlineStr">
        <is>
          <t xml:space="preserve"> </t>
        </is>
      </c>
    </row>
    <row r="424">
      <c r="A424" s="4" t="inlineStr">
        <is>
          <t>Percent of Net Asset Value</t>
        </is>
      </c>
      <c r="B424" s="6" t="n">
        <v>0.303</v>
      </c>
    </row>
    <row r="425">
      <c r="A425" s="4" t="inlineStr">
        <is>
          <t>C000007108 | Health Care</t>
        </is>
      </c>
      <c r="B425" s="4" t="inlineStr">
        <is>
          <t xml:space="preserve"> </t>
        </is>
      </c>
    </row>
    <row r="426">
      <c r="A426" s="3" t="inlineStr">
        <is>
          <t>Holdings [Line Items]</t>
        </is>
      </c>
      <c r="B426" s="4" t="inlineStr">
        <is>
          <t xml:space="preserve"> </t>
        </is>
      </c>
    </row>
    <row r="427">
      <c r="A427" s="4" t="inlineStr">
        <is>
          <t>Percent of Net Asset Value</t>
        </is>
      </c>
      <c r="B427" s="6" t="n">
        <v>0.076</v>
      </c>
    </row>
    <row r="428">
      <c r="A428" s="4" t="inlineStr">
        <is>
          <t>C000007108 | Industrials</t>
        </is>
      </c>
      <c r="B428" s="4" t="inlineStr">
        <is>
          <t xml:space="preserve"> </t>
        </is>
      </c>
    </row>
    <row r="429">
      <c r="A429" s="3" t="inlineStr">
        <is>
          <t>Holdings [Line Items]</t>
        </is>
      </c>
      <c r="B429" s="4" t="inlineStr">
        <is>
          <t xml:space="preserve"> </t>
        </is>
      </c>
    </row>
    <row r="430">
      <c r="A430" s="4" t="inlineStr">
        <is>
          <t>Percent of Net Asset Value</t>
        </is>
      </c>
      <c r="B430" s="6" t="n">
        <v>0.054</v>
      </c>
    </row>
    <row r="431">
      <c r="A431" s="4" t="inlineStr">
        <is>
          <t>C000007108 | Materials</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C000007108 | Real Estate</t>
        </is>
      </c>
      <c r="B434" s="4" t="inlineStr">
        <is>
          <t xml:space="preserve"> </t>
        </is>
      </c>
    </row>
    <row r="435">
      <c r="A435" s="3" t="inlineStr">
        <is>
          <t>Holdings [Line Items]</t>
        </is>
      </c>
      <c r="B435" s="4" t="inlineStr">
        <is>
          <t xml:space="preserve"> </t>
        </is>
      </c>
    </row>
    <row r="436">
      <c r="A436" s="4" t="inlineStr">
        <is>
          <t>Percent of Net Asset Value</t>
        </is>
      </c>
      <c r="B436" s="8" t="n">
        <v>0.04</v>
      </c>
    </row>
    <row r="437">
      <c r="A437" s="4" t="inlineStr">
        <is>
          <t>C000007108 | Technology</t>
        </is>
      </c>
      <c r="B437" s="4" t="inlineStr">
        <is>
          <t xml:space="preserve"> </t>
        </is>
      </c>
    </row>
    <row r="438">
      <c r="A438" s="3" t="inlineStr">
        <is>
          <t>Holdings [Line Items]</t>
        </is>
      </c>
      <c r="B438" s="4" t="inlineStr">
        <is>
          <t xml:space="preserve"> </t>
        </is>
      </c>
    </row>
    <row r="439">
      <c r="A439" s="4" t="inlineStr">
        <is>
          <t>Percent of Net Asset Value</t>
        </is>
      </c>
      <c r="B439" s="6" t="n">
        <v>0.051</v>
      </c>
    </row>
    <row r="440">
      <c r="A440" s="4" t="inlineStr">
        <is>
          <t>C000007108 | Utilities</t>
        </is>
      </c>
      <c r="B440" s="4" t="inlineStr">
        <is>
          <t xml:space="preserve"> </t>
        </is>
      </c>
    </row>
    <row r="441">
      <c r="A441" s="3" t="inlineStr">
        <is>
          <t>Holdings [Line Items]</t>
        </is>
      </c>
      <c r="B441" s="4" t="inlineStr">
        <is>
          <t xml:space="preserve"> </t>
        </is>
      </c>
    </row>
    <row r="442">
      <c r="A442" s="4" t="inlineStr">
        <is>
          <t>Percent of Net Asset Value</t>
        </is>
      </c>
      <c r="B442" s="6" t="n">
        <v>0.057</v>
      </c>
    </row>
    <row r="443">
      <c r="A443" s="4" t="inlineStr">
        <is>
          <t>C000007108 | Asset Other Line</t>
        </is>
      </c>
      <c r="B443" s="4" t="inlineStr">
        <is>
          <t xml:space="preserve"> </t>
        </is>
      </c>
    </row>
    <row r="444">
      <c r="A444" s="3" t="inlineStr">
        <is>
          <t>Holdings [Line Items]</t>
        </is>
      </c>
      <c r="B444" s="4" t="inlineStr">
        <is>
          <t xml:space="preserve"> </t>
        </is>
      </c>
    </row>
    <row r="445">
      <c r="A445" s="4" t="inlineStr">
        <is>
          <t>Percent of Net Asset Value</t>
        </is>
      </c>
      <c r="B445" s="6" t="n">
        <v>0.175</v>
      </c>
    </row>
    <row r="446">
      <c r="A446" s="4" t="inlineStr">
        <is>
          <t>C000007109 | Other Assets and Liabilities, Net</t>
        </is>
      </c>
      <c r="B446" s="4" t="inlineStr">
        <is>
          <t xml:space="preserve"> </t>
        </is>
      </c>
    </row>
    <row r="447">
      <c r="A447" s="3" t="inlineStr">
        <is>
          <t>Holdings [Line Items]</t>
        </is>
      </c>
      <c r="B447" s="4" t="inlineStr">
        <is>
          <t xml:space="preserve"> </t>
        </is>
      </c>
    </row>
    <row r="448">
      <c r="A448" s="4" t="inlineStr">
        <is>
          <t>Percent of Net Asset Value</t>
        </is>
      </c>
      <c r="B448" s="6" t="n">
        <v>0.014</v>
      </c>
    </row>
    <row r="449">
      <c r="A449" s="4" t="inlineStr">
        <is>
          <t>C000007109 | Communications</t>
        </is>
      </c>
      <c r="B449" s="4" t="inlineStr">
        <is>
          <t xml:space="preserve"> </t>
        </is>
      </c>
    </row>
    <row r="450">
      <c r="A450" s="3" t="inlineStr">
        <is>
          <t>Holdings [Line Items]</t>
        </is>
      </c>
      <c r="B450" s="4" t="inlineStr">
        <is>
          <t xml:space="preserve"> </t>
        </is>
      </c>
    </row>
    <row r="451">
      <c r="A451" s="4" t="inlineStr">
        <is>
          <t>Percent of Net Asset Value</t>
        </is>
      </c>
      <c r="B451" s="6" t="n">
        <v>0.051</v>
      </c>
    </row>
    <row r="452">
      <c r="A452" s="4" t="inlineStr">
        <is>
          <t>C000007109 | Consumer Discretionary</t>
        </is>
      </c>
      <c r="B452" s="4" t="inlineStr">
        <is>
          <t xml:space="preserve"> </t>
        </is>
      </c>
    </row>
    <row r="453">
      <c r="A453" s="3" t="inlineStr">
        <is>
          <t>Holdings [Line Items]</t>
        </is>
      </c>
      <c r="B453" s="4" t="inlineStr">
        <is>
          <t xml:space="preserve"> </t>
        </is>
      </c>
    </row>
    <row r="454">
      <c r="A454" s="4" t="inlineStr">
        <is>
          <t>Percent of Net Asset Value</t>
        </is>
      </c>
      <c r="B454" s="8" t="n">
        <v>0.05</v>
      </c>
    </row>
    <row r="455">
      <c r="A455" s="4" t="inlineStr">
        <is>
          <t>C000007109 | Consumer Staples</t>
        </is>
      </c>
      <c r="B455" s="4" t="inlineStr">
        <is>
          <t xml:space="preserve"> </t>
        </is>
      </c>
    </row>
    <row r="456">
      <c r="A456" s="3" t="inlineStr">
        <is>
          <t>Holdings [Line Items]</t>
        </is>
      </c>
      <c r="B456" s="4" t="inlineStr">
        <is>
          <t xml:space="preserve"> </t>
        </is>
      </c>
    </row>
    <row r="457">
      <c r="A457" s="4" t="inlineStr">
        <is>
          <t>Percent of Net Asset Value</t>
        </is>
      </c>
      <c r="B457" s="6" t="n">
        <v>0.045</v>
      </c>
    </row>
    <row r="458">
      <c r="A458" s="4" t="inlineStr">
        <is>
          <t>C000007109 | Energy</t>
        </is>
      </c>
      <c r="B458" s="4" t="inlineStr">
        <is>
          <t xml:space="preserve"> </t>
        </is>
      </c>
    </row>
    <row r="459">
      <c r="A459" s="3" t="inlineStr">
        <is>
          <t>Holdings [Line Items]</t>
        </is>
      </c>
      <c r="B459" s="4" t="inlineStr">
        <is>
          <t xml:space="preserve"> </t>
        </is>
      </c>
    </row>
    <row r="460">
      <c r="A460" s="4" t="inlineStr">
        <is>
          <t>Percent of Net Asset Value</t>
        </is>
      </c>
      <c r="B460" s="6" t="n">
        <v>0.064</v>
      </c>
    </row>
    <row r="461">
      <c r="A461" s="4" t="inlineStr">
        <is>
          <t>C000007109 | Financials</t>
        </is>
      </c>
      <c r="B461" s="4" t="inlineStr">
        <is>
          <t xml:space="preserve"> </t>
        </is>
      </c>
    </row>
    <row r="462">
      <c r="A462" s="3" t="inlineStr">
        <is>
          <t>Holdings [Line Items]</t>
        </is>
      </c>
      <c r="B462" s="4" t="inlineStr">
        <is>
          <t xml:space="preserve"> </t>
        </is>
      </c>
    </row>
    <row r="463">
      <c r="A463" s="4" t="inlineStr">
        <is>
          <t>Percent of Net Asset Value</t>
        </is>
      </c>
      <c r="B463" s="6" t="n">
        <v>0.303</v>
      </c>
    </row>
    <row r="464">
      <c r="A464" s="4" t="inlineStr">
        <is>
          <t>C000007109 | Health Care</t>
        </is>
      </c>
      <c r="B464" s="4" t="inlineStr">
        <is>
          <t xml:space="preserve"> </t>
        </is>
      </c>
    </row>
    <row r="465">
      <c r="A465" s="3" t="inlineStr">
        <is>
          <t>Holdings [Line Items]</t>
        </is>
      </c>
      <c r="B465" s="4" t="inlineStr">
        <is>
          <t xml:space="preserve"> </t>
        </is>
      </c>
    </row>
    <row r="466">
      <c r="A466" s="4" t="inlineStr">
        <is>
          <t>Percent of Net Asset Value</t>
        </is>
      </c>
      <c r="B466" s="6" t="n">
        <v>0.076</v>
      </c>
    </row>
    <row r="467">
      <c r="A467" s="4" t="inlineStr">
        <is>
          <t>C000007109 | Industrials</t>
        </is>
      </c>
      <c r="B467" s="4" t="inlineStr">
        <is>
          <t xml:space="preserve"> </t>
        </is>
      </c>
    </row>
    <row r="468">
      <c r="A468" s="3" t="inlineStr">
        <is>
          <t>Holdings [Line Items]</t>
        </is>
      </c>
      <c r="B468" s="4" t="inlineStr">
        <is>
          <t xml:space="preserve"> </t>
        </is>
      </c>
    </row>
    <row r="469">
      <c r="A469" s="4" t="inlineStr">
        <is>
          <t>Percent of Net Asset Value</t>
        </is>
      </c>
      <c r="B469" s="6" t="n">
        <v>0.054</v>
      </c>
    </row>
    <row r="470">
      <c r="A470" s="4" t="inlineStr">
        <is>
          <t>C000007109 | Materials</t>
        </is>
      </c>
      <c r="B470" s="4" t="inlineStr">
        <is>
          <t xml:space="preserve"> </t>
        </is>
      </c>
    </row>
    <row r="471">
      <c r="A471" s="3" t="inlineStr">
        <is>
          <t>Holdings [Line Items]</t>
        </is>
      </c>
      <c r="B471" s="4" t="inlineStr">
        <is>
          <t xml:space="preserve"> </t>
        </is>
      </c>
    </row>
    <row r="472">
      <c r="A472" s="4" t="inlineStr">
        <is>
          <t>Percent of Net Asset Value</t>
        </is>
      </c>
      <c r="B472" s="8" t="n">
        <v>0.02</v>
      </c>
    </row>
    <row r="473">
      <c r="A473" s="4" t="inlineStr">
        <is>
          <t>C000007109 | Real Estate</t>
        </is>
      </c>
      <c r="B473" s="4" t="inlineStr">
        <is>
          <t xml:space="preserve"> </t>
        </is>
      </c>
    </row>
    <row r="474">
      <c r="A474" s="3" t="inlineStr">
        <is>
          <t>Holdings [Line Items]</t>
        </is>
      </c>
      <c r="B474" s="4" t="inlineStr">
        <is>
          <t xml:space="preserve"> </t>
        </is>
      </c>
    </row>
    <row r="475">
      <c r="A475" s="4" t="inlineStr">
        <is>
          <t>Percent of Net Asset Value</t>
        </is>
      </c>
      <c r="B475" s="8" t="n">
        <v>0.04</v>
      </c>
    </row>
    <row r="476">
      <c r="A476" s="4" t="inlineStr">
        <is>
          <t>C000007109 | Technology</t>
        </is>
      </c>
      <c r="B476" s="4" t="inlineStr">
        <is>
          <t xml:space="preserve"> </t>
        </is>
      </c>
    </row>
    <row r="477">
      <c r="A477" s="3" t="inlineStr">
        <is>
          <t>Holdings [Line Items]</t>
        </is>
      </c>
      <c r="B477" s="4" t="inlineStr">
        <is>
          <t xml:space="preserve"> </t>
        </is>
      </c>
    </row>
    <row r="478">
      <c r="A478" s="4" t="inlineStr">
        <is>
          <t>Percent of Net Asset Value</t>
        </is>
      </c>
      <c r="B478" s="6" t="n">
        <v>0.051</v>
      </c>
    </row>
    <row r="479">
      <c r="A479" s="4" t="inlineStr">
        <is>
          <t>C000007109 | Utilities</t>
        </is>
      </c>
      <c r="B479" s="4" t="inlineStr">
        <is>
          <t xml:space="preserve"> </t>
        </is>
      </c>
    </row>
    <row r="480">
      <c r="A480" s="3" t="inlineStr">
        <is>
          <t>Holdings [Line Items]</t>
        </is>
      </c>
      <c r="B480" s="4" t="inlineStr">
        <is>
          <t xml:space="preserve"> </t>
        </is>
      </c>
    </row>
    <row r="481">
      <c r="A481" s="4" t="inlineStr">
        <is>
          <t>Percent of Net Asset Value</t>
        </is>
      </c>
      <c r="B481" s="6" t="n">
        <v>0.057</v>
      </c>
    </row>
    <row r="482">
      <c r="A482" s="4" t="inlineStr">
        <is>
          <t>C000007109 | Asset Other Line</t>
        </is>
      </c>
      <c r="B482" s="4" t="inlineStr">
        <is>
          <t xml:space="preserve"> </t>
        </is>
      </c>
    </row>
    <row r="483">
      <c r="A483" s="3" t="inlineStr">
        <is>
          <t>Holdings [Line Items]</t>
        </is>
      </c>
      <c r="B483" s="4" t="inlineStr">
        <is>
          <t xml:space="preserve"> </t>
        </is>
      </c>
    </row>
    <row r="484">
      <c r="A484" s="4" t="inlineStr">
        <is>
          <t>Percent of Net Asset Value</t>
        </is>
      </c>
      <c r="B484" s="6" t="n">
        <v>0.175</v>
      </c>
    </row>
    <row r="485">
      <c r="A485" s="4" t="inlineStr">
        <is>
          <t>C000151976 | Asset-Backed/Commercial Mortgage-Backed Securities</t>
        </is>
      </c>
      <c r="B485" s="4" t="inlineStr">
        <is>
          <t xml:space="preserve"> </t>
        </is>
      </c>
    </row>
    <row r="486">
      <c r="A486" s="3" t="inlineStr">
        <is>
          <t>Holdings [Line Items]</t>
        </is>
      </c>
      <c r="B486" s="4" t="inlineStr">
        <is>
          <t xml:space="preserve"> </t>
        </is>
      </c>
    </row>
    <row r="487">
      <c r="A487" s="4" t="inlineStr">
        <is>
          <t>Percent of Net Asset Value</t>
        </is>
      </c>
      <c r="B487" s="6" t="n">
        <v>0.256</v>
      </c>
    </row>
    <row r="488">
      <c r="A488" s="4" t="inlineStr">
        <is>
          <t>C000151976 | Other Assets and Liabilities, Net</t>
        </is>
      </c>
      <c r="B488" s="4" t="inlineStr">
        <is>
          <t xml:space="preserve"> </t>
        </is>
      </c>
    </row>
    <row r="489">
      <c r="A489" s="3" t="inlineStr">
        <is>
          <t>Holdings [Line Items]</t>
        </is>
      </c>
      <c r="B489" s="4" t="inlineStr">
        <is>
          <t xml:space="preserve"> </t>
        </is>
      </c>
    </row>
    <row r="490">
      <c r="A490" s="4" t="inlineStr">
        <is>
          <t>Percent of Net Asset Value</t>
        </is>
      </c>
      <c r="B490" s="6" t="n">
        <v>0.055</v>
      </c>
    </row>
    <row r="491">
      <c r="A491" s="4" t="inlineStr">
        <is>
          <t>C000151976 | Corporate Bonds</t>
        </is>
      </c>
      <c r="B491" s="4" t="inlineStr">
        <is>
          <t xml:space="preserve"> </t>
        </is>
      </c>
    </row>
    <row r="492">
      <c r="A492" s="3" t="inlineStr">
        <is>
          <t>Holdings [Line Items]</t>
        </is>
      </c>
      <c r="B492" s="4" t="inlineStr">
        <is>
          <t xml:space="preserve"> </t>
        </is>
      </c>
    </row>
    <row r="493">
      <c r="A493" s="4" t="inlineStr">
        <is>
          <t>Percent of Net Asset Value</t>
        </is>
      </c>
      <c r="B493" s="6" t="n">
        <v>0.639</v>
      </c>
    </row>
    <row r="494">
      <c r="A494" s="4" t="inlineStr">
        <is>
          <t>C000151976 | Sovereign Bonds</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C000151976 | U.S. Government and Agency Obligations</t>
        </is>
      </c>
      <c r="B497" s="4" t="inlineStr">
        <is>
          <t xml:space="preserve"> </t>
        </is>
      </c>
    </row>
    <row r="498">
      <c r="A498" s="3" t="inlineStr">
        <is>
          <t>Holdings [Line Items]</t>
        </is>
      </c>
      <c r="B498" s="4" t="inlineStr">
        <is>
          <t xml:space="preserve"> </t>
        </is>
      </c>
    </row>
    <row r="499">
      <c r="A499" s="4" t="inlineStr">
        <is>
          <t>Percent of Net Asset Value</t>
        </is>
      </c>
      <c r="B499" s="6" t="n">
        <v>0.031</v>
      </c>
    </row>
    <row r="500">
      <c r="A500" s="4" t="inlineStr">
        <is>
          <t>C000151975 | Asset-Backed/Commercial Mortgage-Backed Securities</t>
        </is>
      </c>
      <c r="B500" s="4" t="inlineStr">
        <is>
          <t xml:space="preserve"> </t>
        </is>
      </c>
    </row>
    <row r="501">
      <c r="A501" s="3" t="inlineStr">
        <is>
          <t>Holdings [Line Items]</t>
        </is>
      </c>
      <c r="B501" s="4" t="inlineStr">
        <is>
          <t xml:space="preserve"> </t>
        </is>
      </c>
    </row>
    <row r="502">
      <c r="A502" s="4" t="inlineStr">
        <is>
          <t>Percent of Net Asset Value</t>
        </is>
      </c>
      <c r="B502" s="6" t="n">
        <v>0.256</v>
      </c>
    </row>
    <row r="503">
      <c r="A503" s="4" t="inlineStr">
        <is>
          <t>C000151975 | Other Assets and Liabilities, Net</t>
        </is>
      </c>
      <c r="B503" s="4" t="inlineStr">
        <is>
          <t xml:space="preserve"> </t>
        </is>
      </c>
    </row>
    <row r="504">
      <c r="A504" s="3" t="inlineStr">
        <is>
          <t>Holdings [Line Items]</t>
        </is>
      </c>
      <c r="B504" s="4" t="inlineStr">
        <is>
          <t xml:space="preserve"> </t>
        </is>
      </c>
    </row>
    <row r="505">
      <c r="A505" s="4" t="inlineStr">
        <is>
          <t>Percent of Net Asset Value</t>
        </is>
      </c>
      <c r="B505" s="6" t="n">
        <v>0.055</v>
      </c>
    </row>
    <row r="506">
      <c r="A506" s="4" t="inlineStr">
        <is>
          <t>C000151975 | Corporate Bonds</t>
        </is>
      </c>
      <c r="B506" s="4" t="inlineStr">
        <is>
          <t xml:space="preserve"> </t>
        </is>
      </c>
    </row>
    <row r="507">
      <c r="A507" s="3" t="inlineStr">
        <is>
          <t>Holdings [Line Items]</t>
        </is>
      </c>
      <c r="B507" s="4" t="inlineStr">
        <is>
          <t xml:space="preserve"> </t>
        </is>
      </c>
    </row>
    <row r="508">
      <c r="A508" s="4" t="inlineStr">
        <is>
          <t>Percent of Net Asset Value</t>
        </is>
      </c>
      <c r="B508" s="6" t="n">
        <v>0.639</v>
      </c>
    </row>
    <row r="509">
      <c r="A509" s="4" t="inlineStr">
        <is>
          <t>C000151975 | Sovereign Bonds</t>
        </is>
      </c>
      <c r="B509" s="4" t="inlineStr">
        <is>
          <t xml:space="preserve"> </t>
        </is>
      </c>
    </row>
    <row r="510">
      <c r="A510" s="3" t="inlineStr">
        <is>
          <t>Holdings [Line Items]</t>
        </is>
      </c>
      <c r="B510" s="4" t="inlineStr">
        <is>
          <t xml:space="preserve"> </t>
        </is>
      </c>
    </row>
    <row r="511">
      <c r="A511" s="4" t="inlineStr">
        <is>
          <t>Percent of Net Asset Value</t>
        </is>
      </c>
      <c r="B511" s="6" t="n">
        <v>0.019</v>
      </c>
    </row>
    <row r="512">
      <c r="A512" s="4" t="inlineStr">
        <is>
          <t>C000151975 | U.S. Government and Agency Obligations</t>
        </is>
      </c>
      <c r="B512" s="4" t="inlineStr">
        <is>
          <t xml:space="preserve"> </t>
        </is>
      </c>
    </row>
    <row r="513">
      <c r="A513" s="3" t="inlineStr">
        <is>
          <t>Holdings [Line Items]</t>
        </is>
      </c>
      <c r="B513" s="4" t="inlineStr">
        <is>
          <t xml:space="preserve"> </t>
        </is>
      </c>
    </row>
    <row r="514">
      <c r="A514" s="4" t="inlineStr">
        <is>
          <t>Percent of Net Asset Value</t>
        </is>
      </c>
      <c r="B514" s="6" t="n">
        <v>0.03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9:39:25Z</dcterms:created>
  <dcterms:modified xmlns:dcterms="http://purl.org/dc/terms/" xmlns:xsi="http://www.w3.org/2001/XMLSchema-instance" xsi:type="dcterms:W3CDTF">2025-04-03T19:39:29Z</dcterms:modified>
</cp:coreProperties>
</file>